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Organization" sheetId="10" state="visible" r:id="rId10"/>
    <sheet xmlns:r="http://schemas.openxmlformats.org/officeDocument/2006/relationships" name="Accounting Policies" sheetId="11" state="visible" r:id="rId11"/>
    <sheet xmlns:r="http://schemas.openxmlformats.org/officeDocument/2006/relationships" name="Acquisition" sheetId="12" state="visible" r:id="rId12"/>
    <sheet xmlns:r="http://schemas.openxmlformats.org/officeDocument/2006/relationships" name="Discontinued Operations" sheetId="13" state="visible" r:id="rId13"/>
    <sheet xmlns:r="http://schemas.openxmlformats.org/officeDocument/2006/relationships" name="Gain on Dispositions of Plant, " sheetId="14" state="visible" r:id="rId14"/>
    <sheet xmlns:r="http://schemas.openxmlformats.org/officeDocument/2006/relationships" name="Revenue" sheetId="15" state="visible" r:id="rId15"/>
    <sheet xmlns:r="http://schemas.openxmlformats.org/officeDocument/2006/relationships" name="Earnings Per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Retirement Plans and Other Post" sheetId="20" state="visible" r:id="rId20"/>
    <sheet xmlns:r="http://schemas.openxmlformats.org/officeDocument/2006/relationships" name="Inventories" sheetId="21" state="visible" r:id="rId21"/>
    <sheet xmlns:r="http://schemas.openxmlformats.org/officeDocument/2006/relationships" name="Plant, Equipment and Timberland" sheetId="22" state="visible" r:id="rId22"/>
    <sheet xmlns:r="http://schemas.openxmlformats.org/officeDocument/2006/relationships" name="Goodwill and Intangible Assets" sheetId="23" state="visible" r:id="rId23"/>
    <sheet xmlns:r="http://schemas.openxmlformats.org/officeDocument/2006/relationships" name="Other Long-Term Assets" sheetId="24" state="visible" r:id="rId24"/>
    <sheet xmlns:r="http://schemas.openxmlformats.org/officeDocument/2006/relationships" name="Other Current Liabilities" sheetId="25" state="visible" r:id="rId25"/>
    <sheet xmlns:r="http://schemas.openxmlformats.org/officeDocument/2006/relationships" name="Long-Term Debt" sheetId="26" state="visible" r:id="rId26"/>
    <sheet xmlns:r="http://schemas.openxmlformats.org/officeDocument/2006/relationships" name="Fair Value of Financial Instrum" sheetId="27" state="visible" r:id="rId27"/>
    <sheet xmlns:r="http://schemas.openxmlformats.org/officeDocument/2006/relationships" name="Financial Derivatives and Hedgi" sheetId="28" state="visible" r:id="rId28"/>
    <sheet xmlns:r="http://schemas.openxmlformats.org/officeDocument/2006/relationships" name="Shareholders' Equity" sheetId="29" state="visible" r:id="rId29"/>
    <sheet xmlns:r="http://schemas.openxmlformats.org/officeDocument/2006/relationships" name="Commitments, Contingencies and " sheetId="30" state="visible" r:id="rId30"/>
    <sheet xmlns:r="http://schemas.openxmlformats.org/officeDocument/2006/relationships" name="Segment and Geographic Informat" sheetId="31" state="visible" r:id="rId31"/>
    <sheet xmlns:r="http://schemas.openxmlformats.org/officeDocument/2006/relationships" name="Condensed Consolidating Financi" sheetId="32" state="visible" r:id="rId32"/>
    <sheet xmlns:r="http://schemas.openxmlformats.org/officeDocument/2006/relationships" name="Quarterly Results" sheetId="33" state="visible" r:id="rId33"/>
    <sheet xmlns:r="http://schemas.openxmlformats.org/officeDocument/2006/relationships" name="Valuation and Qualifying Accoun" sheetId="34" state="visible" r:id="rId34"/>
    <sheet xmlns:r="http://schemas.openxmlformats.org/officeDocument/2006/relationships" name="Accounting Policies (Policies)" sheetId="35" state="visible" r:id="rId35"/>
    <sheet xmlns:r="http://schemas.openxmlformats.org/officeDocument/2006/relationships" name="Accounting Policies (Tables)" sheetId="36" state="visible" r:id="rId36"/>
    <sheet xmlns:r="http://schemas.openxmlformats.org/officeDocument/2006/relationships" name="Acquisition (Tables)" sheetId="37" state="visible" r:id="rId37"/>
    <sheet xmlns:r="http://schemas.openxmlformats.org/officeDocument/2006/relationships" name="Discontinued Operations (Tables" sheetId="38" state="visible" r:id="rId38"/>
    <sheet xmlns:r="http://schemas.openxmlformats.org/officeDocument/2006/relationships" name="Gain on Dispositions of Plant_2" sheetId="39" state="visible" r:id="rId39"/>
    <sheet xmlns:r="http://schemas.openxmlformats.org/officeDocument/2006/relationships" name="Revenue (Tables)"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Income Taxes (Tables)" sheetId="43" state="visible" r:id="rId43"/>
    <sheet xmlns:r="http://schemas.openxmlformats.org/officeDocument/2006/relationships" name="Stock-Based Compensation (Table" sheetId="44" state="visible" r:id="rId44"/>
    <sheet xmlns:r="http://schemas.openxmlformats.org/officeDocument/2006/relationships" name="Retirement Plans and Other Po_2" sheetId="45" state="visible" r:id="rId45"/>
    <sheet xmlns:r="http://schemas.openxmlformats.org/officeDocument/2006/relationships" name="Inventories (Tables)" sheetId="46" state="visible" r:id="rId46"/>
    <sheet xmlns:r="http://schemas.openxmlformats.org/officeDocument/2006/relationships" name="Plant, Equipment and Timberla_2" sheetId="47" state="visible" r:id="rId47"/>
    <sheet xmlns:r="http://schemas.openxmlformats.org/officeDocument/2006/relationships" name="Goodwill and Intangible Assets " sheetId="48" state="visible" r:id="rId48"/>
    <sheet xmlns:r="http://schemas.openxmlformats.org/officeDocument/2006/relationships" name="Other Long-Term Assets (Tables)" sheetId="49" state="visible" r:id="rId49"/>
    <sheet xmlns:r="http://schemas.openxmlformats.org/officeDocument/2006/relationships" name="Other Current Liabilities (Tabl" sheetId="50" state="visible" r:id="rId50"/>
    <sheet xmlns:r="http://schemas.openxmlformats.org/officeDocument/2006/relationships" name="Long-Term Debt (Tables)" sheetId="51" state="visible" r:id="rId51"/>
    <sheet xmlns:r="http://schemas.openxmlformats.org/officeDocument/2006/relationships" name="Fair Value of Financial Instr_2" sheetId="52" state="visible" r:id="rId52"/>
    <sheet xmlns:r="http://schemas.openxmlformats.org/officeDocument/2006/relationships" name="Financial Derivatives and Hed_2" sheetId="53" state="visible" r:id="rId53"/>
    <sheet xmlns:r="http://schemas.openxmlformats.org/officeDocument/2006/relationships" name="Shareholders' Equity (Tables)" sheetId="54" state="visible" r:id="rId54"/>
    <sheet xmlns:r="http://schemas.openxmlformats.org/officeDocument/2006/relationships" name="Commitments, Contingencies an_2" sheetId="55" state="visible" r:id="rId55"/>
    <sheet xmlns:r="http://schemas.openxmlformats.org/officeDocument/2006/relationships" name="Segment and Geographic Inform_2" sheetId="56" state="visible" r:id="rId56"/>
    <sheet xmlns:r="http://schemas.openxmlformats.org/officeDocument/2006/relationships" name="Condensed Consolidating Finan_2" sheetId="57" state="visible" r:id="rId57"/>
    <sheet xmlns:r="http://schemas.openxmlformats.org/officeDocument/2006/relationships" name="Quarterly Results (Tables)" sheetId="58" state="visible" r:id="rId58"/>
    <sheet xmlns:r="http://schemas.openxmlformats.org/officeDocument/2006/relationships" name="Accounting Policies - Schedule " sheetId="59" state="visible" r:id="rId59"/>
    <sheet xmlns:r="http://schemas.openxmlformats.org/officeDocument/2006/relationships" name="Accounting Policies - Additiona" sheetId="60" state="visible" r:id="rId60"/>
    <sheet xmlns:r="http://schemas.openxmlformats.org/officeDocument/2006/relationships" name="Acquisition - Additional Inform" sheetId="61" state="visible" r:id="rId61"/>
    <sheet xmlns:r="http://schemas.openxmlformats.org/officeDocument/2006/relationships" name="Acquisition - Summary of Prelim" sheetId="62" state="visible" r:id="rId62"/>
    <sheet xmlns:r="http://schemas.openxmlformats.org/officeDocument/2006/relationships" name="Acquisition - Summary of Unaudi" sheetId="63" state="visible" r:id="rId63"/>
    <sheet xmlns:r="http://schemas.openxmlformats.org/officeDocument/2006/relationships" name="Discontinued Operations - Addit" sheetId="64" state="visible" r:id="rId64"/>
    <sheet xmlns:r="http://schemas.openxmlformats.org/officeDocument/2006/relationships" name="Discontinued Operations - Summa" sheetId="65" state="visible" r:id="rId65"/>
    <sheet xmlns:r="http://schemas.openxmlformats.org/officeDocument/2006/relationships" name="Discontinued Operations - Sum_2" sheetId="66" state="visible" r:id="rId66"/>
    <sheet xmlns:r="http://schemas.openxmlformats.org/officeDocument/2006/relationships" name="Discontinued Operations - Sum_3" sheetId="67" state="visible" r:id="rId67"/>
    <sheet xmlns:r="http://schemas.openxmlformats.org/officeDocument/2006/relationships" name="Gain on Dispositions of Plant_3" sheetId="68" state="visible" r:id="rId68"/>
    <sheet xmlns:r="http://schemas.openxmlformats.org/officeDocument/2006/relationships" name="Revenue - Summary of Disaggrega" sheetId="69" state="visible" r:id="rId69"/>
    <sheet xmlns:r="http://schemas.openxmlformats.org/officeDocument/2006/relationships" name="Earnings Per Share - Details of" sheetId="70" state="visible" r:id="rId70"/>
    <sheet xmlns:r="http://schemas.openxmlformats.org/officeDocument/2006/relationships" name="Earnings Per Share - Number of "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Income Taxes - Additional Infor" sheetId="74" state="visible" r:id="rId74"/>
    <sheet xmlns:r="http://schemas.openxmlformats.org/officeDocument/2006/relationships" name="Income Taxes - Schedule of Prov" sheetId="75" state="visible" r:id="rId75"/>
    <sheet xmlns:r="http://schemas.openxmlformats.org/officeDocument/2006/relationships" name="Income Taxes - Schedule of Dome" sheetId="76" state="visible" r:id="rId76"/>
    <sheet xmlns:r="http://schemas.openxmlformats.org/officeDocument/2006/relationships" name="Income Taxes - Schedule of Reco" sheetId="77" state="visible" r:id="rId77"/>
    <sheet xmlns:r="http://schemas.openxmlformats.org/officeDocument/2006/relationships" name="Income Taxes - Schedule of Re_2" sheetId="78" state="visible" r:id="rId78"/>
    <sheet xmlns:r="http://schemas.openxmlformats.org/officeDocument/2006/relationships" name="Income Taxes - Schedule of Defe" sheetId="79" state="visible" r:id="rId79"/>
    <sheet xmlns:r="http://schemas.openxmlformats.org/officeDocument/2006/relationships" name="Income Taxes - Schedule of Non-" sheetId="80" state="visible" r:id="rId80"/>
    <sheet xmlns:r="http://schemas.openxmlformats.org/officeDocument/2006/relationships" name="Income Taxes - Schedule of Unre" sheetId="81" state="visible" r:id="rId81"/>
    <sheet xmlns:r="http://schemas.openxmlformats.org/officeDocument/2006/relationships" name="Income Taxes - Summary of Tax Y" sheetId="82" state="visible" r:id="rId82"/>
    <sheet xmlns:r="http://schemas.openxmlformats.org/officeDocument/2006/relationships" name="Income Taxes - Summary of Infor" sheetId="83" state="visible" r:id="rId83"/>
    <sheet xmlns:r="http://schemas.openxmlformats.org/officeDocument/2006/relationships" name="Stock-Based Compensation - Addi" sheetId="84" state="visible" r:id="rId84"/>
    <sheet xmlns:r="http://schemas.openxmlformats.org/officeDocument/2006/relationships" name="Stock-Based Compensation - Summ" sheetId="85" state="visible" r:id="rId85"/>
    <sheet xmlns:r="http://schemas.openxmlformats.org/officeDocument/2006/relationships" name="Stock-Based Compensation - Comp" sheetId="86" state="visible" r:id="rId86"/>
    <sheet xmlns:r="http://schemas.openxmlformats.org/officeDocument/2006/relationships" name="Stock-Based Compensation - Sche" sheetId="87" state="visible" r:id="rId87"/>
    <sheet xmlns:r="http://schemas.openxmlformats.org/officeDocument/2006/relationships" name="Retirement Plans and Other Po_3" sheetId="88" state="visible" r:id="rId88"/>
    <sheet xmlns:r="http://schemas.openxmlformats.org/officeDocument/2006/relationships" name="Retirement Plans and Other Po_4" sheetId="89" state="visible" r:id="rId89"/>
    <sheet xmlns:r="http://schemas.openxmlformats.org/officeDocument/2006/relationships" name="Retirement Plans and Other Po_5" sheetId="90" state="visible" r:id="rId90"/>
    <sheet xmlns:r="http://schemas.openxmlformats.org/officeDocument/2006/relationships" name="Retirement Plans and Other Po_6" sheetId="91" state="visible" r:id="rId91"/>
    <sheet xmlns:r="http://schemas.openxmlformats.org/officeDocument/2006/relationships" name="Retirement Plans and Other Po_7" sheetId="92" state="visible" r:id="rId92"/>
    <sheet xmlns:r="http://schemas.openxmlformats.org/officeDocument/2006/relationships" name="Retirement Plans and Other Po_8" sheetId="93" state="visible" r:id="rId93"/>
    <sheet xmlns:r="http://schemas.openxmlformats.org/officeDocument/2006/relationships" name="Retirement Plans and Other Po_9" sheetId="94" state="visible" r:id="rId94"/>
    <sheet xmlns:r="http://schemas.openxmlformats.org/officeDocument/2006/relationships" name="Retirement Plans and Other P_10" sheetId="95" state="visible" r:id="rId95"/>
    <sheet xmlns:r="http://schemas.openxmlformats.org/officeDocument/2006/relationships" name="Retirement Plans and Other P_11" sheetId="96" state="visible" r:id="rId96"/>
    <sheet xmlns:r="http://schemas.openxmlformats.org/officeDocument/2006/relationships" name="Retirement Plans and Other P_12" sheetId="97" state="visible" r:id="rId97"/>
    <sheet xmlns:r="http://schemas.openxmlformats.org/officeDocument/2006/relationships" name="Retirement Plans and Other P_13" sheetId="98" state="visible" r:id="rId98"/>
    <sheet xmlns:r="http://schemas.openxmlformats.org/officeDocument/2006/relationships" name="Retirement Plans and Other P_14" sheetId="99" state="visible" r:id="rId99"/>
    <sheet xmlns:r="http://schemas.openxmlformats.org/officeDocument/2006/relationships" name="Retirement Plans and Other P_15" sheetId="100" state="visible" r:id="rId100"/>
    <sheet xmlns:r="http://schemas.openxmlformats.org/officeDocument/2006/relationships" name="Inventories - Inventories, Net " sheetId="101" state="visible" r:id="rId101"/>
    <sheet xmlns:r="http://schemas.openxmlformats.org/officeDocument/2006/relationships" name="Plant, Equipment and Timberla_3" sheetId="102" state="visible" r:id="rId102"/>
    <sheet xmlns:r="http://schemas.openxmlformats.org/officeDocument/2006/relationships" name="Plant, Equipment and Timberla_4" sheetId="103" state="visible" r:id="rId103"/>
    <sheet xmlns:r="http://schemas.openxmlformats.org/officeDocument/2006/relationships" name="Plant, Equipment and Timberla_5" sheetId="104" state="visible" r:id="rId104"/>
    <sheet xmlns:r="http://schemas.openxmlformats.org/officeDocument/2006/relationships" name="Goodwill and Intangible Asset_2" sheetId="105" state="visible" r:id="rId105"/>
    <sheet xmlns:r="http://schemas.openxmlformats.org/officeDocument/2006/relationships" name="Goodwill and Intangible Asset_3" sheetId="106" state="visible" r:id="rId106"/>
    <sheet xmlns:r="http://schemas.openxmlformats.org/officeDocument/2006/relationships" name="Goodwill and Intangible Asset_4" sheetId="107" state="visible" r:id="rId107"/>
    <sheet xmlns:r="http://schemas.openxmlformats.org/officeDocument/2006/relationships" name="Other Long-Term Assets - Summar" sheetId="108" state="visible" r:id="rId108"/>
    <sheet xmlns:r="http://schemas.openxmlformats.org/officeDocument/2006/relationships" name="Other Current Liabilities - Sum" sheetId="109" state="visible" r:id="rId109"/>
    <sheet xmlns:r="http://schemas.openxmlformats.org/officeDocument/2006/relationships" name="Long-Term Debt - Summary of Lon" sheetId="110" state="visible" r:id="rId110"/>
    <sheet xmlns:r="http://schemas.openxmlformats.org/officeDocument/2006/relationships" name="Long-Term Debt - Summary of L_2" sheetId="111" state="visible" r:id="rId111"/>
    <sheet xmlns:r="http://schemas.openxmlformats.org/officeDocument/2006/relationships" name="Long-Term Debt - Additional Inf" sheetId="112" state="visible" r:id="rId112"/>
    <sheet xmlns:r="http://schemas.openxmlformats.org/officeDocument/2006/relationships" name="Long-Term Debt - Summary of Deb" sheetId="113" state="visible" r:id="rId113"/>
    <sheet xmlns:r="http://schemas.openxmlformats.org/officeDocument/2006/relationships" name="Long-Term Debt - Amortization o" sheetId="114" state="visible" r:id="rId114"/>
    <sheet xmlns:r="http://schemas.openxmlformats.org/officeDocument/2006/relationships" name="Fair Value of Financial Instr_3" sheetId="115" state="visible" r:id="rId115"/>
    <sheet xmlns:r="http://schemas.openxmlformats.org/officeDocument/2006/relationships" name="Fair Value of Financial Instr_4" sheetId="116" state="visible" r:id="rId116"/>
    <sheet xmlns:r="http://schemas.openxmlformats.org/officeDocument/2006/relationships" name="Fair Value of Financial Instr_5" sheetId="117" state="visible" r:id="rId117"/>
    <sheet xmlns:r="http://schemas.openxmlformats.org/officeDocument/2006/relationships" name="Financial Derivatives and Hed_3" sheetId="118" state="visible" r:id="rId118"/>
    <sheet xmlns:r="http://schemas.openxmlformats.org/officeDocument/2006/relationships" name="Financial Derivatives and Hed_4" sheetId="119" state="visible" r:id="rId119"/>
    <sheet xmlns:r="http://schemas.openxmlformats.org/officeDocument/2006/relationships" name="Financial Derivatives and Hed_5" sheetId="120" state="visible" r:id="rId120"/>
    <sheet xmlns:r="http://schemas.openxmlformats.org/officeDocument/2006/relationships" name="Financial Derivatives and Hed_6" sheetId="121" state="visible" r:id="rId121"/>
    <sheet xmlns:r="http://schemas.openxmlformats.org/officeDocument/2006/relationships" name="Financial Derivatives and Hed_7" sheetId="122" state="visible" r:id="rId122"/>
    <sheet xmlns:r="http://schemas.openxmlformats.org/officeDocument/2006/relationships" name="Shareholders' Equity - Summary " sheetId="123" state="visible" r:id="rId123"/>
    <sheet xmlns:r="http://schemas.openxmlformats.org/officeDocument/2006/relationships" name="Commitments, Contingencies an_3" sheetId="124" state="visible" r:id="rId124"/>
    <sheet xmlns:r="http://schemas.openxmlformats.org/officeDocument/2006/relationships" name="Commitments, Contingencies an_4" sheetId="125" state="visible" r:id="rId125"/>
    <sheet xmlns:r="http://schemas.openxmlformats.org/officeDocument/2006/relationships" name="Commitments, Contingencies an_5" sheetId="126" state="visible" r:id="rId126"/>
    <sheet xmlns:r="http://schemas.openxmlformats.org/officeDocument/2006/relationships" name="Segment and Geographic Inform_3" sheetId="127" state="visible" r:id="rId127"/>
    <sheet xmlns:r="http://schemas.openxmlformats.org/officeDocument/2006/relationships" name="Segment and Geographic Inform_4" sheetId="128" state="visible" r:id="rId128"/>
    <sheet xmlns:r="http://schemas.openxmlformats.org/officeDocument/2006/relationships" name="Segment and Geographic Inform_5" sheetId="129" state="visible" r:id="rId129"/>
    <sheet xmlns:r="http://schemas.openxmlformats.org/officeDocument/2006/relationships" name="Condensed Consolidating Finan_3" sheetId="130" state="visible" r:id="rId130"/>
    <sheet xmlns:r="http://schemas.openxmlformats.org/officeDocument/2006/relationships" name="Condensed Consolidating Finan_4" sheetId="131" state="visible" r:id="rId131"/>
    <sheet xmlns:r="http://schemas.openxmlformats.org/officeDocument/2006/relationships" name="Condensed Consolidating Finan_5" sheetId="132" state="visible" r:id="rId132"/>
    <sheet xmlns:r="http://schemas.openxmlformats.org/officeDocument/2006/relationships" name="Condensed Consolidating Finan_6" sheetId="133" state="visible" r:id="rId133"/>
    <sheet xmlns:r="http://schemas.openxmlformats.org/officeDocument/2006/relationships" name="Quarterly Results - Schedule of" sheetId="134" state="visible" r:id="rId134"/>
    <sheet xmlns:r="http://schemas.openxmlformats.org/officeDocument/2006/relationships" name="Schedule II - Valuation and Qua" sheetId="135" state="visible" r:id="rId135"/>
  </sheets>
  <definedNames/>
  <calcPr calcId="124519" fullCalcOnLoad="1"/>
</workbook>
</file>

<file path=xl/sharedStrings.xml><?xml version="1.0" encoding="utf-8"?>
<sst xmlns="http://schemas.openxmlformats.org/spreadsheetml/2006/main" uniqueCount="1196">
  <si>
    <t>Document and Entity Information - USD ($) $ in Millions</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GLT</t>
  </si>
  <si>
    <t>Entity Registrant Name</t>
  </si>
  <si>
    <t>GLATFELTER P H CO</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Common Stock, Shares Outstanding</t>
  </si>
  <si>
    <t>Entity Public Float</t>
  </si>
  <si>
    <t>Consolidated Statements of Income - USD ($) shares in Thousands, $ in Thousands</t>
  </si>
  <si>
    <t>Dec. 31, 2017</t>
  </si>
  <si>
    <t>Dec. 31, 2016</t>
  </si>
  <si>
    <t>Income Statement [Abstract]</t>
  </si>
  <si>
    <t>Net sales</t>
  </si>
  <si>
    <t>Type of Revenue [Extensible List]</t>
  </si>
  <si>
    <t>us-gaap:ProductMember</t>
  </si>
  <si>
    <t>Costs of products sold</t>
  </si>
  <si>
    <t>Type of Cost, Good or Service [Extensible List]</t>
  </si>
  <si>
    <t>Gross profit</t>
  </si>
  <si>
    <t>Selling, general and administrative expenses</t>
  </si>
  <si>
    <t>Losses (gains) on dispositions of plant, equipment and timberlands, net</t>
  </si>
  <si>
    <t>Operating income (loss)</t>
  </si>
  <si>
    <t>Non-operating income (expense)</t>
  </si>
  <si>
    <t>Interest expense</t>
  </si>
  <si>
    <t>Interest income</t>
  </si>
  <si>
    <t>Other, net</t>
  </si>
  <si>
    <t>Total non-operating expense</t>
  </si>
  <si>
    <t>Income (loss) before income taxes</t>
  </si>
  <si>
    <t>Income tax provision (benefit)</t>
  </si>
  <si>
    <t>Loss from continuing operations</t>
  </si>
  <si>
    <t>Discontinued operations:</t>
  </si>
  <si>
    <t>Income (loss) from discontinued operations</t>
  </si>
  <si>
    <t>Net income (loss)</t>
  </si>
  <si>
    <t>Basic earnings (loss) per share</t>
  </si>
  <si>
    <t>Income (loss) from continuing operations</t>
  </si>
  <si>
    <t>Diluted earnings (loss) per share</t>
  </si>
  <si>
    <t>Weighted average shares outstanding</t>
  </si>
  <si>
    <t>Basic</t>
  </si>
  <si>
    <t>Diluted</t>
  </si>
  <si>
    <t>Consolidated Statements of Comprehensive Income (Loss) - USD ($) $ in Thousands</t>
  </si>
  <si>
    <t>Statement Of Income And Comprehensive Income [Abstract]</t>
  </si>
  <si>
    <t>Foreign currency translation adjustments</t>
  </si>
  <si>
    <t>Net change in:</t>
  </si>
  <si>
    <t>Deferred gains (losses) on cash flow hedges, net of taxes of $(2,353), $1,930 and $(335), respectively</t>
  </si>
  <si>
    <t>Unrecognized retirement obligations, net of taxes of $(13,898), $(6,293) and $(7,247), respectively</t>
  </si>
  <si>
    <t>Other comprehensive income (loss)</t>
  </si>
  <si>
    <t>Comprehensive income (loss)</t>
  </si>
  <si>
    <t>Consolidated Statements of Comprehensive Income (Loss) (Parenthetical) - USD ($) $ in Thousands</t>
  </si>
  <si>
    <t>Taxes on deferred gains (losses) on cash flow hedges</t>
  </si>
  <si>
    <t>Taxes on unrecognized retirement obligations</t>
  </si>
  <si>
    <t>Consolidated Balance Sheets - USD ($) $ in Thousands</t>
  </si>
  <si>
    <t>Assets</t>
  </si>
  <si>
    <t>Cash and cash equivalents</t>
  </si>
  <si>
    <t>Accounts receivable (less allowance for doubtful accounts: 2018 - $1,661; 2017 - $1,761)</t>
  </si>
  <si>
    <t>Inventories</t>
  </si>
  <si>
    <t>Prepaid expenses and other current assets</t>
  </si>
  <si>
    <t>Current assets held for sale</t>
  </si>
  <si>
    <t>Total current assets</t>
  </si>
  <si>
    <t>Plant, equipment and timberlands, net</t>
  </si>
  <si>
    <t>Goodwill</t>
  </si>
  <si>
    <t>Intangible assets, net</t>
  </si>
  <si>
    <t>Other assets</t>
  </si>
  <si>
    <t>Noncurrent assets held for sale</t>
  </si>
  <si>
    <t>Total assets</t>
  </si>
  <si>
    <t>Liabilities and Shareholders' Equity</t>
  </si>
  <si>
    <t>Current portion of long-term debt</t>
  </si>
  <si>
    <t>Accounts payable</t>
  </si>
  <si>
    <t>Dividends payable</t>
  </si>
  <si>
    <t>Environmental liabilities</t>
  </si>
  <si>
    <t>Other current liabilities</t>
  </si>
  <si>
    <t>Current liabilities held for sale</t>
  </si>
  <si>
    <t>Total current liabilities</t>
  </si>
  <si>
    <t>Long-term debt</t>
  </si>
  <si>
    <t>Deferred income taxes</t>
  </si>
  <si>
    <t>Other long-term liabilities</t>
  </si>
  <si>
    <t>Long-term liabilities held for sale</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Treasury stock, shares</t>
  </si>
  <si>
    <t>Consolidated Statements of Cash Flows - USD ($) $ in Thousands</t>
  </si>
  <si>
    <t>Operating activities</t>
  </si>
  <si>
    <t>(Income) loss from discontinued operations, net of tax benefits</t>
  </si>
  <si>
    <t>Adjustments to reconcile to net cash provided by operations:</t>
  </si>
  <si>
    <t>Depreciation, depletion and amortization</t>
  </si>
  <si>
    <t>Amortization of debt issue costs and original issue discount</t>
  </si>
  <si>
    <t>Deferred income tax benefit (provision)</t>
  </si>
  <si>
    <t>(Gains) losses on dispositions of plant, equipment and timberlands, net</t>
  </si>
  <si>
    <t>Share-based compensation</t>
  </si>
  <si>
    <t>Change in operating assets and liabilities</t>
  </si>
  <si>
    <t>Accounts receivable</t>
  </si>
  <si>
    <t>Prepaid and other current assets</t>
  </si>
  <si>
    <t>Accruals and other current liabilities</t>
  </si>
  <si>
    <t>Other</t>
  </si>
  <si>
    <t>Net cash (used) provided by operating activities</t>
  </si>
  <si>
    <t>Investing activities</t>
  </si>
  <si>
    <t>Expenditures for purchases of plant, equipment and timberlands</t>
  </si>
  <si>
    <t>Proceeds from disposals of plant, equipment and timberlands, net</t>
  </si>
  <si>
    <t>Acquisition, net of cash acquired</t>
  </si>
  <si>
    <t>Other investing</t>
  </si>
  <si>
    <t>Net cash used by investing activities</t>
  </si>
  <si>
    <t>Financing activities</t>
  </si>
  <si>
    <t>Net borrowings (repayments) under revolving credit facility</t>
  </si>
  <si>
    <t>Payments of borrowing costs</t>
  </si>
  <si>
    <t>Proceeds from term loans</t>
  </si>
  <si>
    <t>Repayment of term loans</t>
  </si>
  <si>
    <t>Payments of dividends</t>
  </si>
  <si>
    <t>Proceeds from government grants</t>
  </si>
  <si>
    <t>Payments related to share-based compensation awards and other</t>
  </si>
  <si>
    <t>Net cash provided (used) by financing activities</t>
  </si>
  <si>
    <t>Effect of exchange rate changes on cash</t>
  </si>
  <si>
    <t>Net increase (decrease) in cash and cash equivalents</t>
  </si>
  <si>
    <t>Change in cash and cash equivalents from discontinued operations</t>
  </si>
  <si>
    <t>Cash and cash equivalents at the beginning of period</t>
  </si>
  <si>
    <t>Cash and cash equivalents at the end of period</t>
  </si>
  <si>
    <t>Cash paid for:</t>
  </si>
  <si>
    <t>Interest, net of amounts capitalized</t>
  </si>
  <si>
    <t>Income taxes, net</t>
  </si>
  <si>
    <t>Consolidated Statements of Shareholders' Equity - USD ($) $ in Thousands</t>
  </si>
  <si>
    <t>Total</t>
  </si>
  <si>
    <t>Common Stock [Member]</t>
  </si>
  <si>
    <t>Capital in Excess of Par Value [Member]</t>
  </si>
  <si>
    <t>Retained Earnings [Member]</t>
  </si>
  <si>
    <t>Accumulated Other Comprehensive Loss [Member]</t>
  </si>
  <si>
    <t>Treasury Stock [Member]</t>
  </si>
  <si>
    <t>Beginning Balance at Dec. 31, 2015</t>
  </si>
  <si>
    <t>Tax effect on exercise of stock awards</t>
  </si>
  <si>
    <t>Cash dividends declared</t>
  </si>
  <si>
    <t>Share-based compensation expense</t>
  </si>
  <si>
    <t>Delivery of treasury shares</t>
  </si>
  <si>
    <t>RSUs and PSAs</t>
  </si>
  <si>
    <t>Employee stock options exercised — net</t>
  </si>
  <si>
    <t>Ending Balance at Dec. 31, 2016</t>
  </si>
  <si>
    <t>Previously unrecognized excess tax benefit onexercise of stock awards</t>
  </si>
  <si>
    <t>Ending Balance at Dec. 31, 2017</t>
  </si>
  <si>
    <t>Reclassisfication pursuant to ASU No. 2018-02</t>
  </si>
  <si>
    <t>Ending Balance at Dec. 31, 2018</t>
  </si>
  <si>
    <t>Consolidated Statements of Shareholders' Equity (Parenthetical) - $ / shares</t>
  </si>
  <si>
    <t>Per share amount of cash dividends declared</t>
  </si>
  <si>
    <t>Organization</t>
  </si>
  <si>
    <t>Organization Consolidation And Presentation Of Financial Statements [Abstract]</t>
  </si>
  <si>
    <t>1.
P. H. Glatfelter Company and subsidiaries (“Glatfelter”) is a leading global supplier of engineered materials. Its high-quality, innovative and customizable solutions are found in tea and single-serve coffee filtration, personal hygiene and packaging products as well as home improvement and industrial applications. We are headquartered in York, PA, and operate facilities in the United States, Canada, Germany, France, the United Kingdom and the Philippines. We have sales and distribution offices in the U.S., Europe, Russia and China and our products are marketed worldwide, either directly to customers or through brokers and agents. The terms “we,” “us,” “our,” “the Company,” or “Glatfelter,” refer to P. H. Glatfelter Company and subsidiaries unless the context indicates otherwise.</t>
  </si>
  <si>
    <t>Accounting Policies</t>
  </si>
  <si>
    <t>Accounting Policies [Abstract]</t>
  </si>
  <si>
    <t xml:space="preserve">2.
Principles of Consolidation The consolidated financial statements include the accounts of Glatfelter and its wholly owned subsidiaries. All intercompany balances and transactions have been eliminated.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 Discontinued Operations The results of operations for the Specialty Papers Business Unit have been classified as discontinued operations for all periods presented in the consolidated statements of income (loss). In addition, the related assets and liabilities of this business unit have been classified as held for sale in the consolidated balance sheets for December 31, 2017. Cash and Cash Equivalents Inventories Inventories are stated at the lower of cost or market. Raw materials, in-process and finished goods inventories are valued principally using the average-cost method. 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 Maintenance and Repairs Maintenance and repairs costs are charged to income and major renewals and betterments are capitalized. At the time property is retired or sold, the net carrying value is eliminated and any resultant gain or loss is included in income. 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non-amortizing tradename intangible assets are reviewed for impairment during the third quarter of each year or more frequently if impairment indicators are present. The fair value of Goodwill is determined using market approach and a discounted cash flow model. The fair value of non-amortizing tradename intangible assets is determined using a discounted cash flow model.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non-amortizing tradenames, impairment losses, if any, are recognized for the amount by which the carrying value of the tradename exceeds its fair value. 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Treasury Stock Common stock purchased for treasury is recorded at cost. At the date of subsequent reissue, the treasury stock account is reduced by the cost of such stock on the weighted-average cost basis. 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 Revenue Recognition We adopted ASU No. 2014-09, Revenue from Contracts with Customers in the first quarter of 2018. This ASU clarifies the principles for recognizing revenue and establishes expanded disclosure requirements; however, the adoption of ASU No. 2014-09 had no impact on the timing or amount of revenue recognized for any period presented. Refer to Note 6 for additional information about the disaggregation of our net sale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The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 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 Earnings Per Share Basic earnings (loss) per share is computed by dividing net income (loss) by the weighted-average common shares outstanding during the respective periods. Diluted earnings per share is computed by dividing net income by the weighted-average common shares and common share equivalents outstanding during the period. In periods in which there is a net loss, diluted loss per share is equal to basic loss per share. The dilutive effect of common share equivalents is considered in the diluted earnings per share computation using the treasury stock method. Financial Derivatives and Hedging Activities We use financial derivatives to manage exposure to changes in foreign currenci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effective portion of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becomes ineffective or it becomes probable that the originally forecasted transaction will not occur, the related change in fair value of the derivative instrument is also reclassified from accumulated other comprehensive income (loss) and recognized in earnings. 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Recently Issued Accounting Pronouncements In February 2018, the FASB issued ASU No. 2018-02, “Reclassification of Certain Tax Effects From Accumulated Other Comprehensive Income. (“ASU No. 2018-02” ).” In December 2017, Tax Cuts and Jobs Act (“TCJA”) was passed into law and, among other provisions, reduced the statutory federal tax rate from 35% to 21%. The change in the tax rate impacted the carrying value of deferred tax assets and liabilities. ASU No. 2018-02 allows a reclassification from accumulated other comprehensive income (“AOCI”) to retained earnings for stranded tax effects resulting from the TCJA. We elected to adopt ASU No. 2018-02 in the first quarter of 2018, and we reclassified $22.3 million of net deferred tax benefits from AOCI to Retained earnings. In March 2017, the FASB issued ASU No. 2017-07, Improving the Presentation of Net Periodic Pension Cost and Net Periodic Postretirement Benefit Cost . In February 2016, the FASB issued ASU No. 2016-02, Leases (Topic 842) In August 2017, the FASB issued ASU 2017-12, "Derivatives and Hedging (Topic 815), Targeted Improvements to Accounting for Hedging Activities" In June 2016, the FASB issued ASU No. 2016-13 Financial Instruments—Credit Losses (Topic 326): Measurement of Credit Losses on Financial Instruments </t>
  </si>
  <si>
    <t>Acquisition</t>
  </si>
  <si>
    <t>Business Combinations [Abstract]</t>
  </si>
  <si>
    <t xml:space="preserve">3.
On October 1, 2018, we completed the acquisition of Georgia-Pacific’s European nonwovens business based in Steinfurt, Germany (“Steinfurt”) for $186 million including a working capital adjustment and subject to customary post-closing purchase price adjustments. The acquisition consisted of Georgia-Pacific’s operations located in Steinfurt along with sales offices located in France and Italy. The Steinfurt facility produces high-quality airlaid products for the table-top, wipes, hygiene, food pad, and other nonwoven materials markets, competing in the marketplace with nonwoven technologies and substrates, as well as other materials focused primarily on consumer based end-use applications. The facility is a state-of-the-art, 32,000-metric-ton-capacity manufacturing facility that employs approximately 220 people. Steinfurt’s results are reported prospectively from the acquisition date as part of our Advanced Airlaid Materials business unit. We financed the transaction through a combination of cash on hand and borrowings under our revolving credit facility. The preliminary purchase price allocation set forth in the following table is based on all information available to us at the present time and is subject to change. In the event new information, primarily related to the finalization of working capital adjustments, becomes available, the measurement of the amounts of goodwill reflected may be affected. The preliminary allocation of the purchase price to assets acquired and liabilities assumed is as follows:
In thousands
Preliminary Allocation
Assets
Cash and cash equivalents
$
7,540
Accounts receivable
13,277
Inventory
11,133
Prepaid and other current assets
290
Plant, equipment and timberlands
66,167
Intangible assets
43,573
Goodwill
75,317
Total assets
217,297
Liabilities
Accounts payable
8,577
Deferred tax liabilities
19,119
Other long term liabilities
1,162
Total liabilities
28,858
Total
188,439
less cash acquired
(7,540
)
Total purchase price
$
180,899
For purposes of allocating the total purchase price, assets acquired and liabilities assumed are recorded at their estimated fair market value. The allocation set forth above is based on management’s estimate of the fair value using valuation techniques such as discounted cash flow models, appraisals and similar methodologies. The amount allocated to intangible assets represents the estimated value of customer relationships, technological know-how and trade name. In connection with the Steinfurt acquisition we recorded $75.3 million of goodwill and $43.6 million of intangible assets. The goodwill arising from the acquisition largely relates to strategic benefits, product and market diversification, assembled workforce, and similar factors. For tax purposes, none of the goodwill is deductible. Intangible assets consist of technology, customer relationships and tradename. Acquired property, plant and equipment are being depreciated on a straight-line basis with estimated remaining lives ranging from 5 years to 25 years. Intangible assets are being amortized on a straight-line basis over an average estimated remaining life of 13 years reflecting the expected future value. Revenue and operating income of Steinfurt included in our consolidated results of operations for 2018 totaled $23.1 million and $2.4 million, respectively. The following table summarizes unaudited pro forma financial information as if the acquisition occurred as of January 1, 2017:
Year ended December 31 (Unaudited)
In thousands, except per share
2018
2017
Pro forma
Net sales
$
937,043
$
904,430
Income from continuing operations
1,585
1,396
Income per share from continuing operations
0.04
0.03
During 2018, we incurred legal, professional and advisory costs directly related to the Steinfurt acquisition totaling $5.1 million. For purposes of presenting the above pro forma financial information, such costs have been eliminated. All such costs are presented under the caption “Selling, general and administrative expenses” in the accompanying consolidated statements of income (loss). This unaudited pro forma financial information presented in this section is not necessarily indicative of what the operating results would have been had the acquisition been completed at the beginning of the respective period nor is it indicative of future results. </t>
  </si>
  <si>
    <t>Discontinued Operations</t>
  </si>
  <si>
    <t>Discontinued Operations And Disposal Groups [Abstract]</t>
  </si>
  <si>
    <t>4.
On October 31, 2018, we completed the sale of the Specialty Papers Business Unit on a cash free and debt free basis to Pixelle Specialty Solutions LLC, an affiliate of Lindsay Goldberg (the “Purchaser”) for $360 million. The sale of the business unit was in connection with the strategic focus on our more growth oriented Composite Fibers and Advanced Airlaid Materials. Cash proceeds from the sale were approximately $323 million reflecting estimated purchase price adjustments as of the closing date and the assumption by the Purchaser of approximately $38 million in retiree healthcare liabilities. In addition, the Purchaser assumed approximately $210 million of pension liabilities relating to Specialty Papers’ employees and will receive approximately $280 million of related assets from the Company’s existing pension plan. We recognized a $144.1 million pre-tax loss, presented below as an “Impairment charge” for the amount by which Specialty Papers’ carrying value exceeded net proceeds from the sale. In connection with the sale of Specialty Papers, we entered into a Transition Services Agreement with Purchaser pursuant to which we agreed to provide various back-office and information technology support until the business is fully separated from us. The following table sets forth a summary of discontinued operations included in the condensed consolidated statements of income (loss):
Year ended December 31
In thousands
2018
2017
2016
Net sales
$
661,186
$
790,935
$
843,582
Energy and related sales, net
3,388
5,126
6,141
Total revenues
664,574
796,061
849,723
Costs of products sold
637,472
751,135
767,320
Gross profit
27,102
44,926
82,403
Selling, general and administrative expenses
32,465
22,538
29,701
(Gains) losses on dispositions of plant, equipment and timberlands, net
(423
)
219
101
Operating income (loss)
(4,940
)
22,169
52,601
Non-operating income (expense)
Interest expense
(6,942
)
(4,455
)
(1,972
)
Other, net
(51,236
)
2,154
2,759
Impairment charge
(144,124
)
—
—
Income (loss) before income taxes
(207,242
)
19,868
53,388
Income tax provision (benefit)
(30,086
)
6,342
17,657
Income (loss) from discontinued operations
$
(177,156
)
$
13,526
$
35,731
The amounts presented above are derived from the segment reporting for Specialty Papers adjusted to include certain retirement benefit costs and to exclude corporate shared services costs which are required to remain in continuing operations. Interest expense was allocated to discontinued operations based on borrowings under the revolving credit facility required to be repaid with proceeds from the sale of Specialty Papers. The amounts set forth above in 2018 under the caption “Other, net” include the recognition of a $54.0 million, pre-tax, curtailment and settlement charge for pension and other post-employment benefits related to the transfer and discontinuance of future service of Specialty Papers’ employees. The following table sets forth the carrying amounts of Specialty Papers’ major asset and liabilities, which were classified as held for sale in the consolidated balance sheet as of the end of 2017:
December 31
In thousands
2017
Assets
Accounts receivable, net
$
63,567
Inventories
115,858
Prepaid expenses and other current assets
10,527
Current assets held for sale
$
189,952
Plant, equipment and timberlands, net
350,560
Other assets
57,351
Noncurrent assets held for sale
$
407,911
Liabilities
Accounts payable
$
77,266
Other current liabilities
35,554
Current liabilities held for sales
$
112,820
Long-term liabilities held for sale
$
41,373
The following table sets forth a summary of cash flows from discontinued operations which is included in the consolidated statements of cash flows:
Year ended December 31
In thousands
2018
2017
2016
Net cash provided by operating activities
$
38,803
$
51,028
$
85,032
Net cash provided by (used in) investing activities
308,120
(51,511
)
(98,955
)
Net cash provided by financing activities
125
4,875
3,582
Change in cash and cash equivalents from discontinued operations
$
347,048
$
4,392
$
(10,341
)</t>
  </si>
  <si>
    <t>Gain on Dispositions of Plant, Equipment and Timberlands</t>
  </si>
  <si>
    <t>Property Plant And Equipment [Abstract]</t>
  </si>
  <si>
    <t>5.
During 2018, 2017 and 2016, we completed the following sales of assets:
Dollars in thousands
Acres
Proceeds
Gain (loss)
2018
Timberlands
1,918
$
3,414
$
3,225
Other
n/a
48
31
Total
$
3,462
$
3,256
2017
Timberlands
332
$
209
$
188
Other
n/a
9
9
Total
$
218
$
197
2016
Timberlands
—
$
-
$
-
Other
n/a
29
(116
)
Total
$
29
$
(116
)</t>
  </si>
  <si>
    <t>Revenue</t>
  </si>
  <si>
    <t>Disaggregation Of Revenue [Abstract]</t>
  </si>
  <si>
    <t>6.
The following tables set forth disaggregated information pertaining to our net sales:
Year ended December 31
In thousands
2018
2017
2016
Composite Fibers
Food &amp; beverage
$
279,515
$
268,474
$
258,463
Wallcovering
103,686
103,011
90,767
Technical specialties
and other
81,281
76,991
71,558
Metallized
52,174
57,088
61,059
Composite laminates
38,213
38,696
35,107
554,869
544,260
516,954
Advanced Airlaid Materials
Feminine hygiene
195,686
179,671
173,902
Specialty wipes
45,375
29,519
25,206
Table top
21,600
6,707
6,718
Adult incontinence
19,734
14,425
12,281
Home care
16,010
13,029
12,630
Other
13,012
12,751
13,525
311,417
256,102
244,262
TOTAL
$
866,286
$
800,362
$
761,216
Year ended December 31
In thousands
2018
2017
2016
Composite Fibers
Europe, Middle East and Africa
$
354,978
$
349,336
$
341,334
Americas
113,546
107,064
97,441
Asia Pacific
86,345
87,860
78,179
554,869
544,260
516,954
Advanced Airlaid Materials
Europe, Middle East and Africa
163,157
132,480
125,818
Americas
144,913
122,379
116,895
Asia Pacific
3,347
1,243
1,549
311,417
256,102
244,262
TOTAL
$
866,286
$
800,362
$
761,216</t>
  </si>
  <si>
    <t>Earnings Per Share</t>
  </si>
  <si>
    <t>Earnings Per Share [Abstract]</t>
  </si>
  <si>
    <t>7.
The following table sets forth the details of basic and diluted earnings (loss) per share (EPS):
Year ended December 31
In thousands, except per share
2018
2017
2016
Net income (loss)
$
(177,604
)
$
7,914
$
21,554
Weighted average common shares outstanding used in basic EPS
43,768
43,609
43,558
Common shares issuable upon exercise of dilutive stock options and PSAs / RSUs
—
830
571
Weighted average common shares outstanding and common share equivalents used in diluted EPS
43,768
44,439
44,129
Income (loss) per share
Continuing operations
$
(0.01
)
$
(0.13
)
$
(0.32
)
Discontinued operations
(4.05
)
0.30
0.81
The following table sets forth the potential common shares outstanding for stock options that were not included in the computation of diluted EPS for the period indicated, because their effect would be anti-dilutive:
Year ended December 31
In thousands
2018
2017
2016
Potential common shares
1,379
610
596</t>
  </si>
  <si>
    <t>Accumulated Other Comprehensive Income</t>
  </si>
  <si>
    <t>Equity [Abstract]</t>
  </si>
  <si>
    <t>8.
The following table sets forth details of the changes in accumulated other comprehensive income (losses) for the three years ended December 31, 2018, 2017 and 2016.
In thousands
Currency translation adjustments
Unrealized gain (loss) on cash flow hedges
Change in pensions
Change in other postretirement defined benefit plans
Total
Balance at January 1, 2018
$
(41,839
)
$
(4,092
)
$
(98,295
)
$
3,551
$
(140,675
)
Amount reclassified for Adoption of ASU No. 2018-02
(23,297
)
999
(22,298
)
Balance as adjusted at January 1, 2018
(41,839
)
(4,092
)
(121,592
)
4,550
(162,973
)
Other comprehensive income (loss) before reclassifications (net of tax)
(27,783
)
2,641
(9,267
)
2,979
(31,430
)
Amounts reclassified from accumulated other comprehensive income (net of tax)
—
3,650
59,428
(6,115
)
56,963
Net current period other comprehensive income (loss)
(27,783
)
6,291
50,161
(3,136
)
25,533
Balance at December 31, 2018
$
(69,622
)
$
2,199
$
(71,431
)
$
1,414
$
(137,440
)
Balance at January 1, 2017
$
(100,448
)
$
1,500
$
(110,656
)
$
4,998
$
(204,606
)
Other comprehensive income (loss) before reclassifications (net of tax)
58,609
(5,182
)
2,981
(1,099
)
55,309
Amounts reclassified from accumulated other comprehensive income (net of tax)
—
(410
)
9,380
(348
)
8,622
Net current period other comprehensive income (loss)
58,609
(5,592
)
12,361
(1,447
)
63,931
Balance at December 31, 2017
$
(41,839
)
$
(4,092
)
$
(98,295
)
$
3,551
$
(140,675
)
Balance at January 1, 2016
$
(73,041
)
$
(225
)
$
(120,714
)
$
3,494
$
(190,486
)
Other comprehensive income (loss) before reclassifications (net of tax)
(27,407
)
1,247
(4,334
)
2,086
(28,408
)
Amounts reclassified from accumulated other comprehensive income (net of tax)
—
478
14,392
(582
)
14,288
Net current period other comprehensive income (loss)
(27,407
)
1,725
10,058
1,504
(14,120
)
Balance at December 31, 2016
$
(100,448
)
$
1,500
$
(110,656
)
$
4,998
$
(204,606
) The following table sets forth the amounts reclassified from accumulated other comprehensive income (losses) for the years indicated.
Year ended December 31
In thousands
2018
2017
2016
Description
Line Item in Statements of Income
Cash flow hedges (Note 19)
(Gains) losses on cash flow hedges
$
5,020
$
(532
)
$
551
Costs of products sold
Tax expense (benefit)
(1,370
)
122
(73
)
Income tax provision (benefit)
Net of tax
3,650
(410
)
478
Retirement plan obligations (Note 11)
Amortization of defined benefit pension plan items
Prior service costs
39
21
21
Other, net
Actuarial losses
7,050
7,109
7,582
Other, net
Discontinued operations amortization of defined benefit pension plans
6,990
7,975
8,266
Discontinued operations
Pension curtailment and settlement
61,917
—
—
Discontinued operations
Pension settlement
—
—
7,306
Selling, general and administrative
75,996
15,105
23,175
Tax benefit
(16,568
)
(5,725
)
(8,783
)
Income tax provision (benefit)
Net of tax
59,428
9,380
14,392
Amortization of defined benefit other plan items
Actuarial losses
(261
)
(13
)
(58
)
Other, net
Discontinued operations amortization of defined benefit other plans
(575
)
(547
)
(879
)
Discontinued operations
Other benefit plan settlement
(7,949
)
—
—
Discontinued operations
(8,785
)
(560
)
(937
)
Tax expense
2,670
212
355
Income tax provision (benefit)
Net of tax
(6,115
)
(348
)
(582
)
Total reclassifications, net of tax
$
56,963
$
8,622
$
14,288</t>
  </si>
  <si>
    <t>Income Taxes</t>
  </si>
  <si>
    <t>Income Tax Disclosure [Abstract]</t>
  </si>
  <si>
    <t>9.
On December 22, 2017, the TCJA was signed into U.S. law. Among other things, the TCJA reduced the U.S. federal corporate tax rate from 35% to 21% beginning in 2018 and required companies to pay a one-time transition tax on previously unremitted earnings of non-U.S. subsidiaries that were previously tax deferred. ASC Topic 740, Accounting for Income Taxes The TCJA included a one-time mandatory repatriation transition tax on the net accumulated earnings and profits of a U.S. taxpayer’s foreign subsidiaries. Given the significance of the legislation, the U.S. Securities and Exchange Commission staff issued Staff Accounting Bulletin No. 118, which allowed registrants to record provisional amounts during a one year “measurement period” similar to that used when accounting for business combinations. We performed an earnings and profits analysis which resulted in us recording in 2017 a provisional U.S. federal income tax expense of $41.8 million associated with the repatriation transition tax, and $3.8 million of non-US taxes and $0.3 million of state taxes associated with the repatriation of such earnings and profits. Our accounting for all provisions of the TCJA was completed as of December 31, 2018. We filed our 2017 U.S. federal income tax return during the third quarter of 2018 and reported the mandatory repatriation transition tax on the net earnings and profits of our foreign subsidiaries. As a result, we recorded a net benefit of $0.5 million to adjust the provisional amounts previously recorded in 2017 in connection with the repatriation provision. While the TCJA provided for a territorial tax system, beginning in 2018, it includes the global intangible low-taxed income (“GILTI”) provision. We elected to account for GILTI tax in the period in which it is incurred. The GILTI provisions require entities to include in its U.S. income tax return foreign subsidiary earnings in excess of an allowable return on the foreign subsidiaries’ tangible assets. For the year ended December 31, 2018, our income tax expense increased by approximately $2.5 million as a result of the GILTI provisions which, due to our utilization of U.S. federal tax loss carryforward, restricts our ability to recognize the associated foreign tax credits and a deduction of up to 50% of the GILTI income. Since we are using U.S. federal tax loss carryforwards, there is no impact to cash taxes related to the GILTI provision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The provision for (benefit from) income taxes from continuing operations consisted of the following:
Year ended December 31
In thousands
2018
2017
2016
Current taxes
Federal
$
$
(1,323
)
$
(763
)
State
442
107
315
Foreign
14,985
14,292
10,203
15,427
13,076
9,755
Deferred taxes and other
Federal
(9,242
)
5,375
(38,811
)
State
251
2,652
(3,428
)
Foreign
1,287
3,976
4,079
(7,704
)
12,003
(38,160
)
Income tax provision (benefit)
$
7,723
$
25,079
$
(28,405
)
The following are the domestic and foreign components of pretax income (loss) from continuing operations:
Year ended December 31
In thousands
2018
2017
2016
United States
$
(59,264
)
$
(60,788
)
$
(116,703
)
Foreign
66,539
80,255
74,121
Total pretax income (loss)
$
7,275
$
19,467
$
(42,582
)
The following table sets forth a reconciliation of the statutory federal income tax rate to our actual effective tax rate for continuing operations.
Year ended December 31
2018
2017
2016
Federal income tax provision at statutory rate
21.0
%
35.0
%
35.0
%
State income taxes, net of federal income tax benefit
(15.9
)
(1.8
)
7.0
Foreign income tax rate differential
(18.9
)
(58.0
)
24.4
Tax effect of tax credits
1.3
(20.1
)
—
Provision for (resolution of) tax matters
46.5
27.8
0.4
Rate changes due to enacted legislation
7.2
(1.3
)
1.9
State benefit due to enacted legislation
—
(8.2
)
—
Effect of U.S. tax law change (1)
(7.5
)
107.5
—
Global Intangible Low-taxed Income
33.8
—
—
Stock-based compensation
10.0
(0.2
)
0.2
Nondeductible officer's compensation
5.2
—
—
Valuation allowance
15.7
47.0
(1.8
)
Other
7.8
1.1
(0.4
)
Actual tax rate
106.2
%
128.8
%
66.7
%
(1)
Due to the TCJA which was enacted in December 2017, provisional mandatory transition tax on accumulated foreign earnings was accrued as of December 31, 2017. Our U.S. deferred tax assets and liabilities as of December 31, 2017 were re-measured from 35% to 21%. The provisional effects of the TCJA for the year ended December 31, 2017, are $39.0 million of deferred income tax expense, including a $6.8 million reversal of a valuation allowance, and $18.1 million of deferred income tax benefit. The sources of deferred income taxes were as follows at December 31:
In thousands
2018
2017
Reserves
$
3,720
$
3,145
Environmental
10,795
11,189
Compensation
3,957
6,782
Post-retirement benefits
2,133
12,570
Research &amp; development expenses
—
6,787
Inventories
(35
)
1,891
Tax carryforwards
21,843
21,988
Other
3,506
2,106
Deferred tax assets
45,919
66,458
Valuation allowance
(30,029
)
(7,405
)
Net deferred tax assets
15,890
59,053
Property
(66,426
)
(98,809
)
Intangible assets
(22,231
)
(17,647
)
Pension
(3,890
)
(21,941
)
Other
(1,935
)
(4,110
)
Deferred tax liabilities
(94,482
)
(142,507
)
Net deferred tax liabilities
$
(78,592
)
$
(83,454
)
Non-current deferred tax assets and liabilities are included in the following balance sheet captions:
December 31
In thousands
2018
2017
Other assets
$
59
$
117
Deferred income taxes
78,651
83,571
At December 31, 2018 we had federal, state and foreign tax net operating loss (“NOL”) carryforwards of $37.6 million, $201.7 million and $2.7 million, respectively. These NOL carryforwards are available to offset future taxable income, if any. All federal NOL carryforwards expire in 2037. The state NOL carryforwards expire at various times and in various amounts beginning in 2019 and through 2038. Certain foreign NOL carryforwards begin to expire after 2023. The federal, state and foreign NOL carryforwards on the income tax returns filed included unrecognized tax benefits taken in prior years. The NOLs for which a deferred tax asset is recognized for financial statement purposes in accordance with ASC 740 are presented net of these unrecognized tax benefits. In addition, we had various federal tax credit carryforwards totaling $11.2 million which begin to expire after 2036, state tax credit carryforwards totaling $0.2 million, which begin to expire in 2019, and foreign investment tax credits of $2.4 million which begin to expire after 2027. As of December 31, 2018 and 2017, we had a valuation allowance of $30.0 million and $7.4 million, respectively, against net deferred tax assets, primarily due to uncertainty regarding the ability to utilize federal, state and foreign tax NOL carryforwards and certain state tax credits. In assessing the need for a valuation allowance, management considers all available positive and negative evidence in its analysis. Based on this analysis, we recorded a valuation allowance for the portion of deferred tax assets where the weight of available evidence indicated it is more likely than not that the deferred tax assets will not be realized. Tax credits and other incentives reduce tax expense in the year the credits are claimed. We recorded tax credits of $(0.1) million, $3.9 million and $0.0 million in 2018, 2017 and 2016, respectively, related to research and development credits. At December 31, 2018 and 2017, unremitted earnings of subsidiaries outside the United States deemed to be indefinitely reinvested totaled $29.0 million and $0.0 million, respectively. Because the unremitted earnings of subsidiaries are deemed to be indefinitely reinvested as of December 31, 2018 and because we have no need for or plans to repatriate such earnings, no deferred tax liability has been recognized in our consolidated financial statements. As of December 31, 2018, 2017 and 2016, we had $29.6 million, $26.9 million and $14.2 million of gross unrecognized tax benefits, respectively. As of December 31, 2018, if such benefits were to be recognized, approximately $19.8 million would be recorded as a component of income tax expense, thereby affecting our effective tax rate. A reconciliation of the beginning and ending balances of the total amounts of gross unrecognized tax benefits is as follows:
In millions
2018
2017
2016
Balance at January 1
$
26.9
$
14.2
$
12.2
Increases in tax positions for prior years
0.3
1.7
2.0
Decreases in tax positions for prior years
(1.0
)
—
(1.4
)
Acquisition related:
Purchase Accounting
0.3
—
—
Increases in tax positions for current year
4.0
11.9
1.9
Settlements
(0.2
)
—
(0.2
)
Lapse in statutes of limitation
(0.7
)
(0.9
)
(0.3
)
Balance at December 31
$
29.6
$
26.9
$
14.2
We, or one of our subsidiaries, file income tax returns with the United States Internal Revenue Service, as well as various state and foreign authorities. The following table summarizes tax years that remain subject to examination by major jurisdiction:
Open Tax Years
Jurisdiction
Examinations not yet initiated
Examination in progress
United States
Federal
2015 - 2018
N/A
State
2014 - 2018
N/A
Canada ( 1)
2011-2013; 2018
2014 - 2017
Germany ( 1)
2016 - 2018
2011 - 2015
France
2018
2015-2017
United Kingdom
2017 - 2018
N/A
Philippines
2015, 2018
2016, 2017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expiration of various statutes of limitation, it is reasonably possible our gross unrecognized tax benefits balance may decrease within the next twelve months by a range of zero to $6.5 million. The majority of this range relates to tax positions taken in Germany and the U.S. We recognize interest and penalties related to uncertain tax positions as income tax expense. The following table summarizes information related to interest and penalties on uncertain tax positions:
As of or for the year ended December 31,
In millions
2018
2017
2016
Accrued interest payable
$
1.1
$
0.8
$
0.5
Interest expense (income)
0.3
0.3
(0.1
)
Penalties
–
–
–</t>
  </si>
  <si>
    <t>Stock-Based Compensation</t>
  </si>
  <si>
    <t>Disclosure Of Compensation Related Costs Sharebased Payments [Abstract]</t>
  </si>
  <si>
    <t xml:space="preserve">10.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As of December 31, 2018, there were 1,990,742 shares of common stock available for future issuance under the LTIP. Pursuant to the terms of the LTIP, we have issued to eligible participants restricted stock units, performance share awards and stock only stock appreciation rights (“SOSARs”). Restricted Stock Units (“RSUs”) and Performance Share Awards (“PSAs”) Awards of RSUs and PSAs are made under our LTIP. The vesting of RSUs is generally based on the passage of time, generally over a three -year period or in certain instances the RSUs were issued with fiver year cliff vesting. PSAs are issued to members of management and vesting is based on achievement of cumulative financial performance targets covering a two year period followed by an additional one-year service period. The performance measures include a minimum, target and maximum performance level providing the grantees an opportunity to receive more or less shares than targeted depending on actual financial performance. In addition, beginning in 2018, PSA awards include a modifier based on the three-year total shareholder return relative to a broad market index.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the past three years:
Units
2018
2017
2016
Balance at January 1,
929,386
679,038
674,523
Granted
435,542
375,435
302,722
Forfeited
(112,501
)
(96,306
)
(148,232
)
Shares delivered
(495,641
)
(28,781
)
(149,975
)
Balance at December 31,
756,786
929,386
679,038
2018
2017
2016
Compensation expense
$
5,971
$
4,228
$
2,875
The amount granted in 2018, 2017 and 2016 includes 184,834, 163,274 and 199,693 PSAs, respectively, exclusive of reinvested dividends. The weighted average grant date fair value per unit for awards in 2018, 2017 and 2016 was $20.20, $22.32 and $18.08, respectively. As of December 31, 2018, unrecognized compensation expense for outstanding RSUs and PSAs totaled $5.2 million. The weighted average remaining period over which the expense will be recognized is 1.3 years.
Stock Only Stock Appreciation Rights
The following table sets forth information related to outstanding SOSARS:
2018
2017
2016
SOSARS
Shares
Wtd Avg Exercise Price
Shares
Wtd Avg Exercise Price
Shares
Wtd Avg Exercise Price
Outstanding at January 1,
2,561,846
$
17.87
2,736,616
$
17.64
2,199,742
$
17.82
Granted
—
—
—
—
743,925
17.54
Exercised
(158,545
)
13.31
(157,140
)
13.76
(61,190
)
10.70
Canceled / forfeited
(68,559
)
21.09
(17,630
)
18.46
(145,861
)
22.80
Outstanding at December 31,
2,334,742
$
18.08
2,561,846
$
17.87
2,736,616
$
17.64
Exercisable at December 31,
2,134,297
18.13
2,011,075
17.56
1,740,591
16.19
Vested and expected to vest
2,334,742
2,561,846
2,725,611
SOSAR Grants
Weighted average grant date fair value per share
—
—
$
4.07
Aggregate grant date fair value (in thousands)
—
—
$
3,013
Black-Scholes assumptions
Dividend yield
—
—
2.85
%
Risk free rate of return
—
—
1.34
%
Volatility
—
—
31.97
%
Expected life
—
—
6
Compensation expense (in thousands)
$
317
$
1,266
$
2,607
Under terms of the SOSAR, the recipients receive the right to receive a payment in the form of shares of common stock equal to the difference, if any, in the fair market value of one share of common stock at the time of exercising the SOSAR and the exercise price. The SOSARs vest ratably over a three year period. No SOSARs were issued during 2018 or 2017. As of December 31, 2018, the intrinsic value of SOSARs vested and expected to vest totaled $0 million and the remaining weighted average contractual life of outstanding SOSARs was 4.7 years. </t>
  </si>
  <si>
    <t>Retirement Plans and Other Post-Retirement Benefits</t>
  </si>
  <si>
    <t>Compensation And Retirement Disclosure [Abstract]</t>
  </si>
  <si>
    <t>11.
We provide non-contributory retirement benefits under both funded and unfunded plans to all U.S. employees and to certain non-U.S. employees in Germany. Participation and benefits under the plans are based upon the employees’ date of hire and the covered group in which that employee falls. U.S. benefits are based on either a unit-benefit formula for bargained hourly employees, or a final average pay formula or cash balance formula for salaried employees. Non-U.S. benefits are based, in the case of certain plans, on average salary and years of service and, in the case of other plans, on a fixed amount for each year of service. U.S. plan provisions and funding meet the requirements of the Employee Retirement Income Security Act of 1974. We use a December 31-measurement date for all of our defined benefit plans. We also provide certain health care benefits to eligible U.S.-based retired employees. Participation in the plan is closed to any salaried employees hired after December 31, 2006. These benefits include a comprehensive medical plan for retirees prior to age 65 and a fixed payment to certain retirees over age 65 to help defray the costs of Medicare. Claims are paid as reported. In connection with the sale of the Specialty Papers business unit, the buyer assumed $210 million of pension liabilities for all employees active as of October 31, 2018, and we agreed to transfer pension assets of approximately $280 million, subject to final actuarial determination. In addition, the buyers assumed $38 million of retiree healthcare liabilities related to employees active as of the October 31, 2018. We retained the pension retiree healthcare liabilities for all retired and deferred vested Specialty Paper employees. All information presented in the following tables represents amounts attributable to continuing operations and all prior year data has been restated.
Pension Benefits
Other Benefits
In millions
2018
2017
2018
2017
Change in Benefit Obligation
Balance at beginning of year
$
347.0
$
311.5
$
9.7
$
9.2
Service cost
2.3
2.0
0.1
0.1
Interest cost
13.3
13.7
0.5
0.4
Plan amendments
0.1
4.1
—
—
Participant contributions
—
—
1.2
1.1
Transfers from Discontinued Operations
25.7
27.9
4.3
2.5
Actuarial (gain)/loss
(10.6
)
23.1
(3.1
)
(0.6
)
Benefits paid
(45.1
)
(36.5
)
(3.5
)
(3.0
)
Effect of currency rate changes
(0.5
)
1.2
—
—
Balance at end of year
$
332.2
$
347.0
$
9.2
$
9.7
Change in Plan Assets
Fair value of plan assets at beginning of year
$
372.8
$
327.4
$
—
$
—
Actual return on plan assets
(22.4
)
51.9
—
—
Total contributions
2.2
2.1
3.5
3.0
Transfers from Discontinued Operations
25.7
27.9
—
—
Benefits paid
(45.1
)
(36.5
)
(3.5
)
(3.0
)
Fair value of plan assets at end of year
333.2
372.8
—
—
Funded status at end of year
$
1.0
$
25.8
$
(9.2
)
$
(9.7
) Amounts presented under the caption “transfers from discontinued operations” represent the impact of employees changing their status from what was originally assumed for purposes of accounting for discontinued operations to the final determination at the time the sale was completed. Amounts recognized in the consolidated balance sheets consist of the following as of December 31:
Pension Benefits
Other Benefits
In millions
2018
2017
2018
2017
Other assets
$
43.3
$
66.4
$
—
$
—
Current liabilities
(2.1
)
(2.2
)
(2.4
)
(3.5
)
Other long-term liabilities
(40.2
)
(38.4
)
(6.8
)
(6.2
)
Net amount recognized
$
1.0
$
25.8
$
(9.2
)
$
(9.7
) The components of amounts recognized as “Accumulated other comprehensive income” consist of the following on a pre-tax basis:
Pension Benefits
Other Benefits
In millions
2018
2017
2018
2017
Prior service cost/(credit)
$
0.5
$
16.1
$
—
$
(0.5
)
Net actuarial loss
90.9
145.6
1.9
(5.6
) The accumulated benefit obligation for all defined benefit pension plans was $324.0 million and $320.7 million at December 31, 2018 and 2017, respectively. The weighted-average assumptions used in computing the benefit obligations above were as follows:
Pension Benefits
Other Benefits
2018
2017
2018
2017
Discount rate – benefit obligation
4.34
%
3.85
%
4.19
%
3.68
%
Future compensation growth rate
2.50
3.00
—
—
The discount rates set forth above were estimated based on the modeling of expected cash flows for each of our benefit plans and selecting a portfolio of high-quality debt instruments with maturities matching the respective cash flows of each plan. The resulting discount rates as of December 31, 2018 ranged from 2.05% to 4.54% for pension plans and from 4.11% to 4.22% for other benefit plans. Information for pension plans with an accumulated benefit obligation in excess of plan assets was as follows:
In millions
2018
2017
Projected benefit obligation
$
42.2
$
40.9
Accumulated benefit obligation
36.6
36.7
Fair value of plan assets
—
—
Net periodic benefit cost includes the following components:
Year Ended December 31
In millions
2018
2017
2016
Pension Benefits
Service cost
$
2.3
$
2.0
$
1.8
Interest cost
13.3
13.7
14.0
Expected return on plan assets
(21.1
)
(22.2
)
(23.3
)
Amortization of actuarial loss
7.1
7.1
7.6
One-time settlement charge
—
—
7.3
Total net periodic benefit cost
$
1.6
$
0.6
$
7.4
Other Benefits
Service cost
$
0.1
$
0.1
$
0.1
Interest cost
0.5
0.4
0.4
Amortization of actuarial loss
(0.3
)
—
(0.1
)
Total net periodic benefit cost
$
0.3
$
0.5
$
0.4
In 2016, we recorded a pension settlement charge of $7.3 million and settled $24.2 million of benefits in connection with a voluntary program offered to deferred vested terminated participants. Other changes in plan assets and benefit obligations recognized in other comprehensive income (loss) were as follows:
Year Ended December 31
In millions
2018
2017
Pension Benefits
Actuarial (gain) loss
$
32.9
$
(6.8
)
Plan amendments
0.1
4.1
Recognized actuarial losses
(7.1
)
(7.1
)
Total recognized in other comprehensive loss
25.9
(9.8
)
Total recognized in net periodic benefit cost and other comprehensive loss
$
27.5
$
(9.2
)
Other Benefits
Actuarial (gain) loss
$
(3.1
)
$
(0.6
)
Amortization of actuarial losses
0.3
—
Total recognized in other comprehensive (income) loss
(2.8
)
(0.6
)
Total recognized in net periodic benefit cost and other comprehensive (income) loss
$
(2.5
)
$
(0.1
) The weighted-average assumptions used in computing the net periodic benefit cost information above were as follows:
Year Ended December 31
2018
2017
2016
Pension Benefits
Discount rate – benefit expense
3.85
%
4.44
%
4.65
%
Future compensation growth rate
3.00
3.00
3.50
Expected long-term rate of return on plan assets
7.25
7.25
7.75
Other Benefits
Discount rate – benefit expense
3.68
%
4.18
%
4.38
% To develop the expected long-term rate of return assumption, we considered the historical returns and the future expected returns for each asset class, as well as the target asset allocation of the pension portfolio. Assumed health care cost trend rates used to determine benefit obligations at December 31 were as follows:
2018
2017
Health care cost trend rate assumed for next year
5.90
%
6.20
%
Rate to which the cost trend rate is assumed to decline (the ultimate trend rate)
4.50
4.50
Year that the rate reaches the ultimate rate
2037
2037
Plan Assets All pension plan assets in the U.S. are invested through a single master trust fund. The strategic asset allocation for this trust fund is selected by management, reflecting the results of comprehensive asset and liability modeling. The general principles guiding U.S. pension asset investment policies are those embodied in the Employee Retirement Income Security Act of 1974 (ERISA). These principles include discharging our investment responsibilities for the exclusive benefit of plan participants and in accordance with the “prudent expert” standard and other ERISA rules and regulations. We establish strategic asset allocation percentage targets and appropriate benchmarks for significant asset classes with the aim of achieving a prudent balance between return and risk. Investments and decisions will be made solely in the interest of the Plan’s participants and beneficiaries, and for the exclusive purpose of providing benefits accrued thereunder. The primary goal of the Plan is to ensure the solvency of the Plan over time and thereby meet its distribution objectives. All investments in the Plan will be made in accordance with ERISA and other applicable statutes. Diversification of plan assets is achieved by setting targets for duration of fixed income securities, maintaining a certain level of credit quality, and limiting the amount of investment in a single security and in non-investment grade paper. As of December 31, 2018, the targeted range of investment allocations of Plan assets is 80% to 100% fixed income and the balance in cash and cash equivalents. A formal asset allocation review is done periodically to ensure that the Plan has an appropriate asset allocation based on the Plan’s projected benefit obligations. It is expected that asset class performance will meet or exceed that of the assigned indices and be at least at the median relative to other professionally managed accounts in its peer group. The target return for cash and cash equivalents is a return that at least equals that of the 90-day T-bills. The Investment Policy statement lists specific categories of securities or activities that are prohibited including options, futures, commodities, hedge funds, limited partnerships, and our stock. The table below presents the fair values of our benefit plan assets by level within the fair value hierarchy, as described in Note 2:
December 31, 2018
In millions
Total
Level 1
Level 2
Level 3
Fixed income
$
330.9
$
41.8
$
289.1
$
—
Cash and equivalents
2.3
—
2.3
—
Total
$
333.2
$
41.8
$
291.4
$
—
December 31, 2017
In millions
Total
Level 1
Level 2
Level 3
Domestic Equity
Large cap
$
119.0
$
6.9
$
112.1
$
—
Small and mid cap
25.6
25.6
—
—
International equity
45.1
4.0
41.1
—
REIT
15.3
15.3
—
—
Fixed income
161.1
13.3
147.8
—
Cash and equivalents
6.7
0.1
6.6
—
Total
$
372.8
$
65.2
$
307.6
$
—
Cash Flow We were not required to make contributions to our qualified pension plan in 2018 nor do we expect to make any to this plan in 2019. Benefit payments expected to be made in 2019 under our non-qualified pension plans and other benefit plans are summarized below:
In thousands
Nonqualified pension plans
$
2,126
Other benefit plans
2,364
The following benefit payments under all pension and other benefit plans, and giving effect to expected future service, as appropriate, are expected to be paid:
In thousands
Pension Benefits
Other Benefits
2019
$
26,252
$
2,364
2020
22,358
1,732
2021
22,009
1,264
2022
22,005
885
2023
21,344
665
2024 through 2028
101,499
1,992
Defined Contribution Plans We maintain 401(k) plans for certain hourly and salaried employees. Employees may contribute up to 50% of their earnings, subject to certain restrictions. Company matches are made in cash. The expense associated with our 401(k) match was $0.4 million, $0.3 million and $0.2 million in 2018, 2017 and 2016, respectively.</t>
  </si>
  <si>
    <t>Inventory Disclosure [Abstract]</t>
  </si>
  <si>
    <t>12.
Inventories, net of reserves were as follows:
December 31
In thousands
2018
2017
Raw materials
$
50,205
$
39,797
In-process and finished
84,894
65,277
Supplies
38,312
31,127
Total
$
173,411
$
136,201</t>
  </si>
  <si>
    <t>Plant, Equipment and Timberlands</t>
  </si>
  <si>
    <t>13.
Plant, equipment and timberlands at December 31 were as follows:
In thousands
2018
2017
Land and buildings
$
164,002
$
126,980
Machinery and equipment
676,501
591,220
Furniture, fixtures, and other
152,121
137,870
Accumulated depreciation
(458,567
)
(435,231
)
534,057
420,839
Construction in progress
21,946
94,149
Timberlands, less depletion
41
195
Total
$
556,044
$
515,183
As of December 31, 2018 and 2017, we had $4.8 million and $13.7 million, respectively, of accrued capital expenditures. The following table sets forth amounts of interest expense capitalized in connection with major capital projects:
Year Ended December 31
2018
2017
2016
Interest cost incurred
$
16,005
$
15,066
$
14,169
Interest capitalized
396
1,749
319
Interest expense
$
15,609
$
13,317
$
13,850</t>
  </si>
  <si>
    <t>Goodwill and Intangible Assets</t>
  </si>
  <si>
    <t>Goodwill And Intangible Assets Disclosure [Abstract]</t>
  </si>
  <si>
    <t>14.
The following table sets forth information with respect to goodwill and other intangible assets:
December 31
In thousands
2018
2017
Goodwill
Composite Fibers
$
79,024
$
82,744
Advanced Airlaid Materials
74,439
—
Total Goodwill
153,463
82,744
Other Intangible Assets
Composite Fibers
Tradename - nonamortizing
4,556
4,773
Technology and related
38,813
40,686
Customer relationships and related
35,029
36,705
Advanced Airlaid Materials
Tradename
4,534
—
Technology and related
18,014
1,488
Customer relationships and related
24,853
3,001
Total intangibles
125,799
86,653
Accumulated amortization
(32,185
)
(27,794
)
Net intangibles
$
93,614
$
58,859
The change in the gross value of goodwill and intangible assets was primarily due to additional amounts recorded in connection with the Steinfurt acquisition and due to currency translation adjustments. Other than goodwill and an indefinite-lived tradename, intangible assets are amortized on a straight-line basis. Customer relationships are amortized over periods ranging from 10 years to 14 years and technology and related intangible assets are amortized over periods ranging from 14 years to 20 years. The following table sets forth information pertaining to amortization of intangible assets:
In thousands
2018
2017
2016
Aggregate amortization expense:
$
5,860
$
4,773
$
4,852
Estimated amortization expense:
2019
8,416
2020
8,289
2021
7,887
2022
7,767
2023
7,767
The remaining weighted average useful life of intangible assets was 11.4 years at December 31, 2018.</t>
  </si>
  <si>
    <t>Other Long-Term Assets</t>
  </si>
  <si>
    <t>Other Assets Noncurrent [Abstract]</t>
  </si>
  <si>
    <t>15.
Other long-term assets consist of the following:
December 31
In thousands
2018
2017
Pension
$
43,341
$
66,382
Other
24,006
14,745
Total
$
67,347
$
81,127</t>
  </si>
  <si>
    <t>Other Current Liabilities</t>
  </si>
  <si>
    <t>Other Liabilities Disclosure [Abstract]</t>
  </si>
  <si>
    <t>16.
Other current liabilities consist of the following:
December 31
In thousands
2018
2017
Accrued payroll and benefits
$
15,898
$
29,255
Other accrued compensation and retirement benefits
6,064
7,864
Income taxes payable
2,147
1,927
Accrued rebates
2,889
3,261
Other accrued expenses
45,599
33,361
Total
$
72,597
$
75,668</t>
  </si>
  <si>
    <t>Long-Term Debt</t>
  </si>
  <si>
    <t>Debt Disclosure [Abstract]</t>
  </si>
  <si>
    <t>17.
Long-term debt is summarized as follows:
December 31
In thousands
2018
2017
Revolving credit facility, due Mar. 2020
$
114,495
$
171,200
5.375% Notes, due Oct. 2020
250,000
250,000
2.40% Term Loan, due Jun. 2022
5,725
7,710
2.05% Term Loan, due Mar. 2023
25,972
33,607
1.30% Term Loan, due Jun. 2023
7,361
9,423
1.55% Term Loan, due Sep. 2025
9,470
11,390
Total long-term debt
413,023
483,330
Less current portion
(10,785
)
(11,298
)
Unamortized deferred issuance costs
(1,276
)
(1,934
)
Long-term debt, net of current portion
$
400,962
$
470,098
Our revolving credit agreement with a consortium of banks (the “Revolving Credit Facility”) provides for borrowing up to $400 million, and matures March 12, 2020. On February 1, 2017, and September 7, 2018, the Revolving Credit Facility was further amended to, among other, (a) increase the maximum leverage ratio financial covenant to 4.0x and (b) change the definition of earnings before interest, taxes, depreciation and amortization (“EBITDA”) for purposes of calculating covenant compliance. 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 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BITDA ratio (the “leverage ratio”); and ii) a consolidated EBITDA to interest expense ratio. The most restrictive of our covenants is a maximum leverage ratio of 4.5x reducing 4.0x at the end of 2019. As of December 31, 2018, the leverage ratio, as calculated in accordance with the definition in our amended credit agreement was 2.9x. A breach of these requirements would give rise to certain remedies under the Revolving Credit Facility, among which are the termination of the agreement and accelerated repayment of the outstanding borrowings plus accrued and unpaid interest under the credit facility. On October 3, 2012, we completed a private placement offering of $250.0 million aggregate principal amount of 5.375% Senior Notes due 2020 (the “5.375% Notes”). The 5.375% Notes, which are now publicly registered, are fully and unconditionally guaranteed, jointly and severally, by PHG Tea Leaves, Inc., Mollanvick, Inc., Glatfelter Composite Fibers N. A., Inc., Glatfelter Advanced Materials N.A., Inc., and Glatfelter Holdings, LLC (the “Guarantors”). Interest on the 5.375% Notes is payable semiannually in arrears on April 15 and October 15. The 5.375% Notes are redeemable, in whole or in part, at any time on or after October 15, 2016 at the redemption prices specified in the applicable Indenture. These Notes and the guarantees of the notes are senior obligations of the Company and the Guarantors, respectively, rank equally in right of payment with future senior indebtedness of the Company and the Guarantors and will mature on October 15, 2020. 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Agreement at maturity or a default under the Revolving Credit Agreement that accelerates the debt outstanding thereunder. As of December 31, 2018, we met all of the requirements of our debt covenants. On February 8, 2019, we refinanced the Revolving Credit Facility with a new credit facility consisting of a five-year €220 million term loan and a $400 million revolving credit facility (the “2019 Credit Facility”). The 2019 Credit Facility contains pricing, covenants and terms and conditions substantially identical to the Revolving Credit Facility which it refinanced. In addition, in January 2019 we issued a redemption notice for all outstanding 5.375% Notes. The redemption of these Notes, at par, will be completed using proceeds under the term loan and is expected to be completed on February 28, 2019. 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will be calculated by reference to our Revolving Credit Agreement. Aggregated unamortized deferred debt issuance costs incurred in connection with all of our outstanding debt totaled $1.9 million at December 31, 2018. The deferred costs are being amortized on a straight-line basis over the life of the underlying instruments. Amortization expense related to deferred debt issuance costs totaled $1.1 million in 2018. The following schedule sets forth the amortization of our term loan agreements together with the maturity of our other long-term debt during the indicated year.
In thousands
2019
$
10,785
2020
375,281
2021
10,786
2022
9,968
2023
3,749
Thereafter
2,454
P. H. Glatfelter Company guarantees all debt obligations of its subsidiaries. All such obligations are recorded in these consolidated financial statements. As of December 31, 2018 and 2017, we had $5.2 million and $5.2 million, respectively, of letters of credit issued to us by certain financial institutions.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Fair Value of Financial Instruments</t>
  </si>
  <si>
    <t>Fair Value Disclosures [Abstract]</t>
  </si>
  <si>
    <t xml:space="preserve">18.
The amounts reported on the consolidated balance sheets for cash and cash equivalents, accounts receivable and short-term debt approximate fair value. The following table sets forth the carrying value and fair value of long-term debt as of December 31:
2018
2017
In thousands
Carrying Value
Fair Value
Carrying Value
Fair Value
Variable rate debt
$
114,495
$
114,495
$
171,200
$
171,200
Fixed-rate bonds
250,000
249,010
250,000
253,823
2.40% Term loan
5,725
5,836
7,710
7,889
2.05% Term loan
25,972
26,346
33,607
34,122
1.30% Term Loan
7,361
7,341
9,423
9,370
1.55% Term loan
9,470
9,453
11,390
11,320
Total
$
413,023
$
412,481
$
483,330
$
487,724
As of December 31, 2018 and 2017,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19. </t>
  </si>
  <si>
    <t>Financial Derivatives and Hedging Activities</t>
  </si>
  <si>
    <t>Derivative Instruments And Hedging Activities Disclosure [Abstract]</t>
  </si>
  <si>
    <t xml:space="preserve">19.
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 Derivatives Designated as Hedging Instruments - Cash Flow Hedges We use currency forward contracts as cash flow hedges to manage our exposure to fluctuations in the currency exchange rates on certain forecasted production costs or capital expenditures expected to be incurred over a maximum of eighteen months. Currency forward contracts involve fixing the EUR-USD exchange rate or USD-CAD for delivery of a specified amount of foreign currency on a specified date. We designate certain currency forward contracts as cash flow hedges of forecasted raw material purchases, certain production costs or capital expenditure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The ineffective portion of the change in fair value of the derivative is recognized directly to earnings and reflected in the accompanying consolidated statements of income (loss) as non-operating income (expense) under the caption “Other-net.” We had the following outstanding derivatives that were used to hedge foreign exchange risks associated with forecasted transactions and designated as hedging instruments:
December 31
In thousands
2018
2017
Derivative
Sell/Buy - sell notional
Philippine Peso / British Pound
13,140
19,047
Euro / British Pound
15,250
13,586
Philippine Peso / Euro
16,446
—
Euro / U.S. Dollar
—
1,048
U.S. Dollar / Euro
88
946
Sell/Buy - buy notional
Euro / Philippine Peso
1,069,006
890,096
British Pound / Philippine Peso
980,137
797,496
Euro / U.S. Dollar
76,417
60,519
U.S. Dollar / Canadian Dollar
35,154
32,265
British Pound / Euro
216
335
U.S. Dollar / Euro
—
4,253
These contracts have maturities of eighteen months or less. Derivatives Not Designated as Hedging Instruments - Foreign Currency Hedges We also enter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solidated statements of income (loss) under the caption “Other, net.”
December 31
In thousands
2018
2017
Derivative
Sell/Buy - sell notional
U.S. Dollar / British Pound
25,500
17,500
British Pound / Euro
2,000
1,000
Sell/Buy - buy notional
Euro / U.S. Dollar
11,000
4,500
British Pound / Euro
8,000
13,000
These contracts have maturities of one month from the date originally entered into. Fair Value Measurements The following table summarizes the fair values of derivative instruments as of December 31 for the year indicated and the line items in the accompanying consolidated balance sheets where the instruments are recorded:
December 31
December 31
In thousands
2018
2017
2018
2017
Prepaid Expenses and Other
Other Current
Balance sheet caption
Current Assets
Liabilities
Designated as hedging:
Forward foreign currency exchange contracts
$
4,381
$
1,066
$
1,548
$
4,787
Not designated as hedging:
Forward foreign currency exchange contracts
$
103
$
151
$
122
$
43
The amounts set forth in the table above represent the net asset or liability giving effect to rights of offset with each counterparty. The following table summarizes the amount of income or loss from derivative instruments recognized in our results of operations for the periods indicated and the line items in the accompanying consolidated statements of income (loss) where the results are recorded:
Year ended December 31
In thousands
2018
2017
2016
Designated as hedging:
Forward foreign currency exchange contracts:
Effective portion – cost of products sold
$
(5,020
)
$
532
$
(551
)
Ineffective portion – other – net
138
182
(166
)
Not designated as hedging :
Forward foreign currency exchange contracts:
Other – net
$
(1,419
)
$
882
$
806
The impact of activity not designated as hedging was substantially all offset by the remeasurement of the underlying on-balance sheet item.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in Note 2.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accompanying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is as follows:
In thousands
2018
2017
Balance at January 1,
$
(5,640
)
$
1,882
Deferred (losses) gains on cash flow hedges
3,624
(6,990
)
Reclassified to earnings
5,020
(532
)
Balance at December 31,
$
3,004
$
(5,640
) We expect substantially all of the amounts recorded as a component of accumulated other comprehensive income will be realized in results of operations within the next twelve to eighteen months and the amount ultimately recognized will vary depending on actual market rates. Credit risk related to derivative activity arises in the event a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 </t>
  </si>
  <si>
    <t>Shareholders' Equity</t>
  </si>
  <si>
    <t>20 .
The following table summarizes outstanding shares of common stock:
Year ended December 31
In thousands
2018
2017
2016
Shares outstanding at beginning of year
43,614
43,550
43,420
Treasury shares issued for:
Restricted stock awards
304
28
108
Employee stock options exercised
41
36
22
Shares outstanding at end of year
43,959
43,614
43,550</t>
  </si>
  <si>
    <t>Commitments, Contingencies and Legal Proceedings</t>
  </si>
  <si>
    <t>Commitments And Contingencies Disclosure [Abstract]</t>
  </si>
  <si>
    <t xml:space="preserve">21.
Contractual Commitments The following table summarizes the minimum annual payments due on noncancelable operating leases and other similar contractual obligations having initial or remaining terms in excess of one year:
In thousands
Leases
Other
2019
$
5,020
$
84,451
2020
3,861
22,249
2021
2,515
2,483
2022
1,426
306
2023
584
49
Thereafter
383
2
Other contractual obligations primarily represent minimum purchase commitments under energy supply contracts and other purchase obligations. At December 31, 2018, required minimum annual payments due under operating leases and other similar contractual obligations aggregated $13.8 million and $109.5 million, respectively. Fox River - Neenah, Wisconsin Background. We have previously reported that we face significant uncertainties associated with environmental claims arising out of the presence of polychlorinated biphenyls (“PCBs”) in sediments in the lower Fox River, on which our former Neenah facility was located, and in the Bay of Green Bay Wisconsin (collectively, the “Site”). Subject to certain procedural steps and court approvals, we have resolved many of those uncertainties as described below.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 Pacific Consumer Products, L.P. (“Georgia Pacific”) and NCR Corporation (“NCR”). The United States Environmental Protection Agency (“EPA”) has divided the Site into five “operable units”, including the most upstream portion of the Site on which our facility was located (“OU1”) and four downstream reaches of the river and bay (“OU2-5”). We, with contributions of certain other PRPs, implemented the remedial action in OU1 under a consent decree with the Governments. That work is complete, other than on-going monitoring and maintenance. For OU2-5, work has proceeded primarily under a Unilateral Administrative Order (“UAO”) issued in November 2007 by the EPA to us and seven other respondents. The majority of the work in OU 2-5 has been funded or conducted by parties other than us. Prior to the UAO, we contributed to a project in that area. Since the issuance of the UAO we have conducted about $13.4 million of cleanup work under the UAO in 2015 and 2016. The cleanup is expected to continue at least through 2019 and decommissioning thereafter. Litigation and Settlement . In 2008, in an allocation action, NCR and Appvion sued us and many other defendants in an effort to allocate among the liable parties the costs of cleaning up this Site and compensating the Governments for their costs and the natural resource trustees for NRDs. This case has been called the “Whiting litigation.” In 2010, in an enforcement action, the Governments sued us and other defendants for (a) an injunction to require implementation of the cleanup ordered by the 2007 UAO, (b) recovery of the Governments’ past and future costs of response, (c) recovery of NRDs, and (d) recovery of a declaration of liability for the Site. After appeals, the Governments did not obtain an injunction and they withdrew their claims for NRDs. The Governments obtained a declaration of our liability to comply with the 2007 UAO. The Governments’ cost claims remained pending. On January 17, 2017, the United States filed a consent decree with the federal district court among the United States, Wisconsin, NCR, and Appvion (the “NCR/Appvion consent decree”) under which NCR would agree to complete the remaining cleanup and both NCR and Appvion would agree not to seek to recover from us or anyone else any amounts they have spent or will spend, and we and others would be barred from seeking claims against NCR or Appvion. The federal district court entered a somewhat revised version of the NCR/Appvion consent decree on August 23, 2017. Under the consent decree, if it were to withstand appeal, we faced exposure to: (i) government past oversight costs, (ii) government future oversight costs, (iii) long term monitoring and maintenance, and (iv) depending on the reason, a further remedy if necessary in the event the currently ordered remedy fails, over 30 or more years, to achieve its objectives. As the result of earlier settlements, Georgia Pacific is only jointly liable with us to the Governments for monitoring and maintenance costs incurred in the most downstream three miles of the river (“OU4b”) and the bay of Green Bay (“OU5”). We and Georgia Pacific had claims against each other to reallocate the costs that we have each incurred or will incur. We have settled those claims. Under this settlement, Georgia Pacific has agreed to implement the monitoring and maintenance in OU4b and OU5 and we are responsible for monitoring and maintenance of all other upstream Operable Units. We paid Georgia Pacific $9.5 million in August 2017. The NCR/Appvion consent decree and our settlement with Georgia Pacific resulted in all claims among the responsible parties being barred, waived, or withdrawn. Accordingly, on October 10, 2017, the federal district court approved a stipulation dismissing all remaining claims in the Whiting litigation. Therefore, unless certain limited circumstances occur permitting reassertion of claims, we are not subject to claims for reallocation of costs or damages incurred by any of the other parties and we cannot seek contribution or reallocation from them. On October 20, 2017, we appealed the district court’s approval of the NCR/Appvion consent decree. We contend that the court did not do what was required to properly conclude that the NCR/Appvion consent decree was substantially fair to us. We contend that the consent decree was unfair to us because the costs we have already incurred and the costs that we would have to incur were the NCR/Appvion consent decree to remain in effect and the governments to recover their full claims would exceed our fair share of costs for this site. In January 2019, we reached an agreement with the United States, the State of Wisconsin, and Georgia-Pacific to resolve all remaining claims among those parties. A consent decree (“Glatfelter consent decree”) documenting that agreement was lodged in the federal district court on January 3, 2019. After an opportunity for public comment, the United States may move for entry of that consent decree. If entered, all litigation, including our appeal from entry of the NCR/Appvion consent decree would be concluded. Under the Glatfelter consent decree, we have settled the United States’ and Wisconsin’s claims for response costs paid by them before October 2018 and for NRDs. In addition,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The Glatfelter consent decree calls for payment of $20.5 million to the United States in satisfaction of the governments’ claims for costs incurred prior to October 2018, and NRDs. In January 2019, we paid that amount into a court registry account, as required under the consent decree, and that amount will be disbursed to various government funds upon request of the United States should the decree be entered. We remain subject to our remaining obligations under the OU1 consent decree, which now consist of long-term monitoring and maintenance. Furthermore, assuming that the Glatfelter consent decree is entered we are primarily responsible for long term monitoring and maintenance in OU2-OU4a over a period of at least 30 years. The monitoring activities consist of, among others, testing fish tissue, sampling water quality and sediment, and inspections of the engineered caps. In the first quarter of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If the Glatfelter consent decree is entered, we will be permitted to pay for this contract using the remaining balance of the escrow account established by us and WTM I Company (“WTM I”) another PRP, under the OU1 consent decree during any period that the balance in that account exceeds the amount due under our fixed-price contract. We are obligated to make the regular payments under that fixed-price contract until the remaining amount due is paid down to below the OU1 escrow account balance. The difference at present is approximately $2 million. We are also required to secure the payment of that difference with a renewal letter of credit or another instrument in the interim. We and WTM I executed documents for the withdrawal of WTM I from the entity we jointly formed for the performance of the OU1 work and for the release of all claims between us related to the Site. The court overseeing WTM I’s bankruptcy approved this action in May 2018. As a result, we assumed WTM I’s portion of the OU1 escrow account totaling approximately $4.7 million, and have recorded a corresponding increase of the same amount to our Fox River reserve for potential liabilities associated with the river that we believe may ultimately be satisfied with funds from the escrow account. At December 31, 2018, the combined account balance totaled $8.9 million which is included in the consolidated balance sheet under the caption “other assets” Under the consent decree, we will be responsible for reimbursement of government oversight costs paid from October 2018 and later over approximately the next 30 years. We anticipate that a significant portion of the oversight costs will be incurred in the next few years until such time as remediation is completed. Once completed, costs will be an order of magnitude lower in most years during the period of long-term monitoring and maintenance. Reserves for the Site. Our reserve for past and future government oversight costs and long-term monitoring and maintenance is set forth below:
Year ended December 31
In thousands
2018
2017
Balance at January 1,
$
43,144
$
52,788
Payments
(3,054
)
(9,644
)
Assumption of WTM I escrow
4,746
-
Accretion
165
-
Balance at December 31,
$
45,001
$
43,144
The payments set forth above primarily represent cash paid under the recently-entered long-term monitoring and maintenance agreement. Of our total reserve for the Fox River, $23.0 million is recorded in the accompanying December 31, 2018 consolidated balance sheet under the caption “Environmental liabilities” and the remaining $22.0 million is recorded under the caption “Other long term liabilities.” Range of Reasonably Possible Outcomes . Based on our analysis of all available information, including but not limited to decisions of the courts, official documents such as records of decision, discussions with legal counsel, cost estimates for future monitoring and maintenance and other post-remediation costs to be performed at the Site, we do not believe that our costs associated with the Fox River matter could exceed the aggregate amounts accrued by a material amount. Summary . Our current assessment is that we expect the Glatfelter consent decree will be entered by the federal district court and therefore, the Fox River matter will not have a material adverse impact on us. However, if the consent decree is not entered by the district court, there can be no assurances our reserves will be adequate to provide for future obligations related to this matter. </t>
  </si>
  <si>
    <t>Segment and Geographic Information</t>
  </si>
  <si>
    <t>Segment Reporting [Abstract]</t>
  </si>
  <si>
    <t>22.
The following tables set forth profitability and other information by business unit:
For the year ended December 31, 2018
Composite
Advanced Airlaid
Other and
In millions
Fibers
Materials
Unallocated
Total
Net sales
$
554.9
$
311.4
$
—
$
866.3
Cost of products sold
462.3
269.3
4.3
735.9
Gross profit (loss)
92.6
42.1
(4.3
)
130.4
SG&amp;A
44.2
12.2
55.3
111.7
Gains on dispositions of plant, equipment and timberlands, net
—
—
(3.3
)
(3.3
)
Total operating income (loss)
48.4
29.9
(56.3
)
21.9
Non-operating expense
—
—
(14.7
)
(14.7
)
Income (loss) before income taxes
$
48.4
$
29.9
$
(71.0
)
$
7.3
Supplementary Data
Plant, equipment and timberlands, net
$
233.2
$
298.2
$
24.6
$
556.0
Depreciation, depletion and amortization
28.3
14.9
4.3
47.5
Capital expenditures
15.7
21.6
4.8
42.1
For the year ended December 31, 2017
Composite
Advanced Airlaid
Other and
In millions
Fibers
Materials
Unallocated
Total
Net sales
$
544.3
$
256.1
$
—
$
800.4
Cost of products sold
437.6
216.7
2.5
656.8
Gross profit (loss)
106.7
39.4
(2.5
)
143.6
SG&amp;A
44.4
9.3
56.8
110.5
Gains on dispositions of plant, equipment and timberlands, net
—
—
(0.2
)
(0.2
)
Total operating income (loss)
62.3
30.1
(59.1
)
33.3
Non-operating expense
—
—
(13.8
)
(13.8
)
Income (loss) before income taxes
$
62.3
$
30.1
$
(72.9
)
$
19.5
Supplementary Data
Plant, equipment and timberlands, net
$
254.0
$
235.6
$
25.6
$
515.2
Depreciation, depletion and amortization
28.3
9.6
4.2
42.1
Capital expenditures
15.9
50.6
14.3
80.8
For the year ended December 31, 2016
Composite
Advanced Airlaid
Other and
In millions
Fibers
Materials
Unallocated
Total
Net sales
$
517.0
$
244.3
$
—
$
761.2
Cost of products sold
416.4
209.5
3.6
629.5
Gross profit (loss)
100.6
34.8
(3.6
)
131.7
SG&amp;A
46.3
8.4
98.4
153.2
Loss on dispositions of plant, equipment and timberlands, net
—
—
0.1
0.1
Total operating income (loss)
54.3
26.4
(102.1
)
(21.5
)
Non-operating expense
—
—
(21.1
)
(21.1
)
Income (loss) before income taxes
$
54.3
$
26.4
$
(123.2
)
$
(42.6
)
Supplementary Data
Plant, equipment and timberlands, net
$
235.1
$
179.3
$
14.4
$
428.8
Depreciation, depletion and amortization
27.8
9.0
2.5
39.3
Capital expenditures
18.8
36.8
5.6
61.2
The sum of individual amounts set forth above may not agree to the consolidated financial statements included herein due to rounding. Results of individual business uni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business units are not necessarily comparable with similar information for any other company. The management accounting process uses assumptions and allocations to measure performance of the business units. Methodologies are refined from time to time as management accounting practices are enhanced and businesses change. The costs incurred by support areas not directly aligned with the business unit are allocated primarily based on an estimated utilization of support area services. Management evaluates results of operations of the business units before pension expense, certain corporate level costs, and the effects of certain gains or losses not considered to be related to the core business opera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In the evaluation of business unit results, management does not use any measures of total assets. This presentation is aligned with the management and operating structure of our company. It is also on this basis that the Company’s performance is evaluated internally and by the Company’s Board of Directors. Our Composite Fibers business unit serves customers globally and focuses on higher value-added products in the following markets:
•
Food &amp; Beverage filtration paper primarily used for single-serve coffee and tea products;
•
Wallcovering base materials used by the world’s largest wallpaper manufacturers;
•
Technical Specialties a diverse line of special paper products used in applications such as electrical energy storage, transport and transmission, wipes, and other highly-engineered fiber-based applications;
•
Composite Laminate paper used in production of decorative laminates, furniture, and flooring applications; and
•
Metallized products used in labels, packaging liners, gift wrap, and other consumer product applications. The Advanced Airlaid Materials business unit is a leading global supplier of highly absorbent cellulose-based airlaid nonwoven materials used in:
•
feminine hygiene;
•
specialty wipes;
•
table top;
•
adult incontinence;
•
home care; and
•
other consumer products. Disaggregated revenue by market segment and geographic region for Composite Fibers and Advanced Airlaid Materials is presented in Item 8 Financial Statements and Supplementary Data, Note 6 – Revenue. Approximately 16% of our consolidated net revenue in 2018, 2017 and 2016, were from sales to Procter &amp; Gamble Company, a customer of the Advanced Airlaid Materials business unit. Our net sales to external customers and location of net plant, equipment and timberlands are summarized below. Net sales are attributed to countries based upon origin of shipment.
2018
2017
2016
In thousands
Net sales
Plant, Equipment and Timberlands – Net
Net sales
Plant, Equipment and Timberlands – Net
Net sales
Plant, Equipment and Timberlands – Net
United States
$
124,690
$
109,797
$
89,773
$
105,663
$
74,986
$
44,851
Germany
483,628
286,839
450,668
240,932
427,520
220,380
United Kingdom
76,053
50,483
76,594
55,494
78,759
51,903
Canada
114,877
74,448
120,433
78,220
115,901
79,727
Other
67,038
34,477
62,894
34,874
64,050
31,911
Total
$
866,286
$
556,044
$
800,362
$
515,183
$
761,216
$
428,772</t>
  </si>
  <si>
    <t>Condensed Consolidating Financial Statements</t>
  </si>
  <si>
    <t>Condensed Financial Information Of Parent Company Only Disclosure [Abstract]</t>
  </si>
  <si>
    <t>23.
Our 5.375% Notes issued by P. H. Glatfelter Company (the “Parent”) are fully and unconditionally guaranteed, on a joint and several basis, by certain of our 100%-owned domestic subsidiaries, PHG Tea Leaves, Inc., Mollanvick, Inc., Glatfelter Composite Fibers N. A., Inc., Glatfelter Advance Materials N.A., Inc.,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and (iii) upon our exercise of our legal defeasance option or our covenant defeasance option, all of which are more fully described in the Indenture dated as of October 3, 2012 and the First Supplemental Indenture dated as of October 27, 2015, among us, the Guarantors and US Bank National Association, as Trustee, relating to the 5.375% Notes. The following presents our condensed consolidating statements of income (loss), including comprehensive income (loss), and cash flows for the years ended December 31, 2018, 2017 and 2016 and our condensed consolidating balance sheets as of December 31, 2018 and 2017. Condensed Consolidating Statement of Income (Loss) for the year ended December 31, 2018
In thousands
Parent Company
Guarantors
Non Guarantors
Adjustments/ Eliminations
Consolidated
Net sales
$
-
$
124,716
$
844,005
$
(102,435
)
$
866,286
Costs of products sold
3,746
117,867
716,701
(102,435
)
735,879
Gross profit (loss)
(3,746
)
6,849
127,304
—
130,407
Selling, general and administrative
expenses
45,491
1,856
64,374
—
111,721
Gain on dispositions of plant
equipment and timberlands, net
(16
)
(3,225
)
(15
)
—
(3,256
)
Operating income (loss)
(49,221
)
8,218
62,945
—
21,942
Other non-operating
income (expense)
Interest expense
(23,527
)
(2,784
)
(2,664
)
13,366
(15,609
)
Interest income
7,070
6,238
617
(13,366
)
559
Equity in earnings of subsidiaries
53,684
51,721
—
(105,405
)
—
Other, net
(714
)
(6,862
)
7,959
—
383
Total other non-operating
income (expense)
36,513
48,313
5,912
(105,405
)
(14,667
)
Income (loss) before income taxes
(12,708
)
56,531
68,857
(105,405
)
7,275
Income tax provision (benefit)
(12,260
)
3,079
16,904
—
7,723
Income (loss) from continuing operations
(448
)
53,452
51,953
(105,405
)
(448
)
Discontinued operations:
Income (loss) from discontinued operations before income taxes
(207,242
)
—
—
—
(207,242
)
Income tax provision (benefit)
(30,086
)
—
—
—
(30,086
)
Income (loss) from discontinued operations
(177,156
)
—
—
—
(177,156
)
Net income (loss)
(177,604
)
53,452
51,953
(105,405
)
(177,604
)
Other comprehensive income (loss)
25,533
(22,411
)
(23,214
)
45,625
25,533
Comprehensive income (loss)
$
(152,071
)
$
31,041
$
28,739
$
(59,780
)
$
(152,071
)
Condensed Consolidating Statement of Income for the year ended December 31, 2017
In thousands
Parent Company
Guarantors
Non Guarantors
Adjustments/ Eliminations
Consolidated
Net sales
$
-
$
89,787
$
798,603
$
(88,028
)
$
800,362
Costs of products sold
598
85,196
659,007
(88,028
)
656,773
Gross profit
(598
)
4,591
139,596
—
143,589
Selling, general and administrative
expenses
45,623
2,598
62,313
—
110,534
Gain on dispositions of plant
equipment and timberlands, net
—
(188
)
(9
)
—
(197
)
Operating income (loss)
(46,221
)
2,181
77,292
—
33,252
Other non-operating
income (expense)
Interest expense
(15,939
)
(971
)
(1,801
)
5,394
(13,317
)
Interest income
599
4,947
85
(5,394
)
237
Equity in earnings of subsidiaries
18,864
60,871
—
(79,735
)
—
Other, net
2,756
(6,776
)
3,315
—
(705
)
Total other non-operating
income (expense)
6,280
58,071
1,599
(79,735
)
(13,785
)
Income (loss) before income taxes
(39,941
)
60,252
78,891
(79,735
)
19,467
Income tax provision (benefit)
(34,329
)
41,388
18,020
—
25,079
Income (loss) from continuing operations
(5,612
)
18,864
60,871
(79,735
)
(5,612
)
Discontinued operations:
Income from discontinued operations before income taxes
19,868
—
—
—
19,868
Income tax provision
6,342
—
—
—
6,342
Income from discontinued operations
13,526
—
—
—
13,526
Net income
7,914
18,864
60,871
(79,735
)
7,914
Other comprehensive income
63,931
52,290
51,828
(104,118
)
63,931
Comprehensive income
$
71,845
$
71,154
$
112,699
$
(183,853
)
$
71,845
Condensed Consolidating Statement of Income for the year ended December 31, 2016
In thousands
Parent Company
Guarantors
Non Guarantors
Adjustments/ Eliminations
Consolidated
Net sales
$
-
$
75,000
$
755,860
$
(69,644
)
$
761,216
Costs of products sold
240
70,991
627,880
(69,644
)
629,467
Gross profit (loss)
(240
)
4,009
127,980
—
131,749
Selling, general and administrative
Expenses
95,846
(156
)
57,463
—
153,153
Loss on dispositions of plant
equipment and timberlands, net
77
—
39
—
116
Operating income (loss)
(96,163
)
4,165
70,478
—
(21,520
)
Other non-operating
income (expense)
Interest expense
(15,464
)
(41
)
(3,060
)
4,715
(13,850
)
Interest income
687
4,177
57
(4,715
)
206
Equity in earnings of subsidiaries
61,007
58,347
—
(119,354
)
—
Other, net
(8,459
)
(3,966
)
5,007
—
(7,418
)
Total other non-operating
income (expense)
37,771
58,517
2,004
(119,354
)
(21,062
)
Income (loss) before income taxes
(58,392
)
62,682
72,482
(119,354
)
(42,582
)
Income tax provision (benefit)
(44,215
)
1,675
14,135
—
(28,405
)
Income (loss) from continuing operations
(14,177
)
61,007
58,347
—
(14,177
)
Discontinued operations:
Income from discontinued operations before income taxes
53,388
—
—
—
53,388
Income tax provision
17,657
—
—
—
17,657
Income from discontinued operations
35,731
—
—
—
35,731
Net income
21,554
61,007
58,347
—
21,554
Other comprehensive income (loss)
(14,120
)
(25,916
)
(25,176
)
51,092
(14,120
)
Comprehensive income
$
7,434
$
35,091
$
33,171
$
51,092
$
7,434
Condensed Consolidating Balance Sheet as of December 31, 2018
In thousands
Parent Company
Guarantors
Non Guarantors
Adjustments/ Eliminations
Consolidated
Assets
Cash and cash equivalents
$
69,574
$
2,924
$
70,187
$
—
$
142,685
Other current assets
113,809
162,065
306,575
(255,848
)
326,601
Current assets held for sale
—
—
—
—
—
Plant, equipment and timberlands, net
23,943
85,854
446,247
—
556,044
Investments in subsidiaries
789,958
651,873
—
(1,441,831
)
—
Other assets
59,252
—
255,172
—
314,424
Noncurrent assets held for sale
—
—
—
—
—
Total assets
$
1,056,536
$
902,716
$
1,078,181
$
(1,697,679
)
$
1,339,754
Liabilities and Shareholders' Equity
Current liabilities
$
212,625
$
105,603
$
170,422
$
(255,848
)
$
232,802
Current liabilities held for sale
—
—
—
—
—
Long-term debt
248,906
—
152,056
—
400,962
Deferred income taxes
(11,024
)
15,891
73,784
—
78,651
Other long-term liabilities
67,131
107
21,203
—
88,441
Long-term liabilities held for sale
—
—
—
—
—
Total liabilities
517,638
121,601
417,465
(255,848
)
800,856
Shareholders’ equity
538,898
781,115
660,716
(1,441,831
)
538,898
Total liabilities and shareholders’ equity
$
1,056,536
$
902,716
$
1,078,181
$
(1,697,679
)
$
1,339,754
Condensed Consolidating Balance Sheet as of December 31, 2017
In thousands
Parent Company
Guarantors
Non Guarantors
Adjustments/ Eliminations
Consolidated
Assets
Cash and cash equivalents
$
1,292
$
720
$
114,207
$
-
$
116,219
Other current assets
59,341
217,822
279,626
(277,989
)
278,800
Current assets held for sale
189,952
—
—
—
$
189,952
Plant, equipment and timberlands, net
24,671
80,992
409,520
—
515,183
Investments in subsidiaries
829,895
653,128
—
(1,483,023
)
—
Other assets
82,201
—
140,529
—
222,730
Noncurrent assets held for sale
407,911
—
—
—
407,911
Total assets
$
1,595,263
$
952,662
$
943,882
$
(1,761,012
)
$
1,730,795
Liabilities and Shareholders' Equity
Current liabilities
$
289,967
$
54,640
$
167,738
$
(277,989
)
$
234,356
Current liabilities held for sale
112,820
—
—
—
112,820
Long-term debt
368,496
51,000
50,602
—
470,098
Deferred income taxes
14,081
16,814
52,676
—
83,571
Other long-term liabilities
59,598
313
19,738
—
79,649
Long-term liabilities held for sale
41,373
—
—
—
41,373
Total liabilities
886,335
122,767
290,754
(277,989
)
1,021,867
Shareholders’ equity
708,928
829,895
653,128
(1,483,023
)
708,928
Total liabilities and shareholders’ equity
$
1,595,263
$
952,662
$
943,882
$
(1,761,012
)
$
1,730,795
Condensed Consolidating Statement of Cash Flows for the year ended December 31, 2018
In thousands
Parent Company
Guarantors
Non Guarantors
Adjustments/ Eliminations
Consolidated
Net cash provided (used) by
Operating activities
$
(61,355
)
$
14,707
$
81,131
$
(40,435
)
$
(5,952
)
Investing activities
Expenditures for purchases of plant, equipment and timberlands
(4,799
)
(14,929
)
(22,401
)
—
(42,129
)
Proceeds from disposals of plant, equipment and timberlands, net
17
3,416
29
—
3,462
Advances of intercompany loans
(75,500
)
(8,050
)
—
83,550
—
Intercompany capital contributed
—
(315
)
—
315
—
Intercompany capital returned
—
20,000
—
(20,000
)
—
Acquisitions, net of cash acquired
—
—
(178,905
)
—
(178,905
)
Other
(68
)
—
—
—
(68
)
Total investing activities
(80,350
)
122
(201,277
)
63,865
(217,640
)
Financing activities
Net borrowings (repayments) of long-term debt
(120,200
)
(51,000
)
104,685
—
(66,515
)
Payment of dividends to shareholders
(22,760
)
—
—
—
(22,760
)
Borrowings of intercompany loans
8,050
68,500
7,000
(83,550
)
—
Intercompany capital received
—
—
315
(315
)
—
Intercompany capital returned
—
—
(20,000
)
20,000
—
Payment of intercompany dividend
—
(30,125
)
(10,310
)
40,435
—
Payments related to share-based compensation awards and other
(2,151
)
—
—
—
(2,151
)
Total financing activities
(137,061
)
(12,625
)
81,690
(23,430
)
(91,426
)
Effect of exchange rate on cash
—
—
(5,564
)
—
(5,564
)
Net increase (decrease) in cash
(278,766
)
2,204
(44,020
)
—
(320,582
)
Change in cash from discontinued operations
347,048
—
—
—
347,048
Cash at the beginning of period
1,292
720
114,207
—
116,219
Cash at the end of period
$
69,574
$
2,924
$
70,187
$
—
$
142,685
Condensed Consolidating Statement of Cash Flows for the ended December 31, 2017
In thousands
Parent Company
Guarantors
Non Guarantors
Adjustments/ Eliminations
Consolidated
Net cash provided (used) by
Operating activities
$
(55,287
)
$
(3,506
)
$
112,027
$
—
$
53,234
Investing activities
Expenditures for purchases of plant, equipment and timberlands
(14,301
)
(45,644
)
(20,838
)
—
(80,783
)
Proceeds from disposals of plant, equipment and timberlands, net
1
209
8
—
218
Repayments from intercompany loans
—
12,000
—
(12,000
)
—
Advances of intercompany loans
—
(14,400
)
—
14,400
—
Intercompany capital contributed
(14,000
)
(400
)
—
14,400
—
Intercompany capital returned
—
—
—
—
—
Other
(243
)
—
—
—
(243
)
Total investing activities
(28,543
)
(48,235
)
(20,830
)
16,800
(80,808
)
Financing activities
Net borrowings (repayments) of long-term debt
84,200
37,000
(21,535
)
—
99,665
Payment of dividends to shareholders
(22,480
)
—
—
—
(22,480
)
Repayments of intercompany loans
—
—
(12,000
)
12,000
—
Borrowings of intercompany loans
14,400
—
—
(14,400
)
—
Intercompany capital received
—
14,000
400
(14,400
)
—
Payments related to share-based compensation awards and other
(472
)
—
—
—
(472
)
Total financing activities
75,648
51,000
(33,135
)
(16,800
)
76,713
Effect of exchange rate on cash
—
—
7,244
—
7,244
Net increase (decrease) in cash
(8,182
)
(741
)
65,306
—
56,383
Change in cash from discontinued operations
4,392
—
—
—
4,392
Cash at the beginning of period
5,082
1,461
48,901
—
55,444
Cash at the end of period
$
1,292
$
720
$
114,207
$
—
$
116,219
Condensed Consolidating Statement of Cash Flows for the year ended December 31, 2016
In thousands
Parent Company
Guarantors
Non Guarantors
Adjustments/ Eliminations
Consolidated
Net cash provided (used) by
Operating activities
$
(51,923
)
$
1,275
$
81,726
$
—
$
31,078
Investing activities
Expenditures for purchases of plant, equipment and timberlands
(5,599
)
(30,682
)
(24,881
)
—
(61,162
)
Proceeds from disposals of plant, equipment and timberlands, net
—
—
29
—
29
Repayments from intercompany loans
—
15,601
—
(15,601
)
—
Advances of intercompany loans
—
(18,330
)
—
18,330
—
Intercompany capital contributed
(17,000
)
(500
)
—
17,500
—
Acquisitions, net of cash acquired
—
—
—
—
—
Other
(800
)
—
—
—
(800
)
Total investing activities
(23,399
)
(33,911
)
(24,852
)
20,229
(61,933
)
Financing activities
Net borrowings (repayments) of long-term debt
36,000
14,000
(35,886
)
—
14,114
Payments of borrowing costs
(136
)
—
—
—
(136
)
Payment of dividends to shareholders
(21,589
)
—
—
—
(21,589
)
Repayments of intercompany loans
—
—
(15,601
)
15,601
—
Borrowings of intercompany loans
18,330
—
—
(18,330
)
—
Intercompany capital received
—
17,000
500
(17,500
)
—
Payment of intercompany dividend
—
632
(632
)
—
Proceeds from government grants
—
2,000
—
—
2,000
Payments related to share-based compensation awards and other
(990
)
—
—
—
(990
)
Total financing activities
31,615
33,632
(51,619
)
(20,229
)
(6,601
)
Effect of exchange rate on cash
—
—
(2,063
)
—
(2,063
)
Net increase (decrease) in cash
(43,707
)
996
3,192
—
(39,519
)
Change in cash from discontinued operations
(10,341
)
(10,341
)
Cash at the beginning of period
59,130
465
45,709
—
105,304
Cash at the end of period
$
5,082
$
1,461
$
48,901
$
—
$
55,444</t>
  </si>
  <si>
    <t>Quarterly Results</t>
  </si>
  <si>
    <t>Quarterly Financial Information Disclosure [Abstract]</t>
  </si>
  <si>
    <t>24.
In thousands,
Net sales
Gross Profit
Income (loss) from continuing operations
Earnings (loss) per share
except per share
2018
2017
2018
2017
2018
2017
2018
2017
First
$
211,209
$
184,941
$
36,561
$
32,781
$
2,268
$
1,701
$
0.05
$
0.04
Second
215,742
195,974
33,300
35,096
1,278
2,341
0.03
0.05
Third
209,855
210,120
29,872
37,375
(705
)
5,045
(0.02
)
0.11
Fourth
229,480
209,327
30,674
38,337
(3,289
)
(14,699
)
(0.08
)
(0.34
)</t>
  </si>
  <si>
    <t>Valuation and Qualifying Accounts</t>
  </si>
  <si>
    <t>Valuation And Qualifying Accounts [Abstract]</t>
  </si>
  <si>
    <t>P. H. GLATFELTER COMPANY AND SUBSIDIARIES SUPPLEMENTAL FINANCIAL STATEMENT SCHEDULE For each of the three years ended December 31, 2018 Valuation and Qualifying Accounts
Allowance for
In thousands
Doubtful Accounts
Sales Discounts and Deductions
2018
2017
2016
2018
2017
2016
Balance, beginning of year
$
1,761
$
1,695
$
2,081
$
1,029
$
925
$
1,301
Provision
695
(152
)
32
2,075
1,191
690
Write-offs, recoveries and discounts allowed
(688
)
—
(363
)
(2,294
)
(1,159
)
(1,054
)
Other (a)
(107
)
218
(55
)
22
72
(12
)
Balance, end of year
$
1,661
$
1,761
$
1,695
$
832
$
1,029
$
925
The provision for doubtful accounts is included in selling, general and administrative expense and the provision for sales discounts and deductions is deducted from sales. The related allowances are deducted from accounts receivable.
(a)
Relates primarily to changes in currency exchange rates.</t>
  </si>
  <si>
    <t>Accounting Policies (Policies)</t>
  </si>
  <si>
    <t>Principles of Consolidation</t>
  </si>
  <si>
    <t>Principles of Consolidation The consolidated financial statements include the accounts of Glatfelter and its wholly owned subsidiaries. All intercompany balances and transactions have been eliminated.</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consolidated financial statements are reasonable, based upon currently available facts and known circumstances, but recognizes that actual results may differ from those estimates and assumptions.</t>
  </si>
  <si>
    <t xml:space="preserve">Discontinued Operations The results of operations for the Specialty Papers Business Unit have been classified as discontinued operations for all periods presented in the consolidated statements of income (loss). In addition, the related assets and liabilities of this business unit have been classified as held for sale in the consolidated balance sheets for December 31, 2017. </t>
  </si>
  <si>
    <t>Cash and Cash Equivalents</t>
  </si>
  <si>
    <t xml:space="preserve">Cash and Cash Equivalents </t>
  </si>
  <si>
    <t xml:space="preserve">Inventories Inventories are stated at the lower of cost or market. Raw materials, in-process and finished goods inventories are valued principally using the average-cost method. </t>
  </si>
  <si>
    <t>Plant, Equipment and Timberlands For financial reporting purposes, depreciation is computed using the straight-line method over the estimated useful lives of the respective assets. The range of estimated service lives used to calculate financial reporting depreciation for principal items of plant and equipment are as follows:
Buildings
15 – 45 Years
Machinery and equipment
5 – 40 Years
Other
3 – 25 Years</t>
  </si>
  <si>
    <t>Maintenance and Repairs</t>
  </si>
  <si>
    <t>Maintenance and Repairs Maintenance and repairs costs are charged to income and major renewals and betterments are capitalized. At the time property is retired or sold, the net carrying value is eliminated and any resultant gain or loss is included in income.</t>
  </si>
  <si>
    <t>Valuation of Long-lived Assets, Intangible Assets and Goodwill</t>
  </si>
  <si>
    <t>Valuation of Long-lived Assets, Intangible Assets and Goodwill We evaluate long-lived assets for impairment when a specific event indicates that the carrying value of an asset may not be recoverable. Recoverability is assessed based on estimates of future cash flows expected to result from the use and eventual disposition of the asset. If the sum of expected undiscounted cash flows is less than the carrying value of the asset, the asset’s fair value is estimated and an impairment loss is recognized for the amount by which the carrying value exceeds the estimated fair value. Goodwill and non-amortizing tradename intangible assets are reviewed for impairment during the third quarter of each year or more frequently if impairment indicators are present. The fair value of Goodwill is determined using market approach and a discounted cash flow model. The fair value of non-amortizing tradename intangible assets is determined using a discounted cash flow model. For Goodwill, impairment losses, if any, are recognized for the amount by which the carrying value of the reporting unit exceeds its fair value. The carrying value of a reporting unit is defined using an enterprise premise which is generally determined by the difference between the unit’s assets and operating liabilities. With respect to non-amortizing tradenames, impairment losses, if any, are recognized for the amount by which the carrying value of the tradename exceeds its fair value.</t>
  </si>
  <si>
    <t xml:space="preserve">Income Taxes Income taxes are determined using the asset and liability method of accounting for income taxes in accordance with FASB ASC 740 Income Taxes (“ASC 740”). Under ASC 740,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in deferred income taxes. Deferred tax assets are recognized if it is more likely than not that the assets will be realized in future years. We establish a valuation allowance for deferred tax assets for which realization is not more likely than not. Significant judgment is required in determining our worldwide provision for income taxes and recording the related assets and liabilities. In the ordinary course of our business, there are many transactions and calculations where the ultimate tax determination is less than certain. We and our subsi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record any necessary adjustments in the period in which the facts that give rise to a revision become known. Investment tax credits are accounted for by the flow-through method, which results in recognition of the benefit in the year in which the credit become available. </t>
  </si>
  <si>
    <t>Treasury Stock</t>
  </si>
  <si>
    <t>Treasury Stock Common stock purchased for treasury is recorded at cost. At the date of subsequent reissue, the treasury stock account is reduced by the cost of such stock on the weighted-average cost basis.</t>
  </si>
  <si>
    <t>Foreign Currency Translation</t>
  </si>
  <si>
    <t>Foreign Currency Translation Foreign currency translation gains and losses and the effect of exchange rate changes on transactions designated as hedges of net foreign investments are included as a component of other comprehensive income (loss). Transaction gains and losses are included in income in the period in which they occur.</t>
  </si>
  <si>
    <t>Revenue Recognition</t>
  </si>
  <si>
    <t>Revenue Recognition We adopted ASU No. 2014-09, Revenue from Contracts with Customers in the first quarter of 2018. This ASU clarifies the principles for recognizing revenue and establishes expanded disclosure requirements; however, the adoption of ASU No. 2014-09 had no impact on the timing or amount of revenue recognized for any period presented. Refer to Note 6 for additional information about the disaggregation of our net sales. Our revenue is earned primarily from the manufacture and sale of engineered materials (“product sales”). Revenue is earned pursuant to contracts, supply agreements and other arrangements with a wide variety of customers. Our performance obligation is to produce a specified product according to technical specifications and, in substantially all instances, to deliver the product. Revenue from product sales is earned at a point in time. We recognize revenue on product sales when we have satisfied our performance obligation and control of the product has passed to the customer thereby entitling us to payment. With respect to substantially all arrangements for product sales, this is deemed to occur when title transfers in accordance with specified shipping terms. The prices are fixed at the time the sales arrangement is entered into and payment terms are customary for similar arrangements in our industry. Many of our agreements include customary provisions for volume rebates, discounts and similar incentives. In addition, we are obligated for products that fail to meet agreed upon specification. Provisions for such items are estimated and recorded as sales deductions in the period in which the related revenue is recognized.</t>
  </si>
  <si>
    <t>Environmental Liabilities</t>
  </si>
  <si>
    <t>Environmental Liabilities Accruals for losses associated with environmental obligations are recorded when it is probable that a liability has been incurred and the amount of the liability can be reasonably estimated based on existing legislation and remediation technologies. These accruals are adjusted periodically as assessment and remediation actions continue and/or further legal or technical information develops. Such undiscounted liabilities are exclusive of any insurance or other claims against third parties. Environmental costs are capitalized if the costs extend the life of the asset, increase its capacity and/or mitigate or prevent contamination from future operations. Recoveries of environmental remediation costs from other parties, including insurance carriers, are recorded as assets when their receipt is assured beyond a reasonable doubt.</t>
  </si>
  <si>
    <t>Earnings Per Share Basic earnings (loss) per share is computed by dividing net income (loss) by the weighted-average common shares outstanding during the respective periods. Diluted earnings per share is computed by dividing net income by the weighted-average common shares and common share equivalents outstanding during the period. In periods in which there is a net loss, diluted loss per share is equal to basic loss per share. The dilutive effect of common share equivalents is considered in the diluted earnings per share computation using the treasury stock method.</t>
  </si>
  <si>
    <t>Financial Derivatives and Hedging Activities We use financial derivatives to manage exposure to changes in foreign currencies. In accordance with FASB ASC 815 Derivatives and Hedging (“ASC 815”), we record all derivatives on the balance sheet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The effective portion of the gain or loss on those derivative instruments designated and qualifying as a hedge of the exposure to variability in expected future cash flows related to forecasted transactions is deferred and reported as a component of accumulated other comprehensive income (loss). Deferred gains or losses are reclassified to our results of operations at the time the hedged forecasted transaction is recorded in our results of operations. The effectiveness of cash flow hedges is assessed at inception and quarterly thereafter. If the instrument becomes ineffective or it becomes probable that the originally forecasted transaction will not occur, the related change in fair value of the derivative instrument is also reclassified from accumulated other comprehensive income (loss) and recognized in earnings.</t>
  </si>
  <si>
    <t>Fair Value of Financial Instruments Under the accounting for fair value measurements and disclosures, a fair value hierarchy was established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t>
  </si>
  <si>
    <t>Recently Issued Accounting Pronouncements</t>
  </si>
  <si>
    <t xml:space="preserve">Recently Issued Accounting Pronouncements In February 2018, the FASB issued ASU No. 2018-02, “Reclassification of Certain Tax Effects From Accumulated Other Comprehensive Income. (“ASU No. 2018-02” ).” In December 2017, Tax Cuts and Jobs Act (“TCJA”) was passed into law and, among other provisions, reduced the statutory federal tax rate from 35% to 21%. The change in the tax rate impacted the carrying value of deferred tax assets and liabilities. ASU No. 2018-02 allows a reclassification from accumulated other comprehensive income (“AOCI”) to retained earnings for stranded tax effects resulting from the TCJA. We elected to adopt ASU No. 2018-02 in the first quarter of 2018, and we reclassified $22.3 million of net deferred tax benefits from AOCI to Retained earnings. In March 2017, the FASB issued ASU No. 2017-07, Improving the Presentation of Net Periodic Pension Cost and Net Periodic Postretirement Benefit Cost . In February 2016, the FASB issued ASU No. 2016-02, Leases (Topic 842) In August 2017, the FASB issued ASU 2017-12, "Derivatives and Hedging (Topic 815), Targeted Improvements to Accounting for Hedging Activities" In June 2016, the FASB issued ASU No. 2016-13 Financial Instruments—Credit Losses (Topic 326): Measurement of Credit Losses on Financial Instruments </t>
  </si>
  <si>
    <t>Accounting Policies (Tables)</t>
  </si>
  <si>
    <t>Schedule of Range of Estimated Service Lives</t>
  </si>
  <si>
    <t>The range of estimated service lives used to calculate financial reporting depreciation for principal items of plant and equipment are as follows:
Buildings
15 – 45 Years
Machinery and equipment
5 – 40 Years
Other
3 – 25 Years</t>
  </si>
  <si>
    <t>Acquisition (Tables)</t>
  </si>
  <si>
    <t>Summary of Preliminary Allocation of Purchase Price to Assets Acquired and Liabilities Assumed</t>
  </si>
  <si>
    <t>The preliminary allocation of the purchase price to assets acquired and liabilities assumed is as follows:
In thousands
Preliminary Allocation
Assets
Cash and cash equivalents
$
7,540
Accounts receivable
13,277
Inventory
11,133
Prepaid and other current assets
290
Plant, equipment and timberlands
66,167
Intangible assets
43,573
Goodwill
75,317
Total assets
217,297
Liabilities
Accounts payable
8,577
Deferred tax liabilities
19,119
Other long term liabilities
1,162
Total liabilities
28,858
Total
188,439
less cash acquired
(7,540
)
Total purchase price
$
180,899</t>
  </si>
  <si>
    <t>Summary of Unaudited Pro Forma Financial Information</t>
  </si>
  <si>
    <t>The following table summarizes unaudited pro forma financial information as if the acquisition occurred as of January 1, 2017:
Year ended December 31 (Unaudited)
In thousands, except per share
2018
2017
Pro forma
Net sales
$
937,043
$
904,430
Income from continuing operations
1,585
1,396
Income per share from continuing operations
0.04
0.03</t>
  </si>
  <si>
    <t>Discontinued Operations (Tables)</t>
  </si>
  <si>
    <t>Summary of Discontinued Operations Included in Condensed Consolidated Statements of Income (Loss)</t>
  </si>
  <si>
    <t>The following table sets forth a summary of discontinued operations included in the condensed consolidated statements of income (loss):
Year ended December 31
In thousands
2018
2017
2016
Net sales
$
661,186
$
790,935
$
843,582
Energy and related sales, net
3,388
5,126
6,141
Total revenues
664,574
796,061
849,723
Costs of products sold
637,472
751,135
767,320
Gross profit
27,102
44,926
82,403
Selling, general and administrative expenses
32,465
22,538
29,701
(Gains) losses on dispositions of plant, equipment and timberlands, net
(423
)
219
101
Operating income (loss)
(4,940
)
22,169
52,601
Non-operating income (expense)
Interest expense
(6,942
)
(4,455
)
(1,972
)
Other, net
(51,236
)
2,154
2,759
Impairment charge
(144,124
)
—
—
Income (loss) before income taxes
(207,242
)
19,868
53,388
Income tax provision (benefit)
(30,086
)
6,342
17,657
Income (loss) from discontinued operations
$
(177,156
)
$
13,526
$
35,731</t>
  </si>
  <si>
    <t>Summary of Carrying Amounts of Major Asset and Liabilities Classified as Held for Sale in Consolidated Balance Sheet</t>
  </si>
  <si>
    <t>The following table sets forth the carrying amounts of Specialty Papers’ major asset and liabilities, which were classified as held for sale in the consolidated balance sheet as of the end of 2017:
December 31
In thousands
2017
Assets
Accounts receivable, net
$
63,567
Inventories
115,858
Prepaid expenses and other current assets
10,527
Current assets held for sale
$
189,952
Plant, equipment and timberlands, net
350,560
Other assets
57,351
Noncurrent assets held for sale
$
407,911
Liabilities
Accounts payable
$
77,266
Other current liabilities
35,554
Current liabilities held for sales
$
112,820
Long-term liabilities held for sale
$
41,373</t>
  </si>
  <si>
    <t>Summary of Cash Flows from Discontinued Operations Included in Consolidated Statements of Cash Flows</t>
  </si>
  <si>
    <t>The following table sets forth a summary of cash flows from discontinued operations which is included in the consolidated statements of cash flows:
Year ended December 31
In thousands
2018
2017
2016
Net cash provided by operating activities
$
38,803
$
51,028
$
85,032
Net cash provided by (used in) investing activities
308,120
(51,511
)
(98,955
)
Net cash provided by financing activities
125
4,875
3,582
Change in cash and cash equivalents from discontinued operations
$
347,048
$
4,392
$
(10,341
)</t>
  </si>
  <si>
    <t>Gain on Dispositions of Plant, Equipment and Timberlands (Tables)</t>
  </si>
  <si>
    <t>Summary for Sale of Timberlands and Other Assets</t>
  </si>
  <si>
    <t>During 2018, 2017 and 2016, we completed the following sales of assets:
Dollars in thousands
Acres
Proceeds
Gain (loss)
2018
Timberlands
1,918
$
3,414
$
3,225
Other
n/a
48
31
Total
$
3,462
$
3,256
2017
Timberlands
332
$
209
$
188
Other
n/a
9
9
Total
$
218
$
197
2016
Timberlands
—
$
-
$
-
Other
n/a
29
(116
)
Total
$
29
$
(116
)</t>
  </si>
  <si>
    <t>Revenue (Tables)</t>
  </si>
  <si>
    <t>Summary of Disaggregated Information Pertaining to Net Sales</t>
  </si>
  <si>
    <t>The following tables set forth disaggregated information pertaining to our net sales:
Year ended December 31
In thousands
2018
2017
2016
Composite Fibers
Food &amp; beverage
$
279,515
$
268,474
$
258,463
Wallcovering
103,686
103,011
90,767
Technical specialties
and other
81,281
76,991
71,558
Metallized
52,174
57,088
61,059
Composite laminates
38,213
38,696
35,107
554,869
544,260
516,954
Advanced Airlaid Materials
Feminine hygiene
195,686
179,671
173,902
Specialty wipes
45,375
29,519
25,206
Table top
21,600
6,707
6,718
Adult incontinence
19,734
14,425
12,281
Home care
16,010
13,029
12,630
Other
13,012
12,751
13,525
311,417
256,102
244,262
TOTAL
$
866,286
$
800,362
$
761,216
Year ended December 31
In thousands
2018
2017
2016
Composite Fibers
Europe, Middle East and Africa
$
354,978
$
349,336
$
341,334
Americas
113,546
107,064
97,441
Asia Pacific
86,345
87,860
78,179
554,869
544,260
516,954
Advanced Airlaid Materials
Europe, Middle East and Africa
163,157
132,480
125,818
Americas
144,913
122,379
116,895
Asia Pacific
3,347
1,243
1,549
311,417
256,102
244,262
TOTAL
$
866,286
$
800,362
$
761,216</t>
  </si>
  <si>
    <t>Earnings Per Share (Tables)</t>
  </si>
  <si>
    <t>Details of Basic and Diluted Earnings Per Share (EPS)</t>
  </si>
  <si>
    <t>The following table sets forth the details of basic and diluted earnings (loss) per share (EPS):
Year ended December 31
In thousands, except per share
2018
2017
2016
Net income (loss)
$
(177,604
)
$
7,914
$
21,554
Weighted average common shares outstanding used in basic EPS
43,768
43,609
43,558
Common shares issuable upon exercise of dilutive stock options and PSAs / RSUs
—
830
571
Weighted average common shares outstanding and common share equivalents used in diluted EPS
43,768
44,439
44,129
Income (loss) per share
Continuing operations
$
(0.01
)
$
(0.13
)
$
(0.32
)
Discontinued operations
(4.05
)
0.30
0.81</t>
  </si>
  <si>
    <t>Number of Potential Common Shares that have been Excluded from Computation of Diluted Earnings Per Share for Indicated Period Due to Their Anti-Dilutive Nature</t>
  </si>
  <si>
    <t>The following table sets forth the potential common shares outstanding for stock options that were not included in the computation of diluted EPS for the period indicated, because their effect would be anti-dilutive:
Year ended December 31
In thousands
2018
2017
2016
Potential common shares
1,379
610
596</t>
  </si>
  <si>
    <t>Accumulated Other Comprehensive Income (Tables)</t>
  </si>
  <si>
    <t>Schedule of Changes in Accumulated Other Comprehensive Income (Losses)</t>
  </si>
  <si>
    <t>The following table sets forth details of the changes in accumulated other comprehensive income (losses) for the three years ended December 31, 2018, 2017 and 2016.
In thousands
Currency translation adjustments
Unrealized gain (loss) on cash flow hedges
Change in pensions
Change in other postretirement defined benefit plans
Total
Balance at January 1, 2018
$
(41,839
)
$
(4,092
)
$
(98,295
)
$
3,551
$
(140,675
)
Amount reclassified for Adoption of ASU No. 2018-02
(23,297
)
999
(22,298
)
Balance as adjusted at January 1, 2018
(41,839
)
(4,092
)
(121,592
)
4,550
(162,973
)
Other comprehensive income (loss) before reclassifications (net of tax)
(27,783
)
2,641
(9,267
)
2,979
(31,430
)
Amounts reclassified from accumulated other comprehensive income (net of tax)
—
3,650
59,428
(6,115
)
56,963
Net current period other comprehensive income (loss)
(27,783
)
6,291
50,161
(3,136
)
25,533
Balance at December 31, 2018
$
(69,622
)
$
2,199
$
(71,431
)
$
1,414
$
(137,440
)
Balance at January 1, 2017
$
(100,448
)
$
1,500
$
(110,656
)
$
4,998
$
(204,606
)
Other comprehensive income (loss) before reclassifications (net of tax)
58,609
(5,182
)
2,981
(1,099
)
55,309
Amounts reclassified from accumulated other comprehensive income (net of tax)
—
(410
)
9,380
(348
)
8,622
Net current period other comprehensive income (loss)
58,609
(5,592
)
12,361
(1,447
)
63,931
Balance at December 31, 2017
$
(41,839
)
$
(4,092
)
$
(98,295
)
$
3,551
$
(140,675
)
Balance at January 1, 2016
$
(73,041
)
$
(225
)
$
(120,714
)
$
3,494
$
(190,486
)
Other comprehensive income (loss) before reclassifications (net of tax)
(27,407
)
1,247
(4,334
)
2,086
(28,408
)
Amounts reclassified from accumulated other comprehensive income (net of tax)
—
478
14,392
(582
)
14,288
Net current period other comprehensive income (loss)
(27,407
)
1,725
10,058
1,504
(14,120
)
Balance at December 31, 2016
$
(100,448
)
$
1,500
$
(110,656
)
$
4,998
$
(204,606
)</t>
  </si>
  <si>
    <t>Schedule of Amounts Reclassified from Accumulated Other Comprehensive Income</t>
  </si>
  <si>
    <t>The following table sets forth the amounts reclassified from accumulated other comprehensive income (losses) for the years indicated.
Year ended December 31
In thousands
2018
2017
2016
Description
Line Item in Statements of Income
Cash flow hedges (Note 19)
(Gains) losses on cash flow hedges
$
5,020
$
(532
)
$
551
Costs of products sold
Tax expense (benefit)
(1,370
)
122
(73
)
Income tax provision (benefit)
Net of tax
3,650
(410
)
478
Retirement plan obligations (Note 11)
Amortization of defined benefit pension plan items
Prior service costs
39
21
21
Other, net
Actuarial losses
7,050
7,109
7,582
Other, net
Discontinued operations amortization of defined benefit pension plans
6,990
7,975
8,266
Discontinued operations
Pension curtailment and settlement
61,917
—
—
Discontinued operations
Pension settlement
—
—
7,306
Selling, general and administrative
75,996
15,105
23,175
Tax benefit
(16,568
)
(5,725
)
(8,783
)
Income tax provision (benefit)
Net of tax
59,428
9,380
14,392
Amortization of defined benefit other plan items
Actuarial losses
(261
)
(13
)
(58
)
Other, net
Discontinued operations amortization of defined benefit other plans
(575
)
(547
)
(879
)
Discontinued operations
Other benefit plan settlement
(7,949
)
—
—
Discontinued operations
(8,785
)
(560
)
(937
)
Tax expense
2,670
212
355
Income tax provision (benefit)
Net of tax
(6,115
)
(348
)
(582
)
Total reclassifications, net of tax
$
56,963
$
8,622
$
14,288</t>
  </si>
  <si>
    <t>Income Taxes (Tables)</t>
  </si>
  <si>
    <t>Schedule of Provision for Benefit from Income Taxes from Continuing Operations</t>
  </si>
  <si>
    <t>The provision for (benefit from) income taxes from continuing operations consisted of the following:
Year ended December 31
In thousands
2018
2017
2016
Current taxes
Federal
$
$
(1,323
)
$
(763
)
State
442
107
315
Foreign
14,985
14,292
10,203
15,427
13,076
9,755
Deferred taxes and other
Federal
(9,242
)
5,375
(38,811
)
State
251
2,652
(3,428
)
Foreign
1,287
3,976
4,079
(7,704
)
12,003
(38,160
)
Income tax provision (benefit)
$
7,723
$
25,079
$
(28,405
)</t>
  </si>
  <si>
    <t>Schedule of Domestic and Foreign Components of Pretax Income (Loss) from Operations</t>
  </si>
  <si>
    <t>The following are the domestic and foreign components of pretax income (loss) from continuing operations:
Year ended December 31
In thousands
2018
2017
2016
United States
$
(59,264
)
$
(60,788
)
$
(116,703
)
Foreign
66,539
80,255
74,121
Total pretax income (loss)
$
7,275
$
19,467
$
(42,582
)</t>
  </si>
  <si>
    <t>Schedule of Reconciliation of Federal Statutory Rate to Company's Effective Tax Rate</t>
  </si>
  <si>
    <t xml:space="preserve">The following table sets forth a reconciliation of the statutory federal income tax rate to our actual effective tax rate for continuing operations.
Year ended December 31
2018
2017
2016
Federal income tax provision at statutory rate
21.0
%
35.0
%
35.0
%
State income taxes, net of federal income tax benefit
(15.9
)
(1.8
)
7.0
Foreign income tax rate differential
(18.9
)
(58.0
)
24.4
Tax effect of tax credits
1.3
(20.1
)
—
Provision for (resolution of) tax matters
46.5
27.8
0.4
Rate changes due to enacted legislation
7.2
(1.3
)
1.9
State benefit due to enacted legislation
—
(8.2
)
—
Effect of U.S. tax law change (1)
(7.5
)
107.5
—
Global Intangible Low-taxed Income
33.8
—
—
Stock-based compensation
10.0
(0.2
)
0.2
Nondeductible officer's compensation
5.2
—
—
Valuation allowance
15.7
47.0
(1.8
)
Other
7.8
1.1
(0.4
)
Actual tax rate
106.2
%
128.8
%
66.7
%
(1)
Due to the TCJA which was enacted in December 2017, provisional mandatory transition tax on accumulated foreign earnings was accrued as of December 31, 2017. Our U.S. deferred tax assets and liabilities as of December 31, 2017 were re-measured from 35% to 21%. The provisional effects of the TCJA for the year ended December 31, 2017, are $39.0 million of deferred income tax expense, including a $6.8 million reversal of a valuation allowance, and $18.1 million of deferred income tax benefit. </t>
  </si>
  <si>
    <t>Schedule of Deferred Tax Assets and Liabilities</t>
  </si>
  <si>
    <t>The sources of deferred income taxes were as follows at December 31:
In thousands
2018
2017
Reserves
$
3,720
$
3,145
Environmental
10,795
11,189
Compensation
3,957
6,782
Post-retirement benefits
2,133
12,570
Research &amp; development expenses
—
6,787
Inventories
(35
)
1,891
Tax carryforwards
21,843
21,988
Other
3,506
2,106
Deferred tax assets
45,919
66,458
Valuation allowance
(30,029
)
(7,405
)
Net deferred tax assets
15,890
59,053
Property
(66,426
)
(98,809
)
Intangible assets
(22,231
)
(17,647
)
Pension
(3,890
)
(21,941
)
Other
(1,935
)
(4,110
)
Deferred tax liabilities
(94,482
)
(142,507
)
Net deferred tax liabilities
$
(78,592
)
$
(83,454
)</t>
  </si>
  <si>
    <t>Schedule of Non-Current Deferred Tax Assets and Liabilities Balance Sheet Captions</t>
  </si>
  <si>
    <t>Non-current deferred tax assets and liabilities are included in the following balance sheet captions:
December 31
In thousands
2018
2017
Other assets
$
59
$
117
Deferred income taxes
78,651
83,571</t>
  </si>
  <si>
    <t>Schedule of Unrecognized Tax Benefit</t>
  </si>
  <si>
    <t>A reconciliation of the beginning and ending balances of the total amounts of gross unrecognized tax benefits is as follows:
In millions
2018
2017
2016
Balance at January 1
$
26.9
$
14.2
$
12.2
Increases in tax positions for prior years
0.3
1.7
2.0
Decreases in tax positions for prior years
(1.0
)
—
(1.4
)
Acquisition related:
Purchase Accounting
0.3
—
—
Increases in tax positions for current year
4.0
11.9
1.9
Settlements
(0.2
)
—
(0.2
)
Lapse in statutes of limitation
(0.7
)
(0.9
)
(0.3
)
Balance at December 31
$
29.6
$
26.9
$
14.2</t>
  </si>
  <si>
    <t>Summary of Tax Years that Remain Subject to Examination by Major Jurisdiction</t>
  </si>
  <si>
    <t>The following table summarizes tax years that remain subject to examination by major jurisdiction:
Open Tax Years
Jurisdiction
Examinations not yet initiated
Examination in progress
United States
Federal
2015 - 2018
N/A
State
2014 - 2018
N/A
Canada ( 1)
2011-2013; 2018
2014 - 2017
Germany ( 1)
2016 - 2018
2011 - 2015
France
2018
2015-2017
United Kingdom
2017 - 2018
N/A
Philippines
2015, 2018
2016, 2017
(1)
Includes provincial or similar local jurisdictions, as applicable.</t>
  </si>
  <si>
    <t>Summary of Information Related to Interest and Penalties on Uncertain Tax Positions</t>
  </si>
  <si>
    <t>The following table summarizes information related to interest and penalties on uncertain tax positions:
As of or for the year ended December 31,
In millions
2018
2017
2016
Accrued interest payable
$
1.1
$
0.8
$
0.5
Interest expense (income)
0.3
0.3
(0.1
)
Penalties
–
–
–</t>
  </si>
  <si>
    <t>Stock-Based Compensation (Tables)</t>
  </si>
  <si>
    <t>Restricted Stock Units (RSU) and Performance Share Awards (PSAs) [Member]</t>
  </si>
  <si>
    <t>Summary of Share Based Compensation Activity</t>
  </si>
  <si>
    <t>The following table summarizes RSU and PSA activity during the past three years:
Units
2018
2017
2016
Balance at January 1,
929,386
679,038
674,523
Granted
435,542
375,435
302,722
Forfeited
(112,501
)
(96,306
)
(148,232
)
Shares delivered
(495,641
)
(28,781
)
(149,975
)
Balance at December 31,
756,786
929,386
679,038</t>
  </si>
  <si>
    <t>Compensation Expense for Stock Option Activity</t>
  </si>
  <si>
    <t>2018
2017
2016
Compensation expense
$
5,971
$
4,228
$
2,875</t>
  </si>
  <si>
    <t>Stock Only Stock Appreciation Rights (SOSARs) [Member]</t>
  </si>
  <si>
    <t>The following table sets forth information related to outstanding SOSARS:
2018
2017
2016
SOSARS
Shares
Wtd Avg Exercise Price
Shares
Wtd Avg Exercise Price
Shares
Wtd Avg Exercise Price
Outstanding at January 1,
2,561,846
$
17.87
2,736,616
$
17.64
2,199,742
$
17.82
Granted
—
—
—
—
743,925
17.54
Exercised
(158,545
)
13.31
(157,140
)
13.76
(61,190
)
10.70
Canceled / forfeited
(68,559
)
21.09
(17,630
)
18.46
(145,861
)
22.80
Outstanding at December 31,
2,334,742
$
18.08
2,561,846
$
17.87
2,736,616
$
17.64
Exercisable at December 31,
2,134,297
18.13
2,011,075
17.56
1,740,591
16.19
Vested and expected to vest
2,334,742
2,561,846
2,725,611
SOSAR Grants
Weighted average grant date fair value per share
—
—
$
4.07
Aggregate grant date fair value (in thousands)
—
—
$
3,013
Black-Scholes assumptions
Dividend yield
—
—
2.85
%
Risk free rate of return
—
—
1.34
%
Volatility
—
—
31.97
%
Expected life
—
—
6
Compensation expense (in thousands)
$
317
$
1,266
$
2,607</t>
  </si>
  <si>
    <t>Retirement Plans and Other Post-Retirement Benefits (Tables)</t>
  </si>
  <si>
    <t>Schedule of Change in Benefit Obligation and Plan Assets</t>
  </si>
  <si>
    <t>Pension Benefits
Other Benefits
In millions
2018
2017
2018
2017
Change in Benefit Obligation
Balance at beginning of year
$
347.0
$
311.5
$
9.7
$
9.2
Service cost
2.3
2.0
0.1
0.1
Interest cost
13.3
13.7
0.5
0.4
Plan amendments
0.1
4.1
—
—
Participant contributions
—
—
1.2
1.1
Transfers from Discontinued Operations
25.7
27.9
4.3
2.5
Actuarial (gain)/loss
(10.6
)
23.1
(3.1
)
(0.6
)
Benefits paid
(45.1
)
(36.5
)
(3.5
)
(3.0
)
Effect of currency rate changes
(0.5
)
1.2
—
—
Balance at end of year
$
332.2
$
347.0
$
9.2
$
9.7
Change in Plan Assets
Fair value of plan assets at beginning of year
$
372.8
$
327.4
$
—
$
—
Actual return on plan assets
(22.4
)
51.9
—
—
Total contributions
2.2
2.1
3.5
3.0
Transfers from Discontinued Operations
25.7
27.9
—
—
Benefits paid
(45.1
)
(36.5
)
(3.5
)
(3.0
)
Fair value of plan assets at end of year
333.2
372.8
—
—
Funded status at end of year
$
1.0
$
25.8
$
(9.2
)
$
(9.7
)</t>
  </si>
  <si>
    <t>Summary of Amounts Recognized in Consolidated Balance Sheets</t>
  </si>
  <si>
    <t>Amounts presented under the caption “transfers from discontinued operations” represent the impact of employees changing their status from what was originally assumed for purposes of accounting for discontinued operations to the final determination at the time the sale was completed. Amounts recognized in the consolidated balance sheets consist of the following as of December 31:
Pension Benefits
Other Benefits
In millions
2018
2017
2018
2017
Other assets
$
43.3
$
66.4
$
—
$
—
Current liabilities
(2.1
)
(2.2
)
(2.4
)
(3.5
)
Other long-term liabilities
(40.2
)
(38.4
)
(6.8
)
(6.2
)
Net amount recognized
$
1.0
$
25.8
$
(9.2
)
$
(9.7
)</t>
  </si>
  <si>
    <t>Components of Amounts Recognized as Accumulated Other Comprehensive Income on Pre-Tax Basis</t>
  </si>
  <si>
    <t>The components of amounts recognized as “Accumulated other comprehensive income” consist of the following on a pre-tax basis:
Pension Benefits
Other Benefits
In millions
2018
2017
2018
2017
Prior service cost/(credit)
$
0.5
$
16.1
$
—
$
(0.5
)
Net actuarial loss
90.9
145.6
1.9
(5.6
)</t>
  </si>
  <si>
    <t>Weighted-Average Assumptions Used in Computing Benefit Obligations</t>
  </si>
  <si>
    <t>The weighted-average assumptions used in computing the benefit obligations above were as follows:
Pension Benefits
Other Benefits
2018
2017
2018
2017
Discount rate – benefit obligation
4.34
%
3.85
%
4.19
%
3.68
%
Future compensation growth rate
2.50
3.00
—
—</t>
  </si>
  <si>
    <t>Information for Pension Plans with Accumulated Benefit Obligation in Excess of Plan Assets</t>
  </si>
  <si>
    <t>Information for pension plans with an accumulated benefit obligation in excess of plan assets was as follows:
In millions
2018
2017
Projected benefit obligation
$
42.2
$
40.9
Accumulated benefit obligation
36.6
36.7
Fair value of plan assets
—
—</t>
  </si>
  <si>
    <t>Schedule of Net Periodic Benefit Cost of Pension and Other Benefits</t>
  </si>
  <si>
    <t>Net periodic benefit cost includes the following components:
Year Ended December 31
In millions
2018
2017
2016
Pension Benefits
Service cost
$
2.3
$
2.0
$
1.8
Interest cost
13.3
13.7
14.0
Expected return on plan assets
(21.1
)
(22.2
)
(23.3
)
Amortization of actuarial loss
7.1
7.1
7.6
One-time settlement charge
—
—
7.3
Total net periodic benefit cost
$
1.6
$
0.6
$
7.4
Other Benefits
Service cost
$
0.1
$
0.1
$
0.1
Interest cost
0.5
0.4
0.4
Amortization of actuarial loss
(0.3
)
—
(0.1
)
Total net periodic benefit cost
$
0.3
$
0.5
$
0.4</t>
  </si>
  <si>
    <t>Other Changes in Plan Assets and Benefit Obligations Recognized in Other Comprehensive Income (Loss)</t>
  </si>
  <si>
    <t>Other changes in plan assets and benefit obligations recognized in other comprehensive income (loss) were as follows:
Year Ended December 31
In millions
2018
2017
Pension Benefits
Actuarial (gain) loss
$
32.9
$
(6.8
)
Plan amendments
0.1
4.1
Recognized actuarial losses
(7.1
)
(7.1
)
Total recognized in other comprehensive loss
25.9
(9.8
)
Total recognized in net periodic benefit cost and other comprehensive loss
$
27.5
$
(9.2
)
Other Benefits
Actuarial (gain) loss
$
(3.1
)
$
(0.6
)
Amortization of actuarial losses
0.3
—
Total recognized in other comprehensive (income) loss
(2.8
)
(0.6
)
Total recognized in net periodic benefit cost and other comprehensive (income) loss
$
(2.5
)
$
(0.1
)</t>
  </si>
  <si>
    <t>Schedule of Defined Benefit Plan Weighted-Average Assumptions Used in Computing Net Periodic Benefit Cost</t>
  </si>
  <si>
    <t>The weighted-average assumptions used in computing the net periodic benefit cost information above were as follows:
Year Ended December 31
2018
2017
2016
Pension Benefits
Discount rate – benefit expense
3.85
%
4.44
%
4.65
%
Future compensation growth rate
3.00
3.00
3.50
Expected long-term rate of return on plan assets
7.25
7.25
7.75
Other Benefits
Discount rate – benefit expense
3.68
%
4.18
%
4.38
%</t>
  </si>
  <si>
    <t>Schedule of Health Care Cost Trend Rates Used in Calculating Benefit Obligations</t>
  </si>
  <si>
    <t>Assumed health care cost trend rates used to determine benefit obligations at December 31 were as follows:
2018
2017
Health care cost trend rate assumed for next year
5.90
%
6.20
%
Rate to which the cost trend rate is assumed to decline (the ultimate trend rate)
4.50
4.50
Year that the rate reaches the ultimate rate
2037
2037</t>
  </si>
  <si>
    <t>Schedule of Fair Value of Benefit Plan Assets</t>
  </si>
  <si>
    <t>The table below presents the fair values of our benefit plan assets by level within the fair value hierarchy, as described in Note 2:
December 31, 2018
In millions
Total
Level 1
Level 2
Level 3
Fixed income
$
330.9
$
41.8
$
289.1
$
—
Cash and equivalents
2.3
—
2.3
—
Total
$
333.2
$
41.8
$
291.4
$
—
December 31, 2017
In millions
Total
Level 1
Level 2
Level 3
Domestic Equity
Large cap
$
119.0
$
6.9
$
112.1
$
—
Small and mid cap
25.6
25.6
—
—
International equity
45.1
4.0
41.1
—
REIT
15.3
15.3
—
—
Fixed income
161.1
13.3
147.8
—
Cash and equivalents
6.7
0.1
6.6
—
Total
$
372.8
$
65.2
$
307.6
$
—</t>
  </si>
  <si>
    <t>Benefit Payments Expected to be Made under Non-Qualified Pension Plans and Other Benefit Plans</t>
  </si>
  <si>
    <t>Benefit payments expected to be made in 2019 under our non-qualified pension plans and other benefit plans are summarized below:
In thousands
Nonqualified pension plans
$
2,126
Other benefit plans
2,364</t>
  </si>
  <si>
    <t>Summary of Benefit Expected to be Paid Out</t>
  </si>
  <si>
    <t>The following benefit payments under all pension and other benefit plans, and giving effect to expected future service, as appropriate, are expected to be paid:
In thousands
Pension Benefits
Other Benefits
2019
$
26,252
$
2,364
2020
22,358
1,732
2021
22,009
1,264
2022
22,005
885
2023
21,344
665
2024 through 2028
101,499
1,992</t>
  </si>
  <si>
    <t>Inventories (Tables)</t>
  </si>
  <si>
    <t>Inventories, Net of Reserves</t>
  </si>
  <si>
    <t>Inventories, net of reserves were as follows:
December 31
In thousands
2018
2017
Raw materials
$
50,205
$
39,797
In-process and finished
84,894
65,277
Supplies
38,312
31,127
Total
$
173,411
$
136,201</t>
  </si>
  <si>
    <t>Plant, Equipment and Timberlands (Tables)</t>
  </si>
  <si>
    <t>Summary of Plant, Equipment and Timberlands</t>
  </si>
  <si>
    <t>Plant, equipment and timberlands at December 31 were as follows:
In thousands
2018
2017
Land and buildings
$
164,002
$
126,980
Machinery and equipment
676,501
591,220
Furniture, fixtures, and other
152,121
137,870
Accumulated depreciation
(458,567
)
(435,231
)
534,057
420,839
Construction in progress
21,946
94,149
Timberlands, less depletion
41
195
Total
$
556,044
$
515,183</t>
  </si>
  <si>
    <t>Summary of Interest Expense Capitalized</t>
  </si>
  <si>
    <t>The following table sets forth amounts of interest expense capitalized in connection with major capital projects:
Year Ended December 31
2018
2017
2016
Interest cost incurred
$
16,005
$
15,066
$
14,169
Interest capitalized
396
1,749
319
Interest expense
$
15,609
$
13,317
$
13,850</t>
  </si>
  <si>
    <t>Goodwill and Intangible Assets (Tables)</t>
  </si>
  <si>
    <t>Goodwill and Other Intangible Assets</t>
  </si>
  <si>
    <t>The following table sets forth information with respect to goodwill and other intangible assets:
December 31
In thousands
2018
2017
Goodwill
Composite Fibers
$
79,024
$
82,744
Advanced Airlaid Materials
74,439
—
Total Goodwill
153,463
82,744
Other Intangible Assets
Composite Fibers
Tradename - nonamortizing
4,556
4,773
Technology and related
38,813
40,686
Customer relationships and related
35,029
36,705
Advanced Airlaid Materials
Tradename
4,534
—
Technology and related
18,014
1,488
Customer relationships and related
24,853
3,001
Total intangibles
125,799
86,653
Accumulated amortization
(32,185
)
(27,794
)
Net intangibles
$
93,614
$
58,859</t>
  </si>
  <si>
    <t>Summary of Amortization of Intangible Assets</t>
  </si>
  <si>
    <t>The following table sets forth information pertaining to amortization of intangible assets:
In thousands
2018
2017
2016
Aggregate amortization expense:
$
5,860
$
4,773
$
4,852
Estimated amortization expense:
2019
8,416
2020
8,289
2021
7,887
2022
7,767
2023
7,767</t>
  </si>
  <si>
    <t>Other Long-Term Assets (Tables)</t>
  </si>
  <si>
    <t>Summary of Other Long-Term Assets</t>
  </si>
  <si>
    <t>Other long-term assets consist of the following:
December 31
In thousands
2018
2017
Pension
$
43,341
$
66,382
Other
24,006
14,745
Total
$
67,347
$
81,127</t>
  </si>
  <si>
    <t>Other Current Liabilities (Tables)</t>
  </si>
  <si>
    <t>Summary of Other Current Liabilities</t>
  </si>
  <si>
    <t>Other current liabilities consist of the following:
December 31
In thousands
2018
2017
Accrued payroll and benefits
$
15,898
$
29,255
Other accrued compensation and retirement benefits
6,064
7,864
Income taxes payable
2,147
1,927
Accrued rebates
2,889
3,261
Other accrued expenses
45,599
33,361
Total
$
72,597
$
75,668</t>
  </si>
  <si>
    <t>Long-Term Debt (Tables)</t>
  </si>
  <si>
    <t>Summary of Long-Term Debt</t>
  </si>
  <si>
    <t>Long-term debt is summarized as follows:
December 31
In thousands
2018
2017
Revolving credit facility, due Mar. 2020
$
114,495
$
171,200
5.375% Notes, due Oct. 2020
250,000
250,000
2.40% Term Loan, due Jun. 2022
5,725
7,710
2.05% Term Loan, due Mar. 2023
25,972
33,607
1.30% Term Loan, due Jun. 2023
7,361
9,423
1.55% Term Loan, due Sep. 2025
9,470
11,390
Total long-term debt
413,023
483,330
Less current portion
(10,785
)
(11,298
)
Unamortized deferred issuance costs
(1,276
)
(1,934
)
Long-term debt, net of current portion
$
400,962
$
470,098</t>
  </si>
  <si>
    <t>Summary of Debts Borrowed by Subsidiary</t>
  </si>
  <si>
    <t>Glatfelter Gernsbach GmbH &amp; Co. KG (“Gernsbach”), a wholly-owned subsidiary of ours, entered into a series of borrowing agreements with IKB Deutsche Industriebank AG, Düsseldorf (“IKB”) as summarized below:
Amounts in thousands
Original Principal
Interest Rate
Maturity
Borrowing date
Apr. 11, 2013
€
42,700
2.05
%
Mar. 2023
Sep. 4, 2014
10,000
2.40
%
Jun. 2022
Oct. 10, 2015
2,608
1.55
%
Sep. 2025
Apr. 26, 2016
10,000
1.30
%
Jun. 2023
May 4, 2016
7,195
1.55
%
Sep. 2025</t>
  </si>
  <si>
    <t>Amortization of Term Loan Agreements Together with Maturities of Other Long-term Debt</t>
  </si>
  <si>
    <t>The following schedule sets forth the amortization of our term loan agreements together with the maturity of our other long-term debt during the indicated year.
In thousands
2019
$
10,785
2020
375,281
2021
10,786
2022
9,968
2023
3,749
Thereafter
2,454</t>
  </si>
  <si>
    <t>Fair Value of Financial Instruments (Tables)</t>
  </si>
  <si>
    <t>Carrying Value and Fair Value of Long-Term Debt</t>
  </si>
  <si>
    <t>The following table sets forth the carrying value and fair value of long-term debt as of December 31:
2018
2017
In thousands
Carrying Value
Fair Value
Carrying Value
Fair Value
Variable rate debt
$
114,495
$
114,495
$
171,200
$
171,200
Fixed-rate bonds
250,000
249,010
250,000
253,823
2.40% Term loan
5,725
5,836
7,710
7,889
2.05% Term loan
25,972
26,346
33,607
34,122
1.30% Term Loan
7,361
7,341
9,423
9,370
1.55% Term loan
9,470
9,453
11,390
11,320
Total
$
413,023
$
412,481
$
483,330
$
487,724</t>
  </si>
  <si>
    <t>Financial Derivatives and Hedging Activities (Tables)</t>
  </si>
  <si>
    <t>Fair Values of Derivative Instruments</t>
  </si>
  <si>
    <t>Fair Value Measurements The following table summarizes the fair values of derivative instruments as of December 31 for the year indicated and the line items in the accompanying consolidated balance sheets where the instruments are recorded:
December 31
December 31
In thousands
2018
2017
2018
2017
Prepaid Expenses and Other
Other Current
Balance sheet caption
Current Assets
Liabilities
Designated as hedging:
Forward foreign currency exchange contracts
$
4,381
$
1,066
$
1,548
$
4,787
Not designated as hedging:
Forward foreign currency exchange contracts
$
103
$
151
$
122
$
43</t>
  </si>
  <si>
    <t>Income or (Loss) from Derivative Instruments Recognized in Results of Operations</t>
  </si>
  <si>
    <t>The following table summarizes the amount of income or loss from derivative instruments recognized in our results of operations for the periods indicated and the line items in the accompanying consolidated statements of income (loss) where the results are recorded:
Year ended December 31
In thousands
2018
2017
2016
Designated as hedging:
Forward foreign currency exchange contracts:
Effective portion – cost of products sold
$
(5,020
)
$
532
$
(551
)
Ineffective portion – other – net
138
182
(166
)
Not designated as hedging :
Forward foreign currency exchange contracts:
Other – net
$
(1,419
)
$
882
$
806</t>
  </si>
  <si>
    <t>Fair Value Amounts Recorded as Component of Accumulated Other Comprehensive Income</t>
  </si>
  <si>
    <t>A rollforward of fair value amounts recorded as a component of accumulated other comprehensive income is as follows:
In thousands
2018
2017
Balance at January 1,
$
(5,640
)
$
1,882
Deferred (losses) gains on cash flow hedges
3,624
(6,990
)
Reclassified to earnings
5,020
(532
)
Balance at December 31,
$
3,004
$
(5,640
)</t>
  </si>
  <si>
    <t>Designated as Hedging [Member]</t>
  </si>
  <si>
    <t>Outstanding Derivatives Used to Hedge Foreign Exchange Risks</t>
  </si>
  <si>
    <t>We had the following outstanding derivatives that were used to hedge foreign exchange risks associated with forecasted transactions and designated as hedging instruments:
December 31
In thousands
2018
2017
Derivative
Sell/Buy - sell notional
Philippine Peso / British Pound
13,140
19,047
Euro / British Pound
15,250
13,586
Philippine Peso / Euro
16,446
—
Euro / U.S. Dollar
—
1,048
U.S. Dollar / Euro
88
946
Sell/Buy - buy notional
Euro / Philippine Peso
1,069,006
890,096
British Pound / Philippine Peso
980,137
797,496
Euro / U.S. Dollar
76,417
60,519
U.S. Dollar / Canadian Dollar
35,154
32,265
British Pound / Euro
216
335
U.S. Dollar / Euro
—
4,253</t>
  </si>
  <si>
    <t>Not Designated as Hedging [Member]</t>
  </si>
  <si>
    <t>December 31
In thousands
2018
2017
Derivative
Sell/Buy - sell notional
U.S. Dollar / British Pound
25,500
17,500
British Pound / Euro
2,000
1,000
Sell/Buy - buy notional
Euro / U.S. Dollar
11,000
4,500
British Pound / Euro
8,000
13,000</t>
  </si>
  <si>
    <t>Shareholders' Equity (Tables)</t>
  </si>
  <si>
    <t>Summary of Outstanding Shares of Common Stock</t>
  </si>
  <si>
    <t>The following table summarizes outstanding shares of common stock:
Year ended December 31
In thousands
2018
2017
2016
Shares outstanding at beginning of year
43,614
43,550
43,420
Treasury shares issued for:
Restricted stock awards
304
28
108
Employee stock options exercised
41
36
22
Shares outstanding at end of year
43,959
43,614
43,550</t>
  </si>
  <si>
    <t>Commitments, Contingencies and Legal Proceedings (Tables)</t>
  </si>
  <si>
    <t>Summary of Minimum Annual Payment Due on Noncancelable Operating Lease</t>
  </si>
  <si>
    <t>The following table summarizes the minimum annual payments due on noncancelable operating leases and other similar contractual obligations having initial or remaining terms in excess of one year:
In thousands
Leases
Other
2019
$
5,020
$
84,451
2020
3,861
22,249
2021
2,515
2,483
2022
1,426
306
2023
584
49
Thereafter
383
2</t>
  </si>
  <si>
    <t>Schedule of Reserves</t>
  </si>
  <si>
    <t>Reserves for the Site. Our reserve for past and future government oversight costs and long-term monitoring and maintenance is set forth below:
Year ended December 31
In thousands
2018
2017
Balance at January 1,
$
43,144
$
52,788
Payments
(3,054
)
(9,644
)
Assumption of WTM I escrow
4,746
-
Accretion
165
-
Balance at December 31,
$
45,001
$
43,144</t>
  </si>
  <si>
    <t>Segment and Geographic Information (Tables)</t>
  </si>
  <si>
    <t>Schedule of Financial and Other Information by Business Unit</t>
  </si>
  <si>
    <t>The following tables set forth profitability and other information by business unit:
For the year ended December 31, 2018
Composite
Advanced Airlaid
Other and
In millions
Fibers
Materials
Unallocated
Total
Net sales
$
554.9
$
311.4
$
—
$
866.3
Cost of products sold
462.3
269.3
4.3
735.9
Gross profit (loss)
92.6
42.1
(4.3
)
130.4
SG&amp;A
44.2
12.2
55.3
111.7
Gains on dispositions of plant, equipment and timberlands, net
—
—
(3.3
)
(3.3
)
Total operating income (loss)
48.4
29.9
(56.3
)
21.9
Non-operating expense
—
—
(14.7
)
(14.7
)
Income (loss) before income taxes
$
48.4
$
29.9
$
(71.0
)
$
7.3
Supplementary Data
Plant, equipment and timberlands, net
$
233.2
$
298.2
$
24.6
$
556.0
Depreciation, depletion and amortization
28.3
14.9
4.3
47.5
Capital expenditures
15.7
21.6
4.8
42.1
For the year ended December 31, 2017
Composite
Advanced Airlaid
Other and
In millions
Fibers
Materials
Unallocated
Total
Net sales
$
544.3
$
256.1
$
—
$
800.4
Cost of products sold
437.6
216.7
2.5
656.8
Gross profit (loss)
106.7
39.4
(2.5
)
143.6
SG&amp;A
44.4
9.3
56.8
110.5
Gains on dispositions of plant, equipment and timberlands, net
—
—
(0.2
)
(0.2
)
Total operating income (loss)
62.3
30.1
(59.1
)
33.3
Non-operating expense
—
—
(13.8
)
(13.8
)
Income (loss) before income taxes
$
62.3
$
30.1
$
(72.9
)
$
19.5
Supplementary Data
Plant, equipment and timberlands, net
$
254.0
$
235.6
$
25.6
$
515.2
Depreciation, depletion and amortization
28.3
9.6
4.2
42.1
Capital expenditures
15.9
50.6
14.3
80.8
For the year ended December 31, 2016
Composite
Advanced Airlaid
Other and
In millions
Fibers
Materials
Unallocated
Total
Net sales
$
517.0
$
244.3
$
—
$
761.2
Cost of products sold
416.4
209.5
3.6
629.5
Gross profit (loss)
100.6
34.8
(3.6
)
131.7
SG&amp;A
46.3
8.4
98.4
153.2
Loss on dispositions of plant, equipment and timberlands, net
—
—
0.1
0.1
Total operating income (loss)
54.3
26.4
(102.1
)
(21.5
)
Non-operating expense
—
—
(21.1
)
(21.1
)
Income (loss) before income taxes
$
54.3
$
26.4
$
(123.2
)
$
(42.6
)
Supplementary Data
Plant, equipment and timberlands, net
$
235.1
$
179.3
$
14.4
$
428.8
Depreciation, depletion and amortization
27.8
9.0
2.5
39.3
Capital expenditures
18.8
36.8
5.6
61.2</t>
  </si>
  <si>
    <t>Schedule of Net Sales to External Customers and Location of Net Plant, Equipment and Timberlands</t>
  </si>
  <si>
    <t>Our net sales to external customers and location of net plant, equipment and timberlands are summarized below. Net sales are attributed to countries based upon origin of shipment.
2018
2017
2016
In thousands
Net sales
Plant, Equipment and Timberlands – Net
Net sales
Plant, Equipment and Timberlands – Net
Net sales
Plant, Equipment and Timberlands – Net
United States
$
124,690
$
109,797
$
89,773
$
105,663
$
74,986
$
44,851
Germany
483,628
286,839
450,668
240,932
427,520
220,380
United Kingdom
76,053
50,483
76,594
55,494
78,759
51,903
Canada
114,877
74,448
120,433
78,220
115,901
79,727
Other
67,038
34,477
62,894
34,874
64,050
31,911
Total
$
866,286
$
556,044
$
800,362
$
515,183
$
761,216
$
428,772</t>
  </si>
  <si>
    <t>Condensed Consolidating Financial Statements (Tables)</t>
  </si>
  <si>
    <t>Condensed Consolidating Statement of Income</t>
  </si>
  <si>
    <t>Condensed Consolidating Statement of Income (Loss) for the year ended December 31, 2018
In thousands
Parent Company
Guarantors
Non Guarantors
Adjustments/ Eliminations
Consolidated
Net sales
$
-
$
124,716
$
844,005
$
(102,435
)
$
866,286
Costs of products sold
3,746
117,867
716,701
(102,435
)
735,879
Gross profit (loss)
(3,746
)
6,849
127,304
—
130,407
Selling, general and administrative
expenses
45,491
1,856
64,374
—
111,721
Gain on dispositions of plant
equipment and timberlands, net
(16
)
(3,225
)
(15
)
—
(3,256
)
Operating income (loss)
(49,221
)
8,218
62,945
—
21,942
Other non-operating
income (expense)
Interest expense
(23,527
)
(2,784
)
(2,664
)
13,366
(15,609
)
Interest income
7,070
6,238
617
(13,366
)
559
Equity in earnings of subsidiaries
53,684
51,721
—
(105,405
)
—
Other, net
(714
)
(6,862
)
7,959
—
383
Total other non-operating
income (expense)
36,513
48,313
5,912
(105,405
)
(14,667
)
Income (loss) before income taxes
(12,708
)
56,531
68,857
(105,405
)
7,275
Income tax provision (benefit)
(12,260
)
3,079
16,904
—
7,723
Income (loss) from continuing operations
(448
)
53,452
51,953
(105,405
)
(448
)
Discontinued operations:
Income (loss) from discontinued operations before income taxes
(207,242
)
—
—
—
(207,242
)
Income tax provision (benefit)
(30,086
)
—
—
—
(30,086
)
Income (loss) from discontinued operations
(177,156
)
—
—
—
(177,156
)
Net income (loss)
(177,604
)
53,452
51,953
(105,405
)
(177,604
)
Other comprehensive income (loss)
25,533
(22,411
)
(23,214
)
45,625
25,533
Comprehensive income (loss)
$
(152,071
)
$
31,041
$
28,739
$
(59,780
)
$
(152,071
)
Condensed Consolidating Statement of Income for the year ended December 31, 2017
In thousands
Parent Company
Guarantors
Non Guarantors
Adjustments/ Eliminations
Consolidated
Net sales
$
-
$
89,787
$
798,603
$
(88,028
)
$
800,362
Costs of products sold
598
85,196
659,007
(88,028
)
656,773
Gross profit
(598
)
4,591
139,596
—
143,589
Selling, general and administrative
expenses
45,623
2,598
62,313
—
110,534
Gain on dispositions of plant
equipment and timberlands, net
—
(188
)
(9
)
—
(197
)
Operating income (loss)
(46,221
)
2,181
77,292
—
33,252
Other non-operating
income (expense)
Interest expense
(15,939
)
(971
)
(1,801
)
5,394
(13,317
)
Interest income
599
4,947
85
(5,394
)
237
Equity in earnings of subsidiaries
18,864
60,871
—
(79,735
)
—
Other, net
2,756
(6,776
)
3,315
—
(705
)
Total other non-operating
income (expense)
6,280
58,071
1,599
(79,735
)
(13,785
)
Income (loss) before income taxes
(39,941
)
60,252
78,891
(79,735
)
19,467
Income tax provision (benefit)
(34,329
)
41,388
18,020
—
25,079
Income (loss) from continuing operations
(5,612
)
18,864
60,871
(79,735
)
(5,612
)
Discontinued operations:
Income from discontinued operations before income taxes
19,868
—
—
—
19,868
Income tax provision
6,342
—
—
—
6,342
Income from discontinued operations
13,526
—
—
—
13,526
Net income
7,914
18,864
60,871
(79,735
)
7,914
Other comprehensive income
63,931
52,290
51,828
(104,118
)
63,931
Comprehensive income
$
71,845
$
71,154
$
112,699
$
(183,853
)
$
71,845
Condensed Consolidating Statement of Income for the year ended December 31, 2016
In thousands
Parent Company
Guarantors
Non Guarantors
Adjustments/ Eliminations
Consolidated
Net sales
$
-
$
75,000
$
755,860
$
(69,644
)
$
761,216
Costs of products sold
240
70,991
627,880
(69,644
)
629,467
Gross profit (loss)
(240
)
4,009
127,980
—
131,749
Selling, general and administrative
Expenses
95,846
(156
)
57,463
—
153,153
Loss on dispositions of plant
equipment and timberlands, net
77
—
39
—
116
Operating income (loss)
(96,163
)
4,165
70,478
—
(21,520
)
Other non-operating
income (expense)
Interest expense
(15,464
)
(41
)
(3,060
)
4,715
(13,850
)
Interest income
687
4,177
57
(4,715
)
206
Equity in earnings of subsidiaries
61,007
58,347
—
(119,354
)
—
Other, net
(8,459
)
(3,966
)
5,007
—
(7,418
)
Total other non-operating
income (expense)
37,771
58,517
2,004
(119,354
)
(21,062
)
Income (loss) before income taxes
(58,392
)
62,682
72,482
(119,354
)
(42,582
)
Income tax provision (benefit)
(44,215
)
1,675
14,135
—
(28,405
)
Income (loss) from continuing operations
(14,177
)
61,007
58,347
—
(14,177
)
Discontinued operations:
Income from discontinued operations before income taxes
53,388
—
—
—
53,388
Income tax provision
17,657
—
—
—
17,657
Income from discontinued operations
35,731
—
—
—
35,731
Net income
21,554
61,007
58,347
—
21,554
Other comprehensive income (loss)
(14,120
)
(25,916
)
(25,176
)
51,092
(14,120
)
Comprehensive income
$
7,434
$
35,091
$
33,171
$
51,092
$
7,434</t>
  </si>
  <si>
    <t>Condensed Consolidating Balance Sheet</t>
  </si>
  <si>
    <t>Condensed Consolidating Balance Sheet as of December 31, 2018
In thousands
Parent Company
Guarantors
Non Guarantors
Adjustments/ Eliminations
Consolidated
Assets
Cash and cash equivalents
$
69,574
$
2,924
$
70,187
$
—
$
142,685
Other current assets
113,809
162,065
306,575
(255,848
)
326,601
Current assets held for sale
—
—
—
—
—
Plant, equipment and timberlands, net
23,943
85,854
446,247
—
556,044
Investments in subsidiaries
789,958
651,873
—
(1,441,831
)
—
Other assets
59,252
—
255,172
—
314,424
Noncurrent assets held for sale
—
—
—
—
—
Total assets
$
1,056,536
$
902,716
$
1,078,181
$
(1,697,679
)
$
1,339,754
Liabilities and Shareholders' Equity
Current liabilities
$
212,625
$
105,603
$
170,422
$
(255,848
)
$
232,802
Current liabilities held for sale
—
—
—
—
—
Long-term debt
248,906
—
152,056
—
400,962
Deferred income taxes
(11,024
)
15,891
73,784
—
78,651
Other long-term liabilities
67,131
107
21,203
—
88,441
Long-term liabilities held for sale
—
—
—
—
—
Total liabilities
517,638
121,601
417,465
(255,848
)
800,856
Shareholders’ equity
538,898
781,115
660,716
(1,441,831
)
538,898
Total liabilities and shareholders’ equity
$
1,056,536
$
902,716
$
1,078,181
$
(1,697,679
)
$
1,339,754
Condensed Consolidating Balance Sheet as of December 31, 2017
In thousands
Parent Company
Guarantors
Non Guarantors
Adjustments/ Eliminations
Consolidated
Assets
Cash and cash equivalents
$
1,292
$
720
$
114,207
$
-
$
116,219
Other current assets
59,341
217,822
279,626
(277,989
)
278,800
Current assets held for sale
189,952
—
—
—
$
189,952
Plant, equipment and timberlands, net
24,671
80,992
409,520
—
515,183
Investments in subsidiaries
829,895
653,128
—
(1,483,023
)
—
Other assets
82,201
—
140,529
—
222,730
Noncurrent assets held for sale
407,911
—
—
—
407,911
Total assets
$
1,595,263
$
952,662
$
943,882
$
(1,761,012
)
$
1,730,795
Liabilities and Shareholders' Equity
Current liabilities
$
289,967
$
54,640
$
167,738
$
(277,989
)
$
234,356
Current liabilities held for sale
112,820
—
—
—
112,820
Long-term debt
368,496
51,000
50,602
—
470,098
Deferred income taxes
14,081
16,814
52,676
—
83,571
Other long-term liabilities
59,598
313
19,738
—
79,649
Long-term liabilities held for sale
41,373
—
—
—
41,373
Total liabilities
886,335
122,767
290,754
(277,989
)
1,021,867
Shareholders’ equity
708,928
829,895
653,128
(1,483,023
)
708,928
Total liabilities and shareholders’ equity
$
1,595,263
$
952,662
$
943,882
$
(1,761,012
)
$
1,730,795</t>
  </si>
  <si>
    <t>Condensed Consolidating Statement of Cash Flows</t>
  </si>
  <si>
    <t>Condensed Consolidating Statement of Cash Flows for the year ended December 31, 2018
In thousands
Parent Company
Guarantors
Non Guarantors
Adjustments/ Eliminations
Consolidated
Net cash provided (used) by
Operating activities
$
(61,355
)
$
14,707
$
81,131
$
(40,435
)
$
(5,952
)
Investing activities
Expenditures for purchases of plant, equipment and timberlands
(4,799
)
(14,929
)
(22,401
)
—
(42,129
)
Proceeds from disposals of plant, equipment and timberlands, net
17
3,416
29
—
3,462
Advances of intercompany loans
(75,500
)
(8,050
)
—
83,550
—
Intercompany capital contributed
—
(315
)
—
315
—
Intercompany capital returned
—
20,000
—
(20,000
)
—
Acquisitions, net of cash acquired
—
—
(178,905
)
—
(178,905
)
Other
(68
)
—
—
—
(68
)
Total investing activities
(80,350
)
122
(201,277
)
63,865
(217,640
)
Financing activities
Net borrowings (repayments) of long-term debt
(120,200
)
(51,000
)
104,685
—
(66,515
)
Payment of dividends to shareholders
(22,760
)
—
—
—
(22,760
)
Borrowings of intercompany loans
8,050
68,500
7,000
(83,550
)
—
Intercompany capital received
—
—
315
(315
)
—
Intercompany capital returned
—
—
(20,000
)
20,000
—
Payment of intercompany dividend
—
(30,125
)
(10,310
)
40,435
—
Payments related to share-based compensation awards and other
(2,151
)
—
—
—
(2,151
)
Total financing activities
(137,061
)
(12,625
)
81,690
(23,430
)
(91,426
)
Effect of exchange rate on cash
—
—
(5,564
)
—
(5,564
)
Net increase (decrease) in cash
(278,766
)
2,204
(44,020
)
—
(320,582
)
Change in cash from discontinued operations
347,048
—
—
—
347,048
Cash at the beginning of period
1,292
720
114,207
—
116,219
Cash at the end of period
$
69,574
$
2,924
$
70,187
$
—
$
142,685
Condensed Consolidating Statement of Cash Flows for the ended December 31, 2017
In thousands
Parent Company
Guarantors
Non Guarantors
Adjustments/ Eliminations
Consolidated
Net cash provided (used) by
Operating activities
$
(55,287
)
$
(3,506
)
$
112,027
$
—
$
53,234
Investing activities
Expenditures for purchases of plant, equipment and timberlands
(14,301
)
(45,644
)
(20,838
)
—
(80,783
)
Proceeds from disposals of plant, equipment and timberlands, net
1
209
8
—
218
Repayments from intercompany loans
—
12,000
—
(12,000
)
—
Advances of intercompany loans
—
(14,400
)
—
14,400
—
Intercompany capital contributed
(14,000
)
(400
)
—
14,400
—
Intercompany capital returned
—
—
—
—
—
Other
(243
)
—
—
—
(243
)
Total investing activities
(28,543
)
(48,235
)
(20,830
)
16,800
(80,808
)
Financing activities
Net borrowings (repayments) of long-term debt
84,200
37,000
(21,535
)
—
99,665
Payment of dividends to shareholders
(22,480
)
—
—
—
(22,480
)
Repayments of intercompany loans
—
—
(12,000
)
12,000
—
Borrowings of intercompany loans
14,400
—
—
(14,400
)
—
Intercompany capital received
—
14,000
400
(14,400
)
—
Payments related to share-based compensation awards and other
(472
)
—
—
—
(472
)
Total financing activities
75,648
51,000
(33,135
)
(16,800
)
76,713
Effect of exchange rate on cash
—
—
7,244
—
7,244
Net increase (decrease) in cash
(8,182
)
(741
)
65,306
—
56,383
Change in cash from discontinued operations
4,392
—
—
—
4,392
Cash at the beginning of period
5,082
1,461
48,901
—
55,444
Cash at the end of period
$
1,292
$
720
$
114,207
$
—
$
116,219
Condensed Consolidating Statement of Cash Flows for the year ended December 31, 2016
In thousands
Parent Company
Guarantors
Non Guarantors
Adjustments/ Eliminations
Consolidated
Net cash provided (used) by
Operating activities
$
(51,923
)
$
1,275
$
81,726
$
—
$
31,078
Investing activities
Expenditures for purchases of plant, equipment and timberlands
(5,599
)
(30,682
)
(24,881
)
—
(61,162
)
Proceeds from disposals of plant, equipment and timberlands, net
—
—
29
—
29
Repayments from intercompany loans
—
15,601
—
(15,601
)
—
Advances of intercompany loans
—
(18,330
)
—
18,330
—
Intercompany capital contributed
(17,000
)
(500
)
—
17,500
—
Acquisitions, net of cash acquired
—
—
—
—
—
Other
(800
)
—
—
—
(800
)
Total investing activities
(23,399
)
(33,911
)
(24,852
)
20,229
(61,933
)
Financing activities
Net borrowings (repayments) of long-term debt
36,000
14,000
(35,886
)
—
14,114
Payments of borrowing costs
(136
)
—
—
—
(136
)
Payment of dividends to shareholders
(21,589
)
—
—
—
(21,589
)
Repayments of intercompany loans
—
—
(15,601
)
15,601
—
Borrowings of intercompany loans
18,330
—
—
(18,330
)
—
Intercompany capital received
—
17,000
500
(17,500
)
—
Payment of intercompany dividend
—
632
(632
)
—
Proceeds from government grants
—
2,000
—
—
2,000
Payments related to share-based compensation awards and other
(990
)
—
—
—
(990
)
Total financing activities
31,615
33,632
(51,619
)
(20,229
)
(6,601
)
Effect of exchange rate on cash
—
—
(2,063
)
—
(2,063
)
Net increase (decrease) in cash
(43,707
)
996
3,192
—
(39,519
)
Change in cash from discontinued operations
(10,341
)
(10,341
)
Cash at the beginning of period
59,130
465
45,709
—
105,304
Cash at the end of period
$
5,082
$
1,461
$
48,901
$
—
$
55,444</t>
  </si>
  <si>
    <t>Quarterly Results (Tables)</t>
  </si>
  <si>
    <t>Schedule of Income (Loss) from Continuing Operations and Earnings (Loss) Per Share</t>
  </si>
  <si>
    <t>In thousands,
Net sales
Gross Profit
Income (loss) from continuing operations
Earnings (loss) per share
except per share
2018
2017
2018
2017
2018
2017
2018
2017
First
$
211,209
$
184,941
$
36,561
$
32,781
$
2,268
$
1,701
$
0.05
$
0.04
Second
215,742
195,974
33,300
35,096
1,278
2,341
0.03
0.05
Third
209,855
210,120
29,872
37,375
(705
)
5,045
(0.02
)
0.11
Fourth
229,480
209,327
30,674
38,337
(3,289
)
(14,699
)
(0.08
)
(0.34
)</t>
  </si>
  <si>
    <t>Accounting Policies - Schedule of Range of Estimated Service Lives (Detail)</t>
  </si>
  <si>
    <t>Minimum [Member] | Buildings [Member]</t>
  </si>
  <si>
    <t>Property, Plant and Equipment [Line Items]</t>
  </si>
  <si>
    <t>Range of estimated service lives</t>
  </si>
  <si>
    <t>15 years</t>
  </si>
  <si>
    <t>Minimum [Member] | Machinery and Equipment [Member]</t>
  </si>
  <si>
    <t>5 years</t>
  </si>
  <si>
    <t>Minimum [Member] | Other [Member]</t>
  </si>
  <si>
    <t>3 years</t>
  </si>
  <si>
    <t>Maximum [Member] | Buildings [Member]</t>
  </si>
  <si>
    <t>45 years</t>
  </si>
  <si>
    <t>Maximum [Member] | Machinery and Equipment [Member]</t>
  </si>
  <si>
    <t>40 years</t>
  </si>
  <si>
    <t>Maximum [Member] | Other [Member]</t>
  </si>
  <si>
    <t>25 years</t>
  </si>
  <si>
    <t>Accounting Policies - Additional Information (Detail) - USD ($) $ in Thousands</t>
  </si>
  <si>
    <t>New Accounting Pronouncements Or Change In Accounting Principle [Line Items]</t>
  </si>
  <si>
    <t>Federal income tax rate</t>
  </si>
  <si>
    <t>21.00%</t>
  </si>
  <si>
    <t>35.00%</t>
  </si>
  <si>
    <t>Reclassification of net deferred tax benefits from AOCI to retained earnings</t>
  </si>
  <si>
    <t>Accounting Standards Update 2018-02 [Member]</t>
  </si>
  <si>
    <t>Acquisition - Additional Information (Details)</t>
  </si>
  <si>
    <t>Oct. 01, 2018USD ($)Employeet</t>
  </si>
  <si>
    <t>Dec. 31, 2018USD ($)</t>
  </si>
  <si>
    <t>Sep. 30, 2018USD ($)</t>
  </si>
  <si>
    <t>Jun. 30, 2018USD ($)</t>
  </si>
  <si>
    <t>Mar. 31, 2018USD ($)</t>
  </si>
  <si>
    <t>Dec. 31, 2017USD ($)</t>
  </si>
  <si>
    <t>Sep. 30, 2017USD ($)</t>
  </si>
  <si>
    <t>Jun. 30, 2017USD ($)</t>
  </si>
  <si>
    <t>Mar. 31, 2017USD ($)</t>
  </si>
  <si>
    <t>Dec. 31, 2016USD ($)</t>
  </si>
  <si>
    <t>Business Acquisition [Line Items]</t>
  </si>
  <si>
    <t>Operating income</t>
  </si>
  <si>
    <t>G P Business [Member]</t>
  </si>
  <si>
    <t>Business acquisition purchase price</t>
  </si>
  <si>
    <t>Business acquisition, date of completion</t>
  </si>
  <si>
    <t>Oct. 1,
		2018</t>
  </si>
  <si>
    <t>Annual production capacity | t</t>
  </si>
  <si>
    <t>Number of employees at manufacturing facility | Employee</t>
  </si>
  <si>
    <t>Goodwill deductible for tax purposes</t>
  </si>
  <si>
    <t>Acquired intangible assets estimated remaining life</t>
  </si>
  <si>
    <t>13 years</t>
  </si>
  <si>
    <t>G P Business [Member] | Minimum [Member]</t>
  </si>
  <si>
    <t>Acquired property, plant and equipment, estimated remaining lives</t>
  </si>
  <si>
    <t>G P Business [Member] | Maximum [Member]</t>
  </si>
  <si>
    <t>Acquisition - Summary of Preliminary Allocation of Purchase Price to Assets Acquired and Liabilities Assumed (Details) - USD ($) $ in Thousands</t>
  </si>
  <si>
    <t>Inventory</t>
  </si>
  <si>
    <t>Plant, equipment and timberlands</t>
  </si>
  <si>
    <t>Intangible assets</t>
  </si>
  <si>
    <t>Liabilities</t>
  </si>
  <si>
    <t>Deferred tax liabilities</t>
  </si>
  <si>
    <t>Other long term liabilities</t>
  </si>
  <si>
    <t>less cash acquired</t>
  </si>
  <si>
    <t>Total purchase price</t>
  </si>
  <si>
    <t>Acquisition - Summary of Unaudited Pro Forma Financial Information (Details) - USD ($) $ / shares in Units, $ in Thousands</t>
  </si>
  <si>
    <t>Business Acquisition Pro Forma Information [Abstract]</t>
  </si>
  <si>
    <t>Income from continuing operations</t>
  </si>
  <si>
    <t>Income per share from continuing operations</t>
  </si>
  <si>
    <t>Discontinued Operations - Additional Information (Detail) - USD ($) $ in Thousands</t>
  </si>
  <si>
    <t>Oct. 31, 2018</t>
  </si>
  <si>
    <t>Income Statement Balance Sheet And Additional Disclosures By Disposal Groups Including Discontinued Operations [Line Items]</t>
  </si>
  <si>
    <t>Income (loss)</t>
  </si>
  <si>
    <t>Pension Benefits [Member]</t>
  </si>
  <si>
    <t>Related assets transferred from existing pension plan</t>
  </si>
  <si>
    <t>Pension Benefits [Member] | Reclassifications Out of Accumulated Other Comprehensive Income [Member]</t>
  </si>
  <si>
    <t>Pension Benefits [Member] | Curtailment and Settlement Recognition [Member] | Reclassifications Out of Accumulated Other Comprehensive Income [Member]</t>
  </si>
  <si>
    <t>Specialty Papers [Member]</t>
  </si>
  <si>
    <t>Selling price of business unit</t>
  </si>
  <si>
    <t>Cash proceeds from divestiture of business</t>
  </si>
  <si>
    <t>Retiree healthcare liabilities</t>
  </si>
  <si>
    <t>Pension liabilities assumed</t>
  </si>
  <si>
    <t>Impairment charge</t>
  </si>
  <si>
    <t>Discontinued Operations - Summary of Discontinued Operations included in Condensed Consolidated Statements of Income (Loss) (Detail) - USD ($) $ in Thousands</t>
  </si>
  <si>
    <t>Total revenues</t>
  </si>
  <si>
    <t>Specialty Papers [Member] | Product [Member]</t>
  </si>
  <si>
    <t>Specialty Papers [Member] | Energy and Related Sales Net [Member]</t>
  </si>
  <si>
    <t>Discontinued Operations - Summary of Carrying Amounts of Major Asset and Liabilities Classified as Held for Sale in Consolidated Balance Sheet (Detail) $ in Thousands</t>
  </si>
  <si>
    <t>Current liabilities held for sales</t>
  </si>
  <si>
    <t>Accounts receivable, net</t>
  </si>
  <si>
    <t>Discontinued Operations - Summary of Cash Flows from Discontinued Operations Included in Consolidated Statements of Cash Flows (Detail) - Specialty Papers [Member] - USD ($) $ in Thousands</t>
  </si>
  <si>
    <t>Net cash provided by operating activities</t>
  </si>
  <si>
    <t>Net cash provided by (used in) investing activities</t>
  </si>
  <si>
    <t>Net cash provided by financing activities</t>
  </si>
  <si>
    <t>Gain on Dispositions of Plant, Equipment and Timberlands - Summary for Sale of Timberlands and Other Assets (Detail) $ in Thousands</t>
  </si>
  <si>
    <t>Dec. 31, 2018USD ($)a</t>
  </si>
  <si>
    <t>Dec. 31, 2017USD ($)a</t>
  </si>
  <si>
    <t>Proceeds</t>
  </si>
  <si>
    <t>Gain (loss)</t>
  </si>
  <si>
    <t>Timberlands [Member]</t>
  </si>
  <si>
    <t>Acres | a</t>
  </si>
  <si>
    <t>Other [Member]</t>
  </si>
  <si>
    <t>Revenue - Summary of Disaggregated Information Pertaining to Net Sales (Detail) - USD ($) $ in Thousands</t>
  </si>
  <si>
    <t>3 Months Ended</t>
  </si>
  <si>
    <t>Sep. 30, 2018</t>
  </si>
  <si>
    <t>Mar. 31, 2018</t>
  </si>
  <si>
    <t>Sep. 30, 2017</t>
  </si>
  <si>
    <t>Jun. 30, 2017</t>
  </si>
  <si>
    <t>Mar. 31, 2017</t>
  </si>
  <si>
    <t>Disaggregation Of Revenue [Line Items]</t>
  </si>
  <si>
    <t>Americas [Member]</t>
  </si>
  <si>
    <t>Product [Member]</t>
  </si>
  <si>
    <t>Composite Fibers [Member]</t>
  </si>
  <si>
    <t>Composite Fibers [Member] | Europe, Middle East and Africa [Member]</t>
  </si>
  <si>
    <t>Composite Fibers [Member] | Americas [Member]</t>
  </si>
  <si>
    <t>Composite Fibers [Member] | Asia Pacific [Member]</t>
  </si>
  <si>
    <t>Composite Fibers [Member] | Food &amp; Beverage [Member]</t>
  </si>
  <si>
    <t>Composite Fibers [Member] | Wallcovering [Member]</t>
  </si>
  <si>
    <t>Composite Fibers [Member] | Technical Specialties and Other [Member]</t>
  </si>
  <si>
    <t>Composite Fibers [Member] | Metallized [Member]</t>
  </si>
  <si>
    <t>Composite Fibers [Member] | Composite Laminates [Member]</t>
  </si>
  <si>
    <t>Advanced Airlaid Materials [Member]</t>
  </si>
  <si>
    <t>Advanced Airlaid Materials [Member] | Europe, Middle East and Africa [Member]</t>
  </si>
  <si>
    <t>Advanced Airlaid Materials [Member] | Americas [Member]</t>
  </si>
  <si>
    <t>Advanced Airlaid Materials [Member] | Asia Pacific [Member]</t>
  </si>
  <si>
    <t>Advanced Airlaid Materials [Member] | Feminine Hygiene [Member]</t>
  </si>
  <si>
    <t>Advanced Airlaid Materials [Member] | Specialty Wipes [Member]</t>
  </si>
  <si>
    <t>Advanced Airlaid Materials [Member] | Table Top [Member]</t>
  </si>
  <si>
    <t>Advanced Airlaid Materials [Member] | Adult Incontinence [Member]</t>
  </si>
  <si>
    <t>Advanced Airlaid Materials [Member] | Home Care [Member]</t>
  </si>
  <si>
    <t>Advanced Airlaid Materials [Member] | Other [Member]</t>
  </si>
  <si>
    <t>Earnings Per Share - Details of Basic and Diluted Earnings Per Share (EPS) (Detail) - USD ($) $ / shares in Units, shares in Thousands, $ in Thousands</t>
  </si>
  <si>
    <t>Weighted average common shares outstanding used in basic EPS</t>
  </si>
  <si>
    <t>Common shares issuable upon exercise of dilutive stock options and PSAs / RSUs</t>
  </si>
  <si>
    <t>Weighted average common shares outstanding and common share equivalents used in diluted EPS</t>
  </si>
  <si>
    <t>Income (loss) per share</t>
  </si>
  <si>
    <t>Continuing operations</t>
  </si>
  <si>
    <t>Discontinued operations</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Amount reclassified for Adoption of ASU No. 2018-02</t>
  </si>
  <si>
    <t>Balance as adjusted at January 1, 2018</t>
  </si>
  <si>
    <t>Other comprehensive income (loss) before reclassifications (net of tax)</t>
  </si>
  <si>
    <t>Amounts reclassified from accumulated other comprehensive income (net of tax)</t>
  </si>
  <si>
    <t>Net current period other comprehensive income (loss)</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Losses) (Detail) - USD ($) $ in Thousands</t>
  </si>
  <si>
    <t>Defined Benefit Plan Disclosure [Line Items]</t>
  </si>
  <si>
    <t>Selling, general and administrative</t>
  </si>
  <si>
    <t>Reclassifications Out of Accumulated Other Comprehensive Income [Member]</t>
  </si>
  <si>
    <t>Reclassifications Out of Accumulated Other Comprehensive Income [Member] | Pension Benefits [Member]</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Pension Benefits [Member] | Discontinued Operations Amortization of Deferred Benefit Pension Plans [Member]</t>
  </si>
  <si>
    <t>Reclassifications Out of Accumulated Other Comprehensive Income [Member] | Pension Benefits [Member] | Pension Curtailment and Settlement [Member]</t>
  </si>
  <si>
    <t>Reclassifications Out of Accumulated Other Comprehensive Income [Member] | Pension Benefits [Member] | Pension Settlement [Member]</t>
  </si>
  <si>
    <t>Reclassifications Out of Accumulated Other Comprehensive Income [Member] | Other Pension Plan</t>
  </si>
  <si>
    <t>Reclassifications Out of Accumulated Other Comprehensive Income [Member] | Other Pension Plan | Actuarial Losses [Member]</t>
  </si>
  <si>
    <t>Reclassifications Out of Accumulated Other Comprehensive Income [Member] | Other Pension Plan | Discontinued Operations Amortization of Deferred Benefit Pension Plans [Member]</t>
  </si>
  <si>
    <t>Reclassifications Out of Accumulated Other Comprehensive Income [Member] | Other Pension Plan | Other Benefit Plan Settlement [Member]</t>
  </si>
  <si>
    <t>Reclassifications Out of Accumulated Other Comprehensive Income [Member] | Cash Flow Hedges [Member] | Accumulated Net (Gain) Loss from Cash Flow Hedges Attributable to Parent [Member]</t>
  </si>
  <si>
    <t>Income Taxes - Additional Information (Detail) - USD ($)</t>
  </si>
  <si>
    <t>Dec. 31, 2015</t>
  </si>
  <si>
    <t>Income Tax Contingency [Line Items]</t>
  </si>
  <si>
    <t>Tax cuts and jobs act of 2017, change in tax rate, income tax expense (benefit)</t>
  </si>
  <si>
    <t>Income tax benefit related to repatriation provision</t>
  </si>
  <si>
    <t>Increase in income taxes</t>
  </si>
  <si>
    <t>Tax cuts and jobs act of 2017, change in tax rate, deferred income tax expense</t>
  </si>
  <si>
    <t>Tax cuts and jobs act of 2017, reversal of valuation allowance</t>
  </si>
  <si>
    <t>Tax cuts and jobs act of 2017, change in tax rate, deferred income tax benefit</t>
  </si>
  <si>
    <t>Valuation allowance</t>
  </si>
  <si>
    <t>Research and development, tax credit</t>
  </si>
  <si>
    <t>Unremitted earnings of subsidiaries outside the United States, reinvested</t>
  </si>
  <si>
    <t>Deferred tax liability</t>
  </si>
  <si>
    <t>Gross unrecognized tax benefits</t>
  </si>
  <si>
    <t>Unrecognized tax benefits that would impact effective tax rate</t>
  </si>
  <si>
    <t>Maximum [Member]</t>
  </si>
  <si>
    <t>Percentage of deduction in GILTI Income</t>
  </si>
  <si>
    <t>50.00%</t>
  </si>
  <si>
    <t>Gross unrecognized tax benefits balance may decrease within the next twelve months</t>
  </si>
  <si>
    <t>Minimum [Member]</t>
  </si>
  <si>
    <t>United States - Federal [Member]</t>
  </si>
  <si>
    <t>Tax Cuts and Jobs Act of 2017, incomplete accounting, transition tax for accumulated foreign earnings, provisional income tax expense</t>
  </si>
  <si>
    <t>Net operating loss carryforwards</t>
  </si>
  <si>
    <t>Net operating loss carryforwards expiration year</t>
  </si>
  <si>
    <t>Tax credit carryforwards</t>
  </si>
  <si>
    <t>Tax credit carryforwards expiration year</t>
  </si>
  <si>
    <t>Foreign Tax Authority [Member]</t>
  </si>
  <si>
    <t>State and Local Jurisdiction [Member]</t>
  </si>
  <si>
    <t>State and Local Jurisdiction [Member] | Maximum [Member]</t>
  </si>
  <si>
    <t>State and Local Jurisdiction [Member] | Minimum [Member]</t>
  </si>
  <si>
    <t>Income Taxes - Schedule of Provision for Benefit from Income Taxes from Continuing Operations (Detail) - USD ($) $ in Thousands</t>
  </si>
  <si>
    <t>Current taxes</t>
  </si>
  <si>
    <t>Federal</t>
  </si>
  <si>
    <t>State</t>
  </si>
  <si>
    <t>Foreign</t>
  </si>
  <si>
    <t>Total current taxes</t>
  </si>
  <si>
    <t>Deferred taxes and other</t>
  </si>
  <si>
    <t>Total deferred taxes and other</t>
  </si>
  <si>
    <t>Income Taxes - Schedule of Domestic and Foreign Components of Pretax Income (Loss) from Continuing Operations (Detail) - USD ($) $ in Thousands</t>
  </si>
  <si>
    <t>United States</t>
  </si>
  <si>
    <t>Income Taxes - Schedule of Reconciliation of Federal Statutory Rate to Company's Effective Tax Rate (Detail)</t>
  </si>
  <si>
    <t>Federal income tax provision at statutory rate</t>
  </si>
  <si>
    <t>State income taxes, net of federal income tax benefit</t>
  </si>
  <si>
    <t>(15.90%)</t>
  </si>
  <si>
    <t>(1.80%)</t>
  </si>
  <si>
    <t>7.00%</t>
  </si>
  <si>
    <t>Foreign income tax rate differential</t>
  </si>
  <si>
    <t>(18.90%)</t>
  </si>
  <si>
    <t>(58.00%)</t>
  </si>
  <si>
    <t>24.40%</t>
  </si>
  <si>
    <t>Tax effect of tax credits</t>
  </si>
  <si>
    <t>1.30%</t>
  </si>
  <si>
    <t>(20.10%)</t>
  </si>
  <si>
    <t>Provision for (resolution of) tax matters</t>
  </si>
  <si>
    <t>46.50%</t>
  </si>
  <si>
    <t>27.80%</t>
  </si>
  <si>
    <t>0.40%</t>
  </si>
  <si>
    <t>Rate changes due to enacted legislation</t>
  </si>
  <si>
    <t>7.20%</t>
  </si>
  <si>
    <t>(1.30%)</t>
  </si>
  <si>
    <t>1.90%</t>
  </si>
  <si>
    <t>State benefit due to enacted legislation</t>
  </si>
  <si>
    <t>(8.20%)</t>
  </si>
  <si>
    <t>Effect of U.S. tax law change</t>
  </si>
  <si>
    <t>[1]</t>
  </si>
  <si>
    <t>(7.50%)</t>
  </si>
  <si>
    <t>107.50%</t>
  </si>
  <si>
    <t>Global Intangible Low-taxed Income</t>
  </si>
  <si>
    <t>33.80%</t>
  </si>
  <si>
    <t>Stock-based compensation</t>
  </si>
  <si>
    <t>10.00%</t>
  </si>
  <si>
    <t>(0.20%)</t>
  </si>
  <si>
    <t>0.20%</t>
  </si>
  <si>
    <t>Nondeductible officer's compensation</t>
  </si>
  <si>
    <t>5.20%</t>
  </si>
  <si>
    <t>15.70%</t>
  </si>
  <si>
    <t>47.00%</t>
  </si>
  <si>
    <t>7.80%</t>
  </si>
  <si>
    <t>1.10%</t>
  </si>
  <si>
    <t>(0.40%)</t>
  </si>
  <si>
    <t>Actual tax rate</t>
  </si>
  <si>
    <t>106.20%</t>
  </si>
  <si>
    <t>128.80%</t>
  </si>
  <si>
    <t>66.70%</t>
  </si>
  <si>
    <t>Due to the TCJA which was enacted in December 2017, provisional mandatory transition tax on accumulated foreign earnings was accrued as of December 31, 2017. Our U.S. deferred tax assets and liabilities as of December 31, 2017 were re-measured from 35% to 21%.</t>
  </si>
  <si>
    <t>Income Taxes - Schedule of Reconciliation of Federal Statutory Rate to Company's Effective Tax Rate (Parenthetical) (Detail)</t>
  </si>
  <si>
    <t>Income Taxes - Schedule of Deferred Tax Assets and Liabilities (Detail) - USD ($) $ in Thousands</t>
  </si>
  <si>
    <t>Reserves</t>
  </si>
  <si>
    <t>Environmental</t>
  </si>
  <si>
    <t>Compensation</t>
  </si>
  <si>
    <t>Post-retirement benefits</t>
  </si>
  <si>
    <t>Research &amp; development expenses</t>
  </si>
  <si>
    <t>Tax carryforwards</t>
  </si>
  <si>
    <t>Deferred tax assets</t>
  </si>
  <si>
    <t>Net deferred tax assets</t>
  </si>
  <si>
    <t>Property</t>
  </si>
  <si>
    <t>Pension</t>
  </si>
  <si>
    <t>Net deferred tax liabilities</t>
  </si>
  <si>
    <t>Income Taxes - Schedule of Non-Current Deferred Tax Assets and Liabilities Balance Sheet Captions (Detail) - USD ($) $ in Thousands</t>
  </si>
  <si>
    <t>Income Taxes - Schedule of Unrecognized Tax Benefit (Detail) - USD ($) $ in Millions</t>
  </si>
  <si>
    <t>Beginning balance</t>
  </si>
  <si>
    <t>Increases in tax positions for prior years</t>
  </si>
  <si>
    <t>Decreases in tax positions for prior years</t>
  </si>
  <si>
    <t>Purchase Accounting</t>
  </si>
  <si>
    <t>Increases in tax positions for current year</t>
  </si>
  <si>
    <t>Settlements</t>
  </si>
  <si>
    <t>Lapse in statutes of limitation</t>
  </si>
  <si>
    <t>Ending balance</t>
  </si>
  <si>
    <t>Income Taxes - Summary of Tax Years that Remain Subject to Examination by Major Jurisdiction (Detail)</t>
  </si>
  <si>
    <t>Canada [Member] | Foreign Tax Authority [Member]</t>
  </si>
  <si>
    <t>Income Tax Examination [Line Items]</t>
  </si>
  <si>
    <t>Examinations not yet initiated</t>
  </si>
  <si>
    <t>France [Member] | Foreign Tax Authority [Member]</t>
  </si>
  <si>
    <t>Minimum [Member] | Americas [Member] | United States - Federal [Member]</t>
  </si>
  <si>
    <t>Minimum [Member] | Americas [Member] | United States - State [Member]</t>
  </si>
  <si>
    <t>Minimum [Member] | Canada [Member] | Foreign Tax Authority [Member]</t>
  </si>
  <si>
    <t>Examination in progress</t>
  </si>
  <si>
    <t>Minimum [Member] | Germany [Member] | Foreign Tax Authority [Member]</t>
  </si>
  <si>
    <t>Minimum [Member] | France [Member] | Foreign Tax Authority [Member]</t>
  </si>
  <si>
    <t>Minimum [Member] | United Kingdom [Member] | Foreign Tax Authority [Member]</t>
  </si>
  <si>
    <t>Minimum [Member] | Philippines [Member] | Foreign Tax Authority [Member]</t>
  </si>
  <si>
    <t>Maximum [Member] | Americas [Member] | United States - Federal [Member]</t>
  </si>
  <si>
    <t>Maximum [Member] | Americas [Member] | United States - State [Member]</t>
  </si>
  <si>
    <t>Maximum [Member] | Canada [Member] | Foreign Tax Authority [Member]</t>
  </si>
  <si>
    <t>Maximum [Member] | Germany [Member] | Foreign Tax Authority [Member]</t>
  </si>
  <si>
    <t>Maximum [Member] | France [Member] | Foreign Tax Authority [Member]</t>
  </si>
  <si>
    <t>Maximum [Member] | United Kingdom [Member] | Foreign Tax Authority [Member]</t>
  </si>
  <si>
    <t>Maximum [Member] | Philippines [Member] | Foreign Tax Authority [Member]</t>
  </si>
  <si>
    <t>Income Taxes - Summary of Information Related to Interest and Penalties on Uncertain Tax Positions (Detail) - USD ($) $ in Millions</t>
  </si>
  <si>
    <t>Accrued interest payable</t>
  </si>
  <si>
    <t>Interest expense (income)</t>
  </si>
  <si>
    <t>Stock-Based Compensation - Additional Information (Detail) - USD ($) $ / shares in Units, $ in Millions</t>
  </si>
  <si>
    <t>Restricted Stock Units (RSU) [Member]</t>
  </si>
  <si>
    <t>Share-based Compensation Arrangement by Share-based Payment Award [Line Items]</t>
  </si>
  <si>
    <t>The vesting graded scale</t>
  </si>
  <si>
    <t>The vesting of RSUs is generally based on the passage of time, generally over a three -year period or in certain instances the RSUs were issued with fiver year cliff vesting.</t>
  </si>
  <si>
    <t>Performance Share Awards (PSAs) [Member]</t>
  </si>
  <si>
    <t>Grants under performance share awards</t>
  </si>
  <si>
    <t>Weighted average grant date fair value</t>
  </si>
  <si>
    <t>Unrecognized compensation expense for outstanding RSUs and PSAs</t>
  </si>
  <si>
    <t>The weighted average remaining period over which the expense will be recognized</t>
  </si>
  <si>
    <t>1 year 3 months 18 days</t>
  </si>
  <si>
    <t>Vesting period of stock</t>
  </si>
  <si>
    <t>Share-based payment award, shares issued in period</t>
  </si>
  <si>
    <t>Intrinsic value of SOSARs vested and expected to vest</t>
  </si>
  <si>
    <t>The remaining weighted average contractual life of outstanding SOSARs</t>
  </si>
  <si>
    <t>4 years 8 months 12 days</t>
  </si>
  <si>
    <t>Long Term Incentive Plan [Member]</t>
  </si>
  <si>
    <t>Common stock available for future issuance</t>
  </si>
  <si>
    <t>Stock-Based Compensation - Summary of RSU and PSA Activity (Detail) - Restricted Stock Units (RSU) and Performance Share Awards (PSAs) [Member] - shares</t>
  </si>
  <si>
    <t>Granted</t>
  </si>
  <si>
    <t>Forfeited</t>
  </si>
  <si>
    <t>Shares delivered</t>
  </si>
  <si>
    <t>Stock-Based Compensation - Compensation Expense for Periods (Detail) - USD ($) $ in Thousands</t>
  </si>
  <si>
    <t>Compensation expense</t>
  </si>
  <si>
    <t>Stock-Based Compensation - Schedule of Information Related to Outstanding SOSARS (Detail) - USD ($) $ / shares in Units, $ in Thousands</t>
  </si>
  <si>
    <t>Exercised</t>
  </si>
  <si>
    <t>Beginning Balance, Outstanding</t>
  </si>
  <si>
    <t>Canceled / forfeited</t>
  </si>
  <si>
    <t>Ending Balance, Outstanding</t>
  </si>
  <si>
    <t>Exercisable at December 31</t>
  </si>
  <si>
    <t>Vested and expected to vest</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Weighted Average Exercise Price, Exercisable at December 31,</t>
  </si>
  <si>
    <t>Weighted average grant date fair value per share</t>
  </si>
  <si>
    <t>Aggregate grant date fair value</t>
  </si>
  <si>
    <t>Black-Scholes assumptions</t>
  </si>
  <si>
    <t>Dividend yield</t>
  </si>
  <si>
    <t>2.85%</t>
  </si>
  <si>
    <t>Risk free rate of return</t>
  </si>
  <si>
    <t>1.34%</t>
  </si>
  <si>
    <t>Volatility</t>
  </si>
  <si>
    <t>31.97%</t>
  </si>
  <si>
    <t>Expected life</t>
  </si>
  <si>
    <t>6 years</t>
  </si>
  <si>
    <t>Retirement Plans and Other Post-Retirement Benefits - Additional Information (Detail) $ in Millions</t>
  </si>
  <si>
    <t>Oct. 31, 2018USD ($)</t>
  </si>
  <si>
    <t>Dec. 31, 2018USD ($)Age</t>
  </si>
  <si>
    <t>Comprehensive medical plan for retiree employees eligible age to participate in health care benefit plan | Age</t>
  </si>
  <si>
    <t>Comprehensive medical plan for retiree employees eligible age for avail defray costs of Medicare | Age</t>
  </si>
  <si>
    <t>Accumulated benefit obligation for all defined benefit pension plans</t>
  </si>
  <si>
    <t>Defined contribution plans Employees contribution</t>
  </si>
  <si>
    <t>Expense associated with Defined Contribution Plans</t>
  </si>
  <si>
    <t>Minimum [Member] | Fixed Income, Cash and Cash Equivalents [Member]</t>
  </si>
  <si>
    <t>Target allocation for the plan assets</t>
  </si>
  <si>
    <t>80.00%</t>
  </si>
  <si>
    <t>Maximum [Member] | Fixed Income, Cash and Cash Equivalents [Member]</t>
  </si>
  <si>
    <t>100.00%</t>
  </si>
  <si>
    <t>Discount rates</t>
  </si>
  <si>
    <t>4.34%</t>
  </si>
  <si>
    <t>3.85%</t>
  </si>
  <si>
    <t>Pension settlement charge</t>
  </si>
  <si>
    <t>Pension settlement charge settled</t>
  </si>
  <si>
    <t>Pension Benefits [Member] | Minimum [Member]</t>
  </si>
  <si>
    <t>2.05%</t>
  </si>
  <si>
    <t>Pension Benefits [Member] | Maximum [Member]</t>
  </si>
  <si>
    <t>4.54%</t>
  </si>
  <si>
    <t>Other Benefits [Member]</t>
  </si>
  <si>
    <t>4.19%</t>
  </si>
  <si>
    <t>3.68%</t>
  </si>
  <si>
    <t>Other Benefits [Member] | Minimum [Member]</t>
  </si>
  <si>
    <t>4.11%</t>
  </si>
  <si>
    <t>Other Benefits [Member] | Maximum [Member]</t>
  </si>
  <si>
    <t>4.22%</t>
  </si>
  <si>
    <t>Retirement Plans and Other Post-Retirement Benefits - Schedule of Change in Benefit Obligation and Plan Assets (Detail) - USD ($) $ in Millions</t>
  </si>
  <si>
    <t>Change in Plan Assets</t>
  </si>
  <si>
    <t>Fair value of plan assets at beginning of year</t>
  </si>
  <si>
    <t>Fair value of plan assets at end of year</t>
  </si>
  <si>
    <t>Change in Benefit Obligation</t>
  </si>
  <si>
    <t>Balance at beginning of year</t>
  </si>
  <si>
    <t>Service cost</t>
  </si>
  <si>
    <t>Interest cost</t>
  </si>
  <si>
    <t>Plan amendments</t>
  </si>
  <si>
    <t>Transfers from Discontinued Operations</t>
  </si>
  <si>
    <t>Actuarial (gain)/loss</t>
  </si>
  <si>
    <t>Benefits paid</t>
  </si>
  <si>
    <t>Effect of currency rate changes</t>
  </si>
  <si>
    <t>Balance at end of year</t>
  </si>
  <si>
    <t>Actual return on plan assets</t>
  </si>
  <si>
    <t>Total contributions</t>
  </si>
  <si>
    <t>Funded status at end of year</t>
  </si>
  <si>
    <t>Participant contributions</t>
  </si>
  <si>
    <t>Retirement Plans and Other Post-Retirement Benefits - Summary of Amounts Recognized in Consolidated Balance Sheets (Detail) - USD ($) $ in Millions</t>
  </si>
  <si>
    <t>Net amount recognized</t>
  </si>
  <si>
    <t>Other Assets [Member] | Pension Benefits [Member]</t>
  </si>
  <si>
    <t>Current Liabilities [Member] | Pension Benefits [Member]</t>
  </si>
  <si>
    <t>Current Liabilities [Member] | Other Benefits [Member]</t>
  </si>
  <si>
    <t>Other Long-Term Liabilities [Member] | Pension Benefits [Member]</t>
  </si>
  <si>
    <t>Other Long-Term Liabilities [Member] | Other Benefits [Member]</t>
  </si>
  <si>
    <t>Retirement Plans and Other Post-Retirement Benefits - Components of Amounts Recognized as Accumulated Other Comprehensive Income on Pre-Tax Basis (Detail) - USD ($) $ in Millions</t>
  </si>
  <si>
    <t>Prior service cost/(credit)</t>
  </si>
  <si>
    <t>Net actuarial loss</t>
  </si>
  <si>
    <t>Retirement Plans and Other Post-Retirement Benefits - Weighted-Average Assumptions Used in Computing Benefit Obligations (Detail)</t>
  </si>
  <si>
    <t>Discount rate - benefit obligation</t>
  </si>
  <si>
    <t>Future compensation growth rate</t>
  </si>
  <si>
    <t>2.50%</t>
  </si>
  <si>
    <t>3.00%</t>
  </si>
  <si>
    <t>Retirement Plans and Other Post-Retirement Benefits - Information for Pension Plans with Accumulated Benefit Obligation in Excess of Plan Assets (Detail) - USD ($) $ in Millions</t>
  </si>
  <si>
    <t>Defined Benefit Plan Pension Plans With Accumulated Benefit Obligations In Excess Of Plan Assets [Abstract]</t>
  </si>
  <si>
    <t>Projected benefit obligation</t>
  </si>
  <si>
    <t>Accumulated benefit obligation</t>
  </si>
  <si>
    <t>Retirement Plans and Other Post-Retirement Benefits - Schedule of Net Periodic Benefit Cost of Pension and Other Benefits (Detail) - USD ($) $ in Millions</t>
  </si>
  <si>
    <t>Expected return on plan assets</t>
  </si>
  <si>
    <t>Amortization of actuarial loss</t>
  </si>
  <si>
    <t>One-time settlement charge</t>
  </si>
  <si>
    <t>Total net periodic benefit cost</t>
  </si>
  <si>
    <t>Retirement Plans and Other Post-Retirement Benefits - Other Changes in Plan Assets and Benefit Obligations Recognized in Other Comprehensive Income (Loss) (Detail) - USD ($) $ in Millions</t>
  </si>
  <si>
    <t>Actuarial (gain) loss</t>
  </si>
  <si>
    <t>Recognized actuarial losses</t>
  </si>
  <si>
    <t>Total recognized in other comprehensive (income) loss</t>
  </si>
  <si>
    <t>Total recognized in net periodic benefit cost and other comprehensive (income) loss</t>
  </si>
  <si>
    <t>Retirement Plans and Other Post-Retirement Benefits - Schedule of Defined Benefit Plan Weighted-Average Assumptions Used in Computing Net Periodic Benefit Cost (Detail)</t>
  </si>
  <si>
    <t>Discount rate - benefit expense</t>
  </si>
  <si>
    <t>4.44%</t>
  </si>
  <si>
    <t>4.65%</t>
  </si>
  <si>
    <t>3.50%</t>
  </si>
  <si>
    <t>Expected long-term rate of return on plan assets</t>
  </si>
  <si>
    <t>7.25%</t>
  </si>
  <si>
    <t>7.75%</t>
  </si>
  <si>
    <t>4.18%</t>
  </si>
  <si>
    <t>4.38%</t>
  </si>
  <si>
    <t>Retirement Plans and Other Post-Retirement Benefits - Schedule of Health Care Cost Trend Rates Used in Calculating Benefit Obligations (Detail)</t>
  </si>
  <si>
    <t>Defined Benefit Plan Assumed Health Care Cost Trend Rates [Abstract]</t>
  </si>
  <si>
    <t>Health care cost trend rate assumed for next year</t>
  </si>
  <si>
    <t>5.90%</t>
  </si>
  <si>
    <t>6.20%</t>
  </si>
  <si>
    <t>Rate to which the cost trend rate is assumed to decline (the ultimate trend rate)</t>
  </si>
  <si>
    <t>4.50%</t>
  </si>
  <si>
    <t>Year that the rate reaches the ultimate rate</t>
  </si>
  <si>
    <t>Retirement Plans and Other Post-Retirement Benefits - Schedule of Fair Value of Benefit Plan Assets (Detail) - USD ($) $ in Millions</t>
  </si>
  <si>
    <t>Fair value of plan assets</t>
  </si>
  <si>
    <t>Level 1 [Member]</t>
  </si>
  <si>
    <t>Level 2 [Member]</t>
  </si>
  <si>
    <t>Fixed Income [Member]</t>
  </si>
  <si>
    <t>Fixed Income [Member] | Level 1 [Member]</t>
  </si>
  <si>
    <t>Fixed Income [Member] | Level 2 [Member]</t>
  </si>
  <si>
    <t>Cash and Equivalents [Member]</t>
  </si>
  <si>
    <t>Cash and Equivalents [Member] | Level 1 [Member]</t>
  </si>
  <si>
    <t>Cash and Equivalents [Member] | Level 2 [Member]</t>
  </si>
  <si>
    <t>Large Cap [Member]</t>
  </si>
  <si>
    <t>Large Cap [Member] | Level 1 [Member]</t>
  </si>
  <si>
    <t>Large Cap [Member] | Level 2 [Member]</t>
  </si>
  <si>
    <t>Small and Mid Cap [Member]</t>
  </si>
  <si>
    <t>Small and Mid Cap [Member] | Level 1 [Member]</t>
  </si>
  <si>
    <t>International Equity [Member]</t>
  </si>
  <si>
    <t>International Equity [Member] | Level 1 [Member]</t>
  </si>
  <si>
    <t>International Equity [Member] | Level 2 [Member]</t>
  </si>
  <si>
    <t>Real Estate Investment Trusts (REIT) [Member]</t>
  </si>
  <si>
    <t>Real Estate Investment Trusts (REIT) [Member] | Level 1 [Member]</t>
  </si>
  <si>
    <t>Retirement Plans and Other Post-Retirement Benefits - Benefit Payments Expected to be Made under Non-Qualified Pension Plans and Other Benefit Plans (Detail) $ in Thousands</t>
  </si>
  <si>
    <t>Nonqualified Pension Plans [Member]</t>
  </si>
  <si>
    <t>Benefit payments expected</t>
  </si>
  <si>
    <t>Other Benefit Plans [Member]</t>
  </si>
  <si>
    <t>Retirement Plans and Other Post-Retirement Benefits - Summary of Benefit Expected to be Paid Out (Detail) $ in Thousands</t>
  </si>
  <si>
    <t>2024 through 2028</t>
  </si>
  <si>
    <t>Inventories - Inventories, Net of Reserves (Detail) - USD ($) $ in Thousands</t>
  </si>
  <si>
    <t>Raw materials</t>
  </si>
  <si>
    <t>In-process and finished</t>
  </si>
  <si>
    <t>Supplies</t>
  </si>
  <si>
    <t>Plant, Equipment and Timberlands - Summary of Plant, Equipment and Timberlands (Detail) - USD ($) $ in Thousands</t>
  </si>
  <si>
    <t>Accumulated depreciation</t>
  </si>
  <si>
    <t>Subtotal</t>
  </si>
  <si>
    <t>Construction in progress</t>
  </si>
  <si>
    <t>Timberlands, less depletion</t>
  </si>
  <si>
    <t>Land and Buildings [Member]</t>
  </si>
  <si>
    <t>Property, plant and equipment, gross</t>
  </si>
  <si>
    <t>Machinery and Equipment [Member]</t>
  </si>
  <si>
    <t>Furniture, Fixtures, and Other [Member]</t>
  </si>
  <si>
    <t>Plant, Equipment and Timberlands - Additional Information (Detail) - USD ($) $ in Millions</t>
  </si>
  <si>
    <t>Accrued capital expenditures</t>
  </si>
  <si>
    <t>Plant, Equipment and Timberlands - Summary of Interest Expense Capitalized (Detail) - USD ($) $ in Thousands</t>
  </si>
  <si>
    <t>Interest Expense [Abstract]</t>
  </si>
  <si>
    <t>Interest cost incurred</t>
  </si>
  <si>
    <t>Interest capitalized</t>
  </si>
  <si>
    <t>Goodwill and Intangible Assets - Goodwill and Other Intangible Assets (Detail) - USD ($) $ in Thousands</t>
  </si>
  <si>
    <t>Finite-Lived Intangible Assets [Line Items]</t>
  </si>
  <si>
    <t>Total Goodwill</t>
  </si>
  <si>
    <t>Total intangibles</t>
  </si>
  <si>
    <t>Accumulated amortization</t>
  </si>
  <si>
    <t>Net intangibles</t>
  </si>
  <si>
    <t>Composite Fibers [Member] | Technology and Related [Member]</t>
  </si>
  <si>
    <t>Composite Fibers [Member] | Tradename Nonamortizing</t>
  </si>
  <si>
    <t>Composite Fibers [Member] | Customer Relationships and Related [Member]</t>
  </si>
  <si>
    <t>Advanced Airlaid Materials [Member] | Tradename [Member]</t>
  </si>
  <si>
    <t>Advanced Airlaid Materials [Member] | Technology and Related [Member]</t>
  </si>
  <si>
    <t>Advanced Airlaid Materials [Member] | Customer Relationships and Related [Member]</t>
  </si>
  <si>
    <t>Goodwill and Intangible Assets - Additional Information (Detail)</t>
  </si>
  <si>
    <t>Finite-lived intangible asset, useful life</t>
  </si>
  <si>
    <t>11 years 4 months 24 days</t>
  </si>
  <si>
    <t>Customer Relationships [Member] | Minimum [Member]</t>
  </si>
  <si>
    <t>10 years</t>
  </si>
  <si>
    <t>Customer Relationships [Member] | Maximum [Member]</t>
  </si>
  <si>
    <t>14 years</t>
  </si>
  <si>
    <t>Technology and Related [Member] | Minimum [Member]</t>
  </si>
  <si>
    <t>Technology and Related [Member] | Maximum [Member]</t>
  </si>
  <si>
    <t>20 years</t>
  </si>
  <si>
    <t>Goodwill and Intangible Assets - Summary of Amortization of Intangible Assets (Detail) - USD ($) $ in Thousands</t>
  </si>
  <si>
    <t>Finite Lived Intangible Assets Future Amortization Expense Current And Five Succeeding Fiscal Years [Abstract]</t>
  </si>
  <si>
    <t>Aggregate amortization expense:</t>
  </si>
  <si>
    <t>Other Long-Term Assets - Summary of Other Long-Term Assets (Detail) - USD ($) $ in Thousands</t>
  </si>
  <si>
    <t>Other Current Liabilities - Summary of Other Current Liabilities (Detail) - USD ($) $ in Thousands</t>
  </si>
  <si>
    <t>Other Liabilities Current [Abstract]</t>
  </si>
  <si>
    <t>Accrued payroll and benefits</t>
  </si>
  <si>
    <t>Other accrued compensation and retirement benefits</t>
  </si>
  <si>
    <t>Income taxes payable</t>
  </si>
  <si>
    <t>Accrued rebates</t>
  </si>
  <si>
    <t>Other accrued expenses</t>
  </si>
  <si>
    <t>Long-Term Debt - Summary of Long-Term Debt (Detail) - USD ($) $ in Thousands</t>
  </si>
  <si>
    <t>Debt Instrument [Line Items]</t>
  </si>
  <si>
    <t>Total long-term debt</t>
  </si>
  <si>
    <t>Less current portion</t>
  </si>
  <si>
    <t>Unamortized deferred issuance costs</t>
  </si>
  <si>
    <t>Long-term debt, net of current portion</t>
  </si>
  <si>
    <t>Revolving Credit Facility, Due Mar. 2020 [Member]</t>
  </si>
  <si>
    <t>5.375% Notes, Due Oct. 2020 [Member]</t>
  </si>
  <si>
    <t>2.40% Term Loan, Due Jun. 2022 [Member]</t>
  </si>
  <si>
    <t>2.05% Term Loan, Due Mar. 2023 [Member]</t>
  </si>
  <si>
    <t>1.30% Term Loan, Due Jun. 2023 [Member]</t>
  </si>
  <si>
    <t>1.55% Term Loan, Due Sep. 2025 [Member]</t>
  </si>
  <si>
    <t>Long-Term Debt - Summary of Long-Term Debt (Parenthetical) (Detail)</t>
  </si>
  <si>
    <t>Long-term debt, maturity date</t>
  </si>
  <si>
    <t>Oct. 31,
		2020</t>
  </si>
  <si>
    <t>Interest rate on debt</t>
  </si>
  <si>
    <t>5.375%</t>
  </si>
  <si>
    <t>Jun. 30,
		2022</t>
  </si>
  <si>
    <t>2.40%</t>
  </si>
  <si>
    <t>Mar. 31,
		2023</t>
  </si>
  <si>
    <t>Jun. 30,
		2023</t>
  </si>
  <si>
    <t>Sep. 30,
		2025</t>
  </si>
  <si>
    <t>1.55%</t>
  </si>
  <si>
    <t>Mar. 31,
		2020</t>
  </si>
  <si>
    <t>Long-Term Debt - Additional Information (Detail)</t>
  </si>
  <si>
    <t>Feb. 08, 2019USD ($)</t>
  </si>
  <si>
    <t>Sep. 07, 2018</t>
  </si>
  <si>
    <t>Feb. 01, 2017</t>
  </si>
  <si>
    <t>Dec. 31, 2019</t>
  </si>
  <si>
    <t>Jan. 31, 2019</t>
  </si>
  <si>
    <t>Oct. 03, 2012USD ($)</t>
  </si>
  <si>
    <t>Debt instrument covenant compliance leverage ratio, threshold</t>
  </si>
  <si>
    <t>Debt instrument covenant compliance leverage ratio, actual</t>
  </si>
  <si>
    <t>Amortization expense related to deferred debt issuance costs</t>
  </si>
  <si>
    <t>Other Assets [Member]</t>
  </si>
  <si>
    <t>Unamortized deferred debt issuance costs</t>
  </si>
  <si>
    <t>5.375% Notes [Member]</t>
  </si>
  <si>
    <t>Oct. 15,
		2020</t>
  </si>
  <si>
    <t>Aggregate principal amount</t>
  </si>
  <si>
    <t>Frequency of interest payable</t>
  </si>
  <si>
    <t>Semiannually</t>
  </si>
  <si>
    <t>Debt instrument redemption</t>
  </si>
  <si>
    <t>The 5.375% Notes are redeemable, in whole or in part, at any time on or after October 15, 2016 at the redemption prices specified in the applicable Indenture.</t>
  </si>
  <si>
    <t>Debt instrument redemption date</t>
  </si>
  <si>
    <t>Feb. 28,
		2019</t>
  </si>
  <si>
    <t>5.375% Notes [Member] | Subsequent Event [Member]</t>
  </si>
  <si>
    <t>Five-year Term Loan [Member] | Subsequent Event [Member]</t>
  </si>
  <si>
    <t>Line of credit facility, maximum borrowing capacity</t>
  </si>
  <si>
    <t>Debt Instrument, Term</t>
  </si>
  <si>
    <t>Scenario, Forecast [Member]</t>
  </si>
  <si>
    <t>Revolving Credit Facility [Member]</t>
  </si>
  <si>
    <t>Mar. 12,
		2020</t>
  </si>
  <si>
    <t>Federal fund rate spread</t>
  </si>
  <si>
    <t>1.00%</t>
  </si>
  <si>
    <t>Revolving Credit Facility [Member] | Subsequent Event [Member]</t>
  </si>
  <si>
    <t>Revolving Credit Facility [Member] | Minimum [Member]</t>
  </si>
  <si>
    <t>0.125%</t>
  </si>
  <si>
    <t>Revolving Credit Facility [Member] | Maximum [Member]</t>
  </si>
  <si>
    <t>Revolving Credit Facility [Member] | Federal Funds Rate [Member]</t>
  </si>
  <si>
    <t>0.50%</t>
  </si>
  <si>
    <t>Revolving Credit Facility [Member] | Daily Euro Rate [Member] | Minimum [Member]</t>
  </si>
  <si>
    <t>1.125%</t>
  </si>
  <si>
    <t>Revolving Credit Facility [Member] | Daily Euro Rate [Member] | Maximum [Member]</t>
  </si>
  <si>
    <t>2.00%</t>
  </si>
  <si>
    <t>Letters of Credit [Member]</t>
  </si>
  <si>
    <t>Letters of credit issued</t>
  </si>
  <si>
    <t>Letters of credit outstanding</t>
  </si>
  <si>
    <t>Long-Term Debt - Summary of Debts Borrowed by Subsidiary (Detail) - IKB Deutsche Industriebank AG Borrowing Agreements [Member] - Glatfelter Gernsbach GmbH and Co KG [Member] - IKB Deutsche Industriebank AG Member - EUR (€) € in Thousands</t>
  </si>
  <si>
    <t>May 04, 2016</t>
  </si>
  <si>
    <t>Apr. 26, 2016</t>
  </si>
  <si>
    <t>Oct. 10, 2015</t>
  </si>
  <si>
    <t>Sep. 04, 2014</t>
  </si>
  <si>
    <t>Apr. 11, 2013</t>
  </si>
  <si>
    <t>Original Principal</t>
  </si>
  <si>
    <t>Interest Rate</t>
  </si>
  <si>
    <t>Maturity</t>
  </si>
  <si>
    <t>Long-Term Debt - Amortization of Term Loan Agreements Together with Maturities of Other Long-term Debt (Detail) $ in Thousands</t>
  </si>
  <si>
    <t>Maturities Of Long Term Debt [Abstract]</t>
  </si>
  <si>
    <t>Thereafter</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air Value of Financial Instruments - Additional Information (Detail) - USD ($) $ in Thousands</t>
  </si>
  <si>
    <t>Amount of fixed rate debt</t>
  </si>
  <si>
    <t>Financial Derivatives and Hedging Activities - Additional Information (Detail)</t>
  </si>
  <si>
    <t>Maximum [Member] | Fair Value, Measurements [Member]</t>
  </si>
  <si>
    <t>Derivative [Line Items]</t>
  </si>
  <si>
    <t>Accumulated other comprehensive income realization period</t>
  </si>
  <si>
    <t>18 months</t>
  </si>
  <si>
    <t>Minimum [Member] | Fair Value, Measurements [Member]</t>
  </si>
  <si>
    <t>12 months</t>
  </si>
  <si>
    <t>Designated as Hedging [Member] | Foreign Exchange [Member]</t>
  </si>
  <si>
    <t>Maturities of foreign currency derivative contracts</t>
  </si>
  <si>
    <t>Designated as Hedging [Member] | Cash Flow Hedges [Member] | Maximum [Member]</t>
  </si>
  <si>
    <t>Period of production costs expected to be incurred</t>
  </si>
  <si>
    <t>1 month</t>
  </si>
  <si>
    <t>Financial Derivatives and Hedging Activities - Outstanding Derivatives Used to Hedge Foreign Exchange Risks (Detail)</t>
  </si>
  <si>
    <t>Dec. 31, 2018EUR (€)</t>
  </si>
  <si>
    <t>Dec. 31, 2018PHP (₱)</t>
  </si>
  <si>
    <t>Dec. 31, 2018CAD ($)</t>
  </si>
  <si>
    <t>Dec. 31, 2018GBP (£)</t>
  </si>
  <si>
    <t>Dec. 31, 2017EUR (€)</t>
  </si>
  <si>
    <t>Dec. 31, 2017PHP (₱)</t>
  </si>
  <si>
    <t>Dec. 31, 2017CAD ($)</t>
  </si>
  <si>
    <t>Dec. 31, 2017GBP (£)</t>
  </si>
  <si>
    <t>Cash Flow Hedges [Member] | Philippine Peso / British Pound [Member] | Designated as Hedging [Member] | Sell Notional [Member]</t>
  </si>
  <si>
    <t>Derivative Instruments And Hedging Activities Disclosures [Line Items]</t>
  </si>
  <si>
    <t>Derivative notional amount | ₱</t>
  </si>
  <si>
    <t>Cash Flow Hedges [Member] | Euro / British Pound [Member] | Designated as Hedging [Member] | Sell Notional [Member]</t>
  </si>
  <si>
    <t>Derivative notional amount</t>
  </si>
  <si>
    <t>Cash Flow Hedges [Member] | Philippine Peso / Euro [Member] | Designated as Hedging [Member] | Sell Notional [Member]</t>
  </si>
  <si>
    <t>Cash Flow Hedges [Member] | Philippine Peso / Euro [Member] | Designated as Hedging [Member] | Buy Notional [Member]</t>
  </si>
  <si>
    <t>Cash Flow Hedges [Member] | Euro / U.S. Dollar [Member] | Designated as Hedging [Member] | Sell Notional [Member]</t>
  </si>
  <si>
    <t>Cash Flow Hedges [Member] | Euro / U.S. Dollar [Member] | Designated as Hedging [Member] | Buy Notional [Member]</t>
  </si>
  <si>
    <t>Derivative notional amount | $</t>
  </si>
  <si>
    <t>Cash Flow Hedges [Member] | U.S Dollar / Euro [Member] | Designated as Hedging [Member] | Sell Notional [Member]</t>
  </si>
  <si>
    <t>Cash Flow Hedges [Member] | U.S Dollar / Euro [Member] | Designated as Hedging [Member] | Buy Notional [Member]</t>
  </si>
  <si>
    <t>Cash Flow Hedges [Member] | British Pound / Philippine Peso [Member] | Designated as Hedging [Member] | Buy Notional [Member]</t>
  </si>
  <si>
    <t>Cash Flow Hedges [Member] | U.S. Dollar / Canadian Dollar [Member] | Designated as Hedging [Member] | Buy Notional [Member]</t>
  </si>
  <si>
    <t>Cash Flow Hedges [Member] | British Pound / Euro [Member] | Designated as Hedging [Member] | Buy Notional [Member]</t>
  </si>
  <si>
    <t>Foreign Currency Hedges [Member] | Euro / U.S. Dollar [Member] | Not Designated as Hedging [Member] | Buy Notional [Member]</t>
  </si>
  <si>
    <t>Foreign Currency Hedges [Member] | British Pound / Euro [Member] | Not Designated as Hedging [Member] | Sell Notional [Member]</t>
  </si>
  <si>
    <t>Derivative notional amount | £</t>
  </si>
  <si>
    <t>Foreign Currency Hedges [Member] | British Pound / Euro [Member] | Not Designated as Hedging [Member] | Buy Notional [Member]</t>
  </si>
  <si>
    <t>Foreign Currency Hedges [Member] | U.S. Dollar / British Pound [Member] | Not Designated as Hedging [Member] | Sell Notional [Member]</t>
  </si>
  <si>
    <t>Financial Derivatives and Hedging Activities - Fair Values of Derivative Instruments (Detail) - Forward Foreign Currency Exchange Contracts [Member] - USD ($) $ in Thousands</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Detail) - USD ($) $ in Thousands</t>
  </si>
  <si>
    <t>Balance at January 1,</t>
  </si>
  <si>
    <t>Deferred (losses) gains on cash flow hedges</t>
  </si>
  <si>
    <t>Reclassified to earnings</t>
  </si>
  <si>
    <t>Balance at December 31,</t>
  </si>
  <si>
    <t>Shareholders' Equity - Summary of Outstanding Shares of Common Stock (Detail) - shares shares in Thousands</t>
  </si>
  <si>
    <t>Statement of Stockholders' Equity [Abstract]</t>
  </si>
  <si>
    <t>Shares outstanding at beginning of year</t>
  </si>
  <si>
    <t>Treasury shares issued for:</t>
  </si>
  <si>
    <t>Restricted stock awards</t>
  </si>
  <si>
    <t>Employee stock options exercised</t>
  </si>
  <si>
    <t>Shares outstanding at end of year</t>
  </si>
  <si>
    <t>Commitments, Contingencies and Legal Proceedings - Summary of Minimum Annual Payment Due on Noncancelable Operating Lease (Detail) $ in Thousands</t>
  </si>
  <si>
    <t>Leases [Member]</t>
  </si>
  <si>
    <t>Operating Leased Assets [Line Items]</t>
  </si>
  <si>
    <t>Commitments, Contingencies and Legal Proceedings - Additional Information (Detail) $ in Thousands</t>
  </si>
  <si>
    <t>1 Months Ended</t>
  </si>
  <si>
    <t>Jan. 31, 2019USD ($)</t>
  </si>
  <si>
    <t>Dec. 31, 2018USD ($)Operable_Unit</t>
  </si>
  <si>
    <t>Dec. 31, 2015USD ($)</t>
  </si>
  <si>
    <t>Commitments Contingencies And Litigation [Line Items]</t>
  </si>
  <si>
    <t>Annual payments due under operating leases</t>
  </si>
  <si>
    <t>Aggregate contractual obligation</t>
  </si>
  <si>
    <t>Number of operable units | Operable_Unit</t>
  </si>
  <si>
    <t>Term of agreement wih third party for monitoring and maintenance in OU1-OU4a</t>
  </si>
  <si>
    <t>30 years</t>
  </si>
  <si>
    <t>Difference recorded in escrow account</t>
  </si>
  <si>
    <t>Assumption of escrow</t>
  </si>
  <si>
    <t>Total amount available in escrow account</t>
  </si>
  <si>
    <t>Reserve for Environmental liabilities, current portion</t>
  </si>
  <si>
    <t>Other Long-Term Liabilities [Member]</t>
  </si>
  <si>
    <t>Reserve for Environmental liabilities, remaining portion</t>
  </si>
  <si>
    <t>Period over which cash expenditure to be incurred for monitoring activities</t>
  </si>
  <si>
    <t>Glatfelter Consent Decree [Member] | Subsequent Event [Member]</t>
  </si>
  <si>
    <t>Payments for governments unreimbursed past costs</t>
  </si>
  <si>
    <t>Georgia Pacific [Member]</t>
  </si>
  <si>
    <t>Settlement payable amount</t>
  </si>
  <si>
    <t>Payment due date</t>
  </si>
  <si>
    <t>2017-08</t>
  </si>
  <si>
    <t>OU2-5 [Member]</t>
  </si>
  <si>
    <t>Estimated future cost of cleanup work</t>
  </si>
  <si>
    <t>Expected cleanup work continuation year</t>
  </si>
  <si>
    <t>Commitments, Contingencies and Legal Proceedings - Schedule of Reserves (Detail) - USD ($) $ in Thousands</t>
  </si>
  <si>
    <t>Environmental Remediation Obligations [Abstract]</t>
  </si>
  <si>
    <t>Payments</t>
  </si>
  <si>
    <t>Assumption of WTM I escrow</t>
  </si>
  <si>
    <t>Accretion</t>
  </si>
  <si>
    <t>Segment and Geographic Information - Schedule of Financial and Other Information by Business Unit (Detail) - USD ($) $ in Thousands</t>
  </si>
  <si>
    <t>Segment Reporting Information [Line Items]</t>
  </si>
  <si>
    <t>Cost of products sold</t>
  </si>
  <si>
    <t>SG&amp;A</t>
  </si>
  <si>
    <t>Non-operating expense</t>
  </si>
  <si>
    <t>Supplementary Data</t>
  </si>
  <si>
    <t>Capital expenditures</t>
  </si>
  <si>
    <t>Other and Unallocated [Member]</t>
  </si>
  <si>
    <t>Segment and Geographic Information - Additional Information (Detail)</t>
  </si>
  <si>
    <t>Procter &amp; Gamble Company [Member] | Sales Revenue, Net [Member] | Customer Concentration Risk [Member]</t>
  </si>
  <si>
    <t>Segment Reporting Revenue Reconciling Item [Line Items]</t>
  </si>
  <si>
    <t>Concentration risk, percentage</t>
  </si>
  <si>
    <t>16.00%</t>
  </si>
  <si>
    <t>Segment and Geographic Information - Schedule of Net Sales to External Customers and Location of Net Plant, Equipment and Timberlands (Detail) - USD ($) $ in Thousands</t>
  </si>
  <si>
    <t>Revenues from External Customers and Long-Lived Assets [Line Items]</t>
  </si>
  <si>
    <t>Plant, Equipment and Timberlands – Net</t>
  </si>
  <si>
    <t>United States [Member]</t>
  </si>
  <si>
    <t>Germany [Member]</t>
  </si>
  <si>
    <t>United Kingdom [Member]</t>
  </si>
  <si>
    <t>Canada [Member]</t>
  </si>
  <si>
    <t>Condensed Consolidating Financial Statements - Additional Information (Detail)</t>
  </si>
  <si>
    <t>Oct. 03, 2012</t>
  </si>
  <si>
    <t>PHG Tea Leaves, Inc. [Member]</t>
  </si>
  <si>
    <t>Schedule of Equity Method Investments [Line Items]</t>
  </si>
  <si>
    <t>Percentage owned in domestic subsidiaries</t>
  </si>
  <si>
    <t>Mollanvick, Inc. [Member]</t>
  </si>
  <si>
    <t>Glatfelter Holdings, LLC [Member]</t>
  </si>
  <si>
    <t>Glatfelter Composite Fibers N. A., Inc. [Member]</t>
  </si>
  <si>
    <t>Glatfelter Advanced Materials N.A., Inc. [Member]</t>
  </si>
  <si>
    <t>Condensed Consolidating Financial Statements - Condensed Consolidating Statement of Income (Detail) - USD ($) $ in Thousands</t>
  </si>
  <si>
    <t>Condensed Income Statements, Captions [Line Items]</t>
  </si>
  <si>
    <t>Other non-operating income (expense)</t>
  </si>
  <si>
    <t>Income tax provision</t>
  </si>
  <si>
    <t>Adjustments/ Eliminations [Member]</t>
  </si>
  <si>
    <t>Equity in earnings of subsidiaries</t>
  </si>
  <si>
    <t>Parent Company [Member]</t>
  </si>
  <si>
    <t>Guarantors [Member]</t>
  </si>
  <si>
    <t>Non Guarantors [Member]</t>
  </si>
  <si>
    <t>Condensed Consolidating Financial Statements - Condensed Consolidating Balance Sheet (Detail) - USD ($) $ in Thousands</t>
  </si>
  <si>
    <t>Other current assets</t>
  </si>
  <si>
    <t>Current liabilities</t>
  </si>
  <si>
    <t>Investments in subsidiaries</t>
  </si>
  <si>
    <t>Condensed Consolidating Financial Statements - Condensed Consolidating Statement of Cash Flows (Detail) - USD ($) $ in Thousands</t>
  </si>
  <si>
    <t>Condensed Cash Flow Statements, Captions [Line Items]</t>
  </si>
  <si>
    <t>Net cash provided (used) by Operating activities</t>
  </si>
  <si>
    <t>Net borrowings (repayments) of long-term debt</t>
  </si>
  <si>
    <t>Effect of exchange rate on cash</t>
  </si>
  <si>
    <t>Change in cash from discontinued operations</t>
  </si>
  <si>
    <t>Cash at the beginning of period</t>
  </si>
  <si>
    <t>Cash at the end of period</t>
  </si>
  <si>
    <t>Repayments from intercompany loans</t>
  </si>
  <si>
    <t>Advances of intercompany loans</t>
  </si>
  <si>
    <t>Intercompany capital contributed</t>
  </si>
  <si>
    <t>Intercompany capital returned</t>
  </si>
  <si>
    <t>Repayments of intercompany loans</t>
  </si>
  <si>
    <t>Borrowings of intercompany loans</t>
  </si>
  <si>
    <t>Intercompany capital received</t>
  </si>
  <si>
    <t>Payment of intercompany dividend</t>
  </si>
  <si>
    <t>Quarterly Results - Schedule of Income (Loss) from Continuing Operations and Earnings (Loss) Per Share (Detail) - USD ($) $ / shares in Units, $ in Thousands</t>
  </si>
  <si>
    <t>Selected Quarterly Financial Information [Abstract]</t>
  </si>
  <si>
    <t>Gross Profit</t>
  </si>
  <si>
    <t>Earnings (loss) per share</t>
  </si>
  <si>
    <t>Schedule II - Valuation and Qualifying Accounts (Detail) - USD ($) $ in Thousands</t>
  </si>
  <si>
    <t>Allowance for Doubtful Accounts [Member]</t>
  </si>
  <si>
    <t>Valuation and Qualifying Accounts Disclosure [Line Items]</t>
  </si>
  <si>
    <t>Balance, beginning of year</t>
  </si>
  <si>
    <t>Provision</t>
  </si>
  <si>
    <t>Write-offs, recoveries and discounts allowed</t>
  </si>
  <si>
    <t>Balance, end of year</t>
  </si>
  <si>
    <t>Allowance for Sales Discounts and Deductions [Member]</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 formatCode="_(&quot;£ &quot;#,##0_);_(&quot;£ &quot;(#,##0)" numFmtId="170"/>
    <numFmt formatCode="_(&quot;through &quot;#,##0_);_(&quot;throug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417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4014253</v>
      </c>
    </row>
    <row r="21" spans="1:4">
      <c r="A21" s="4" t="s">
        <v>33</v>
      </c>
      <c r="D21" s="6" t="n">
        <v>8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48</v>
      </c>
    </row>
    <row r="2" spans="1:2">
      <c r="A2" s="4" t="s">
        <v>488</v>
      </c>
    </row>
    <row r="3" spans="1:2">
      <c r="A3" s="3" t="s">
        <v>569</v>
      </c>
    </row>
    <row r="4" spans="1:2">
      <c r="A4" s="5" t="n">
        <v>2019</v>
      </c>
      <c r="B4" s="7" t="n">
        <v>26252</v>
      </c>
    </row>
    <row r="5" spans="1:2">
      <c r="A5" s="5" t="n">
        <v>2020</v>
      </c>
      <c r="B5" s="5" t="n">
        <v>22358</v>
      </c>
    </row>
    <row r="6" spans="1:2">
      <c r="A6" s="5" t="n">
        <v>2021</v>
      </c>
      <c r="B6" s="5" t="n">
        <v>22009</v>
      </c>
    </row>
    <row r="7" spans="1:2">
      <c r="A7" s="5" t="n">
        <v>2022</v>
      </c>
      <c r="B7" s="5" t="n">
        <v>22005</v>
      </c>
    </row>
    <row r="8" spans="1:2">
      <c r="A8" s="5" t="n">
        <v>2023</v>
      </c>
      <c r="B8" s="5" t="n">
        <v>21344</v>
      </c>
    </row>
    <row r="9" spans="1:2">
      <c r="A9" s="4" t="s">
        <v>881</v>
      </c>
      <c r="B9" s="5" t="n">
        <v>101499</v>
      </c>
    </row>
    <row r="10" spans="1:2">
      <c r="A10" s="4" t="s">
        <v>784</v>
      </c>
    </row>
    <row r="11" spans="1:2">
      <c r="A11" s="3" t="s">
        <v>569</v>
      </c>
    </row>
    <row r="12" spans="1:2">
      <c r="A12" s="5" t="n">
        <v>2019</v>
      </c>
      <c r="B12" s="5" t="n">
        <v>2364</v>
      </c>
    </row>
    <row r="13" spans="1:2">
      <c r="A13" s="5" t="n">
        <v>2020</v>
      </c>
      <c r="B13" s="5" t="n">
        <v>1732</v>
      </c>
    </row>
    <row r="14" spans="1:2">
      <c r="A14" s="5" t="n">
        <v>2021</v>
      </c>
      <c r="B14" s="5" t="n">
        <v>1264</v>
      </c>
    </row>
    <row r="15" spans="1:2">
      <c r="A15" s="5" t="n">
        <v>2022</v>
      </c>
      <c r="B15" s="5" t="n">
        <v>885</v>
      </c>
    </row>
    <row r="16" spans="1:2">
      <c r="A16" s="5" t="n">
        <v>2023</v>
      </c>
      <c r="B16" s="5" t="n">
        <v>665</v>
      </c>
    </row>
    <row r="17" spans="1:2">
      <c r="A17" s="4" t="s">
        <v>881</v>
      </c>
      <c r="B17" s="7" t="n">
        <v>19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2</v>
      </c>
      <c r="B1" s="2" t="s">
        <v>2</v>
      </c>
      <c r="C1" s="2" t="s">
        <v>35</v>
      </c>
    </row>
    <row r="2" spans="1:3">
      <c r="A2" s="3" t="s">
        <v>212</v>
      </c>
    </row>
    <row r="3" spans="1:3">
      <c r="A3" s="4" t="s">
        <v>883</v>
      </c>
      <c r="B3" s="7" t="n">
        <v>50205</v>
      </c>
      <c r="C3" s="7" t="n">
        <v>39797</v>
      </c>
    </row>
    <row r="4" spans="1:3">
      <c r="A4" s="4" t="s">
        <v>884</v>
      </c>
      <c r="B4" s="5" t="n">
        <v>84894</v>
      </c>
      <c r="C4" s="5" t="n">
        <v>65277</v>
      </c>
    </row>
    <row r="5" spans="1:3">
      <c r="A5" s="4" t="s">
        <v>885</v>
      </c>
      <c r="B5" s="5" t="n">
        <v>38312</v>
      </c>
      <c r="C5" s="5" t="n">
        <v>31127</v>
      </c>
    </row>
    <row r="6" spans="1:3">
      <c r="A6" s="4" t="s">
        <v>159</v>
      </c>
      <c r="B6" s="7" t="n">
        <v>173411</v>
      </c>
      <c r="C6" s="7" t="n">
        <v>13620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5</v>
      </c>
      <c r="D1" s="2" t="s">
        <v>36</v>
      </c>
    </row>
    <row r="2" spans="1:4">
      <c r="A2" s="3" t="s">
        <v>426</v>
      </c>
    </row>
    <row r="3" spans="1:4">
      <c r="A3" s="4" t="s">
        <v>887</v>
      </c>
      <c r="B3" s="7" t="n">
        <v>-458567</v>
      </c>
      <c r="C3" s="7" t="n">
        <v>-435231</v>
      </c>
    </row>
    <row r="4" spans="1:4">
      <c r="A4" s="4" t="s">
        <v>888</v>
      </c>
      <c r="B4" s="5" t="n">
        <v>534057</v>
      </c>
      <c r="C4" s="5" t="n">
        <v>420839</v>
      </c>
    </row>
    <row r="5" spans="1:4">
      <c r="A5" s="4" t="s">
        <v>889</v>
      </c>
      <c r="B5" s="5" t="n">
        <v>21946</v>
      </c>
      <c r="C5" s="5" t="n">
        <v>94149</v>
      </c>
    </row>
    <row r="6" spans="1:4">
      <c r="A6" s="4" t="s">
        <v>890</v>
      </c>
      <c r="B6" s="5" t="n">
        <v>41</v>
      </c>
      <c r="C6" s="5" t="n">
        <v>195</v>
      </c>
    </row>
    <row r="7" spans="1:4">
      <c r="A7" s="4" t="s">
        <v>159</v>
      </c>
      <c r="B7" s="5" t="n">
        <v>556044</v>
      </c>
      <c r="C7" s="5" t="n">
        <v>515183</v>
      </c>
      <c r="D7" s="7" t="n">
        <v>428772</v>
      </c>
    </row>
    <row r="8" spans="1:4">
      <c r="A8" s="4" t="s">
        <v>891</v>
      </c>
    </row>
    <row r="9" spans="1:4">
      <c r="A9" s="3" t="s">
        <v>426</v>
      </c>
    </row>
    <row r="10" spans="1:4">
      <c r="A10" s="4" t="s">
        <v>892</v>
      </c>
      <c r="B10" s="5" t="n">
        <v>164002</v>
      </c>
      <c r="C10" s="5" t="n">
        <v>126980</v>
      </c>
    </row>
    <row r="11" spans="1:4">
      <c r="A11" s="4" t="s">
        <v>893</v>
      </c>
    </row>
    <row r="12" spans="1:4">
      <c r="A12" s="3" t="s">
        <v>426</v>
      </c>
    </row>
    <row r="13" spans="1:4">
      <c r="A13" s="4" t="s">
        <v>892</v>
      </c>
      <c r="B13" s="5" t="n">
        <v>676501</v>
      </c>
      <c r="C13" s="5" t="n">
        <v>591220</v>
      </c>
    </row>
    <row r="14" spans="1:4">
      <c r="A14" s="4" t="s">
        <v>894</v>
      </c>
    </row>
    <row r="15" spans="1:4">
      <c r="A15" s="3" t="s">
        <v>426</v>
      </c>
    </row>
    <row r="16" spans="1:4">
      <c r="A16" s="4" t="s">
        <v>892</v>
      </c>
      <c r="B16" s="7" t="n">
        <v>152121</v>
      </c>
      <c r="C16" s="7" t="n">
        <v>13787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5</v>
      </c>
    </row>
    <row r="3" spans="1:3">
      <c r="A3" s="3" t="s">
        <v>192</v>
      </c>
    </row>
    <row r="4" spans="1:3">
      <c r="A4" s="4" t="s">
        <v>896</v>
      </c>
      <c r="B4" s="6" t="n">
        <v>4.8</v>
      </c>
      <c r="C4" s="6" t="n">
        <v>13.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5</v>
      </c>
      <c r="D2" s="2" t="s">
        <v>36</v>
      </c>
    </row>
    <row r="3" spans="1:4">
      <c r="A3" s="3" t="s">
        <v>898</v>
      </c>
    </row>
    <row r="4" spans="1:4">
      <c r="A4" s="4" t="s">
        <v>899</v>
      </c>
      <c r="B4" s="7" t="n">
        <v>16005</v>
      </c>
      <c r="C4" s="7" t="n">
        <v>15066</v>
      </c>
      <c r="D4" s="7" t="n">
        <v>14169</v>
      </c>
    </row>
    <row r="5" spans="1:4">
      <c r="A5" s="4" t="s">
        <v>900</v>
      </c>
      <c r="B5" s="5" t="n">
        <v>396</v>
      </c>
      <c r="C5" s="5" t="n">
        <v>1749</v>
      </c>
      <c r="D5" s="5" t="n">
        <v>319</v>
      </c>
    </row>
    <row r="6" spans="1:4">
      <c r="A6" s="4" t="s">
        <v>48</v>
      </c>
      <c r="B6" s="7" t="n">
        <v>15609</v>
      </c>
      <c r="C6" s="7" t="n">
        <v>13317</v>
      </c>
      <c r="D6" s="7" t="n">
        <v>1385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35</v>
      </c>
    </row>
    <row r="2" spans="1:3">
      <c r="A2" s="3" t="s">
        <v>902</v>
      </c>
    </row>
    <row r="3" spans="1:3">
      <c r="A3" s="4" t="s">
        <v>903</v>
      </c>
      <c r="B3" s="7" t="n">
        <v>153463</v>
      </c>
      <c r="C3" s="7" t="n">
        <v>82744</v>
      </c>
    </row>
    <row r="4" spans="1:3">
      <c r="A4" s="4" t="s">
        <v>904</v>
      </c>
      <c r="B4" s="5" t="n">
        <v>125799</v>
      </c>
      <c r="C4" s="5" t="n">
        <v>86653</v>
      </c>
    </row>
    <row r="5" spans="1:3">
      <c r="A5" s="4" t="s">
        <v>905</v>
      </c>
      <c r="B5" s="5" t="n">
        <v>-32185</v>
      </c>
      <c r="C5" s="5" t="n">
        <v>-27794</v>
      </c>
    </row>
    <row r="6" spans="1:3">
      <c r="A6" s="4" t="s">
        <v>906</v>
      </c>
      <c r="B6" s="5" t="n">
        <v>93614</v>
      </c>
      <c r="C6" s="5" t="n">
        <v>58859</v>
      </c>
    </row>
    <row r="7" spans="1:3">
      <c r="A7" s="4" t="s">
        <v>527</v>
      </c>
    </row>
    <row r="8" spans="1:3">
      <c r="A8" s="3" t="s">
        <v>902</v>
      </c>
    </row>
    <row r="9" spans="1:3">
      <c r="A9" s="4" t="s">
        <v>903</v>
      </c>
      <c r="B9" s="5" t="n">
        <v>79024</v>
      </c>
      <c r="C9" s="5" t="n">
        <v>82744</v>
      </c>
    </row>
    <row r="10" spans="1:3">
      <c r="A10" s="4" t="s">
        <v>907</v>
      </c>
    </row>
    <row r="11" spans="1:3">
      <c r="A11" s="3" t="s">
        <v>902</v>
      </c>
    </row>
    <row r="12" spans="1:3">
      <c r="A12" s="4" t="s">
        <v>904</v>
      </c>
      <c r="B12" s="5" t="n">
        <v>38813</v>
      </c>
      <c r="C12" s="5" t="n">
        <v>40686</v>
      </c>
    </row>
    <row r="13" spans="1:3">
      <c r="A13" s="4" t="s">
        <v>908</v>
      </c>
    </row>
    <row r="14" spans="1:3">
      <c r="A14" s="3" t="s">
        <v>902</v>
      </c>
    </row>
    <row r="15" spans="1:3">
      <c r="A15" s="4" t="s">
        <v>904</v>
      </c>
      <c r="B15" s="5" t="n">
        <v>4556</v>
      </c>
      <c r="C15" s="5" t="n">
        <v>4773</v>
      </c>
    </row>
    <row r="16" spans="1:3">
      <c r="A16" s="4" t="s">
        <v>909</v>
      </c>
    </row>
    <row r="17" spans="1:3">
      <c r="A17" s="3" t="s">
        <v>902</v>
      </c>
    </row>
    <row r="18" spans="1:3">
      <c r="A18" s="4" t="s">
        <v>904</v>
      </c>
      <c r="B18" s="5" t="n">
        <v>35029</v>
      </c>
      <c r="C18" s="5" t="n">
        <v>36705</v>
      </c>
    </row>
    <row r="19" spans="1:3">
      <c r="A19" s="4" t="s">
        <v>536</v>
      </c>
    </row>
    <row r="20" spans="1:3">
      <c r="A20" s="3" t="s">
        <v>902</v>
      </c>
    </row>
    <row r="21" spans="1:3">
      <c r="A21" s="4" t="s">
        <v>903</v>
      </c>
      <c r="B21" s="5" t="n">
        <v>74439</v>
      </c>
    </row>
    <row r="22" spans="1:3">
      <c r="A22" s="4" t="s">
        <v>910</v>
      </c>
    </row>
    <row r="23" spans="1:3">
      <c r="A23" s="3" t="s">
        <v>902</v>
      </c>
    </row>
    <row r="24" spans="1:3">
      <c r="A24" s="4" t="s">
        <v>904</v>
      </c>
      <c r="B24" s="5" t="n">
        <v>4534</v>
      </c>
    </row>
    <row r="25" spans="1:3">
      <c r="A25" s="4" t="s">
        <v>911</v>
      </c>
    </row>
    <row r="26" spans="1:3">
      <c r="A26" s="3" t="s">
        <v>902</v>
      </c>
    </row>
    <row r="27" spans="1:3">
      <c r="A27" s="4" t="s">
        <v>904</v>
      </c>
      <c r="B27" s="5" t="n">
        <v>18014</v>
      </c>
      <c r="C27" s="5" t="n">
        <v>1488</v>
      </c>
    </row>
    <row r="28" spans="1:3">
      <c r="A28" s="4" t="s">
        <v>912</v>
      </c>
    </row>
    <row r="29" spans="1:3">
      <c r="A29" s="3" t="s">
        <v>902</v>
      </c>
    </row>
    <row r="30" spans="1:3">
      <c r="A30" s="4" t="s">
        <v>904</v>
      </c>
      <c r="B30" s="7" t="n">
        <v>24853</v>
      </c>
      <c r="C30" s="7" t="n">
        <v>300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6"/>
  </cols>
  <sheetData>
    <row r="1" spans="1:2">
      <c r="A1" s="1" t="s">
        <v>913</v>
      </c>
      <c r="B1" s="2" t="s">
        <v>1</v>
      </c>
    </row>
    <row r="2" spans="1:2">
      <c r="B2" s="2" t="s">
        <v>2</v>
      </c>
    </row>
    <row r="3" spans="1:2">
      <c r="A3" s="3" t="s">
        <v>902</v>
      </c>
    </row>
    <row r="4" spans="1:2">
      <c r="A4" s="4" t="s">
        <v>914</v>
      </c>
      <c r="B4" s="4" t="s">
        <v>915</v>
      </c>
    </row>
    <row r="5" spans="1:2">
      <c r="A5" s="4" t="s">
        <v>916</v>
      </c>
    </row>
    <row r="6" spans="1:2">
      <c r="A6" s="3" t="s">
        <v>902</v>
      </c>
    </row>
    <row r="7" spans="1:2">
      <c r="A7" s="4" t="s">
        <v>914</v>
      </c>
      <c r="B7" s="4" t="s">
        <v>917</v>
      </c>
    </row>
    <row r="8" spans="1:2">
      <c r="A8" s="4" t="s">
        <v>918</v>
      </c>
    </row>
    <row r="9" spans="1:2">
      <c r="A9" s="3" t="s">
        <v>902</v>
      </c>
    </row>
    <row r="10" spans="1:2">
      <c r="A10" s="4" t="s">
        <v>914</v>
      </c>
      <c r="B10" s="4" t="s">
        <v>919</v>
      </c>
    </row>
    <row r="11" spans="1:2">
      <c r="A11" s="4" t="s">
        <v>920</v>
      </c>
    </row>
    <row r="12" spans="1:2">
      <c r="A12" s="3" t="s">
        <v>902</v>
      </c>
    </row>
    <row r="13" spans="1:2">
      <c r="A13" s="4" t="s">
        <v>914</v>
      </c>
      <c r="B13" s="4" t="s">
        <v>919</v>
      </c>
    </row>
    <row r="14" spans="1:2">
      <c r="A14" s="4" t="s">
        <v>921</v>
      </c>
    </row>
    <row r="15" spans="1:2">
      <c r="A15" s="3" t="s">
        <v>902</v>
      </c>
    </row>
    <row r="16" spans="1:2">
      <c r="A16" s="4" t="s">
        <v>914</v>
      </c>
      <c r="B16" s="4" t="s">
        <v>92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5</v>
      </c>
      <c r="D2" s="2" t="s">
        <v>36</v>
      </c>
    </row>
    <row r="3" spans="1:4">
      <c r="A3" s="3" t="s">
        <v>924</v>
      </c>
    </row>
    <row r="4" spans="1:4">
      <c r="A4" s="4" t="s">
        <v>925</v>
      </c>
      <c r="B4" s="7" t="n">
        <v>5860</v>
      </c>
      <c r="C4" s="7" t="n">
        <v>4773</v>
      </c>
      <c r="D4" s="7" t="n">
        <v>4852</v>
      </c>
    </row>
    <row r="5" spans="1:4">
      <c r="A5" s="5" t="n">
        <v>2019</v>
      </c>
      <c r="B5" s="5" t="n">
        <v>8416</v>
      </c>
    </row>
    <row r="6" spans="1:4">
      <c r="A6" s="5" t="n">
        <v>2020</v>
      </c>
      <c r="B6" s="5" t="n">
        <v>8289</v>
      </c>
    </row>
    <row r="7" spans="1:4">
      <c r="A7" s="5" t="n">
        <v>2021</v>
      </c>
      <c r="B7" s="5" t="n">
        <v>7887</v>
      </c>
    </row>
    <row r="8" spans="1:4">
      <c r="A8" s="5" t="n">
        <v>2022</v>
      </c>
      <c r="B8" s="5" t="n">
        <v>7767</v>
      </c>
    </row>
    <row r="9" spans="1:4">
      <c r="A9" s="5" t="n">
        <v>2023</v>
      </c>
      <c r="B9" s="7" t="n">
        <v>776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5</v>
      </c>
    </row>
    <row r="2" spans="1:3">
      <c r="A2" s="3" t="s">
        <v>220</v>
      </c>
    </row>
    <row r="3" spans="1:3">
      <c r="A3" s="4" t="s">
        <v>679</v>
      </c>
      <c r="B3" s="7" t="n">
        <v>43341</v>
      </c>
      <c r="C3" s="7" t="n">
        <v>66382</v>
      </c>
    </row>
    <row r="4" spans="1:3">
      <c r="A4" s="4" t="s">
        <v>133</v>
      </c>
      <c r="B4" s="5" t="n">
        <v>24006</v>
      </c>
      <c r="C4" s="5" t="n">
        <v>14745</v>
      </c>
    </row>
    <row r="5" spans="1:3">
      <c r="A5" s="4" t="s">
        <v>159</v>
      </c>
      <c r="B5" s="7" t="n">
        <v>67347</v>
      </c>
      <c r="C5" s="7" t="n">
        <v>8112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35</v>
      </c>
    </row>
    <row r="2" spans="1:3">
      <c r="A2" s="3" t="s">
        <v>928</v>
      </c>
    </row>
    <row r="3" spans="1:3">
      <c r="A3" s="4" t="s">
        <v>929</v>
      </c>
      <c r="B3" s="7" t="n">
        <v>15898</v>
      </c>
      <c r="C3" s="7" t="n">
        <v>29255</v>
      </c>
    </row>
    <row r="4" spans="1:3">
      <c r="A4" s="4" t="s">
        <v>930</v>
      </c>
      <c r="B4" s="5" t="n">
        <v>6064</v>
      </c>
      <c r="C4" s="5" t="n">
        <v>7864</v>
      </c>
    </row>
    <row r="5" spans="1:3">
      <c r="A5" s="4" t="s">
        <v>931</v>
      </c>
      <c r="B5" s="5" t="n">
        <v>2147</v>
      </c>
      <c r="C5" s="5" t="n">
        <v>1927</v>
      </c>
    </row>
    <row r="6" spans="1:3">
      <c r="A6" s="4" t="s">
        <v>932</v>
      </c>
      <c r="B6" s="5" t="n">
        <v>2889</v>
      </c>
      <c r="C6" s="5" t="n">
        <v>3261</v>
      </c>
    </row>
    <row r="7" spans="1:3">
      <c r="A7" s="4" t="s">
        <v>933</v>
      </c>
      <c r="B7" s="5" t="n">
        <v>45599</v>
      </c>
      <c r="C7" s="5" t="n">
        <v>33361</v>
      </c>
    </row>
    <row r="8" spans="1:3">
      <c r="A8" s="4" t="s">
        <v>159</v>
      </c>
      <c r="B8" s="7" t="n">
        <v>72597</v>
      </c>
      <c r="C8" s="7" t="n">
        <v>7566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34</v>
      </c>
      <c r="B1" s="2" t="s">
        <v>2</v>
      </c>
      <c r="C1" s="2" t="s">
        <v>35</v>
      </c>
    </row>
    <row r="2" spans="1:3">
      <c r="A2" s="3" t="s">
        <v>935</v>
      </c>
    </row>
    <row r="3" spans="1:3">
      <c r="A3" s="4" t="s">
        <v>936</v>
      </c>
      <c r="B3" s="7" t="n">
        <v>413023</v>
      </c>
      <c r="C3" s="7" t="n">
        <v>483330</v>
      </c>
    </row>
    <row r="4" spans="1:3">
      <c r="A4" s="4" t="s">
        <v>937</v>
      </c>
      <c r="B4" s="5" t="n">
        <v>-10785</v>
      </c>
      <c r="C4" s="5" t="n">
        <v>-11298</v>
      </c>
    </row>
    <row r="5" spans="1:3">
      <c r="A5" s="4" t="s">
        <v>938</v>
      </c>
      <c r="B5" s="5" t="n">
        <v>-1276</v>
      </c>
      <c r="C5" s="5" t="n">
        <v>-1934</v>
      </c>
    </row>
    <row r="6" spans="1:3">
      <c r="A6" s="4" t="s">
        <v>939</v>
      </c>
      <c r="B6" s="5" t="n">
        <v>400962</v>
      </c>
      <c r="C6" s="5" t="n">
        <v>470098</v>
      </c>
    </row>
    <row r="7" spans="1:3">
      <c r="A7" s="4" t="s">
        <v>940</v>
      </c>
    </row>
    <row r="8" spans="1:3">
      <c r="A8" s="3" t="s">
        <v>935</v>
      </c>
    </row>
    <row r="9" spans="1:3">
      <c r="A9" s="4" t="s">
        <v>936</v>
      </c>
      <c r="B9" s="5" t="n">
        <v>114495</v>
      </c>
      <c r="C9" s="5" t="n">
        <v>171200</v>
      </c>
    </row>
    <row r="10" spans="1:3">
      <c r="A10" s="4" t="s">
        <v>941</v>
      </c>
    </row>
    <row r="11" spans="1:3">
      <c r="A11" s="3" t="s">
        <v>935</v>
      </c>
    </row>
    <row r="12" spans="1:3">
      <c r="A12" s="4" t="s">
        <v>936</v>
      </c>
      <c r="B12" s="5" t="n">
        <v>250000</v>
      </c>
      <c r="C12" s="5" t="n">
        <v>250000</v>
      </c>
    </row>
    <row r="13" spans="1:3">
      <c r="A13" s="4" t="s">
        <v>939</v>
      </c>
      <c r="B13" s="5" t="n">
        <v>250000</v>
      </c>
      <c r="C13" s="5" t="n">
        <v>250000</v>
      </c>
    </row>
    <row r="14" spans="1:3">
      <c r="A14" s="4" t="s">
        <v>942</v>
      </c>
    </row>
    <row r="15" spans="1:3">
      <c r="A15" s="3" t="s">
        <v>935</v>
      </c>
    </row>
    <row r="16" spans="1:3">
      <c r="A16" s="4" t="s">
        <v>936</v>
      </c>
      <c r="B16" s="5" t="n">
        <v>5725</v>
      </c>
      <c r="C16" s="5" t="n">
        <v>7710</v>
      </c>
    </row>
    <row r="17" spans="1:3">
      <c r="A17" s="4" t="s">
        <v>943</v>
      </c>
    </row>
    <row r="18" spans="1:3">
      <c r="A18" s="3" t="s">
        <v>935</v>
      </c>
    </row>
    <row r="19" spans="1:3">
      <c r="A19" s="4" t="s">
        <v>936</v>
      </c>
      <c r="B19" s="5" t="n">
        <v>25972</v>
      </c>
      <c r="C19" s="5" t="n">
        <v>33607</v>
      </c>
    </row>
    <row r="20" spans="1:3">
      <c r="A20" s="4" t="s">
        <v>944</v>
      </c>
    </row>
    <row r="21" spans="1:3">
      <c r="A21" s="3" t="s">
        <v>935</v>
      </c>
    </row>
    <row r="22" spans="1:3">
      <c r="A22" s="4" t="s">
        <v>936</v>
      </c>
      <c r="B22" s="5" t="n">
        <v>7361</v>
      </c>
      <c r="C22" s="5" t="n">
        <v>9423</v>
      </c>
    </row>
    <row r="23" spans="1:3">
      <c r="A23" s="4" t="s">
        <v>945</v>
      </c>
    </row>
    <row r="24" spans="1:3">
      <c r="A24" s="3" t="s">
        <v>935</v>
      </c>
    </row>
    <row r="25" spans="1:3">
      <c r="A25" s="4" t="s">
        <v>936</v>
      </c>
      <c r="B25" s="7" t="n">
        <v>9470</v>
      </c>
      <c r="C25" s="7" t="n">
        <v>113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946</v>
      </c>
      <c r="B1" s="2" t="s">
        <v>1</v>
      </c>
    </row>
    <row r="2" spans="1:3">
      <c r="B2" s="2" t="s">
        <v>2</v>
      </c>
      <c r="C2" s="2" t="s">
        <v>35</v>
      </c>
    </row>
    <row r="3" spans="1:3">
      <c r="A3" s="4" t="s">
        <v>941</v>
      </c>
    </row>
    <row r="4" spans="1:3">
      <c r="A4" s="3" t="s">
        <v>935</v>
      </c>
    </row>
    <row r="5" spans="1:3">
      <c r="A5" s="4" t="s">
        <v>947</v>
      </c>
      <c r="B5" s="4" t="s">
        <v>948</v>
      </c>
    </row>
    <row r="6" spans="1:3">
      <c r="A6" s="4" t="s">
        <v>949</v>
      </c>
      <c r="B6" s="4" t="s">
        <v>950</v>
      </c>
      <c r="C6" s="4" t="s">
        <v>950</v>
      </c>
    </row>
    <row r="7" spans="1:3">
      <c r="A7" s="4" t="s">
        <v>942</v>
      </c>
    </row>
    <row r="8" spans="1:3">
      <c r="A8" s="3" t="s">
        <v>935</v>
      </c>
    </row>
    <row r="9" spans="1:3">
      <c r="A9" s="4" t="s">
        <v>947</v>
      </c>
      <c r="B9" s="4" t="s">
        <v>951</v>
      </c>
    </row>
    <row r="10" spans="1:3">
      <c r="A10" s="4" t="s">
        <v>949</v>
      </c>
      <c r="B10" s="4" t="s">
        <v>952</v>
      </c>
      <c r="C10" s="4" t="s">
        <v>952</v>
      </c>
    </row>
    <row r="11" spans="1:3">
      <c r="A11" s="4" t="s">
        <v>943</v>
      </c>
    </row>
    <row r="12" spans="1:3">
      <c r="A12" s="3" t="s">
        <v>935</v>
      </c>
    </row>
    <row r="13" spans="1:3">
      <c r="A13" s="4" t="s">
        <v>947</v>
      </c>
      <c r="B13" s="4" t="s">
        <v>953</v>
      </c>
    </row>
    <row r="14" spans="1:3">
      <c r="A14" s="4" t="s">
        <v>949</v>
      </c>
      <c r="B14" s="4" t="s">
        <v>781</v>
      </c>
      <c r="C14" s="4" t="s">
        <v>781</v>
      </c>
    </row>
    <row r="15" spans="1:3">
      <c r="A15" s="4" t="s">
        <v>944</v>
      </c>
    </row>
    <row r="16" spans="1:3">
      <c r="A16" s="3" t="s">
        <v>935</v>
      </c>
    </row>
    <row r="17" spans="1:3">
      <c r="A17" s="4" t="s">
        <v>947</v>
      </c>
      <c r="B17" s="4" t="s">
        <v>954</v>
      </c>
    </row>
    <row r="18" spans="1:3">
      <c r="A18" s="4" t="s">
        <v>949</v>
      </c>
      <c r="B18" s="4" t="s">
        <v>634</v>
      </c>
      <c r="C18" s="4" t="s">
        <v>634</v>
      </c>
    </row>
    <row r="19" spans="1:3">
      <c r="A19" s="4" t="s">
        <v>945</v>
      </c>
    </row>
    <row r="20" spans="1:3">
      <c r="A20" s="3" t="s">
        <v>935</v>
      </c>
    </row>
    <row r="21" spans="1:3">
      <c r="A21" s="4" t="s">
        <v>947</v>
      </c>
      <c r="B21" s="4" t="s">
        <v>955</v>
      </c>
    </row>
    <row r="22" spans="1:3">
      <c r="A22" s="4" t="s">
        <v>949</v>
      </c>
      <c r="B22" s="4" t="s">
        <v>956</v>
      </c>
      <c r="C22" s="4" t="s">
        <v>956</v>
      </c>
    </row>
    <row r="23" spans="1:3">
      <c r="A23" s="4" t="s">
        <v>940</v>
      </c>
    </row>
    <row r="24" spans="1:3">
      <c r="A24" s="3" t="s">
        <v>935</v>
      </c>
    </row>
    <row r="25" spans="1:3">
      <c r="A25" s="4" t="s">
        <v>947</v>
      </c>
      <c r="B25" s="4" t="s">
        <v>95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80"/>
    <col customWidth="1" max="7" min="7" width="14"/>
    <col customWidth="1" max="8" min="8" width="21"/>
    <col customWidth="1" max="9" min="9" width="21"/>
  </cols>
  <sheetData>
    <row r="1" spans="1:9">
      <c r="A1" s="1" t="s">
        <v>958</v>
      </c>
      <c r="B1" s="2" t="s">
        <v>959</v>
      </c>
      <c r="C1" s="2" t="s">
        <v>960</v>
      </c>
      <c r="D1" s="2" t="s">
        <v>961</v>
      </c>
      <c r="E1" s="2" t="s">
        <v>962</v>
      </c>
      <c r="F1" s="2" t="s">
        <v>448</v>
      </c>
      <c r="G1" s="2" t="s">
        <v>963</v>
      </c>
      <c r="H1" s="2" t="s">
        <v>452</v>
      </c>
      <c r="I1" s="2" t="s">
        <v>964</v>
      </c>
    </row>
    <row r="2" spans="1:9">
      <c r="A2" s="3" t="s">
        <v>935</v>
      </c>
    </row>
    <row r="3" spans="1:9">
      <c r="A3" s="4" t="s">
        <v>965</v>
      </c>
      <c r="F3" s="10" t="n">
        <v>4.5</v>
      </c>
    </row>
    <row r="4" spans="1:9">
      <c r="A4" s="4" t="s">
        <v>966</v>
      </c>
      <c r="F4" s="10" t="n">
        <v>2.9</v>
      </c>
    </row>
    <row r="5" spans="1:9">
      <c r="A5" s="4" t="s">
        <v>967</v>
      </c>
      <c r="F5" s="7" t="n">
        <v>1100000</v>
      </c>
    </row>
    <row r="6" spans="1:9">
      <c r="A6" s="4" t="s">
        <v>968</v>
      </c>
    </row>
    <row r="7" spans="1:9">
      <c r="A7" s="3" t="s">
        <v>935</v>
      </c>
    </row>
    <row r="8" spans="1:9">
      <c r="A8" s="4" t="s">
        <v>969</v>
      </c>
      <c r="F8" s="7" t="n">
        <v>1900000</v>
      </c>
    </row>
    <row r="9" spans="1:9">
      <c r="A9" s="4" t="s">
        <v>970</v>
      </c>
    </row>
    <row r="10" spans="1:9">
      <c r="A10" s="3" t="s">
        <v>935</v>
      </c>
    </row>
    <row r="11" spans="1:9">
      <c r="A11" s="4" t="s">
        <v>947</v>
      </c>
      <c r="F11" s="4" t="s">
        <v>971</v>
      </c>
    </row>
    <row r="12" spans="1:9">
      <c r="A12" s="4" t="s">
        <v>972</v>
      </c>
      <c r="I12" s="7" t="n">
        <v>250000000</v>
      </c>
    </row>
    <row r="13" spans="1:9">
      <c r="A13" s="4" t="s">
        <v>949</v>
      </c>
      <c r="F13" s="4" t="s">
        <v>950</v>
      </c>
      <c r="I13" s="4" t="s">
        <v>950</v>
      </c>
    </row>
    <row r="14" spans="1:9">
      <c r="A14" s="4" t="s">
        <v>973</v>
      </c>
      <c r="F14" s="4" t="s">
        <v>974</v>
      </c>
    </row>
    <row r="15" spans="1:9">
      <c r="A15" s="4" t="s">
        <v>975</v>
      </c>
      <c r="F15" s="4" t="s">
        <v>976</v>
      </c>
    </row>
    <row r="16" spans="1:9">
      <c r="A16" s="4" t="s">
        <v>977</v>
      </c>
      <c r="F16" s="4" t="s">
        <v>978</v>
      </c>
    </row>
    <row r="17" spans="1:9">
      <c r="A17" s="4" t="s">
        <v>979</v>
      </c>
    </row>
    <row r="18" spans="1:9">
      <c r="A18" s="3" t="s">
        <v>935</v>
      </c>
    </row>
    <row r="19" spans="1:9">
      <c r="A19" s="4" t="s">
        <v>949</v>
      </c>
      <c r="G19" s="4" t="s">
        <v>950</v>
      </c>
    </row>
    <row r="20" spans="1:9">
      <c r="A20" s="4" t="s">
        <v>980</v>
      </c>
    </row>
    <row r="21" spans="1:9">
      <c r="A21" s="3" t="s">
        <v>935</v>
      </c>
    </row>
    <row r="22" spans="1:9">
      <c r="A22" s="4" t="s">
        <v>981</v>
      </c>
      <c r="B22" s="7" t="n">
        <v>220000000</v>
      </c>
    </row>
    <row r="23" spans="1:9">
      <c r="A23" s="4" t="s">
        <v>982</v>
      </c>
      <c r="B23" s="4" t="s">
        <v>430</v>
      </c>
    </row>
    <row r="24" spans="1:9">
      <c r="A24" s="4" t="s">
        <v>983</v>
      </c>
    </row>
    <row r="25" spans="1:9">
      <c r="A25" s="3" t="s">
        <v>935</v>
      </c>
    </row>
    <row r="26" spans="1:9">
      <c r="A26" s="4" t="s">
        <v>965</v>
      </c>
      <c r="E26" s="5" t="n">
        <v>4</v>
      </c>
    </row>
    <row r="27" spans="1:9">
      <c r="A27" s="4" t="s">
        <v>984</v>
      </c>
    </row>
    <row r="28" spans="1:9">
      <c r="A28" s="3" t="s">
        <v>935</v>
      </c>
    </row>
    <row r="29" spans="1:9">
      <c r="A29" s="4" t="s">
        <v>981</v>
      </c>
      <c r="F29" s="7" t="n">
        <v>400000000</v>
      </c>
    </row>
    <row r="30" spans="1:9">
      <c r="A30" s="4" t="s">
        <v>947</v>
      </c>
      <c r="F30" s="4" t="s">
        <v>985</v>
      </c>
    </row>
    <row r="31" spans="1:9">
      <c r="A31" s="4" t="s">
        <v>965</v>
      </c>
      <c r="C31" s="5" t="n">
        <v>4</v>
      </c>
      <c r="D31" s="5" t="n">
        <v>4</v>
      </c>
    </row>
    <row r="32" spans="1:9">
      <c r="A32" s="4" t="s">
        <v>986</v>
      </c>
      <c r="F32" s="4" t="s">
        <v>987</v>
      </c>
    </row>
    <row r="33" spans="1:9">
      <c r="A33" s="4" t="s">
        <v>988</v>
      </c>
    </row>
    <row r="34" spans="1:9">
      <c r="A34" s="3" t="s">
        <v>935</v>
      </c>
    </row>
    <row r="35" spans="1:9">
      <c r="A35" s="4" t="s">
        <v>981</v>
      </c>
      <c r="B35" s="7" t="n">
        <v>400000000</v>
      </c>
    </row>
    <row r="36" spans="1:9">
      <c r="A36" s="4" t="s">
        <v>989</v>
      </c>
    </row>
    <row r="37" spans="1:9">
      <c r="A37" s="3" t="s">
        <v>935</v>
      </c>
    </row>
    <row r="38" spans="1:9">
      <c r="A38" s="4" t="s">
        <v>986</v>
      </c>
      <c r="F38" s="4" t="s">
        <v>990</v>
      </c>
    </row>
    <row r="39" spans="1:9">
      <c r="A39" s="4" t="s">
        <v>991</v>
      </c>
    </row>
    <row r="40" spans="1:9">
      <c r="A40" s="3" t="s">
        <v>935</v>
      </c>
    </row>
    <row r="41" spans="1:9">
      <c r="A41" s="4" t="s">
        <v>986</v>
      </c>
      <c r="F41" s="4" t="s">
        <v>987</v>
      </c>
    </row>
    <row r="42" spans="1:9">
      <c r="A42" s="4" t="s">
        <v>992</v>
      </c>
    </row>
    <row r="43" spans="1:9">
      <c r="A43" s="3" t="s">
        <v>935</v>
      </c>
    </row>
    <row r="44" spans="1:9">
      <c r="A44" s="4" t="s">
        <v>986</v>
      </c>
      <c r="F44" s="4" t="s">
        <v>993</v>
      </c>
    </row>
    <row r="45" spans="1:9">
      <c r="A45" s="4" t="s">
        <v>994</v>
      </c>
    </row>
    <row r="46" spans="1:9">
      <c r="A46" s="3" t="s">
        <v>935</v>
      </c>
    </row>
    <row r="47" spans="1:9">
      <c r="A47" s="4" t="s">
        <v>986</v>
      </c>
      <c r="F47" s="4" t="s">
        <v>995</v>
      </c>
    </row>
    <row r="48" spans="1:9">
      <c r="A48" s="4" t="s">
        <v>996</v>
      </c>
    </row>
    <row r="49" spans="1:9">
      <c r="A49" s="3" t="s">
        <v>935</v>
      </c>
    </row>
    <row r="50" spans="1:9">
      <c r="A50" s="4" t="s">
        <v>986</v>
      </c>
      <c r="F50" s="4" t="s">
        <v>997</v>
      </c>
    </row>
    <row r="51" spans="1:9">
      <c r="A51" s="4" t="s">
        <v>998</v>
      </c>
    </row>
    <row r="52" spans="1:9">
      <c r="A52" s="3" t="s">
        <v>935</v>
      </c>
    </row>
    <row r="53" spans="1:9">
      <c r="A53" s="4" t="s">
        <v>999</v>
      </c>
      <c r="F53" s="7" t="n">
        <v>5200000</v>
      </c>
      <c r="H53" s="7" t="n">
        <v>5200000</v>
      </c>
    </row>
    <row r="54" spans="1:9">
      <c r="A54" s="4" t="s">
        <v>1000</v>
      </c>
      <c r="F54" s="7"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1001</v>
      </c>
      <c r="B1" s="2" t="s">
        <v>1002</v>
      </c>
      <c r="C1" s="2" t="s">
        <v>1003</v>
      </c>
      <c r="D1" s="2" t="s">
        <v>1004</v>
      </c>
      <c r="E1" s="2" t="s">
        <v>1005</v>
      </c>
      <c r="F1" s="2" t="s">
        <v>1006</v>
      </c>
    </row>
    <row r="2" spans="1:6">
      <c r="A2" s="3" t="s">
        <v>935</v>
      </c>
    </row>
    <row r="3" spans="1:6">
      <c r="A3" s="4" t="s">
        <v>1007</v>
      </c>
      <c r="B3" s="11" t="n">
        <v>7195</v>
      </c>
      <c r="C3" s="11" t="n">
        <v>10000</v>
      </c>
      <c r="D3" s="11" t="n">
        <v>2608</v>
      </c>
      <c r="E3" s="11" t="n">
        <v>10000</v>
      </c>
      <c r="F3" s="11" t="n">
        <v>42700</v>
      </c>
    </row>
    <row r="4" spans="1:6">
      <c r="A4" s="4" t="s">
        <v>1008</v>
      </c>
      <c r="B4" s="4" t="s">
        <v>956</v>
      </c>
      <c r="C4" s="4" t="s">
        <v>634</v>
      </c>
      <c r="D4" s="4" t="s">
        <v>956</v>
      </c>
      <c r="E4" s="4" t="s">
        <v>952</v>
      </c>
      <c r="F4" s="4" t="s">
        <v>781</v>
      </c>
    </row>
    <row r="5" spans="1:6">
      <c r="A5" s="4" t="s">
        <v>1009</v>
      </c>
      <c r="B5" s="4" t="s">
        <v>955</v>
      </c>
      <c r="C5" s="4" t="s">
        <v>954</v>
      </c>
      <c r="D5" s="4" t="s">
        <v>955</v>
      </c>
      <c r="E5" s="4" t="s">
        <v>951</v>
      </c>
      <c r="F5" s="4" t="s">
        <v>95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0</v>
      </c>
      <c r="B1" s="2" t="s">
        <v>448</v>
      </c>
    </row>
    <row r="2" spans="1:2">
      <c r="A2" s="3" t="s">
        <v>1011</v>
      </c>
    </row>
    <row r="3" spans="1:2">
      <c r="A3" s="5" t="n">
        <v>2019</v>
      </c>
      <c r="B3" s="7" t="n">
        <v>10785</v>
      </c>
    </row>
    <row r="4" spans="1:2">
      <c r="A4" s="5" t="n">
        <v>2020</v>
      </c>
      <c r="B4" s="5" t="n">
        <v>375281</v>
      </c>
    </row>
    <row r="5" spans="1:2">
      <c r="A5" s="5" t="n">
        <v>2021</v>
      </c>
      <c r="B5" s="5" t="n">
        <v>10786</v>
      </c>
    </row>
    <row r="6" spans="1:2">
      <c r="A6" s="5" t="n">
        <v>2022</v>
      </c>
      <c r="B6" s="5" t="n">
        <v>9968</v>
      </c>
    </row>
    <row r="7" spans="1:2">
      <c r="A7" s="5" t="n">
        <v>2023</v>
      </c>
      <c r="B7" s="5" t="n">
        <v>3749</v>
      </c>
    </row>
    <row r="8" spans="1:2">
      <c r="A8" s="4" t="s">
        <v>1012</v>
      </c>
      <c r="B8" s="7" t="n">
        <v>245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5</v>
      </c>
    </row>
    <row r="2" spans="1:3">
      <c r="A2" s="3" t="s">
        <v>1014</v>
      </c>
    </row>
    <row r="3" spans="1:3">
      <c r="A3" s="4" t="s">
        <v>1015</v>
      </c>
      <c r="B3" s="7" t="n">
        <v>413023</v>
      </c>
      <c r="C3" s="7" t="n">
        <v>483330</v>
      </c>
    </row>
    <row r="4" spans="1:3">
      <c r="A4" s="4" t="s">
        <v>1016</v>
      </c>
      <c r="B4" s="5" t="n">
        <v>412481</v>
      </c>
      <c r="C4" s="5" t="n">
        <v>487724</v>
      </c>
    </row>
    <row r="5" spans="1:3">
      <c r="A5" s="4" t="s">
        <v>1017</v>
      </c>
    </row>
    <row r="6" spans="1:3">
      <c r="A6" s="3" t="s">
        <v>1014</v>
      </c>
    </row>
    <row r="7" spans="1:3">
      <c r="A7" s="4" t="s">
        <v>1015</v>
      </c>
      <c r="B7" s="5" t="n">
        <v>114495</v>
      </c>
      <c r="C7" s="5" t="n">
        <v>171200</v>
      </c>
    </row>
    <row r="8" spans="1:3">
      <c r="A8" s="4" t="s">
        <v>1016</v>
      </c>
      <c r="B8" s="5" t="n">
        <v>114495</v>
      </c>
      <c r="C8" s="5" t="n">
        <v>171200</v>
      </c>
    </row>
    <row r="9" spans="1:3">
      <c r="A9" s="4" t="s">
        <v>941</v>
      </c>
    </row>
    <row r="10" spans="1:3">
      <c r="A10" s="3" t="s">
        <v>1014</v>
      </c>
    </row>
    <row r="11" spans="1:3">
      <c r="A11" s="4" t="s">
        <v>1015</v>
      </c>
      <c r="B11" s="5" t="n">
        <v>250000</v>
      </c>
      <c r="C11" s="5" t="n">
        <v>250000</v>
      </c>
    </row>
    <row r="12" spans="1:3">
      <c r="A12" s="4" t="s">
        <v>1016</v>
      </c>
      <c r="B12" s="5" t="n">
        <v>249010</v>
      </c>
      <c r="C12" s="5" t="n">
        <v>253823</v>
      </c>
    </row>
    <row r="13" spans="1:3">
      <c r="A13" s="4" t="s">
        <v>942</v>
      </c>
    </row>
    <row r="14" spans="1:3">
      <c r="A14" s="3" t="s">
        <v>1014</v>
      </c>
    </row>
    <row r="15" spans="1:3">
      <c r="A15" s="4" t="s">
        <v>1015</v>
      </c>
      <c r="B15" s="5" t="n">
        <v>5725</v>
      </c>
      <c r="C15" s="5" t="n">
        <v>7710</v>
      </c>
    </row>
    <row r="16" spans="1:3">
      <c r="A16" s="4" t="s">
        <v>1016</v>
      </c>
      <c r="B16" s="5" t="n">
        <v>5836</v>
      </c>
      <c r="C16" s="5" t="n">
        <v>7889</v>
      </c>
    </row>
    <row r="17" spans="1:3">
      <c r="A17" s="4" t="s">
        <v>943</v>
      </c>
    </row>
    <row r="18" spans="1:3">
      <c r="A18" s="3" t="s">
        <v>1014</v>
      </c>
    </row>
    <row r="19" spans="1:3">
      <c r="A19" s="4" t="s">
        <v>1015</v>
      </c>
      <c r="B19" s="5" t="n">
        <v>25972</v>
      </c>
      <c r="C19" s="5" t="n">
        <v>33607</v>
      </c>
    </row>
    <row r="20" spans="1:3">
      <c r="A20" s="4" t="s">
        <v>1016</v>
      </c>
      <c r="B20" s="5" t="n">
        <v>26346</v>
      </c>
      <c r="C20" s="5" t="n">
        <v>34122</v>
      </c>
    </row>
    <row r="21" spans="1:3">
      <c r="A21" s="4" t="s">
        <v>944</v>
      </c>
    </row>
    <row r="22" spans="1:3">
      <c r="A22" s="3" t="s">
        <v>1014</v>
      </c>
    </row>
    <row r="23" spans="1:3">
      <c r="A23" s="4" t="s">
        <v>1015</v>
      </c>
      <c r="B23" s="5" t="n">
        <v>7361</v>
      </c>
      <c r="C23" s="5" t="n">
        <v>9423</v>
      </c>
    </row>
    <row r="24" spans="1:3">
      <c r="A24" s="4" t="s">
        <v>1016</v>
      </c>
      <c r="B24" s="5" t="n">
        <v>7341</v>
      </c>
      <c r="C24" s="5" t="n">
        <v>9370</v>
      </c>
    </row>
    <row r="25" spans="1:3">
      <c r="A25" s="4" t="s">
        <v>945</v>
      </c>
    </row>
    <row r="26" spans="1:3">
      <c r="A26" s="3" t="s">
        <v>1014</v>
      </c>
    </row>
    <row r="27" spans="1:3">
      <c r="A27" s="4" t="s">
        <v>1015</v>
      </c>
      <c r="B27" s="5" t="n">
        <v>9470</v>
      </c>
      <c r="C27" s="5" t="n">
        <v>11390</v>
      </c>
    </row>
    <row r="28" spans="1:3">
      <c r="A28" s="4" t="s">
        <v>1016</v>
      </c>
      <c r="B28" s="7" t="n">
        <v>9453</v>
      </c>
      <c r="C28" s="7" t="n">
        <v>1132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v>
      </c>
      <c r="C1" s="2" t="s">
        <v>35</v>
      </c>
    </row>
    <row r="2" spans="1:3">
      <c r="A2" s="4" t="s">
        <v>942</v>
      </c>
    </row>
    <row r="3" spans="1:3">
      <c r="A3" s="3" t="s">
        <v>1014</v>
      </c>
    </row>
    <row r="4" spans="1:3">
      <c r="A4" s="4" t="s">
        <v>1019</v>
      </c>
      <c r="B4" s="4" t="s">
        <v>952</v>
      </c>
      <c r="C4" s="4" t="s">
        <v>952</v>
      </c>
    </row>
    <row r="5" spans="1:3">
      <c r="A5" s="4" t="s">
        <v>943</v>
      </c>
    </row>
    <row r="6" spans="1:3">
      <c r="A6" s="3" t="s">
        <v>1014</v>
      </c>
    </row>
    <row r="7" spans="1:3">
      <c r="A7" s="4" t="s">
        <v>1019</v>
      </c>
      <c r="B7" s="4" t="s">
        <v>781</v>
      </c>
      <c r="C7" s="4" t="s">
        <v>781</v>
      </c>
    </row>
    <row r="8" spans="1:3">
      <c r="A8" s="4" t="s">
        <v>944</v>
      </c>
    </row>
    <row r="9" spans="1:3">
      <c r="A9" s="3" t="s">
        <v>1014</v>
      </c>
    </row>
    <row r="10" spans="1:3">
      <c r="A10" s="4" t="s">
        <v>1019</v>
      </c>
      <c r="B10" s="4" t="s">
        <v>634</v>
      </c>
      <c r="C10" s="4" t="s">
        <v>634</v>
      </c>
    </row>
    <row r="11" spans="1:3">
      <c r="A11" s="4" t="s">
        <v>945</v>
      </c>
    </row>
    <row r="12" spans="1:3">
      <c r="A12" s="3" t="s">
        <v>1014</v>
      </c>
    </row>
    <row r="13" spans="1:3">
      <c r="A13" s="4" t="s">
        <v>1019</v>
      </c>
      <c r="B13" s="4" t="s">
        <v>956</v>
      </c>
      <c r="C13" s="4" t="s">
        <v>9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v>
      </c>
      <c r="C1" s="2" t="s">
        <v>35</v>
      </c>
    </row>
    <row r="2" spans="1:3">
      <c r="A2" s="3" t="s">
        <v>1014</v>
      </c>
    </row>
    <row r="3" spans="1:3">
      <c r="A3" s="4" t="s">
        <v>1021</v>
      </c>
      <c r="B3" s="7" t="n">
        <v>400962</v>
      </c>
      <c r="C3" s="7" t="n">
        <v>470098</v>
      </c>
    </row>
    <row r="4" spans="1:3">
      <c r="A4" s="4" t="s">
        <v>941</v>
      </c>
    </row>
    <row r="5" spans="1:3">
      <c r="A5" s="3" t="s">
        <v>1014</v>
      </c>
    </row>
    <row r="6" spans="1:3">
      <c r="A6" s="4" t="s">
        <v>1021</v>
      </c>
      <c r="B6" s="7" t="n">
        <v>250000</v>
      </c>
      <c r="C6" s="7" t="n">
        <v>250000</v>
      </c>
    </row>
    <row r="7" spans="1:3">
      <c r="A7" s="4" t="s">
        <v>949</v>
      </c>
      <c r="B7" s="4" t="s">
        <v>950</v>
      </c>
      <c r="C7" s="4" t="s">
        <v>9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1022</v>
      </c>
      <c r="B1" s="2" t="s">
        <v>1</v>
      </c>
    </row>
    <row r="2" spans="1:2">
      <c r="B2" s="2" t="s">
        <v>2</v>
      </c>
    </row>
    <row r="3" spans="1:2">
      <c r="A3" s="4" t="s">
        <v>1023</v>
      </c>
    </row>
    <row r="4" spans="1:2">
      <c r="A4" s="3" t="s">
        <v>1024</v>
      </c>
    </row>
    <row r="5" spans="1:2">
      <c r="A5" s="4" t="s">
        <v>1025</v>
      </c>
      <c r="B5" s="4" t="s">
        <v>1026</v>
      </c>
    </row>
    <row r="6" spans="1:2">
      <c r="A6" s="4" t="s">
        <v>1027</v>
      </c>
    </row>
    <row r="7" spans="1:2">
      <c r="A7" s="3" t="s">
        <v>1024</v>
      </c>
    </row>
    <row r="8" spans="1:2">
      <c r="A8" s="4" t="s">
        <v>1025</v>
      </c>
      <c r="B8" s="4" t="s">
        <v>1028</v>
      </c>
    </row>
    <row r="9" spans="1:2">
      <c r="A9" s="4" t="s">
        <v>1029</v>
      </c>
    </row>
    <row r="10" spans="1:2">
      <c r="A10" s="3" t="s">
        <v>1024</v>
      </c>
    </row>
    <row r="11" spans="1:2">
      <c r="A11" s="4" t="s">
        <v>1030</v>
      </c>
      <c r="B11" s="4" t="s">
        <v>1026</v>
      </c>
    </row>
    <row r="12" spans="1:2">
      <c r="A12" s="4" t="s">
        <v>1031</v>
      </c>
    </row>
    <row r="13" spans="1:2">
      <c r="A13" s="3" t="s">
        <v>1024</v>
      </c>
    </row>
    <row r="14" spans="1:2">
      <c r="A14" s="4" t="s">
        <v>1032</v>
      </c>
      <c r="B14" s="4" t="s">
        <v>1026</v>
      </c>
    </row>
    <row r="15" spans="1:2">
      <c r="A15" s="4" t="s">
        <v>399</v>
      </c>
    </row>
    <row r="16" spans="1:2">
      <c r="A16" s="3" t="s">
        <v>1024</v>
      </c>
    </row>
    <row r="17" spans="1:2">
      <c r="A17" s="4" t="s">
        <v>1030</v>
      </c>
      <c r="B17" s="4" t="s">
        <v>103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034</v>
      </c>
      <c r="B1" s="2" t="s">
        <v>448</v>
      </c>
      <c r="C1" s="2" t="s">
        <v>1035</v>
      </c>
      <c r="D1" s="2" t="s">
        <v>1036</v>
      </c>
      <c r="E1" s="2" t="s">
        <v>1037</v>
      </c>
      <c r="F1" s="2" t="s">
        <v>1038</v>
      </c>
      <c r="G1" s="2" t="s">
        <v>452</v>
      </c>
      <c r="H1" s="2" t="s">
        <v>1039</v>
      </c>
      <c r="I1" s="2" t="s">
        <v>1040</v>
      </c>
      <c r="J1" s="2" t="s">
        <v>1041</v>
      </c>
      <c r="K1" s="2" t="s">
        <v>1042</v>
      </c>
    </row>
    <row r="2" spans="1:11">
      <c r="A2" s="4" t="s">
        <v>1043</v>
      </c>
    </row>
    <row r="3" spans="1:11">
      <c r="A3" s="3" t="s">
        <v>1044</v>
      </c>
    </row>
    <row r="4" spans="1:11">
      <c r="A4" s="4" t="s">
        <v>1045</v>
      </c>
      <c r="D4" s="12" t="n">
        <v>13140000</v>
      </c>
      <c r="I4" s="12" t="n">
        <v>19047000</v>
      </c>
    </row>
    <row r="5" spans="1:11">
      <c r="A5" s="4" t="s">
        <v>1046</v>
      </c>
    </row>
    <row r="6" spans="1:11">
      <c r="A6" s="3" t="s">
        <v>1044</v>
      </c>
    </row>
    <row r="7" spans="1:11">
      <c r="A7" s="4" t="s">
        <v>1047</v>
      </c>
      <c r="C7" s="11" t="n">
        <v>15250000</v>
      </c>
      <c r="H7" s="11" t="n">
        <v>13586000</v>
      </c>
    </row>
    <row r="8" spans="1:11">
      <c r="A8" s="4" t="s">
        <v>1048</v>
      </c>
    </row>
    <row r="9" spans="1:11">
      <c r="A9" s="3" t="s">
        <v>1044</v>
      </c>
    </row>
    <row r="10" spans="1:11">
      <c r="A10" s="4" t="s">
        <v>1047</v>
      </c>
      <c r="C10" s="5" t="n">
        <v>16446000</v>
      </c>
    </row>
    <row r="11" spans="1:11">
      <c r="A11" s="4" t="s">
        <v>1049</v>
      </c>
    </row>
    <row r="12" spans="1:11">
      <c r="A12" s="3" t="s">
        <v>1044</v>
      </c>
    </row>
    <row r="13" spans="1:11">
      <c r="A13" s="4" t="s">
        <v>1045</v>
      </c>
      <c r="D13" s="5" t="n">
        <v>1069006000</v>
      </c>
      <c r="I13" s="5" t="n">
        <v>890096000</v>
      </c>
    </row>
    <row r="14" spans="1:11">
      <c r="A14" s="4" t="s">
        <v>1050</v>
      </c>
    </row>
    <row r="15" spans="1:11">
      <c r="A15" s="3" t="s">
        <v>1044</v>
      </c>
    </row>
    <row r="16" spans="1:11">
      <c r="A16" s="4" t="s">
        <v>1047</v>
      </c>
      <c r="H16" s="5" t="n">
        <v>1048000</v>
      </c>
    </row>
    <row r="17" spans="1:11">
      <c r="A17" s="4" t="s">
        <v>1051</v>
      </c>
    </row>
    <row r="18" spans="1:11">
      <c r="A18" s="3" t="s">
        <v>1044</v>
      </c>
    </row>
    <row r="19" spans="1:11">
      <c r="A19" s="4" t="s">
        <v>1052</v>
      </c>
      <c r="B19" s="7" t="n">
        <v>76417000</v>
      </c>
      <c r="G19" s="7" t="n">
        <v>60519000</v>
      </c>
    </row>
    <row r="20" spans="1:11">
      <c r="A20" s="4" t="s">
        <v>1053</v>
      </c>
    </row>
    <row r="21" spans="1:11">
      <c r="A21" s="3" t="s">
        <v>1044</v>
      </c>
    </row>
    <row r="22" spans="1:11">
      <c r="A22" s="4" t="s">
        <v>1052</v>
      </c>
      <c r="B22" s="5" t="n">
        <v>88000</v>
      </c>
      <c r="G22" s="5" t="n">
        <v>946000</v>
      </c>
    </row>
    <row r="23" spans="1:11">
      <c r="A23" s="4" t="s">
        <v>1054</v>
      </c>
    </row>
    <row r="24" spans="1:11">
      <c r="A24" s="3" t="s">
        <v>1044</v>
      </c>
    </row>
    <row r="25" spans="1:11">
      <c r="A25" s="4" t="s">
        <v>1047</v>
      </c>
      <c r="H25" s="5" t="n">
        <v>4253000</v>
      </c>
    </row>
    <row r="26" spans="1:11">
      <c r="A26" s="4" t="s">
        <v>1055</v>
      </c>
    </row>
    <row r="27" spans="1:11">
      <c r="A27" s="3" t="s">
        <v>1044</v>
      </c>
    </row>
    <row r="28" spans="1:11">
      <c r="A28" s="4" t="s">
        <v>1045</v>
      </c>
      <c r="D28" s="12" t="n">
        <v>980137000</v>
      </c>
      <c r="I28" s="12" t="n">
        <v>797496000</v>
      </c>
    </row>
    <row r="29" spans="1:11">
      <c r="A29" s="4" t="s">
        <v>1056</v>
      </c>
    </row>
    <row r="30" spans="1:11">
      <c r="A30" s="3" t="s">
        <v>1044</v>
      </c>
    </row>
    <row r="31" spans="1:11">
      <c r="A31" s="4" t="s">
        <v>1052</v>
      </c>
      <c r="E31" s="7" t="n">
        <v>35154000</v>
      </c>
      <c r="J31" s="7" t="n">
        <v>32265000</v>
      </c>
    </row>
    <row r="32" spans="1:11">
      <c r="A32" s="4" t="s">
        <v>1057</v>
      </c>
    </row>
    <row r="33" spans="1:11">
      <c r="A33" s="3" t="s">
        <v>1044</v>
      </c>
    </row>
    <row r="34" spans="1:11">
      <c r="A34" s="4" t="s">
        <v>1047</v>
      </c>
      <c r="C34" s="5" t="n">
        <v>216000</v>
      </c>
      <c r="H34" s="5" t="n">
        <v>335000</v>
      </c>
    </row>
    <row r="35" spans="1:11">
      <c r="A35" s="4" t="s">
        <v>1058</v>
      </c>
    </row>
    <row r="36" spans="1:11">
      <c r="A36" s="3" t="s">
        <v>1044</v>
      </c>
    </row>
    <row r="37" spans="1:11">
      <c r="A37" s="4" t="s">
        <v>1052</v>
      </c>
      <c r="B37" s="5" t="n">
        <v>11000000</v>
      </c>
      <c r="G37" s="5" t="n">
        <v>4500000</v>
      </c>
    </row>
    <row r="38" spans="1:11">
      <c r="A38" s="4" t="s">
        <v>1059</v>
      </c>
    </row>
    <row r="39" spans="1:11">
      <c r="A39" s="3" t="s">
        <v>1044</v>
      </c>
    </row>
    <row r="40" spans="1:11">
      <c r="A40" s="4" t="s">
        <v>1060</v>
      </c>
      <c r="F40" s="13" t="n">
        <v>2000000</v>
      </c>
      <c r="K40" s="13" t="n">
        <v>1000000</v>
      </c>
    </row>
    <row r="41" spans="1:11">
      <c r="A41" s="4" t="s">
        <v>1061</v>
      </c>
    </row>
    <row r="42" spans="1:11">
      <c r="A42" s="3" t="s">
        <v>1044</v>
      </c>
    </row>
    <row r="43" spans="1:11">
      <c r="A43" s="4" t="s">
        <v>1047</v>
      </c>
      <c r="C43" s="11" t="n">
        <v>8000000</v>
      </c>
      <c r="H43" s="11" t="n">
        <v>13000000</v>
      </c>
    </row>
    <row r="44" spans="1:11">
      <c r="A44" s="4" t="s">
        <v>1062</v>
      </c>
    </row>
    <row r="45" spans="1:11">
      <c r="A45" s="3" t="s">
        <v>1044</v>
      </c>
    </row>
    <row r="46" spans="1:11">
      <c r="A46" s="4" t="s">
        <v>1052</v>
      </c>
      <c r="B46" s="7" t="n">
        <v>25500000</v>
      </c>
      <c r="G46" s="7" t="n">
        <v>175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5</v>
      </c>
    </row>
    <row r="2" spans="1:3">
      <c r="A2" s="4" t="s">
        <v>1064</v>
      </c>
    </row>
    <row r="3" spans="1:3">
      <c r="A3" s="3" t="s">
        <v>1065</v>
      </c>
    </row>
    <row r="4" spans="1:3">
      <c r="A4" s="4" t="s">
        <v>1066</v>
      </c>
      <c r="B4" s="7" t="n">
        <v>4381</v>
      </c>
      <c r="C4" s="7" t="n">
        <v>1066</v>
      </c>
    </row>
    <row r="5" spans="1:3">
      <c r="A5" s="4" t="s">
        <v>1067</v>
      </c>
    </row>
    <row r="6" spans="1:3">
      <c r="A6" s="3" t="s">
        <v>1065</v>
      </c>
    </row>
    <row r="7" spans="1:3">
      <c r="A7" s="4" t="s">
        <v>1068</v>
      </c>
      <c r="B7" s="5" t="n">
        <v>1548</v>
      </c>
      <c r="C7" s="5" t="n">
        <v>4787</v>
      </c>
    </row>
    <row r="8" spans="1:3">
      <c r="A8" s="4" t="s">
        <v>1069</v>
      </c>
    </row>
    <row r="9" spans="1:3">
      <c r="A9" s="3" t="s">
        <v>1065</v>
      </c>
    </row>
    <row r="10" spans="1:3">
      <c r="A10" s="4" t="s">
        <v>1066</v>
      </c>
      <c r="B10" s="5" t="n">
        <v>103</v>
      </c>
      <c r="C10" s="5" t="n">
        <v>151</v>
      </c>
    </row>
    <row r="11" spans="1:3">
      <c r="A11" s="4" t="s">
        <v>1070</v>
      </c>
    </row>
    <row r="12" spans="1:3">
      <c r="A12" s="3" t="s">
        <v>1065</v>
      </c>
    </row>
    <row r="13" spans="1:3">
      <c r="A13" s="4" t="s">
        <v>1068</v>
      </c>
      <c r="B13" s="7" t="n">
        <v>122</v>
      </c>
      <c r="C13" s="7" t="n">
        <v>4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5</v>
      </c>
      <c r="D2" s="2" t="s">
        <v>36</v>
      </c>
    </row>
    <row r="3" spans="1:4">
      <c r="A3" s="4" t="s">
        <v>1072</v>
      </c>
    </row>
    <row r="4" spans="1:4">
      <c r="A4" s="3" t="s">
        <v>1073</v>
      </c>
    </row>
    <row r="5" spans="1:4">
      <c r="A5" s="4" t="s">
        <v>1074</v>
      </c>
      <c r="B5" s="7" t="n">
        <v>-5020</v>
      </c>
      <c r="C5" s="7" t="n">
        <v>532</v>
      </c>
      <c r="D5" s="7" t="n">
        <v>-551</v>
      </c>
    </row>
    <row r="6" spans="1:4">
      <c r="A6" s="4" t="s">
        <v>1075</v>
      </c>
    </row>
    <row r="7" spans="1:4">
      <c r="A7" s="3" t="s">
        <v>1073</v>
      </c>
    </row>
    <row r="8" spans="1:4">
      <c r="A8" s="4" t="s">
        <v>1076</v>
      </c>
      <c r="B8" s="5" t="n">
        <v>138</v>
      </c>
      <c r="C8" s="5" t="n">
        <v>182</v>
      </c>
      <c r="D8" s="5" t="n">
        <v>-166</v>
      </c>
    </row>
    <row r="9" spans="1:4">
      <c r="A9" s="4" t="s">
        <v>1077</v>
      </c>
    </row>
    <row r="10" spans="1:4">
      <c r="A10" s="3" t="s">
        <v>1073</v>
      </c>
    </row>
    <row r="11" spans="1:4">
      <c r="A11" s="4" t="s">
        <v>1078</v>
      </c>
      <c r="B11" s="7" t="n">
        <v>-1419</v>
      </c>
      <c r="C11" s="7" t="n">
        <v>882</v>
      </c>
      <c r="D11" s="7" t="n">
        <v>806</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5</v>
      </c>
    </row>
    <row r="3" spans="1:3">
      <c r="A3" s="3" t="s">
        <v>232</v>
      </c>
    </row>
    <row r="4" spans="1:3">
      <c r="A4" s="4" t="s">
        <v>1080</v>
      </c>
      <c r="B4" s="7" t="n">
        <v>-5640</v>
      </c>
      <c r="C4" s="7" t="n">
        <v>1882</v>
      </c>
    </row>
    <row r="5" spans="1:3">
      <c r="A5" s="4" t="s">
        <v>1081</v>
      </c>
      <c r="B5" s="5" t="n">
        <v>3624</v>
      </c>
      <c r="C5" s="5" t="n">
        <v>-6990</v>
      </c>
    </row>
    <row r="6" spans="1:3">
      <c r="A6" s="4" t="s">
        <v>1082</v>
      </c>
      <c r="B6" s="5" t="n">
        <v>5020</v>
      </c>
      <c r="C6" s="5" t="n">
        <v>-532</v>
      </c>
    </row>
    <row r="7" spans="1:3">
      <c r="A7" s="4" t="s">
        <v>1083</v>
      </c>
      <c r="B7" s="7" t="n">
        <v>3004</v>
      </c>
      <c r="C7" s="7" t="n">
        <v>-564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5</v>
      </c>
      <c r="D2" s="2" t="s">
        <v>36</v>
      </c>
    </row>
    <row r="3" spans="1:4">
      <c r="A3" s="3" t="s">
        <v>1085</v>
      </c>
    </row>
    <row r="4" spans="1:4">
      <c r="A4" s="4" t="s">
        <v>1086</v>
      </c>
      <c r="B4" s="5" t="n">
        <v>43614</v>
      </c>
      <c r="C4" s="5" t="n">
        <v>43550</v>
      </c>
      <c r="D4" s="5" t="n">
        <v>43420</v>
      </c>
    </row>
    <row r="5" spans="1:4">
      <c r="A5" s="3" t="s">
        <v>1087</v>
      </c>
    </row>
    <row r="6" spans="1:4">
      <c r="A6" s="4" t="s">
        <v>1088</v>
      </c>
      <c r="B6" s="5" t="n">
        <v>304</v>
      </c>
      <c r="C6" s="5" t="n">
        <v>28</v>
      </c>
      <c r="D6" s="5" t="n">
        <v>108</v>
      </c>
    </row>
    <row r="7" spans="1:4">
      <c r="A7" s="4" t="s">
        <v>1089</v>
      </c>
      <c r="B7" s="5" t="n">
        <v>41</v>
      </c>
      <c r="C7" s="5" t="n">
        <v>36</v>
      </c>
      <c r="D7" s="5" t="n">
        <v>22</v>
      </c>
    </row>
    <row r="8" spans="1:4">
      <c r="A8" s="4" t="s">
        <v>1090</v>
      </c>
      <c r="B8" s="5" t="n">
        <v>43959</v>
      </c>
      <c r="C8" s="5" t="n">
        <v>43614</v>
      </c>
      <c r="D8" s="5" t="n">
        <v>4355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448</v>
      </c>
    </row>
    <row r="2" spans="1:2">
      <c r="A2" s="4" t="s">
        <v>1092</v>
      </c>
    </row>
    <row r="3" spans="1:2">
      <c r="A3" s="3" t="s">
        <v>1093</v>
      </c>
    </row>
    <row r="4" spans="1:2">
      <c r="A4" s="5" t="n">
        <v>2019</v>
      </c>
      <c r="B4" s="7" t="n">
        <v>5020</v>
      </c>
    </row>
    <row r="5" spans="1:2">
      <c r="A5" s="5" t="n">
        <v>2020</v>
      </c>
      <c r="B5" s="5" t="n">
        <v>3861</v>
      </c>
    </row>
    <row r="6" spans="1:2">
      <c r="A6" s="5" t="n">
        <v>2021</v>
      </c>
      <c r="B6" s="5" t="n">
        <v>2515</v>
      </c>
    </row>
    <row r="7" spans="1:2">
      <c r="A7" s="5" t="n">
        <v>2022</v>
      </c>
      <c r="B7" s="5" t="n">
        <v>1426</v>
      </c>
    </row>
    <row r="8" spans="1:2">
      <c r="A8" s="5" t="n">
        <v>2023</v>
      </c>
      <c r="B8" s="5" t="n">
        <v>584</v>
      </c>
    </row>
    <row r="9" spans="1:2">
      <c r="A9" s="4" t="s">
        <v>1012</v>
      </c>
      <c r="B9" s="5" t="n">
        <v>383</v>
      </c>
    </row>
    <row r="10" spans="1:2">
      <c r="A10" s="4" t="s">
        <v>516</v>
      </c>
    </row>
    <row r="11" spans="1:2">
      <c r="A11" s="3" t="s">
        <v>1093</v>
      </c>
    </row>
    <row r="12" spans="1:2">
      <c r="A12" s="5" t="n">
        <v>2019</v>
      </c>
      <c r="B12" s="5" t="n">
        <v>84451</v>
      </c>
    </row>
    <row r="13" spans="1:2">
      <c r="A13" s="5" t="n">
        <v>2020</v>
      </c>
      <c r="B13" s="5" t="n">
        <v>22249</v>
      </c>
    </row>
    <row r="14" spans="1:2">
      <c r="A14" s="5" t="n">
        <v>2021</v>
      </c>
      <c r="B14" s="5" t="n">
        <v>2483</v>
      </c>
    </row>
    <row r="15" spans="1:2">
      <c r="A15" s="5" t="n">
        <v>2022</v>
      </c>
      <c r="B15" s="5" t="n">
        <v>306</v>
      </c>
    </row>
    <row r="16" spans="1:2">
      <c r="A16" s="5" t="n">
        <v>2023</v>
      </c>
      <c r="B16" s="5" t="n">
        <v>49</v>
      </c>
    </row>
    <row r="17" spans="1:2">
      <c r="A17" s="4" t="s">
        <v>1012</v>
      </c>
      <c r="B17" s="7" t="n">
        <v>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 customWidth="1" max="6" min="6" width="21"/>
  </cols>
  <sheetData>
    <row r="1" spans="1:6">
      <c r="A1" s="1" t="s">
        <v>1094</v>
      </c>
      <c r="B1" s="2" t="s">
        <v>1095</v>
      </c>
      <c r="C1" s="2" t="s">
        <v>1</v>
      </c>
    </row>
    <row r="2" spans="1:6">
      <c r="B2" s="2" t="s">
        <v>1096</v>
      </c>
      <c r="C2" s="2" t="s">
        <v>1097</v>
      </c>
      <c r="D2" s="2" t="s">
        <v>456</v>
      </c>
      <c r="E2" s="2" t="s">
        <v>1098</v>
      </c>
      <c r="F2" s="2" t="s">
        <v>452</v>
      </c>
    </row>
    <row r="3" spans="1:6">
      <c r="A3" s="3" t="s">
        <v>1099</v>
      </c>
    </row>
    <row r="4" spans="1:6">
      <c r="A4" s="4" t="s">
        <v>1100</v>
      </c>
      <c r="C4" s="7" t="n">
        <v>13800</v>
      </c>
    </row>
    <row r="5" spans="1:6">
      <c r="A5" s="4" t="s">
        <v>1101</v>
      </c>
      <c r="C5" s="7" t="n">
        <v>109500</v>
      </c>
    </row>
    <row r="6" spans="1:6">
      <c r="A6" s="4" t="s">
        <v>1102</v>
      </c>
      <c r="C6" s="5" t="n">
        <v>5</v>
      </c>
    </row>
    <row r="7" spans="1:6">
      <c r="A7" s="4" t="s">
        <v>1103</v>
      </c>
      <c r="C7" s="4" t="s">
        <v>1104</v>
      </c>
    </row>
    <row r="8" spans="1:6">
      <c r="A8" s="4" t="s">
        <v>1105</v>
      </c>
      <c r="C8" s="7" t="n">
        <v>2000</v>
      </c>
    </row>
    <row r="9" spans="1:6">
      <c r="A9" s="4" t="s">
        <v>1106</v>
      </c>
      <c r="C9" s="5" t="n">
        <v>4746</v>
      </c>
    </row>
    <row r="10" spans="1:6">
      <c r="A10" s="4" t="s">
        <v>1107</v>
      </c>
      <c r="C10" s="5" t="n">
        <v>8900</v>
      </c>
    </row>
    <row r="11" spans="1:6">
      <c r="A11" s="4" t="s">
        <v>1108</v>
      </c>
      <c r="C11" s="5" t="n">
        <v>23000</v>
      </c>
      <c r="F11" s="7" t="n">
        <v>28500</v>
      </c>
    </row>
    <row r="12" spans="1:6">
      <c r="A12" s="4" t="s">
        <v>1109</v>
      </c>
    </row>
    <row r="13" spans="1:6">
      <c r="A13" s="3" t="s">
        <v>1099</v>
      </c>
    </row>
    <row r="14" spans="1:6">
      <c r="A14" s="4" t="s">
        <v>1110</v>
      </c>
      <c r="C14" s="7" t="n">
        <v>22000</v>
      </c>
    </row>
    <row r="15" spans="1:6">
      <c r="A15" s="4" t="s">
        <v>602</v>
      </c>
    </row>
    <row r="16" spans="1:6">
      <c r="A16" s="3" t="s">
        <v>1099</v>
      </c>
    </row>
    <row r="17" spans="1:6">
      <c r="A17" s="4" t="s">
        <v>1111</v>
      </c>
      <c r="C17" s="4" t="s">
        <v>1104</v>
      </c>
    </row>
    <row r="18" spans="1:6">
      <c r="A18" s="4" t="s">
        <v>1112</v>
      </c>
    </row>
    <row r="19" spans="1:6">
      <c r="A19" s="3" t="s">
        <v>1099</v>
      </c>
    </row>
    <row r="20" spans="1:6">
      <c r="A20" s="4" t="s">
        <v>1113</v>
      </c>
      <c r="B20" s="7" t="n">
        <v>20500</v>
      </c>
    </row>
    <row r="21" spans="1:6">
      <c r="A21" s="4" t="s">
        <v>1114</v>
      </c>
    </row>
    <row r="22" spans="1:6">
      <c r="A22" s="3" t="s">
        <v>1099</v>
      </c>
    </row>
    <row r="23" spans="1:6">
      <c r="A23" s="4" t="s">
        <v>1115</v>
      </c>
      <c r="C23" s="7" t="n">
        <v>9500</v>
      </c>
    </row>
    <row r="24" spans="1:6">
      <c r="A24" s="4" t="s">
        <v>1116</v>
      </c>
      <c r="C24" s="4" t="s">
        <v>1117</v>
      </c>
    </row>
    <row r="25" spans="1:6">
      <c r="A25" s="4" t="s">
        <v>1118</v>
      </c>
    </row>
    <row r="26" spans="1:6">
      <c r="A26" s="3" t="s">
        <v>1099</v>
      </c>
    </row>
    <row r="27" spans="1:6">
      <c r="A27" s="4" t="s">
        <v>1119</v>
      </c>
      <c r="D27" s="7" t="n">
        <v>13400</v>
      </c>
      <c r="E27" s="7" t="n">
        <v>13400</v>
      </c>
    </row>
    <row r="28" spans="1:6">
      <c r="A28" s="4" t="s">
        <v>1120</v>
      </c>
      <c r="C28" s="14" t="n">
        <v>2019</v>
      </c>
    </row>
  </sheetData>
  <mergeCells count="2">
    <mergeCell ref="A1:A2"/>
    <mergeCell ref="C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35</v>
      </c>
    </row>
    <row r="3" spans="1:3">
      <c r="A3" s="3" t="s">
        <v>1122</v>
      </c>
    </row>
    <row r="4" spans="1:3">
      <c r="A4" s="4" t="s">
        <v>683</v>
      </c>
      <c r="B4" s="7" t="n">
        <v>43144</v>
      </c>
      <c r="C4" s="7" t="n">
        <v>52788</v>
      </c>
    </row>
    <row r="5" spans="1:3">
      <c r="A5" s="4" t="s">
        <v>1123</v>
      </c>
      <c r="B5" s="5" t="n">
        <v>-3054</v>
      </c>
      <c r="C5" s="5" t="n">
        <v>-9644</v>
      </c>
    </row>
    <row r="6" spans="1:3">
      <c r="A6" s="4" t="s">
        <v>1124</v>
      </c>
      <c r="B6" s="5" t="n">
        <v>4746</v>
      </c>
    </row>
    <row r="7" spans="1:3">
      <c r="A7" s="4" t="s">
        <v>1125</v>
      </c>
      <c r="B7" s="5" t="n">
        <v>165</v>
      </c>
    </row>
    <row r="8" spans="1:3">
      <c r="A8" s="4" t="s">
        <v>690</v>
      </c>
      <c r="B8" s="7" t="n">
        <v>45001</v>
      </c>
      <c r="C8" s="7" t="n">
        <v>43144</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1126</v>
      </c>
      <c r="B1" s="2" t="s">
        <v>518</v>
      </c>
      <c r="J1" s="2" t="s">
        <v>1</v>
      </c>
    </row>
    <row r="2" spans="1:12">
      <c r="B2" s="2" t="s">
        <v>2</v>
      </c>
      <c r="C2" s="2" t="s">
        <v>519</v>
      </c>
      <c r="D2" s="2" t="s">
        <v>4</v>
      </c>
      <c r="E2" s="2" t="s">
        <v>520</v>
      </c>
      <c r="F2" s="2" t="s">
        <v>35</v>
      </c>
      <c r="G2" s="2" t="s">
        <v>521</v>
      </c>
      <c r="H2" s="2" t="s">
        <v>522</v>
      </c>
      <c r="I2" s="2" t="s">
        <v>523</v>
      </c>
      <c r="J2" s="2" t="s">
        <v>2</v>
      </c>
      <c r="K2" s="2" t="s">
        <v>35</v>
      </c>
      <c r="L2" s="2" t="s">
        <v>36</v>
      </c>
    </row>
    <row r="3" spans="1:12">
      <c r="A3" s="3" t="s">
        <v>1127</v>
      </c>
    </row>
    <row r="4" spans="1:12">
      <c r="A4" s="4" t="s">
        <v>38</v>
      </c>
      <c r="B4" s="7" t="n">
        <v>229480</v>
      </c>
      <c r="C4" s="7" t="n">
        <v>209855</v>
      </c>
      <c r="D4" s="7" t="n">
        <v>215742</v>
      </c>
      <c r="E4" s="7" t="n">
        <v>211209</v>
      </c>
      <c r="F4" s="7" t="n">
        <v>209327</v>
      </c>
      <c r="G4" s="7" t="n">
        <v>210120</v>
      </c>
      <c r="H4" s="7" t="n">
        <v>195974</v>
      </c>
      <c r="I4" s="7" t="n">
        <v>184941</v>
      </c>
      <c r="J4" s="7" t="n">
        <v>866286</v>
      </c>
      <c r="K4" s="7" t="n">
        <v>800362</v>
      </c>
      <c r="L4" s="7" t="n">
        <v>761216</v>
      </c>
    </row>
    <row r="5" spans="1:12">
      <c r="A5" s="4" t="s">
        <v>39</v>
      </c>
      <c r="B5" s="4" t="s">
        <v>40</v>
      </c>
      <c r="C5" s="4" t="s">
        <v>40</v>
      </c>
      <c r="D5" s="4" t="s">
        <v>40</v>
      </c>
      <c r="E5" s="4" t="s">
        <v>40</v>
      </c>
      <c r="F5" s="4" t="s">
        <v>40</v>
      </c>
      <c r="G5" s="4" t="s">
        <v>40</v>
      </c>
      <c r="H5" s="4" t="s">
        <v>40</v>
      </c>
      <c r="I5" s="4" t="s">
        <v>40</v>
      </c>
      <c r="J5" s="4" t="s">
        <v>40</v>
      </c>
      <c r="K5" s="4" t="s">
        <v>40</v>
      </c>
      <c r="L5" s="4" t="s">
        <v>40</v>
      </c>
    </row>
    <row r="6" spans="1:12">
      <c r="A6" s="4" t="s">
        <v>1128</v>
      </c>
      <c r="J6" s="7" t="n">
        <v>735879</v>
      </c>
      <c r="K6" s="7" t="n">
        <v>656773</v>
      </c>
      <c r="L6" s="7" t="n">
        <v>629467</v>
      </c>
    </row>
    <row r="7" spans="1:12">
      <c r="A7" s="4" t="s">
        <v>42</v>
      </c>
      <c r="J7" s="4" t="s">
        <v>40</v>
      </c>
      <c r="K7" s="4" t="s">
        <v>40</v>
      </c>
      <c r="L7" s="4" t="s">
        <v>40</v>
      </c>
    </row>
    <row r="8" spans="1:12">
      <c r="A8" s="4" t="s">
        <v>43</v>
      </c>
      <c r="B8" s="7" t="n">
        <v>30674</v>
      </c>
      <c r="C8" s="7" t="n">
        <v>29872</v>
      </c>
      <c r="D8" s="7" t="n">
        <v>33300</v>
      </c>
      <c r="E8" s="7" t="n">
        <v>36561</v>
      </c>
      <c r="F8" s="7" t="n">
        <v>38337</v>
      </c>
      <c r="G8" s="7" t="n">
        <v>37375</v>
      </c>
      <c r="H8" s="7" t="n">
        <v>35096</v>
      </c>
      <c r="I8" s="7" t="n">
        <v>32781</v>
      </c>
      <c r="J8" s="7" t="n">
        <v>130407</v>
      </c>
      <c r="K8" s="7" t="n">
        <v>143589</v>
      </c>
      <c r="L8" s="7" t="n">
        <v>131749</v>
      </c>
    </row>
    <row r="9" spans="1:12">
      <c r="A9" s="4" t="s">
        <v>1129</v>
      </c>
      <c r="J9" s="5" t="n">
        <v>111721</v>
      </c>
      <c r="K9" s="5" t="n">
        <v>110534</v>
      </c>
      <c r="L9" s="5" t="n">
        <v>153153</v>
      </c>
    </row>
    <row r="10" spans="1:12">
      <c r="A10" s="4" t="s">
        <v>127</v>
      </c>
      <c r="J10" s="5" t="n">
        <v>-3256</v>
      </c>
      <c r="K10" s="5" t="n">
        <v>-197</v>
      </c>
      <c r="L10" s="5" t="n">
        <v>116</v>
      </c>
    </row>
    <row r="11" spans="1:12">
      <c r="A11" s="4" t="s">
        <v>46</v>
      </c>
      <c r="J11" s="5" t="n">
        <v>21942</v>
      </c>
      <c r="K11" s="5" t="n">
        <v>33252</v>
      </c>
      <c r="L11" s="5" t="n">
        <v>-21520</v>
      </c>
    </row>
    <row r="12" spans="1:12">
      <c r="A12" s="4" t="s">
        <v>1130</v>
      </c>
      <c r="J12" s="5" t="n">
        <v>-14667</v>
      </c>
      <c r="K12" s="5" t="n">
        <v>-13785</v>
      </c>
      <c r="L12" s="5" t="n">
        <v>-21062</v>
      </c>
    </row>
    <row r="13" spans="1:12">
      <c r="A13" s="4" t="s">
        <v>52</v>
      </c>
      <c r="J13" s="5" t="n">
        <v>7275</v>
      </c>
      <c r="K13" s="5" t="n">
        <v>19467</v>
      </c>
      <c r="L13" s="5" t="n">
        <v>-42582</v>
      </c>
    </row>
    <row r="14" spans="1:12">
      <c r="A14" s="3" t="s">
        <v>1131</v>
      </c>
    </row>
    <row r="15" spans="1:12">
      <c r="A15" s="4" t="s">
        <v>83</v>
      </c>
      <c r="B15" s="5" t="n">
        <v>556044</v>
      </c>
      <c r="F15" s="5" t="n">
        <v>515183</v>
      </c>
      <c r="J15" s="5" t="n">
        <v>556044</v>
      </c>
      <c r="K15" s="5" t="n">
        <v>515183</v>
      </c>
      <c r="L15" s="5" t="n">
        <v>428772</v>
      </c>
    </row>
    <row r="16" spans="1:12">
      <c r="A16" s="4" t="s">
        <v>124</v>
      </c>
      <c r="J16" s="5" t="n">
        <v>47525</v>
      </c>
      <c r="K16" s="5" t="n">
        <v>42078</v>
      </c>
      <c r="L16" s="5" t="n">
        <v>39287</v>
      </c>
    </row>
    <row r="17" spans="1:12">
      <c r="A17" s="4" t="s">
        <v>1132</v>
      </c>
      <c r="J17" s="5" t="n">
        <v>42100</v>
      </c>
      <c r="K17" s="5" t="n">
        <v>80800</v>
      </c>
      <c r="L17" s="5" t="n">
        <v>61200</v>
      </c>
    </row>
    <row r="18" spans="1:12">
      <c r="A18" s="4" t="s">
        <v>527</v>
      </c>
    </row>
    <row r="19" spans="1:12">
      <c r="A19" s="3" t="s">
        <v>1127</v>
      </c>
    </row>
    <row r="20" spans="1:12">
      <c r="A20" s="4" t="s">
        <v>38</v>
      </c>
      <c r="J20" s="7" t="n">
        <v>554900</v>
      </c>
      <c r="K20" s="7" t="n">
        <v>544300</v>
      </c>
      <c r="L20" s="7" t="n">
        <v>517000</v>
      </c>
    </row>
    <row r="21" spans="1:12">
      <c r="A21" s="4" t="s">
        <v>39</v>
      </c>
      <c r="J21" s="4" t="s">
        <v>40</v>
      </c>
      <c r="K21" s="4" t="s">
        <v>40</v>
      </c>
      <c r="L21" s="4" t="s">
        <v>40</v>
      </c>
    </row>
    <row r="22" spans="1:12">
      <c r="A22" s="4" t="s">
        <v>1128</v>
      </c>
      <c r="J22" s="7" t="n">
        <v>462300</v>
      </c>
      <c r="K22" s="7" t="n">
        <v>437600</v>
      </c>
      <c r="L22" s="7" t="n">
        <v>416400</v>
      </c>
    </row>
    <row r="23" spans="1:12">
      <c r="A23" s="4" t="s">
        <v>42</v>
      </c>
      <c r="J23" s="4" t="s">
        <v>40</v>
      </c>
      <c r="K23" s="4" t="s">
        <v>40</v>
      </c>
      <c r="L23" s="4" t="s">
        <v>40</v>
      </c>
    </row>
    <row r="24" spans="1:12">
      <c r="A24" s="4" t="s">
        <v>43</v>
      </c>
      <c r="J24" s="7" t="n">
        <v>92600</v>
      </c>
      <c r="K24" s="7" t="n">
        <v>106700</v>
      </c>
      <c r="L24" s="7" t="n">
        <v>100600</v>
      </c>
    </row>
    <row r="25" spans="1:12">
      <c r="A25" s="4" t="s">
        <v>1129</v>
      </c>
      <c r="J25" s="5" t="n">
        <v>44200</v>
      </c>
      <c r="K25" s="5" t="n">
        <v>44400</v>
      </c>
      <c r="L25" s="5" t="n">
        <v>46300</v>
      </c>
    </row>
    <row r="26" spans="1:12">
      <c r="A26" s="4" t="s">
        <v>46</v>
      </c>
      <c r="J26" s="5" t="n">
        <v>48400</v>
      </c>
      <c r="K26" s="5" t="n">
        <v>62300</v>
      </c>
      <c r="L26" s="5" t="n">
        <v>54300</v>
      </c>
    </row>
    <row r="27" spans="1:12">
      <c r="A27" s="4" t="s">
        <v>52</v>
      </c>
      <c r="J27" s="5" t="n">
        <v>48400</v>
      </c>
      <c r="K27" s="5" t="n">
        <v>62300</v>
      </c>
      <c r="L27" s="5" t="n">
        <v>54300</v>
      </c>
    </row>
    <row r="28" spans="1:12">
      <c r="A28" s="3" t="s">
        <v>1131</v>
      </c>
    </row>
    <row r="29" spans="1:12">
      <c r="A29" s="4" t="s">
        <v>83</v>
      </c>
      <c r="B29" s="5" t="n">
        <v>233200</v>
      </c>
      <c r="F29" s="5" t="n">
        <v>254000</v>
      </c>
      <c r="J29" s="5" t="n">
        <v>233200</v>
      </c>
      <c r="K29" s="5" t="n">
        <v>254000</v>
      </c>
      <c r="L29" s="5" t="n">
        <v>235100</v>
      </c>
    </row>
    <row r="30" spans="1:12">
      <c r="A30" s="4" t="s">
        <v>124</v>
      </c>
      <c r="J30" s="5" t="n">
        <v>28300</v>
      </c>
      <c r="K30" s="5" t="n">
        <v>28300</v>
      </c>
      <c r="L30" s="5" t="n">
        <v>27800</v>
      </c>
    </row>
    <row r="31" spans="1:12">
      <c r="A31" s="4" t="s">
        <v>1132</v>
      </c>
      <c r="J31" s="5" t="n">
        <v>15700</v>
      </c>
      <c r="K31" s="5" t="n">
        <v>15900</v>
      </c>
      <c r="L31" s="5" t="n">
        <v>18800</v>
      </c>
    </row>
    <row r="32" spans="1:12">
      <c r="A32" s="4" t="s">
        <v>536</v>
      </c>
    </row>
    <row r="33" spans="1:12">
      <c r="A33" s="3" t="s">
        <v>1127</v>
      </c>
    </row>
    <row r="34" spans="1:12">
      <c r="A34" s="4" t="s">
        <v>38</v>
      </c>
      <c r="J34" s="7" t="n">
        <v>311400</v>
      </c>
      <c r="K34" s="7" t="n">
        <v>256100</v>
      </c>
      <c r="L34" s="7" t="n">
        <v>244300</v>
      </c>
    </row>
    <row r="35" spans="1:12">
      <c r="A35" s="4" t="s">
        <v>39</v>
      </c>
      <c r="J35" s="4" t="s">
        <v>40</v>
      </c>
      <c r="K35" s="4" t="s">
        <v>40</v>
      </c>
      <c r="L35" s="4" t="s">
        <v>40</v>
      </c>
    </row>
    <row r="36" spans="1:12">
      <c r="A36" s="4" t="s">
        <v>1128</v>
      </c>
      <c r="J36" s="7" t="n">
        <v>269300</v>
      </c>
      <c r="K36" s="7" t="n">
        <v>216700</v>
      </c>
      <c r="L36" s="7" t="n">
        <v>209500</v>
      </c>
    </row>
    <row r="37" spans="1:12">
      <c r="A37" s="4" t="s">
        <v>42</v>
      </c>
      <c r="J37" s="4" t="s">
        <v>40</v>
      </c>
      <c r="K37" s="4" t="s">
        <v>40</v>
      </c>
      <c r="L37" s="4" t="s">
        <v>40</v>
      </c>
    </row>
    <row r="38" spans="1:12">
      <c r="A38" s="4" t="s">
        <v>43</v>
      </c>
      <c r="J38" s="7" t="n">
        <v>42100</v>
      </c>
      <c r="K38" s="7" t="n">
        <v>39400</v>
      </c>
      <c r="L38" s="7" t="n">
        <v>34800</v>
      </c>
    </row>
    <row r="39" spans="1:12">
      <c r="A39" s="4" t="s">
        <v>1129</v>
      </c>
      <c r="J39" s="5" t="n">
        <v>12200</v>
      </c>
      <c r="K39" s="5" t="n">
        <v>9300</v>
      </c>
      <c r="L39" s="5" t="n">
        <v>8400</v>
      </c>
    </row>
    <row r="40" spans="1:12">
      <c r="A40" s="4" t="s">
        <v>46</v>
      </c>
      <c r="J40" s="5" t="n">
        <v>29900</v>
      </c>
      <c r="K40" s="5" t="n">
        <v>30100</v>
      </c>
      <c r="L40" s="5" t="n">
        <v>26400</v>
      </c>
    </row>
    <row r="41" spans="1:12">
      <c r="A41" s="4" t="s">
        <v>52</v>
      </c>
      <c r="J41" s="5" t="n">
        <v>29900</v>
      </c>
      <c r="K41" s="5" t="n">
        <v>30100</v>
      </c>
      <c r="L41" s="5" t="n">
        <v>26400</v>
      </c>
    </row>
    <row r="42" spans="1:12">
      <c r="A42" s="3" t="s">
        <v>1131</v>
      </c>
    </row>
    <row r="43" spans="1:12">
      <c r="A43" s="4" t="s">
        <v>83</v>
      </c>
      <c r="B43" s="5" t="n">
        <v>298200</v>
      </c>
      <c r="F43" s="5" t="n">
        <v>235600</v>
      </c>
      <c r="J43" s="5" t="n">
        <v>298200</v>
      </c>
      <c r="K43" s="5" t="n">
        <v>235600</v>
      </c>
      <c r="L43" s="5" t="n">
        <v>179300</v>
      </c>
    </row>
    <row r="44" spans="1:12">
      <c r="A44" s="4" t="s">
        <v>124</v>
      </c>
      <c r="J44" s="5" t="n">
        <v>14900</v>
      </c>
      <c r="K44" s="5" t="n">
        <v>9600</v>
      </c>
      <c r="L44" s="5" t="n">
        <v>9000</v>
      </c>
    </row>
    <row r="45" spans="1:12">
      <c r="A45" s="4" t="s">
        <v>1132</v>
      </c>
      <c r="J45" s="7" t="n">
        <v>21600</v>
      </c>
      <c r="K45" s="7" t="n">
        <v>50600</v>
      </c>
      <c r="L45" s="7" t="n">
        <v>36800</v>
      </c>
    </row>
    <row r="46" spans="1:12">
      <c r="A46" s="4" t="s">
        <v>1133</v>
      </c>
    </row>
    <row r="47" spans="1:12">
      <c r="A47" s="3" t="s">
        <v>1127</v>
      </c>
    </row>
    <row r="48" spans="1:12">
      <c r="A48" s="4" t="s">
        <v>39</v>
      </c>
      <c r="J48" s="4" t="s">
        <v>40</v>
      </c>
      <c r="K48" s="4" t="s">
        <v>40</v>
      </c>
      <c r="L48" s="4" t="s">
        <v>40</v>
      </c>
    </row>
    <row r="49" spans="1:12">
      <c r="A49" s="4" t="s">
        <v>1128</v>
      </c>
      <c r="J49" s="7" t="n">
        <v>4300</v>
      </c>
      <c r="K49" s="7" t="n">
        <v>2500</v>
      </c>
      <c r="L49" s="7" t="n">
        <v>3600</v>
      </c>
    </row>
    <row r="50" spans="1:12">
      <c r="A50" s="4" t="s">
        <v>42</v>
      </c>
      <c r="J50" s="4" t="s">
        <v>40</v>
      </c>
      <c r="K50" s="4" t="s">
        <v>40</v>
      </c>
      <c r="L50" s="4" t="s">
        <v>40</v>
      </c>
    </row>
    <row r="51" spans="1:12">
      <c r="A51" s="4" t="s">
        <v>43</v>
      </c>
      <c r="J51" s="7" t="n">
        <v>-4300</v>
      </c>
      <c r="K51" s="7" t="n">
        <v>-2500</v>
      </c>
      <c r="L51" s="7" t="n">
        <v>-3600</v>
      </c>
    </row>
    <row r="52" spans="1:12">
      <c r="A52" s="4" t="s">
        <v>1129</v>
      </c>
      <c r="J52" s="5" t="n">
        <v>55300</v>
      </c>
      <c r="K52" s="5" t="n">
        <v>56800</v>
      </c>
      <c r="L52" s="5" t="n">
        <v>98400</v>
      </c>
    </row>
    <row r="53" spans="1:12">
      <c r="A53" s="4" t="s">
        <v>127</v>
      </c>
      <c r="J53" s="5" t="n">
        <v>-3300</v>
      </c>
      <c r="K53" s="5" t="n">
        <v>-200</v>
      </c>
      <c r="L53" s="5" t="n">
        <v>100</v>
      </c>
    </row>
    <row r="54" spans="1:12">
      <c r="A54" s="4" t="s">
        <v>46</v>
      </c>
      <c r="J54" s="5" t="n">
        <v>-56300</v>
      </c>
      <c r="K54" s="5" t="n">
        <v>-59100</v>
      </c>
      <c r="L54" s="5" t="n">
        <v>-102100</v>
      </c>
    </row>
    <row r="55" spans="1:12">
      <c r="A55" s="4" t="s">
        <v>1130</v>
      </c>
      <c r="J55" s="5" t="n">
        <v>-14700</v>
      </c>
      <c r="K55" s="5" t="n">
        <v>-13800</v>
      </c>
      <c r="L55" s="5" t="n">
        <v>-21100</v>
      </c>
    </row>
    <row r="56" spans="1:12">
      <c r="A56" s="4" t="s">
        <v>52</v>
      </c>
      <c r="J56" s="5" t="n">
        <v>-71000</v>
      </c>
      <c r="K56" s="5" t="n">
        <v>-72900</v>
      </c>
      <c r="L56" s="5" t="n">
        <v>-123200</v>
      </c>
    </row>
    <row r="57" spans="1:12">
      <c r="A57" s="3" t="s">
        <v>1131</v>
      </c>
    </row>
    <row r="58" spans="1:12">
      <c r="A58" s="4" t="s">
        <v>83</v>
      </c>
      <c r="B58" s="7" t="n">
        <v>24600</v>
      </c>
      <c r="F58" s="7" t="n">
        <v>25600</v>
      </c>
      <c r="J58" s="5" t="n">
        <v>24600</v>
      </c>
      <c r="K58" s="5" t="n">
        <v>25600</v>
      </c>
      <c r="L58" s="5" t="n">
        <v>14400</v>
      </c>
    </row>
    <row r="59" spans="1:12">
      <c r="A59" s="4" t="s">
        <v>124</v>
      </c>
      <c r="J59" s="5" t="n">
        <v>4300</v>
      </c>
      <c r="K59" s="5" t="n">
        <v>4200</v>
      </c>
      <c r="L59" s="5" t="n">
        <v>2500</v>
      </c>
    </row>
    <row r="60" spans="1:12">
      <c r="A60" s="4" t="s">
        <v>1132</v>
      </c>
      <c r="J60" s="7" t="n">
        <v>4800</v>
      </c>
      <c r="K60" s="7" t="n">
        <v>14300</v>
      </c>
      <c r="L60" s="7" t="n">
        <v>5600</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2</v>
      </c>
      <c r="C2" s="2" t="s">
        <v>35</v>
      </c>
      <c r="D2" s="2" t="s">
        <v>36</v>
      </c>
    </row>
    <row r="3" spans="1:4">
      <c r="A3" s="4" t="s">
        <v>1135</v>
      </c>
    </row>
    <row r="4" spans="1:4">
      <c r="A4" s="3" t="s">
        <v>1136</v>
      </c>
    </row>
    <row r="5" spans="1:4">
      <c r="A5" s="4" t="s">
        <v>1137</v>
      </c>
      <c r="B5" s="4" t="s">
        <v>1138</v>
      </c>
      <c r="C5" s="4" t="s">
        <v>1138</v>
      </c>
      <c r="D5" s="4" t="s">
        <v>113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9</v>
      </c>
      <c r="B1" s="2" t="s">
        <v>518</v>
      </c>
      <c r="J1" s="2" t="s">
        <v>1</v>
      </c>
    </row>
    <row r="2" spans="1:12">
      <c r="B2" s="2" t="s">
        <v>2</v>
      </c>
      <c r="C2" s="2" t="s">
        <v>519</v>
      </c>
      <c r="D2" s="2" t="s">
        <v>4</v>
      </c>
      <c r="E2" s="2" t="s">
        <v>520</v>
      </c>
      <c r="F2" s="2" t="s">
        <v>35</v>
      </c>
      <c r="G2" s="2" t="s">
        <v>521</v>
      </c>
      <c r="H2" s="2" t="s">
        <v>522</v>
      </c>
      <c r="I2" s="2" t="s">
        <v>523</v>
      </c>
      <c r="J2" s="2" t="s">
        <v>2</v>
      </c>
      <c r="K2" s="2" t="s">
        <v>35</v>
      </c>
      <c r="L2" s="2" t="s">
        <v>36</v>
      </c>
    </row>
    <row r="3" spans="1:12">
      <c r="A3" s="3" t="s">
        <v>1140</v>
      </c>
    </row>
    <row r="4" spans="1:12">
      <c r="A4" s="4" t="s">
        <v>38</v>
      </c>
      <c r="B4" s="7" t="n">
        <v>229480</v>
      </c>
      <c r="C4" s="7" t="n">
        <v>209855</v>
      </c>
      <c r="D4" s="7" t="n">
        <v>215742</v>
      </c>
      <c r="E4" s="7" t="n">
        <v>211209</v>
      </c>
      <c r="F4" s="7" t="n">
        <v>209327</v>
      </c>
      <c r="G4" s="7" t="n">
        <v>210120</v>
      </c>
      <c r="H4" s="7" t="n">
        <v>195974</v>
      </c>
      <c r="I4" s="7" t="n">
        <v>184941</v>
      </c>
      <c r="J4" s="7" t="n">
        <v>866286</v>
      </c>
      <c r="K4" s="7" t="n">
        <v>800362</v>
      </c>
      <c r="L4" s="7" t="n">
        <v>761216</v>
      </c>
    </row>
    <row r="5" spans="1:12">
      <c r="A5" s="4" t="s">
        <v>1141</v>
      </c>
      <c r="B5" s="5" t="n">
        <v>556044</v>
      </c>
      <c r="F5" s="5" t="n">
        <v>515183</v>
      </c>
      <c r="J5" s="5" t="n">
        <v>556044</v>
      </c>
      <c r="K5" s="5" t="n">
        <v>515183</v>
      </c>
      <c r="L5" s="5" t="n">
        <v>428772</v>
      </c>
    </row>
    <row r="6" spans="1:12">
      <c r="A6" s="4" t="s">
        <v>1142</v>
      </c>
    </row>
    <row r="7" spans="1:12">
      <c r="A7" s="3" t="s">
        <v>1140</v>
      </c>
    </row>
    <row r="8" spans="1:12">
      <c r="A8" s="4" t="s">
        <v>38</v>
      </c>
      <c r="J8" s="5" t="n">
        <v>124690</v>
      </c>
      <c r="K8" s="5" t="n">
        <v>89773</v>
      </c>
      <c r="L8" s="5" t="n">
        <v>74986</v>
      </c>
    </row>
    <row r="9" spans="1:12">
      <c r="A9" s="4" t="s">
        <v>1141</v>
      </c>
      <c r="B9" s="5" t="n">
        <v>109797</v>
      </c>
      <c r="F9" s="5" t="n">
        <v>105663</v>
      </c>
      <c r="J9" s="5" t="n">
        <v>109797</v>
      </c>
      <c r="K9" s="5" t="n">
        <v>105663</v>
      </c>
      <c r="L9" s="5" t="n">
        <v>44851</v>
      </c>
    </row>
    <row r="10" spans="1:12">
      <c r="A10" s="4" t="s">
        <v>1143</v>
      </c>
    </row>
    <row r="11" spans="1:12">
      <c r="A11" s="3" t="s">
        <v>1140</v>
      </c>
    </row>
    <row r="12" spans="1:12">
      <c r="A12" s="4" t="s">
        <v>38</v>
      </c>
      <c r="J12" s="5" t="n">
        <v>483628</v>
      </c>
      <c r="K12" s="5" t="n">
        <v>450668</v>
      </c>
      <c r="L12" s="5" t="n">
        <v>427520</v>
      </c>
    </row>
    <row r="13" spans="1:12">
      <c r="A13" s="4" t="s">
        <v>1141</v>
      </c>
      <c r="B13" s="5" t="n">
        <v>286839</v>
      </c>
      <c r="F13" s="5" t="n">
        <v>240932</v>
      </c>
      <c r="J13" s="5" t="n">
        <v>286839</v>
      </c>
      <c r="K13" s="5" t="n">
        <v>240932</v>
      </c>
      <c r="L13" s="5" t="n">
        <v>220380</v>
      </c>
    </row>
    <row r="14" spans="1:12">
      <c r="A14" s="4" t="s">
        <v>1144</v>
      </c>
    </row>
    <row r="15" spans="1:12">
      <c r="A15" s="3" t="s">
        <v>1140</v>
      </c>
    </row>
    <row r="16" spans="1:12">
      <c r="A16" s="4" t="s">
        <v>38</v>
      </c>
      <c r="J16" s="5" t="n">
        <v>76053</v>
      </c>
      <c r="K16" s="5" t="n">
        <v>76594</v>
      </c>
      <c r="L16" s="5" t="n">
        <v>78759</v>
      </c>
    </row>
    <row r="17" spans="1:12">
      <c r="A17" s="4" t="s">
        <v>1141</v>
      </c>
      <c r="B17" s="5" t="n">
        <v>50483</v>
      </c>
      <c r="F17" s="5" t="n">
        <v>55494</v>
      </c>
      <c r="J17" s="5" t="n">
        <v>50483</v>
      </c>
      <c r="K17" s="5" t="n">
        <v>55494</v>
      </c>
      <c r="L17" s="5" t="n">
        <v>51903</v>
      </c>
    </row>
    <row r="18" spans="1:12">
      <c r="A18" s="4" t="s">
        <v>1145</v>
      </c>
    </row>
    <row r="19" spans="1:12">
      <c r="A19" s="3" t="s">
        <v>1140</v>
      </c>
    </row>
    <row r="20" spans="1:12">
      <c r="A20" s="4" t="s">
        <v>38</v>
      </c>
      <c r="J20" s="5" t="n">
        <v>114877</v>
      </c>
      <c r="K20" s="5" t="n">
        <v>120433</v>
      </c>
      <c r="L20" s="5" t="n">
        <v>115901</v>
      </c>
    </row>
    <row r="21" spans="1:12">
      <c r="A21" s="4" t="s">
        <v>1141</v>
      </c>
      <c r="B21" s="5" t="n">
        <v>74448</v>
      </c>
      <c r="F21" s="5" t="n">
        <v>78220</v>
      </c>
      <c r="J21" s="5" t="n">
        <v>74448</v>
      </c>
      <c r="K21" s="5" t="n">
        <v>78220</v>
      </c>
      <c r="L21" s="5" t="n">
        <v>79727</v>
      </c>
    </row>
    <row r="22" spans="1:12">
      <c r="A22" s="4" t="s">
        <v>516</v>
      </c>
    </row>
    <row r="23" spans="1:12">
      <c r="A23" s="3" t="s">
        <v>1140</v>
      </c>
    </row>
    <row r="24" spans="1:12">
      <c r="A24" s="4" t="s">
        <v>38</v>
      </c>
      <c r="J24" s="5" t="n">
        <v>67038</v>
      </c>
      <c r="K24" s="5" t="n">
        <v>62894</v>
      </c>
      <c r="L24" s="5" t="n">
        <v>64050</v>
      </c>
    </row>
    <row r="25" spans="1:12">
      <c r="A25" s="4" t="s">
        <v>1141</v>
      </c>
      <c r="B25" s="7" t="n">
        <v>34477</v>
      </c>
      <c r="F25" s="7" t="n">
        <v>34874</v>
      </c>
      <c r="J25" s="7" t="n">
        <v>34477</v>
      </c>
      <c r="K25" s="7" t="n">
        <v>34874</v>
      </c>
      <c r="L25" s="7" t="n">
        <v>3191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146</v>
      </c>
      <c r="B1" s="2" t="s">
        <v>2</v>
      </c>
      <c r="C1" s="2" t="s">
        <v>1147</v>
      </c>
    </row>
    <row r="2" spans="1:3">
      <c r="A2" s="4" t="s">
        <v>1148</v>
      </c>
    </row>
    <row r="3" spans="1:3">
      <c r="A3" s="3" t="s">
        <v>1149</v>
      </c>
    </row>
    <row r="4" spans="1:3">
      <c r="A4" s="4" t="s">
        <v>1150</v>
      </c>
      <c r="B4" s="4" t="s">
        <v>774</v>
      </c>
    </row>
    <row r="5" spans="1:3">
      <c r="A5" s="4" t="s">
        <v>1151</v>
      </c>
    </row>
    <row r="6" spans="1:3">
      <c r="A6" s="3" t="s">
        <v>1149</v>
      </c>
    </row>
    <row r="7" spans="1:3">
      <c r="A7" s="4" t="s">
        <v>1150</v>
      </c>
      <c r="B7" s="4" t="s">
        <v>774</v>
      </c>
    </row>
    <row r="8" spans="1:3">
      <c r="A8" s="4" t="s">
        <v>1152</v>
      </c>
    </row>
    <row r="9" spans="1:3">
      <c r="A9" s="3" t="s">
        <v>1149</v>
      </c>
    </row>
    <row r="10" spans="1:3">
      <c r="A10" s="4" t="s">
        <v>1150</v>
      </c>
      <c r="B10" s="4" t="s">
        <v>774</v>
      </c>
    </row>
    <row r="11" spans="1:3">
      <c r="A11" s="4" t="s">
        <v>1153</v>
      </c>
    </row>
    <row r="12" spans="1:3">
      <c r="A12" s="3" t="s">
        <v>1149</v>
      </c>
    </row>
    <row r="13" spans="1:3">
      <c r="A13" s="4" t="s">
        <v>1150</v>
      </c>
      <c r="B13" s="4" t="s">
        <v>774</v>
      </c>
    </row>
    <row r="14" spans="1:3">
      <c r="A14" s="4" t="s">
        <v>1154</v>
      </c>
    </row>
    <row r="15" spans="1:3">
      <c r="A15" s="3" t="s">
        <v>1149</v>
      </c>
    </row>
    <row r="16" spans="1:3">
      <c r="A16" s="4" t="s">
        <v>1150</v>
      </c>
      <c r="B16" s="4" t="s">
        <v>774</v>
      </c>
    </row>
    <row r="17" spans="1:3">
      <c r="A17" s="4" t="s">
        <v>970</v>
      </c>
    </row>
    <row r="18" spans="1:3">
      <c r="A18" s="3" t="s">
        <v>1149</v>
      </c>
    </row>
    <row r="19" spans="1:3">
      <c r="A19" s="4" t="s">
        <v>1019</v>
      </c>
      <c r="B19" s="4" t="s">
        <v>950</v>
      </c>
      <c r="C19" s="4" t="s">
        <v>95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1155</v>
      </c>
      <c r="B1" s="2" t="s">
        <v>518</v>
      </c>
      <c r="J1" s="2" t="s">
        <v>1</v>
      </c>
    </row>
    <row r="2" spans="1:12">
      <c r="B2" s="2" t="s">
        <v>2</v>
      </c>
      <c r="C2" s="2" t="s">
        <v>519</v>
      </c>
      <c r="D2" s="2" t="s">
        <v>4</v>
      </c>
      <c r="E2" s="2" t="s">
        <v>520</v>
      </c>
      <c r="F2" s="2" t="s">
        <v>35</v>
      </c>
      <c r="G2" s="2" t="s">
        <v>521</v>
      </c>
      <c r="H2" s="2" t="s">
        <v>522</v>
      </c>
      <c r="I2" s="2" t="s">
        <v>523</v>
      </c>
      <c r="J2" s="2" t="s">
        <v>2</v>
      </c>
      <c r="K2" s="2" t="s">
        <v>35</v>
      </c>
      <c r="L2" s="2" t="s">
        <v>36</v>
      </c>
    </row>
    <row r="3" spans="1:12">
      <c r="A3" s="3" t="s">
        <v>1156</v>
      </c>
    </row>
    <row r="4" spans="1:12">
      <c r="A4" s="4" t="s">
        <v>38</v>
      </c>
      <c r="B4" s="7" t="n">
        <v>229480</v>
      </c>
      <c r="C4" s="7" t="n">
        <v>209855</v>
      </c>
      <c r="D4" s="7" t="n">
        <v>215742</v>
      </c>
      <c r="E4" s="7" t="n">
        <v>211209</v>
      </c>
      <c r="F4" s="7" t="n">
        <v>209327</v>
      </c>
      <c r="G4" s="7" t="n">
        <v>210120</v>
      </c>
      <c r="H4" s="7" t="n">
        <v>195974</v>
      </c>
      <c r="I4" s="7" t="n">
        <v>184941</v>
      </c>
      <c r="J4" s="7" t="n">
        <v>866286</v>
      </c>
      <c r="K4" s="7" t="n">
        <v>800362</v>
      </c>
      <c r="L4" s="7" t="n">
        <v>761216</v>
      </c>
    </row>
    <row r="5" spans="1:12">
      <c r="A5" s="4" t="s">
        <v>39</v>
      </c>
      <c r="B5" s="4" t="s">
        <v>40</v>
      </c>
      <c r="C5" s="4" t="s">
        <v>40</v>
      </c>
      <c r="D5" s="4" t="s">
        <v>40</v>
      </c>
      <c r="E5" s="4" t="s">
        <v>40</v>
      </c>
      <c r="F5" s="4" t="s">
        <v>40</v>
      </c>
      <c r="G5" s="4" t="s">
        <v>40</v>
      </c>
      <c r="H5" s="4" t="s">
        <v>40</v>
      </c>
      <c r="I5" s="4" t="s">
        <v>40</v>
      </c>
      <c r="J5" s="4" t="s">
        <v>40</v>
      </c>
      <c r="K5" s="4" t="s">
        <v>40</v>
      </c>
      <c r="L5" s="4" t="s">
        <v>40</v>
      </c>
    </row>
    <row r="6" spans="1:12">
      <c r="A6" s="4" t="s">
        <v>41</v>
      </c>
      <c r="J6" s="7" t="n">
        <v>735879</v>
      </c>
      <c r="K6" s="7" t="n">
        <v>656773</v>
      </c>
      <c r="L6" s="7" t="n">
        <v>629467</v>
      </c>
    </row>
    <row r="7" spans="1:12">
      <c r="A7" s="4" t="s">
        <v>42</v>
      </c>
      <c r="J7" s="4" t="s">
        <v>40</v>
      </c>
      <c r="K7" s="4" t="s">
        <v>40</v>
      </c>
      <c r="L7" s="4" t="s">
        <v>40</v>
      </c>
    </row>
    <row r="8" spans="1:12">
      <c r="A8" s="4" t="s">
        <v>43</v>
      </c>
      <c r="B8" s="7" t="n">
        <v>30674</v>
      </c>
      <c r="C8" s="7" t="n">
        <v>29872</v>
      </c>
      <c r="D8" s="7" t="n">
        <v>33300</v>
      </c>
      <c r="E8" s="7" t="n">
        <v>36561</v>
      </c>
      <c r="F8" s="7" t="n">
        <v>38337</v>
      </c>
      <c r="G8" s="7" t="n">
        <v>37375</v>
      </c>
      <c r="H8" s="7" t="n">
        <v>35096</v>
      </c>
      <c r="I8" s="7" t="n">
        <v>32781</v>
      </c>
      <c r="J8" s="7" t="n">
        <v>130407</v>
      </c>
      <c r="K8" s="7" t="n">
        <v>143589</v>
      </c>
      <c r="L8" s="7" t="n">
        <v>131749</v>
      </c>
    </row>
    <row r="9" spans="1:12">
      <c r="A9" s="4" t="s">
        <v>44</v>
      </c>
      <c r="J9" s="5" t="n">
        <v>111721</v>
      </c>
      <c r="K9" s="5" t="n">
        <v>110534</v>
      </c>
      <c r="L9" s="5" t="n">
        <v>153153</v>
      </c>
    </row>
    <row r="10" spans="1:12">
      <c r="A10" s="4" t="s">
        <v>45</v>
      </c>
      <c r="J10" s="5" t="n">
        <v>-3256</v>
      </c>
      <c r="K10" s="5" t="n">
        <v>-197</v>
      </c>
      <c r="L10" s="5" t="n">
        <v>116</v>
      </c>
    </row>
    <row r="11" spans="1:12">
      <c r="A11" s="4" t="s">
        <v>46</v>
      </c>
      <c r="J11" s="5" t="n">
        <v>21942</v>
      </c>
      <c r="K11" s="5" t="n">
        <v>33252</v>
      </c>
      <c r="L11" s="5" t="n">
        <v>-21520</v>
      </c>
    </row>
    <row r="12" spans="1:12">
      <c r="A12" s="3" t="s">
        <v>1157</v>
      </c>
    </row>
    <row r="13" spans="1:12">
      <c r="A13" s="4" t="s">
        <v>48</v>
      </c>
      <c r="J13" s="5" t="n">
        <v>-15609</v>
      </c>
      <c r="K13" s="5" t="n">
        <v>-13317</v>
      </c>
      <c r="L13" s="5" t="n">
        <v>-13850</v>
      </c>
    </row>
    <row r="14" spans="1:12">
      <c r="A14" s="4" t="s">
        <v>49</v>
      </c>
      <c r="J14" s="5" t="n">
        <v>559</v>
      </c>
      <c r="K14" s="5" t="n">
        <v>237</v>
      </c>
      <c r="L14" s="5" t="n">
        <v>206</v>
      </c>
    </row>
    <row r="15" spans="1:12">
      <c r="A15" s="4" t="s">
        <v>50</v>
      </c>
      <c r="J15" s="5" t="n">
        <v>383</v>
      </c>
      <c r="K15" s="5" t="n">
        <v>-705</v>
      </c>
      <c r="L15" s="5" t="n">
        <v>-7418</v>
      </c>
    </row>
    <row r="16" spans="1:12">
      <c r="A16" s="4" t="s">
        <v>51</v>
      </c>
      <c r="J16" s="5" t="n">
        <v>-14667</v>
      </c>
      <c r="K16" s="5" t="n">
        <v>-13785</v>
      </c>
      <c r="L16" s="5" t="n">
        <v>-21062</v>
      </c>
    </row>
    <row r="17" spans="1:12">
      <c r="A17" s="4" t="s">
        <v>52</v>
      </c>
      <c r="J17" s="5" t="n">
        <v>7275</v>
      </c>
      <c r="K17" s="5" t="n">
        <v>19467</v>
      </c>
      <c r="L17" s="5" t="n">
        <v>-42582</v>
      </c>
    </row>
    <row r="18" spans="1:12">
      <c r="A18" s="4" t="s">
        <v>53</v>
      </c>
      <c r="J18" s="5" t="n">
        <v>7723</v>
      </c>
      <c r="K18" s="5" t="n">
        <v>25079</v>
      </c>
      <c r="L18" s="5" t="n">
        <v>-28405</v>
      </c>
    </row>
    <row r="19" spans="1:12">
      <c r="A19" s="4" t="s">
        <v>54</v>
      </c>
      <c r="B19" s="7" t="n">
        <v>-3289</v>
      </c>
      <c r="C19" s="7" t="n">
        <v>-705</v>
      </c>
      <c r="D19" s="7" t="n">
        <v>1278</v>
      </c>
      <c r="E19" s="7" t="n">
        <v>2268</v>
      </c>
      <c r="F19" s="7" t="n">
        <v>-14699</v>
      </c>
      <c r="G19" s="7" t="n">
        <v>5045</v>
      </c>
      <c r="H19" s="7" t="n">
        <v>2341</v>
      </c>
      <c r="I19" s="7" t="n">
        <v>1701</v>
      </c>
      <c r="J19" s="5" t="n">
        <v>-448</v>
      </c>
      <c r="K19" s="5" t="n">
        <v>-5612</v>
      </c>
      <c r="L19" s="5" t="n">
        <v>-14177</v>
      </c>
    </row>
    <row r="20" spans="1:12">
      <c r="A20" s="3" t="s">
        <v>55</v>
      </c>
    </row>
    <row r="21" spans="1:12">
      <c r="A21" s="4" t="s">
        <v>52</v>
      </c>
      <c r="J21" s="5" t="n">
        <v>-207242</v>
      </c>
      <c r="K21" s="5" t="n">
        <v>19868</v>
      </c>
      <c r="L21" s="5" t="n">
        <v>53388</v>
      </c>
    </row>
    <row r="22" spans="1:12">
      <c r="A22" s="4" t="s">
        <v>53</v>
      </c>
      <c r="J22" s="5" t="n">
        <v>-30086</v>
      </c>
      <c r="K22" s="5" t="n">
        <v>6342</v>
      </c>
      <c r="L22" s="5" t="n">
        <v>17657</v>
      </c>
    </row>
    <row r="23" spans="1:12">
      <c r="A23" s="4" t="s">
        <v>56</v>
      </c>
      <c r="J23" s="5" t="n">
        <v>-177156</v>
      </c>
      <c r="K23" s="5" t="n">
        <v>13526</v>
      </c>
      <c r="L23" s="5" t="n">
        <v>35731</v>
      </c>
    </row>
    <row r="24" spans="1:12">
      <c r="A24" s="4" t="s">
        <v>57</v>
      </c>
      <c r="J24" s="5" t="n">
        <v>-177604</v>
      </c>
      <c r="K24" s="5" t="n">
        <v>7914</v>
      </c>
      <c r="L24" s="5" t="n">
        <v>21554</v>
      </c>
    </row>
    <row r="25" spans="1:12">
      <c r="A25" s="4" t="s">
        <v>70</v>
      </c>
      <c r="J25" s="5" t="n">
        <v>25533</v>
      </c>
      <c r="K25" s="5" t="n">
        <v>63931</v>
      </c>
      <c r="L25" s="5" t="n">
        <v>-14120</v>
      </c>
    </row>
    <row r="26" spans="1:12">
      <c r="A26" s="4" t="s">
        <v>71</v>
      </c>
      <c r="J26" s="5" t="n">
        <v>-152071</v>
      </c>
      <c r="K26" s="5" t="n">
        <v>71845</v>
      </c>
      <c r="L26" s="5" t="n">
        <v>7434</v>
      </c>
    </row>
    <row r="27" spans="1:12">
      <c r="A27" s="4" t="s">
        <v>1158</v>
      </c>
      <c r="J27" s="5" t="n">
        <v>-30086</v>
      </c>
      <c r="K27" s="5" t="n">
        <v>6342</v>
      </c>
      <c r="L27" s="5" t="n">
        <v>17657</v>
      </c>
    </row>
    <row r="28" spans="1:12">
      <c r="A28" s="4" t="s">
        <v>1159</v>
      </c>
    </row>
    <row r="29" spans="1:12">
      <c r="A29" s="3" t="s">
        <v>1156</v>
      </c>
    </row>
    <row r="30" spans="1:12">
      <c r="A30" s="4" t="s">
        <v>38</v>
      </c>
      <c r="J30" s="7" t="n">
        <v>-102435</v>
      </c>
      <c r="K30" s="7" t="n">
        <v>-88028</v>
      </c>
      <c r="L30" s="7" t="n">
        <v>-69644</v>
      </c>
    </row>
    <row r="31" spans="1:12">
      <c r="A31" s="4" t="s">
        <v>39</v>
      </c>
      <c r="J31" s="4" t="s">
        <v>40</v>
      </c>
      <c r="K31" s="4" t="s">
        <v>40</v>
      </c>
      <c r="L31" s="4" t="s">
        <v>40</v>
      </c>
    </row>
    <row r="32" spans="1:12">
      <c r="A32" s="4" t="s">
        <v>41</v>
      </c>
      <c r="J32" s="7" t="n">
        <v>-102435</v>
      </c>
      <c r="K32" s="7" t="n">
        <v>-88028</v>
      </c>
      <c r="L32" s="7" t="n">
        <v>-69644</v>
      </c>
    </row>
    <row r="33" spans="1:12">
      <c r="A33" s="4" t="s">
        <v>42</v>
      </c>
      <c r="J33" s="4" t="s">
        <v>40</v>
      </c>
      <c r="K33" s="4" t="s">
        <v>40</v>
      </c>
      <c r="L33" s="4" t="s">
        <v>40</v>
      </c>
    </row>
    <row r="34" spans="1:12">
      <c r="A34" s="3" t="s">
        <v>1157</v>
      </c>
    </row>
    <row r="35" spans="1:12">
      <c r="A35" s="4" t="s">
        <v>48</v>
      </c>
      <c r="J35" s="7" t="n">
        <v>13366</v>
      </c>
      <c r="K35" s="7" t="n">
        <v>5394</v>
      </c>
      <c r="L35" s="7" t="n">
        <v>4715</v>
      </c>
    </row>
    <row r="36" spans="1:12">
      <c r="A36" s="4" t="s">
        <v>49</v>
      </c>
      <c r="J36" s="5" t="n">
        <v>-13366</v>
      </c>
      <c r="K36" s="5" t="n">
        <v>-5394</v>
      </c>
      <c r="L36" s="5" t="n">
        <v>-4715</v>
      </c>
    </row>
    <row r="37" spans="1:12">
      <c r="A37" s="4" t="s">
        <v>1160</v>
      </c>
      <c r="J37" s="5" t="n">
        <v>-105405</v>
      </c>
      <c r="K37" s="5" t="n">
        <v>-79735</v>
      </c>
      <c r="L37" s="5" t="n">
        <v>-119354</v>
      </c>
    </row>
    <row r="38" spans="1:12">
      <c r="A38" s="4" t="s">
        <v>51</v>
      </c>
      <c r="J38" s="5" t="n">
        <v>-105405</v>
      </c>
      <c r="K38" s="5" t="n">
        <v>-79735</v>
      </c>
      <c r="L38" s="5" t="n">
        <v>-119354</v>
      </c>
    </row>
    <row r="39" spans="1:12">
      <c r="A39" s="4" t="s">
        <v>52</v>
      </c>
      <c r="J39" s="5" t="n">
        <v>-105405</v>
      </c>
      <c r="K39" s="5" t="n">
        <v>-79735</v>
      </c>
      <c r="L39" s="5" t="n">
        <v>-119354</v>
      </c>
    </row>
    <row r="40" spans="1:12">
      <c r="A40" s="4" t="s">
        <v>54</v>
      </c>
      <c r="J40" s="5" t="n">
        <v>-105405</v>
      </c>
      <c r="K40" s="5" t="n">
        <v>-79735</v>
      </c>
    </row>
    <row r="41" spans="1:12">
      <c r="A41" s="3" t="s">
        <v>55</v>
      </c>
    </row>
    <row r="42" spans="1:12">
      <c r="A42" s="4" t="s">
        <v>57</v>
      </c>
      <c r="J42" s="5" t="n">
        <v>-105405</v>
      </c>
      <c r="K42" s="5" t="n">
        <v>-79735</v>
      </c>
    </row>
    <row r="43" spans="1:12">
      <c r="A43" s="4" t="s">
        <v>70</v>
      </c>
      <c r="J43" s="5" t="n">
        <v>45625</v>
      </c>
      <c r="K43" s="5" t="n">
        <v>-104118</v>
      </c>
      <c r="L43" s="5" t="n">
        <v>51092</v>
      </c>
    </row>
    <row r="44" spans="1:12">
      <c r="A44" s="4" t="s">
        <v>71</v>
      </c>
      <c r="J44" s="7" t="n">
        <v>-59780</v>
      </c>
      <c r="K44" s="7" t="n">
        <v>-183853</v>
      </c>
      <c r="L44" s="7" t="n">
        <v>51092</v>
      </c>
    </row>
    <row r="45" spans="1:12">
      <c r="A45" s="4" t="s">
        <v>1161</v>
      </c>
    </row>
    <row r="46" spans="1:12">
      <c r="A46" s="3" t="s">
        <v>1156</v>
      </c>
    </row>
    <row r="47" spans="1:12">
      <c r="A47" s="4" t="s">
        <v>39</v>
      </c>
      <c r="J47" s="4" t="s">
        <v>40</v>
      </c>
      <c r="K47" s="4" t="s">
        <v>40</v>
      </c>
      <c r="L47" s="4" t="s">
        <v>40</v>
      </c>
    </row>
    <row r="48" spans="1:12">
      <c r="A48" s="4" t="s">
        <v>41</v>
      </c>
      <c r="J48" s="7" t="n">
        <v>3746</v>
      </c>
      <c r="K48" s="7" t="n">
        <v>598</v>
      </c>
      <c r="L48" s="7" t="n">
        <v>240</v>
      </c>
    </row>
    <row r="49" spans="1:12">
      <c r="A49" s="4" t="s">
        <v>42</v>
      </c>
      <c r="J49" s="4" t="s">
        <v>40</v>
      </c>
      <c r="K49" s="4" t="s">
        <v>40</v>
      </c>
      <c r="L49" s="4" t="s">
        <v>40</v>
      </c>
    </row>
    <row r="50" spans="1:12">
      <c r="A50" s="4" t="s">
        <v>43</v>
      </c>
      <c r="J50" s="7" t="n">
        <v>-3746</v>
      </c>
      <c r="K50" s="7" t="n">
        <v>-598</v>
      </c>
      <c r="L50" s="7" t="n">
        <v>-240</v>
      </c>
    </row>
    <row r="51" spans="1:12">
      <c r="A51" s="4" t="s">
        <v>44</v>
      </c>
      <c r="J51" s="5" t="n">
        <v>45491</v>
      </c>
      <c r="K51" s="5" t="n">
        <v>45623</v>
      </c>
      <c r="L51" s="5" t="n">
        <v>95846</v>
      </c>
    </row>
    <row r="52" spans="1:12">
      <c r="A52" s="4" t="s">
        <v>45</v>
      </c>
      <c r="J52" s="5" t="n">
        <v>-16</v>
      </c>
      <c r="L52" s="5" t="n">
        <v>77</v>
      </c>
    </row>
    <row r="53" spans="1:12">
      <c r="A53" s="4" t="s">
        <v>46</v>
      </c>
      <c r="J53" s="5" t="n">
        <v>-49221</v>
      </c>
      <c r="K53" s="5" t="n">
        <v>-46221</v>
      </c>
      <c r="L53" s="5" t="n">
        <v>-96163</v>
      </c>
    </row>
    <row r="54" spans="1:12">
      <c r="A54" s="3" t="s">
        <v>1157</v>
      </c>
    </row>
    <row r="55" spans="1:12">
      <c r="A55" s="4" t="s">
        <v>48</v>
      </c>
      <c r="J55" s="5" t="n">
        <v>-23527</v>
      </c>
      <c r="K55" s="5" t="n">
        <v>-15939</v>
      </c>
      <c r="L55" s="5" t="n">
        <v>-15464</v>
      </c>
    </row>
    <row r="56" spans="1:12">
      <c r="A56" s="4" t="s">
        <v>49</v>
      </c>
      <c r="J56" s="5" t="n">
        <v>7070</v>
      </c>
      <c r="K56" s="5" t="n">
        <v>599</v>
      </c>
      <c r="L56" s="5" t="n">
        <v>687</v>
      </c>
    </row>
    <row r="57" spans="1:12">
      <c r="A57" s="4" t="s">
        <v>1160</v>
      </c>
      <c r="J57" s="5" t="n">
        <v>53684</v>
      </c>
      <c r="K57" s="5" t="n">
        <v>18864</v>
      </c>
      <c r="L57" s="5" t="n">
        <v>61007</v>
      </c>
    </row>
    <row r="58" spans="1:12">
      <c r="A58" s="4" t="s">
        <v>50</v>
      </c>
      <c r="J58" s="5" t="n">
        <v>-714</v>
      </c>
      <c r="K58" s="5" t="n">
        <v>2756</v>
      </c>
      <c r="L58" s="5" t="n">
        <v>-8459</v>
      </c>
    </row>
    <row r="59" spans="1:12">
      <c r="A59" s="4" t="s">
        <v>51</v>
      </c>
      <c r="J59" s="5" t="n">
        <v>36513</v>
      </c>
      <c r="K59" s="5" t="n">
        <v>6280</v>
      </c>
      <c r="L59" s="5" t="n">
        <v>37771</v>
      </c>
    </row>
    <row r="60" spans="1:12">
      <c r="A60" s="4" t="s">
        <v>52</v>
      </c>
      <c r="J60" s="5" t="n">
        <v>-12708</v>
      </c>
      <c r="K60" s="5" t="n">
        <v>-39941</v>
      </c>
      <c r="L60" s="5" t="n">
        <v>-58392</v>
      </c>
    </row>
    <row r="61" spans="1:12">
      <c r="A61" s="4" t="s">
        <v>53</v>
      </c>
      <c r="J61" s="5" t="n">
        <v>-12260</v>
      </c>
      <c r="K61" s="5" t="n">
        <v>-34329</v>
      </c>
      <c r="L61" s="5" t="n">
        <v>-44215</v>
      </c>
    </row>
    <row r="62" spans="1:12">
      <c r="A62" s="4" t="s">
        <v>54</v>
      </c>
      <c r="J62" s="5" t="n">
        <v>-448</v>
      </c>
      <c r="K62" s="5" t="n">
        <v>-5612</v>
      </c>
      <c r="L62" s="5" t="n">
        <v>-14177</v>
      </c>
    </row>
    <row r="63" spans="1:12">
      <c r="A63" s="3" t="s">
        <v>55</v>
      </c>
    </row>
    <row r="64" spans="1:12">
      <c r="A64" s="4" t="s">
        <v>52</v>
      </c>
      <c r="J64" s="5" t="n">
        <v>-207242</v>
      </c>
      <c r="K64" s="5" t="n">
        <v>19868</v>
      </c>
      <c r="L64" s="5" t="n">
        <v>53388</v>
      </c>
    </row>
    <row r="65" spans="1:12">
      <c r="A65" s="4" t="s">
        <v>53</v>
      </c>
      <c r="J65" s="5" t="n">
        <v>-30086</v>
      </c>
      <c r="K65" s="5" t="n">
        <v>6342</v>
      </c>
      <c r="L65" s="5" t="n">
        <v>17657</v>
      </c>
    </row>
    <row r="66" spans="1:12">
      <c r="A66" s="4" t="s">
        <v>56</v>
      </c>
      <c r="J66" s="5" t="n">
        <v>-177156</v>
      </c>
      <c r="K66" s="5" t="n">
        <v>13526</v>
      </c>
      <c r="L66" s="5" t="n">
        <v>35731</v>
      </c>
    </row>
    <row r="67" spans="1:12">
      <c r="A67" s="4" t="s">
        <v>57</v>
      </c>
      <c r="J67" s="5" t="n">
        <v>-177604</v>
      </c>
      <c r="K67" s="5" t="n">
        <v>7914</v>
      </c>
      <c r="L67" s="5" t="n">
        <v>21554</v>
      </c>
    </row>
    <row r="68" spans="1:12">
      <c r="A68" s="4" t="s">
        <v>70</v>
      </c>
      <c r="J68" s="5" t="n">
        <v>25533</v>
      </c>
      <c r="K68" s="5" t="n">
        <v>63931</v>
      </c>
      <c r="L68" s="5" t="n">
        <v>-14120</v>
      </c>
    </row>
    <row r="69" spans="1:12">
      <c r="A69" s="4" t="s">
        <v>71</v>
      </c>
      <c r="J69" s="5" t="n">
        <v>-152071</v>
      </c>
      <c r="K69" s="5" t="n">
        <v>71845</v>
      </c>
      <c r="L69" s="5" t="n">
        <v>7434</v>
      </c>
    </row>
    <row r="70" spans="1:12">
      <c r="A70" s="4" t="s">
        <v>1158</v>
      </c>
      <c r="J70" s="5" t="n">
        <v>-30086</v>
      </c>
      <c r="K70" s="5" t="n">
        <v>6342</v>
      </c>
      <c r="L70" s="5" t="n">
        <v>17657</v>
      </c>
    </row>
    <row r="71" spans="1:12">
      <c r="A71" s="4" t="s">
        <v>1162</v>
      </c>
    </row>
    <row r="72" spans="1:12">
      <c r="A72" s="3" t="s">
        <v>1156</v>
      </c>
    </row>
    <row r="73" spans="1:12">
      <c r="A73" s="4" t="s">
        <v>38</v>
      </c>
      <c r="J73" s="7" t="n">
        <v>124716</v>
      </c>
      <c r="K73" s="7" t="n">
        <v>89787</v>
      </c>
      <c r="L73" s="7" t="n">
        <v>75000</v>
      </c>
    </row>
    <row r="74" spans="1:12">
      <c r="A74" s="4" t="s">
        <v>39</v>
      </c>
      <c r="J74" s="4" t="s">
        <v>40</v>
      </c>
      <c r="K74" s="4" t="s">
        <v>40</v>
      </c>
      <c r="L74" s="4" t="s">
        <v>40</v>
      </c>
    </row>
    <row r="75" spans="1:12">
      <c r="A75" s="4" t="s">
        <v>41</v>
      </c>
      <c r="J75" s="7" t="n">
        <v>117867</v>
      </c>
      <c r="K75" s="7" t="n">
        <v>85196</v>
      </c>
      <c r="L75" s="7" t="n">
        <v>70991</v>
      </c>
    </row>
    <row r="76" spans="1:12">
      <c r="A76" s="4" t="s">
        <v>42</v>
      </c>
      <c r="J76" s="4" t="s">
        <v>40</v>
      </c>
      <c r="K76" s="4" t="s">
        <v>40</v>
      </c>
      <c r="L76" s="4" t="s">
        <v>40</v>
      </c>
    </row>
    <row r="77" spans="1:12">
      <c r="A77" s="4" t="s">
        <v>43</v>
      </c>
      <c r="J77" s="7" t="n">
        <v>6849</v>
      </c>
      <c r="K77" s="7" t="n">
        <v>4591</v>
      </c>
      <c r="L77" s="7" t="n">
        <v>4009</v>
      </c>
    </row>
    <row r="78" spans="1:12">
      <c r="A78" s="4" t="s">
        <v>44</v>
      </c>
      <c r="J78" s="5" t="n">
        <v>1856</v>
      </c>
      <c r="K78" s="5" t="n">
        <v>2598</v>
      </c>
      <c r="L78" s="5" t="n">
        <v>156</v>
      </c>
    </row>
    <row r="79" spans="1:12">
      <c r="A79" s="4" t="s">
        <v>45</v>
      </c>
      <c r="J79" s="5" t="n">
        <v>-3225</v>
      </c>
      <c r="K79" s="5" t="n">
        <v>-188</v>
      </c>
    </row>
    <row r="80" spans="1:12">
      <c r="A80" s="4" t="s">
        <v>46</v>
      </c>
      <c r="J80" s="5" t="n">
        <v>8218</v>
      </c>
      <c r="K80" s="5" t="n">
        <v>2181</v>
      </c>
      <c r="L80" s="5" t="n">
        <v>4165</v>
      </c>
    </row>
    <row r="81" spans="1:12">
      <c r="A81" s="3" t="s">
        <v>1157</v>
      </c>
    </row>
    <row r="82" spans="1:12">
      <c r="A82" s="4" t="s">
        <v>48</v>
      </c>
      <c r="J82" s="5" t="n">
        <v>-2784</v>
      </c>
      <c r="K82" s="5" t="n">
        <v>-971</v>
      </c>
      <c r="L82" s="5" t="n">
        <v>-41</v>
      </c>
    </row>
    <row r="83" spans="1:12">
      <c r="A83" s="4" t="s">
        <v>49</v>
      </c>
      <c r="J83" s="5" t="n">
        <v>6238</v>
      </c>
      <c r="K83" s="5" t="n">
        <v>4947</v>
      </c>
      <c r="L83" s="5" t="n">
        <v>4177</v>
      </c>
    </row>
    <row r="84" spans="1:12">
      <c r="A84" s="4" t="s">
        <v>1160</v>
      </c>
      <c r="J84" s="5" t="n">
        <v>51721</v>
      </c>
      <c r="K84" s="5" t="n">
        <v>60871</v>
      </c>
      <c r="L84" s="5" t="n">
        <v>58347</v>
      </c>
    </row>
    <row r="85" spans="1:12">
      <c r="A85" s="4" t="s">
        <v>50</v>
      </c>
      <c r="J85" s="5" t="n">
        <v>-6862</v>
      </c>
      <c r="K85" s="5" t="n">
        <v>-6776</v>
      </c>
      <c r="L85" s="5" t="n">
        <v>-3966</v>
      </c>
    </row>
    <row r="86" spans="1:12">
      <c r="A86" s="4" t="s">
        <v>51</v>
      </c>
      <c r="J86" s="5" t="n">
        <v>48313</v>
      </c>
      <c r="K86" s="5" t="n">
        <v>58071</v>
      </c>
      <c r="L86" s="5" t="n">
        <v>58517</v>
      </c>
    </row>
    <row r="87" spans="1:12">
      <c r="A87" s="4" t="s">
        <v>52</v>
      </c>
      <c r="J87" s="5" t="n">
        <v>56531</v>
      </c>
      <c r="K87" s="5" t="n">
        <v>60252</v>
      </c>
      <c r="L87" s="5" t="n">
        <v>62682</v>
      </c>
    </row>
    <row r="88" spans="1:12">
      <c r="A88" s="4" t="s">
        <v>53</v>
      </c>
      <c r="J88" s="5" t="n">
        <v>3079</v>
      </c>
      <c r="K88" s="5" t="n">
        <v>41388</v>
      </c>
      <c r="L88" s="5" t="n">
        <v>1675</v>
      </c>
    </row>
    <row r="89" spans="1:12">
      <c r="A89" s="4" t="s">
        <v>54</v>
      </c>
      <c r="J89" s="5" t="n">
        <v>53452</v>
      </c>
      <c r="K89" s="5" t="n">
        <v>18864</v>
      </c>
      <c r="L89" s="5" t="n">
        <v>61007</v>
      </c>
    </row>
    <row r="90" spans="1:12">
      <c r="A90" s="3" t="s">
        <v>55</v>
      </c>
    </row>
    <row r="91" spans="1:12">
      <c r="A91" s="4" t="s">
        <v>57</v>
      </c>
      <c r="J91" s="5" t="n">
        <v>53452</v>
      </c>
      <c r="K91" s="5" t="n">
        <v>18864</v>
      </c>
      <c r="L91" s="5" t="n">
        <v>61007</v>
      </c>
    </row>
    <row r="92" spans="1:12">
      <c r="A92" s="4" t="s">
        <v>70</v>
      </c>
      <c r="J92" s="5" t="n">
        <v>-22411</v>
      </c>
      <c r="K92" s="5" t="n">
        <v>52290</v>
      </c>
      <c r="L92" s="5" t="n">
        <v>-25916</v>
      </c>
    </row>
    <row r="93" spans="1:12">
      <c r="A93" s="4" t="s">
        <v>71</v>
      </c>
      <c r="J93" s="5" t="n">
        <v>31041</v>
      </c>
      <c r="K93" s="5" t="n">
        <v>71154</v>
      </c>
      <c r="L93" s="5" t="n">
        <v>35091</v>
      </c>
    </row>
    <row r="94" spans="1:12">
      <c r="A94" s="4" t="s">
        <v>1163</v>
      </c>
    </row>
    <row r="95" spans="1:12">
      <c r="A95" s="3" t="s">
        <v>1156</v>
      </c>
    </row>
    <row r="96" spans="1:12">
      <c r="A96" s="4" t="s">
        <v>38</v>
      </c>
      <c r="J96" s="7" t="n">
        <v>844005</v>
      </c>
      <c r="K96" s="7" t="n">
        <v>798603</v>
      </c>
      <c r="L96" s="7" t="n">
        <v>755860</v>
      </c>
    </row>
    <row r="97" spans="1:12">
      <c r="A97" s="4" t="s">
        <v>39</v>
      </c>
      <c r="J97" s="4" t="s">
        <v>40</v>
      </c>
      <c r="K97" s="4" t="s">
        <v>40</v>
      </c>
      <c r="L97" s="4" t="s">
        <v>40</v>
      </c>
    </row>
    <row r="98" spans="1:12">
      <c r="A98" s="4" t="s">
        <v>41</v>
      </c>
      <c r="J98" s="7" t="n">
        <v>716701</v>
      </c>
      <c r="K98" s="7" t="n">
        <v>659007</v>
      </c>
      <c r="L98" s="7" t="n">
        <v>627880</v>
      </c>
    </row>
    <row r="99" spans="1:12">
      <c r="A99" s="4" t="s">
        <v>42</v>
      </c>
      <c r="J99" s="4" t="s">
        <v>40</v>
      </c>
      <c r="K99" s="4" t="s">
        <v>40</v>
      </c>
      <c r="L99" s="4" t="s">
        <v>40</v>
      </c>
    </row>
    <row r="100" spans="1:12">
      <c r="A100" s="4" t="s">
        <v>43</v>
      </c>
      <c r="J100" s="7" t="n">
        <v>127304</v>
      </c>
      <c r="K100" s="7" t="n">
        <v>139596</v>
      </c>
      <c r="L100" s="7" t="n">
        <v>127980</v>
      </c>
    </row>
    <row r="101" spans="1:12">
      <c r="A101" s="4" t="s">
        <v>44</v>
      </c>
      <c r="J101" s="5" t="n">
        <v>64374</v>
      </c>
      <c r="K101" s="5" t="n">
        <v>62313</v>
      </c>
      <c r="L101" s="5" t="n">
        <v>57463</v>
      </c>
    </row>
    <row r="102" spans="1:12">
      <c r="A102" s="4" t="s">
        <v>45</v>
      </c>
      <c r="J102" s="5" t="n">
        <v>-15</v>
      </c>
      <c r="K102" s="5" t="n">
        <v>-9</v>
      </c>
      <c r="L102" s="5" t="n">
        <v>39</v>
      </c>
    </row>
    <row r="103" spans="1:12">
      <c r="A103" s="4" t="s">
        <v>46</v>
      </c>
      <c r="J103" s="5" t="n">
        <v>62945</v>
      </c>
      <c r="K103" s="5" t="n">
        <v>77292</v>
      </c>
      <c r="L103" s="5" t="n">
        <v>70478</v>
      </c>
    </row>
    <row r="104" spans="1:12">
      <c r="A104" s="3" t="s">
        <v>1157</v>
      </c>
    </row>
    <row r="105" spans="1:12">
      <c r="A105" s="4" t="s">
        <v>48</v>
      </c>
      <c r="J105" s="5" t="n">
        <v>-2664</v>
      </c>
      <c r="K105" s="5" t="n">
        <v>-1801</v>
      </c>
      <c r="L105" s="5" t="n">
        <v>-3060</v>
      </c>
    </row>
    <row r="106" spans="1:12">
      <c r="A106" s="4" t="s">
        <v>49</v>
      </c>
      <c r="J106" s="5" t="n">
        <v>617</v>
      </c>
      <c r="K106" s="5" t="n">
        <v>85</v>
      </c>
      <c r="L106" s="5" t="n">
        <v>57</v>
      </c>
    </row>
    <row r="107" spans="1:12">
      <c r="A107" s="4" t="s">
        <v>50</v>
      </c>
      <c r="J107" s="5" t="n">
        <v>7959</v>
      </c>
      <c r="K107" s="5" t="n">
        <v>3315</v>
      </c>
      <c r="L107" s="5" t="n">
        <v>5007</v>
      </c>
    </row>
    <row r="108" spans="1:12">
      <c r="A108" s="4" t="s">
        <v>51</v>
      </c>
      <c r="J108" s="5" t="n">
        <v>5912</v>
      </c>
      <c r="K108" s="5" t="n">
        <v>1599</v>
      </c>
      <c r="L108" s="5" t="n">
        <v>2004</v>
      </c>
    </row>
    <row r="109" spans="1:12">
      <c r="A109" s="4" t="s">
        <v>52</v>
      </c>
      <c r="J109" s="5" t="n">
        <v>68857</v>
      </c>
      <c r="K109" s="5" t="n">
        <v>78891</v>
      </c>
      <c r="L109" s="5" t="n">
        <v>72482</v>
      </c>
    </row>
    <row r="110" spans="1:12">
      <c r="A110" s="4" t="s">
        <v>53</v>
      </c>
      <c r="J110" s="5" t="n">
        <v>16904</v>
      </c>
      <c r="K110" s="5" t="n">
        <v>18020</v>
      </c>
      <c r="L110" s="5" t="n">
        <v>14135</v>
      </c>
    </row>
    <row r="111" spans="1:12">
      <c r="A111" s="4" t="s">
        <v>54</v>
      </c>
      <c r="J111" s="5" t="n">
        <v>51953</v>
      </c>
      <c r="K111" s="5" t="n">
        <v>60871</v>
      </c>
      <c r="L111" s="5" t="n">
        <v>58347</v>
      </c>
    </row>
    <row r="112" spans="1:12">
      <c r="A112" s="3" t="s">
        <v>55</v>
      </c>
    </row>
    <row r="113" spans="1:12">
      <c r="A113" s="4" t="s">
        <v>57</v>
      </c>
      <c r="J113" s="5" t="n">
        <v>51953</v>
      </c>
      <c r="K113" s="5" t="n">
        <v>60871</v>
      </c>
      <c r="L113" s="5" t="n">
        <v>58347</v>
      </c>
    </row>
    <row r="114" spans="1:12">
      <c r="A114" s="4" t="s">
        <v>70</v>
      </c>
      <c r="J114" s="5" t="n">
        <v>-23214</v>
      </c>
      <c r="K114" s="5" t="n">
        <v>51828</v>
      </c>
      <c r="L114" s="5" t="n">
        <v>-25176</v>
      </c>
    </row>
    <row r="115" spans="1:12">
      <c r="A115" s="4" t="s">
        <v>71</v>
      </c>
      <c r="J115" s="7" t="n">
        <v>28739</v>
      </c>
      <c r="K115" s="7" t="n">
        <v>112699</v>
      </c>
      <c r="L115" s="7" t="n">
        <v>33171</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4</v>
      </c>
      <c r="B1" s="2" t="s">
        <v>2</v>
      </c>
      <c r="C1" s="2" t="s">
        <v>35</v>
      </c>
      <c r="D1" s="2" t="s">
        <v>36</v>
      </c>
      <c r="E1" s="2" t="s">
        <v>584</v>
      </c>
    </row>
    <row r="2" spans="1:5">
      <c r="A2" s="3" t="s">
        <v>76</v>
      </c>
    </row>
    <row r="3" spans="1:5">
      <c r="A3" s="4" t="s">
        <v>77</v>
      </c>
      <c r="B3" s="7" t="n">
        <v>142685</v>
      </c>
      <c r="C3" s="7" t="n">
        <v>116219</v>
      </c>
      <c r="D3" s="7" t="n">
        <v>55444</v>
      </c>
      <c r="E3" s="7" t="n">
        <v>105304</v>
      </c>
    </row>
    <row r="4" spans="1:5">
      <c r="A4" s="4" t="s">
        <v>1165</v>
      </c>
      <c r="B4" s="5" t="n">
        <v>326601</v>
      </c>
      <c r="C4" s="5" t="n">
        <v>278800</v>
      </c>
    </row>
    <row r="5" spans="1:5">
      <c r="A5" s="4" t="s">
        <v>81</v>
      </c>
      <c r="C5" s="5" t="n">
        <v>189952</v>
      </c>
    </row>
    <row r="6" spans="1:5">
      <c r="A6" s="4" t="s">
        <v>83</v>
      </c>
      <c r="B6" s="5" t="n">
        <v>556044</v>
      </c>
      <c r="C6" s="5" t="n">
        <v>515183</v>
      </c>
      <c r="D6" s="5" t="n">
        <v>428772</v>
      </c>
    </row>
    <row r="7" spans="1:5">
      <c r="A7" s="4" t="s">
        <v>86</v>
      </c>
      <c r="B7" s="5" t="n">
        <v>314424</v>
      </c>
      <c r="C7" s="5" t="n">
        <v>222730</v>
      </c>
    </row>
    <row r="8" spans="1:5">
      <c r="A8" s="4" t="s">
        <v>87</v>
      </c>
      <c r="C8" s="5" t="n">
        <v>407911</v>
      </c>
    </row>
    <row r="9" spans="1:5">
      <c r="A9" s="4" t="s">
        <v>88</v>
      </c>
      <c r="B9" s="5" t="n">
        <v>1339754</v>
      </c>
      <c r="C9" s="5" t="n">
        <v>1730795</v>
      </c>
    </row>
    <row r="10" spans="1:5">
      <c r="A10" s="3" t="s">
        <v>89</v>
      </c>
    </row>
    <row r="11" spans="1:5">
      <c r="A11" s="4" t="s">
        <v>1166</v>
      </c>
      <c r="B11" s="5" t="n">
        <v>232802</v>
      </c>
      <c r="C11" s="5" t="n">
        <v>234356</v>
      </c>
    </row>
    <row r="12" spans="1:5">
      <c r="A12" s="4" t="s">
        <v>95</v>
      </c>
      <c r="C12" s="5" t="n">
        <v>112820</v>
      </c>
    </row>
    <row r="13" spans="1:5">
      <c r="A13" s="4" t="s">
        <v>97</v>
      </c>
      <c r="B13" s="5" t="n">
        <v>400962</v>
      </c>
      <c r="C13" s="5" t="n">
        <v>470098</v>
      </c>
    </row>
    <row r="14" spans="1:5">
      <c r="A14" s="4" t="s">
        <v>98</v>
      </c>
      <c r="B14" s="5" t="n">
        <v>78651</v>
      </c>
      <c r="C14" s="5" t="n">
        <v>83571</v>
      </c>
    </row>
    <row r="15" spans="1:5">
      <c r="A15" s="4" t="s">
        <v>99</v>
      </c>
      <c r="B15" s="5" t="n">
        <v>88441</v>
      </c>
      <c r="C15" s="5" t="n">
        <v>79649</v>
      </c>
    </row>
    <row r="16" spans="1:5">
      <c r="A16" s="4" t="s">
        <v>100</v>
      </c>
      <c r="C16" s="5" t="n">
        <v>41373</v>
      </c>
    </row>
    <row r="17" spans="1:5">
      <c r="A17" s="4" t="s">
        <v>101</v>
      </c>
      <c r="B17" s="5" t="n">
        <v>800856</v>
      </c>
      <c r="C17" s="5" t="n">
        <v>1021867</v>
      </c>
    </row>
    <row r="18" spans="1:5">
      <c r="A18" s="4" t="s">
        <v>104</v>
      </c>
      <c r="B18" s="5" t="n">
        <v>538898</v>
      </c>
      <c r="C18" s="5" t="n">
        <v>708928</v>
      </c>
      <c r="D18" s="5" t="n">
        <v>653826</v>
      </c>
      <c r="E18" s="5" t="n">
        <v>663247</v>
      </c>
    </row>
    <row r="19" spans="1:5">
      <c r="A19" s="4" t="s">
        <v>112</v>
      </c>
      <c r="B19" s="5" t="n">
        <v>1339754</v>
      </c>
      <c r="C19" s="5" t="n">
        <v>1730795</v>
      </c>
    </row>
    <row r="20" spans="1:5">
      <c r="A20" s="4" t="s">
        <v>1159</v>
      </c>
    </row>
    <row r="21" spans="1:5">
      <c r="A21" s="3" t="s">
        <v>76</v>
      </c>
    </row>
    <row r="22" spans="1:5">
      <c r="A22" s="4" t="s">
        <v>1165</v>
      </c>
      <c r="B22" s="5" t="n">
        <v>-255848</v>
      </c>
      <c r="C22" s="5" t="n">
        <v>-277989</v>
      </c>
    </row>
    <row r="23" spans="1:5">
      <c r="A23" s="4" t="s">
        <v>1167</v>
      </c>
      <c r="B23" s="5" t="n">
        <v>-1441831</v>
      </c>
      <c r="C23" s="5" t="n">
        <v>-1483023</v>
      </c>
    </row>
    <row r="24" spans="1:5">
      <c r="A24" s="4" t="s">
        <v>88</v>
      </c>
      <c r="B24" s="5" t="n">
        <v>-1697679</v>
      </c>
      <c r="C24" s="5" t="n">
        <v>-1761012</v>
      </c>
    </row>
    <row r="25" spans="1:5">
      <c r="A25" s="3" t="s">
        <v>89</v>
      </c>
    </row>
    <row r="26" spans="1:5">
      <c r="A26" s="4" t="s">
        <v>1166</v>
      </c>
      <c r="B26" s="5" t="n">
        <v>-255848</v>
      </c>
      <c r="C26" s="5" t="n">
        <v>-277989</v>
      </c>
    </row>
    <row r="27" spans="1:5">
      <c r="A27" s="4" t="s">
        <v>101</v>
      </c>
      <c r="B27" s="5" t="n">
        <v>-255848</v>
      </c>
      <c r="C27" s="5" t="n">
        <v>-277989</v>
      </c>
    </row>
    <row r="28" spans="1:5">
      <c r="A28" s="4" t="s">
        <v>104</v>
      </c>
      <c r="B28" s="5" t="n">
        <v>-1441831</v>
      </c>
      <c r="C28" s="5" t="n">
        <v>-1483023</v>
      </c>
    </row>
    <row r="29" spans="1:5">
      <c r="A29" s="4" t="s">
        <v>112</v>
      </c>
      <c r="B29" s="5" t="n">
        <v>-1697679</v>
      </c>
      <c r="C29" s="5" t="n">
        <v>-1761012</v>
      </c>
    </row>
    <row r="30" spans="1:5">
      <c r="A30" s="4" t="s">
        <v>1161</v>
      </c>
    </row>
    <row r="31" spans="1:5">
      <c r="A31" s="3" t="s">
        <v>76</v>
      </c>
    </row>
    <row r="32" spans="1:5">
      <c r="A32" s="4" t="s">
        <v>77</v>
      </c>
      <c r="B32" s="5" t="n">
        <v>69574</v>
      </c>
      <c r="C32" s="5" t="n">
        <v>1292</v>
      </c>
      <c r="D32" s="5" t="n">
        <v>5082</v>
      </c>
      <c r="E32" s="5" t="n">
        <v>59130</v>
      </c>
    </row>
    <row r="33" spans="1:5">
      <c r="A33" s="4" t="s">
        <v>1165</v>
      </c>
      <c r="B33" s="5" t="n">
        <v>113809</v>
      </c>
      <c r="C33" s="5" t="n">
        <v>59341</v>
      </c>
    </row>
    <row r="34" spans="1:5">
      <c r="A34" s="4" t="s">
        <v>81</v>
      </c>
      <c r="C34" s="5" t="n">
        <v>189952</v>
      </c>
    </row>
    <row r="35" spans="1:5">
      <c r="A35" s="4" t="s">
        <v>83</v>
      </c>
      <c r="B35" s="5" t="n">
        <v>23943</v>
      </c>
      <c r="C35" s="5" t="n">
        <v>24671</v>
      </c>
    </row>
    <row r="36" spans="1:5">
      <c r="A36" s="4" t="s">
        <v>1167</v>
      </c>
      <c r="B36" s="5" t="n">
        <v>789958</v>
      </c>
      <c r="C36" s="5" t="n">
        <v>829895</v>
      </c>
    </row>
    <row r="37" spans="1:5">
      <c r="A37" s="4" t="s">
        <v>86</v>
      </c>
      <c r="B37" s="5" t="n">
        <v>59252</v>
      </c>
      <c r="C37" s="5" t="n">
        <v>82201</v>
      </c>
    </row>
    <row r="38" spans="1:5">
      <c r="A38" s="4" t="s">
        <v>87</v>
      </c>
      <c r="C38" s="5" t="n">
        <v>407911</v>
      </c>
    </row>
    <row r="39" spans="1:5">
      <c r="A39" s="4" t="s">
        <v>88</v>
      </c>
      <c r="B39" s="5" t="n">
        <v>1056536</v>
      </c>
      <c r="C39" s="5" t="n">
        <v>1595263</v>
      </c>
    </row>
    <row r="40" spans="1:5">
      <c r="A40" s="3" t="s">
        <v>89</v>
      </c>
    </row>
    <row r="41" spans="1:5">
      <c r="A41" s="4" t="s">
        <v>1166</v>
      </c>
      <c r="B41" s="5" t="n">
        <v>212625</v>
      </c>
      <c r="C41" s="5" t="n">
        <v>289967</v>
      </c>
    </row>
    <row r="42" spans="1:5">
      <c r="A42" s="4" t="s">
        <v>95</v>
      </c>
      <c r="C42" s="5" t="n">
        <v>112820</v>
      </c>
    </row>
    <row r="43" spans="1:5">
      <c r="A43" s="4" t="s">
        <v>97</v>
      </c>
      <c r="B43" s="5" t="n">
        <v>248906</v>
      </c>
      <c r="C43" s="5" t="n">
        <v>368496</v>
      </c>
    </row>
    <row r="44" spans="1:5">
      <c r="A44" s="4" t="s">
        <v>98</v>
      </c>
      <c r="B44" s="5" t="n">
        <v>-11024</v>
      </c>
      <c r="C44" s="5" t="n">
        <v>14081</v>
      </c>
    </row>
    <row r="45" spans="1:5">
      <c r="A45" s="4" t="s">
        <v>99</v>
      </c>
      <c r="B45" s="5" t="n">
        <v>67131</v>
      </c>
      <c r="C45" s="5" t="n">
        <v>59598</v>
      </c>
    </row>
    <row r="46" spans="1:5">
      <c r="A46" s="4" t="s">
        <v>100</v>
      </c>
      <c r="C46" s="5" t="n">
        <v>41373</v>
      </c>
    </row>
    <row r="47" spans="1:5">
      <c r="A47" s="4" t="s">
        <v>101</v>
      </c>
      <c r="B47" s="5" t="n">
        <v>517638</v>
      </c>
      <c r="C47" s="5" t="n">
        <v>886335</v>
      </c>
    </row>
    <row r="48" spans="1:5">
      <c r="A48" s="4" t="s">
        <v>104</v>
      </c>
      <c r="B48" s="5" t="n">
        <v>538898</v>
      </c>
      <c r="C48" s="5" t="n">
        <v>708928</v>
      </c>
    </row>
    <row r="49" spans="1:5">
      <c r="A49" s="4" t="s">
        <v>112</v>
      </c>
      <c r="B49" s="5" t="n">
        <v>1056536</v>
      </c>
      <c r="C49" s="5" t="n">
        <v>1595263</v>
      </c>
    </row>
    <row r="50" spans="1:5">
      <c r="A50" s="4" t="s">
        <v>1162</v>
      </c>
    </row>
    <row r="51" spans="1:5">
      <c r="A51" s="3" t="s">
        <v>76</v>
      </c>
    </row>
    <row r="52" spans="1:5">
      <c r="A52" s="4" t="s">
        <v>77</v>
      </c>
      <c r="B52" s="5" t="n">
        <v>2924</v>
      </c>
      <c r="C52" s="5" t="n">
        <v>720</v>
      </c>
      <c r="D52" s="5" t="n">
        <v>1461</v>
      </c>
      <c r="E52" s="5" t="n">
        <v>465</v>
      </c>
    </row>
    <row r="53" spans="1:5">
      <c r="A53" s="4" t="s">
        <v>1165</v>
      </c>
      <c r="B53" s="5" t="n">
        <v>162065</v>
      </c>
      <c r="C53" s="5" t="n">
        <v>217822</v>
      </c>
    </row>
    <row r="54" spans="1:5">
      <c r="A54" s="4" t="s">
        <v>83</v>
      </c>
      <c r="B54" s="5" t="n">
        <v>85854</v>
      </c>
      <c r="C54" s="5" t="n">
        <v>80992</v>
      </c>
    </row>
    <row r="55" spans="1:5">
      <c r="A55" s="4" t="s">
        <v>1167</v>
      </c>
      <c r="B55" s="5" t="n">
        <v>651873</v>
      </c>
      <c r="C55" s="5" t="n">
        <v>653128</v>
      </c>
    </row>
    <row r="56" spans="1:5">
      <c r="A56" s="4" t="s">
        <v>88</v>
      </c>
      <c r="B56" s="5" t="n">
        <v>902716</v>
      </c>
      <c r="C56" s="5" t="n">
        <v>952662</v>
      </c>
    </row>
    <row r="57" spans="1:5">
      <c r="A57" s="3" t="s">
        <v>89</v>
      </c>
    </row>
    <row r="58" spans="1:5">
      <c r="A58" s="4" t="s">
        <v>1166</v>
      </c>
      <c r="B58" s="5" t="n">
        <v>105603</v>
      </c>
      <c r="C58" s="5" t="n">
        <v>54640</v>
      </c>
    </row>
    <row r="59" spans="1:5">
      <c r="A59" s="4" t="s">
        <v>97</v>
      </c>
      <c r="C59" s="5" t="n">
        <v>51000</v>
      </c>
    </row>
    <row r="60" spans="1:5">
      <c r="A60" s="4" t="s">
        <v>98</v>
      </c>
      <c r="B60" s="5" t="n">
        <v>15891</v>
      </c>
      <c r="C60" s="5" t="n">
        <v>-16814</v>
      </c>
    </row>
    <row r="61" spans="1:5">
      <c r="A61" s="4" t="s">
        <v>99</v>
      </c>
      <c r="B61" s="5" t="n">
        <v>107</v>
      </c>
      <c r="C61" s="5" t="n">
        <v>313</v>
      </c>
    </row>
    <row r="62" spans="1:5">
      <c r="A62" s="4" t="s">
        <v>101</v>
      </c>
      <c r="B62" s="5" t="n">
        <v>121601</v>
      </c>
      <c r="C62" s="5" t="n">
        <v>122767</v>
      </c>
    </row>
    <row r="63" spans="1:5">
      <c r="A63" s="4" t="s">
        <v>104</v>
      </c>
      <c r="B63" s="5" t="n">
        <v>781115</v>
      </c>
      <c r="C63" s="5" t="n">
        <v>829895</v>
      </c>
    </row>
    <row r="64" spans="1:5">
      <c r="A64" s="4" t="s">
        <v>112</v>
      </c>
      <c r="B64" s="5" t="n">
        <v>902716</v>
      </c>
      <c r="C64" s="5" t="n">
        <v>952662</v>
      </c>
    </row>
    <row r="65" spans="1:5">
      <c r="A65" s="4" t="s">
        <v>1163</v>
      </c>
    </row>
    <row r="66" spans="1:5">
      <c r="A66" s="3" t="s">
        <v>76</v>
      </c>
    </row>
    <row r="67" spans="1:5">
      <c r="A67" s="4" t="s">
        <v>77</v>
      </c>
      <c r="B67" s="5" t="n">
        <v>70187</v>
      </c>
      <c r="C67" s="5" t="n">
        <v>114207</v>
      </c>
      <c r="D67" s="7" t="n">
        <v>48901</v>
      </c>
      <c r="E67" s="7" t="n">
        <v>45709</v>
      </c>
    </row>
    <row r="68" spans="1:5">
      <c r="A68" s="4" t="s">
        <v>1165</v>
      </c>
      <c r="B68" s="5" t="n">
        <v>306575</v>
      </c>
      <c r="C68" s="5" t="n">
        <v>279626</v>
      </c>
    </row>
    <row r="69" spans="1:5">
      <c r="A69" s="4" t="s">
        <v>83</v>
      </c>
      <c r="B69" s="5" t="n">
        <v>446247</v>
      </c>
      <c r="C69" s="5" t="n">
        <v>409520</v>
      </c>
    </row>
    <row r="70" spans="1:5">
      <c r="A70" s="4" t="s">
        <v>86</v>
      </c>
      <c r="B70" s="5" t="n">
        <v>255172</v>
      </c>
      <c r="C70" s="5" t="n">
        <v>140529</v>
      </c>
    </row>
    <row r="71" spans="1:5">
      <c r="A71" s="4" t="s">
        <v>88</v>
      </c>
      <c r="B71" s="5" t="n">
        <v>1078181</v>
      </c>
      <c r="C71" s="5" t="n">
        <v>943882</v>
      </c>
    </row>
    <row r="72" spans="1:5">
      <c r="A72" s="3" t="s">
        <v>89</v>
      </c>
    </row>
    <row r="73" spans="1:5">
      <c r="A73" s="4" t="s">
        <v>1166</v>
      </c>
      <c r="B73" s="5" t="n">
        <v>170422</v>
      </c>
      <c r="C73" s="5" t="n">
        <v>167738</v>
      </c>
    </row>
    <row r="74" spans="1:5">
      <c r="A74" s="4" t="s">
        <v>97</v>
      </c>
      <c r="B74" s="5" t="n">
        <v>152056</v>
      </c>
      <c r="C74" s="5" t="n">
        <v>50602</v>
      </c>
    </row>
    <row r="75" spans="1:5">
      <c r="A75" s="4" t="s">
        <v>98</v>
      </c>
      <c r="B75" s="5" t="n">
        <v>73784</v>
      </c>
      <c r="C75" s="5" t="n">
        <v>52676</v>
      </c>
    </row>
    <row r="76" spans="1:5">
      <c r="A76" s="4" t="s">
        <v>99</v>
      </c>
      <c r="B76" s="5" t="n">
        <v>21203</v>
      </c>
      <c r="C76" s="5" t="n">
        <v>19738</v>
      </c>
    </row>
    <row r="77" spans="1:5">
      <c r="A77" s="4" t="s">
        <v>101</v>
      </c>
      <c r="B77" s="5" t="n">
        <v>417465</v>
      </c>
      <c r="C77" s="5" t="n">
        <v>290754</v>
      </c>
    </row>
    <row r="78" spans="1:5">
      <c r="A78" s="4" t="s">
        <v>104</v>
      </c>
      <c r="B78" s="5" t="n">
        <v>660716</v>
      </c>
      <c r="C78" s="5" t="n">
        <v>653128</v>
      </c>
    </row>
    <row r="79" spans="1:5">
      <c r="A79" s="4" t="s">
        <v>112</v>
      </c>
      <c r="B79" s="7" t="n">
        <v>1078181</v>
      </c>
      <c r="C79" s="7" t="n">
        <v>94388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2</v>
      </c>
      <c r="C2" s="2" t="s">
        <v>35</v>
      </c>
      <c r="D2" s="2" t="s">
        <v>36</v>
      </c>
    </row>
    <row r="3" spans="1:4">
      <c r="A3" s="3" t="s">
        <v>1169</v>
      </c>
    </row>
    <row r="4" spans="1:4">
      <c r="A4" s="4" t="s">
        <v>1170</v>
      </c>
      <c r="B4" s="7" t="n">
        <v>-5952</v>
      </c>
      <c r="C4" s="7" t="n">
        <v>53234</v>
      </c>
      <c r="D4" s="7" t="n">
        <v>31078</v>
      </c>
    </row>
    <row r="5" spans="1:4">
      <c r="A5" s="3" t="s">
        <v>135</v>
      </c>
    </row>
    <row r="6" spans="1:4">
      <c r="A6" s="4" t="s">
        <v>136</v>
      </c>
      <c r="B6" s="5" t="n">
        <v>-42129</v>
      </c>
      <c r="C6" s="5" t="n">
        <v>-80783</v>
      </c>
      <c r="D6" s="5" t="n">
        <v>-61162</v>
      </c>
    </row>
    <row r="7" spans="1:4">
      <c r="A7" s="4" t="s">
        <v>137</v>
      </c>
      <c r="B7" s="5" t="n">
        <v>3462</v>
      </c>
      <c r="C7" s="5" t="n">
        <v>218</v>
      </c>
      <c r="D7" s="5" t="n">
        <v>29</v>
      </c>
    </row>
    <row r="8" spans="1:4">
      <c r="A8" s="4" t="s">
        <v>138</v>
      </c>
      <c r="B8" s="5" t="n">
        <v>-178905</v>
      </c>
    </row>
    <row r="9" spans="1:4">
      <c r="A9" s="4" t="s">
        <v>139</v>
      </c>
      <c r="B9" s="5" t="n">
        <v>-68</v>
      </c>
      <c r="C9" s="5" t="n">
        <v>-243</v>
      </c>
      <c r="D9" s="5" t="n">
        <v>-800</v>
      </c>
    </row>
    <row r="10" spans="1:4">
      <c r="A10" s="4" t="s">
        <v>140</v>
      </c>
      <c r="B10" s="5" t="n">
        <v>-217640</v>
      </c>
      <c r="C10" s="5" t="n">
        <v>-80808</v>
      </c>
      <c r="D10" s="5" t="n">
        <v>-61933</v>
      </c>
    </row>
    <row r="11" spans="1:4">
      <c r="A11" s="4" t="s">
        <v>1171</v>
      </c>
      <c r="B11" s="5" t="n">
        <v>-66515</v>
      </c>
      <c r="C11" s="5" t="n">
        <v>99665</v>
      </c>
      <c r="D11" s="5" t="n">
        <v>14114</v>
      </c>
    </row>
    <row r="12" spans="1:4">
      <c r="A12" s="4" t="s">
        <v>143</v>
      </c>
      <c r="D12" s="5" t="n">
        <v>-136</v>
      </c>
    </row>
    <row r="13" spans="1:4">
      <c r="A13" s="4" t="s">
        <v>146</v>
      </c>
      <c r="B13" s="5" t="n">
        <v>-22760</v>
      </c>
      <c r="C13" s="5" t="n">
        <v>-22480</v>
      </c>
      <c r="D13" s="5" t="n">
        <v>-21589</v>
      </c>
    </row>
    <row r="14" spans="1:4">
      <c r="A14" s="4" t="s">
        <v>147</v>
      </c>
      <c r="D14" s="5" t="n">
        <v>2000</v>
      </c>
    </row>
    <row r="15" spans="1:4">
      <c r="A15" s="4" t="s">
        <v>148</v>
      </c>
      <c r="B15" s="5" t="n">
        <v>-2151</v>
      </c>
      <c r="C15" s="5" t="n">
        <v>-472</v>
      </c>
      <c r="D15" s="5" t="n">
        <v>-990</v>
      </c>
    </row>
    <row r="16" spans="1:4">
      <c r="A16" s="4" t="s">
        <v>149</v>
      </c>
      <c r="B16" s="5" t="n">
        <v>-91426</v>
      </c>
      <c r="C16" s="5" t="n">
        <v>76713</v>
      </c>
      <c r="D16" s="5" t="n">
        <v>-6601</v>
      </c>
    </row>
    <row r="17" spans="1:4">
      <c r="A17" s="4" t="s">
        <v>1171</v>
      </c>
      <c r="B17" s="5" t="n">
        <v>-66515</v>
      </c>
      <c r="C17" s="5" t="n">
        <v>99665</v>
      </c>
      <c r="D17" s="5" t="n">
        <v>14114</v>
      </c>
    </row>
    <row r="18" spans="1:4">
      <c r="A18" s="4" t="s">
        <v>146</v>
      </c>
      <c r="B18" s="5" t="n">
        <v>-22760</v>
      </c>
      <c r="C18" s="5" t="n">
        <v>-22480</v>
      </c>
      <c r="D18" s="5" t="n">
        <v>-21589</v>
      </c>
    </row>
    <row r="19" spans="1:4">
      <c r="A19" s="4" t="s">
        <v>148</v>
      </c>
      <c r="B19" s="5" t="n">
        <v>-2151</v>
      </c>
      <c r="C19" s="5" t="n">
        <v>-472</v>
      </c>
      <c r="D19" s="5" t="n">
        <v>-990</v>
      </c>
    </row>
    <row r="20" spans="1:4">
      <c r="A20" s="4" t="s">
        <v>149</v>
      </c>
      <c r="B20" s="5" t="n">
        <v>-91426</v>
      </c>
      <c r="C20" s="5" t="n">
        <v>76713</v>
      </c>
      <c r="D20" s="5" t="n">
        <v>-6601</v>
      </c>
    </row>
    <row r="21" spans="1:4">
      <c r="A21" s="3" t="s">
        <v>141</v>
      </c>
    </row>
    <row r="22" spans="1:4">
      <c r="A22" s="4" t="s">
        <v>1172</v>
      </c>
      <c r="B22" s="5" t="n">
        <v>-5564</v>
      </c>
      <c r="C22" s="5" t="n">
        <v>7244</v>
      </c>
      <c r="D22" s="5" t="n">
        <v>-2063</v>
      </c>
    </row>
    <row r="23" spans="1:4">
      <c r="A23" s="4" t="s">
        <v>151</v>
      </c>
      <c r="B23" s="5" t="n">
        <v>-320582</v>
      </c>
      <c r="C23" s="5" t="n">
        <v>56383</v>
      </c>
      <c r="D23" s="5" t="n">
        <v>-39519</v>
      </c>
    </row>
    <row r="24" spans="1:4">
      <c r="A24" s="4" t="s">
        <v>1173</v>
      </c>
      <c r="B24" s="5" t="n">
        <v>347048</v>
      </c>
      <c r="C24" s="5" t="n">
        <v>4392</v>
      </c>
      <c r="D24" s="5" t="n">
        <v>-10341</v>
      </c>
    </row>
    <row r="25" spans="1:4">
      <c r="A25" s="4" t="s">
        <v>1174</v>
      </c>
      <c r="B25" s="5" t="n">
        <v>116219</v>
      </c>
      <c r="C25" s="5" t="n">
        <v>55444</v>
      </c>
      <c r="D25" s="5" t="n">
        <v>105304</v>
      </c>
    </row>
    <row r="26" spans="1:4">
      <c r="A26" s="4" t="s">
        <v>1175</v>
      </c>
      <c r="B26" s="5" t="n">
        <v>142685</v>
      </c>
      <c r="C26" s="5" t="n">
        <v>116219</v>
      </c>
      <c r="D26" s="5" t="n">
        <v>55444</v>
      </c>
    </row>
    <row r="27" spans="1:4">
      <c r="A27" s="4" t="s">
        <v>1159</v>
      </c>
    </row>
    <row r="28" spans="1:4">
      <c r="A28" s="3" t="s">
        <v>1169</v>
      </c>
    </row>
    <row r="29" spans="1:4">
      <c r="A29" s="4" t="s">
        <v>1170</v>
      </c>
      <c r="B29" s="5" t="n">
        <v>-40435</v>
      </c>
    </row>
    <row r="30" spans="1:4">
      <c r="A30" s="3" t="s">
        <v>135</v>
      </c>
    </row>
    <row r="31" spans="1:4">
      <c r="A31" s="4" t="s">
        <v>1176</v>
      </c>
      <c r="C31" s="5" t="n">
        <v>12000</v>
      </c>
      <c r="D31" s="5" t="n">
        <v>15601</v>
      </c>
    </row>
    <row r="32" spans="1:4">
      <c r="A32" s="4" t="s">
        <v>1177</v>
      </c>
      <c r="B32" s="5" t="n">
        <v>83550</v>
      </c>
      <c r="C32" s="5" t="n">
        <v>14400</v>
      </c>
      <c r="D32" s="5" t="n">
        <v>18330</v>
      </c>
    </row>
    <row r="33" spans="1:4">
      <c r="A33" s="4" t="s">
        <v>1178</v>
      </c>
      <c r="B33" s="5" t="n">
        <v>315</v>
      </c>
    </row>
    <row r="34" spans="1:4">
      <c r="A34" s="4" t="s">
        <v>1179</v>
      </c>
      <c r="B34" s="5" t="n">
        <v>-20000</v>
      </c>
      <c r="C34" s="5" t="n">
        <v>14400</v>
      </c>
      <c r="D34" s="5" t="n">
        <v>-17500</v>
      </c>
    </row>
    <row r="35" spans="1:4">
      <c r="A35" s="4" t="s">
        <v>140</v>
      </c>
      <c r="B35" s="5" t="n">
        <v>63865</v>
      </c>
      <c r="C35" s="5" t="n">
        <v>16800</v>
      </c>
      <c r="D35" s="5" t="n">
        <v>20229</v>
      </c>
    </row>
    <row r="36" spans="1:4">
      <c r="A36" s="4" t="s">
        <v>1176</v>
      </c>
      <c r="C36" s="5" t="n">
        <v>-12000</v>
      </c>
      <c r="D36" s="5" t="n">
        <v>-15601</v>
      </c>
    </row>
    <row r="37" spans="1:4">
      <c r="A37" s="4" t="s">
        <v>1180</v>
      </c>
      <c r="C37" s="5" t="n">
        <v>12000</v>
      </c>
      <c r="D37" s="5" t="n">
        <v>15601</v>
      </c>
    </row>
    <row r="38" spans="1:4">
      <c r="A38" s="4" t="s">
        <v>1181</v>
      </c>
      <c r="B38" s="5" t="n">
        <v>-83550</v>
      </c>
      <c r="C38" s="5" t="n">
        <v>-14400</v>
      </c>
      <c r="D38" s="5" t="n">
        <v>-18330</v>
      </c>
    </row>
    <row r="39" spans="1:4">
      <c r="A39" s="4" t="s">
        <v>1182</v>
      </c>
      <c r="B39" s="5" t="n">
        <v>-315</v>
      </c>
    </row>
    <row r="40" spans="1:4">
      <c r="A40" s="4" t="s">
        <v>1179</v>
      </c>
      <c r="B40" s="5" t="n">
        <v>-20000</v>
      </c>
    </row>
    <row r="41" spans="1:4">
      <c r="A41" s="4" t="s">
        <v>1183</v>
      </c>
      <c r="B41" s="5" t="n">
        <v>-40435</v>
      </c>
    </row>
    <row r="42" spans="1:4">
      <c r="A42" s="4" t="s">
        <v>149</v>
      </c>
      <c r="B42" s="5" t="n">
        <v>-23430</v>
      </c>
      <c r="C42" s="5" t="n">
        <v>-16800</v>
      </c>
      <c r="D42" s="5" t="n">
        <v>-20229</v>
      </c>
    </row>
    <row r="43" spans="1:4">
      <c r="A43" s="4" t="s">
        <v>1182</v>
      </c>
      <c r="C43" s="5" t="n">
        <v>-14400</v>
      </c>
      <c r="D43" s="5" t="n">
        <v>-17500</v>
      </c>
    </row>
    <row r="44" spans="1:4">
      <c r="A44" s="4" t="s">
        <v>1183</v>
      </c>
      <c r="B44" s="5" t="n">
        <v>40435</v>
      </c>
    </row>
    <row r="45" spans="1:4">
      <c r="A45" s="4" t="s">
        <v>1180</v>
      </c>
      <c r="C45" s="5" t="n">
        <v>12000</v>
      </c>
      <c r="D45" s="5" t="n">
        <v>15601</v>
      </c>
    </row>
    <row r="46" spans="1:4">
      <c r="A46" s="4" t="s">
        <v>1181</v>
      </c>
      <c r="B46" s="5" t="n">
        <v>-83550</v>
      </c>
      <c r="C46" s="5" t="n">
        <v>-14400</v>
      </c>
      <c r="D46" s="5" t="n">
        <v>-18330</v>
      </c>
    </row>
    <row r="47" spans="1:4">
      <c r="A47" s="4" t="s">
        <v>1182</v>
      </c>
      <c r="C47" s="5" t="n">
        <v>-14400</v>
      </c>
      <c r="D47" s="5" t="n">
        <v>-17500</v>
      </c>
    </row>
    <row r="48" spans="1:4">
      <c r="A48" s="4" t="s">
        <v>149</v>
      </c>
      <c r="B48" s="5" t="n">
        <v>-23430</v>
      </c>
      <c r="C48" s="5" t="n">
        <v>-16800</v>
      </c>
      <c r="D48" s="5" t="n">
        <v>-20229</v>
      </c>
    </row>
    <row r="49" spans="1:4">
      <c r="A49" s="4" t="s">
        <v>1161</v>
      </c>
    </row>
    <row r="50" spans="1:4">
      <c r="A50" s="3" t="s">
        <v>1169</v>
      </c>
    </row>
    <row r="51" spans="1:4">
      <c r="A51" s="4" t="s">
        <v>1170</v>
      </c>
      <c r="B51" s="5" t="n">
        <v>-61355</v>
      </c>
      <c r="C51" s="5" t="n">
        <v>-55287</v>
      </c>
      <c r="D51" s="5" t="n">
        <v>-51923</v>
      </c>
    </row>
    <row r="52" spans="1:4">
      <c r="A52" s="3" t="s">
        <v>135</v>
      </c>
    </row>
    <row r="53" spans="1:4">
      <c r="A53" s="4" t="s">
        <v>136</v>
      </c>
      <c r="B53" s="5" t="n">
        <v>-4799</v>
      </c>
      <c r="C53" s="5" t="n">
        <v>-14301</v>
      </c>
      <c r="D53" s="5" t="n">
        <v>-5599</v>
      </c>
    </row>
    <row r="54" spans="1:4">
      <c r="A54" s="4" t="s">
        <v>137</v>
      </c>
      <c r="B54" s="5" t="n">
        <v>17</v>
      </c>
      <c r="C54" s="5" t="n">
        <v>1</v>
      </c>
    </row>
    <row r="55" spans="1:4">
      <c r="A55" s="4" t="s">
        <v>1177</v>
      </c>
      <c r="B55" s="5" t="n">
        <v>-75500</v>
      </c>
    </row>
    <row r="56" spans="1:4">
      <c r="A56" s="4" t="s">
        <v>1179</v>
      </c>
      <c r="C56" s="5" t="n">
        <v>-14000</v>
      </c>
      <c r="D56" s="5" t="n">
        <v>17000</v>
      </c>
    </row>
    <row r="57" spans="1:4">
      <c r="A57" s="4" t="s">
        <v>139</v>
      </c>
      <c r="B57" s="5" t="n">
        <v>-68</v>
      </c>
      <c r="C57" s="5" t="n">
        <v>-243</v>
      </c>
      <c r="D57" s="5" t="n">
        <v>-800</v>
      </c>
    </row>
    <row r="58" spans="1:4">
      <c r="A58" s="4" t="s">
        <v>140</v>
      </c>
      <c r="B58" s="5" t="n">
        <v>-80350</v>
      </c>
      <c r="C58" s="5" t="n">
        <v>-28543</v>
      </c>
      <c r="D58" s="5" t="n">
        <v>-23399</v>
      </c>
    </row>
    <row r="59" spans="1:4">
      <c r="A59" s="4" t="s">
        <v>1171</v>
      </c>
      <c r="B59" s="5" t="n">
        <v>-120200</v>
      </c>
      <c r="C59" s="5" t="n">
        <v>84200</v>
      </c>
      <c r="D59" s="5" t="n">
        <v>36000</v>
      </c>
    </row>
    <row r="60" spans="1:4">
      <c r="A60" s="4" t="s">
        <v>143</v>
      </c>
      <c r="D60" s="5" t="n">
        <v>-136</v>
      </c>
    </row>
    <row r="61" spans="1:4">
      <c r="A61" s="4" t="s">
        <v>146</v>
      </c>
      <c r="B61" s="5" t="n">
        <v>-22760</v>
      </c>
      <c r="C61" s="5" t="n">
        <v>-22480</v>
      </c>
      <c r="D61" s="5" t="n">
        <v>-21589</v>
      </c>
    </row>
    <row r="62" spans="1:4">
      <c r="A62" s="4" t="s">
        <v>1181</v>
      </c>
      <c r="B62" s="5" t="n">
        <v>8050</v>
      </c>
      <c r="C62" s="5" t="n">
        <v>14400</v>
      </c>
      <c r="D62" s="5" t="n">
        <v>18330</v>
      </c>
    </row>
    <row r="63" spans="1:4">
      <c r="A63" s="4" t="s">
        <v>148</v>
      </c>
      <c r="B63" s="5" t="n">
        <v>-2151</v>
      </c>
      <c r="C63" s="5" t="n">
        <v>-472</v>
      </c>
      <c r="D63" s="5" t="n">
        <v>-990</v>
      </c>
    </row>
    <row r="64" spans="1:4">
      <c r="A64" s="4" t="s">
        <v>149</v>
      </c>
      <c r="B64" s="5" t="n">
        <v>-137061</v>
      </c>
      <c r="C64" s="5" t="n">
        <v>75648</v>
      </c>
      <c r="D64" s="5" t="n">
        <v>31615</v>
      </c>
    </row>
    <row r="65" spans="1:4">
      <c r="A65" s="4" t="s">
        <v>1171</v>
      </c>
      <c r="B65" s="5" t="n">
        <v>-120200</v>
      </c>
      <c r="C65" s="5" t="n">
        <v>84200</v>
      </c>
      <c r="D65" s="5" t="n">
        <v>36000</v>
      </c>
    </row>
    <row r="66" spans="1:4">
      <c r="A66" s="4" t="s">
        <v>146</v>
      </c>
      <c r="B66" s="5" t="n">
        <v>-22760</v>
      </c>
      <c r="C66" s="5" t="n">
        <v>-22480</v>
      </c>
      <c r="D66" s="5" t="n">
        <v>-21589</v>
      </c>
    </row>
    <row r="67" spans="1:4">
      <c r="A67" s="4" t="s">
        <v>1181</v>
      </c>
      <c r="B67" s="5" t="n">
        <v>8050</v>
      </c>
      <c r="C67" s="5" t="n">
        <v>14400</v>
      </c>
      <c r="D67" s="5" t="n">
        <v>18330</v>
      </c>
    </row>
    <row r="68" spans="1:4">
      <c r="A68" s="4" t="s">
        <v>148</v>
      </c>
      <c r="B68" s="5" t="n">
        <v>-2151</v>
      </c>
      <c r="C68" s="5" t="n">
        <v>-472</v>
      </c>
      <c r="D68" s="5" t="n">
        <v>-990</v>
      </c>
    </row>
    <row r="69" spans="1:4">
      <c r="A69" s="4" t="s">
        <v>149</v>
      </c>
      <c r="B69" s="5" t="n">
        <v>-137061</v>
      </c>
      <c r="C69" s="5" t="n">
        <v>75648</v>
      </c>
      <c r="D69" s="5" t="n">
        <v>31615</v>
      </c>
    </row>
    <row r="70" spans="1:4">
      <c r="A70" s="3" t="s">
        <v>141</v>
      </c>
    </row>
    <row r="71" spans="1:4">
      <c r="A71" s="4" t="s">
        <v>151</v>
      </c>
      <c r="B71" s="5" t="n">
        <v>-278766</v>
      </c>
      <c r="C71" s="5" t="n">
        <v>-8182</v>
      </c>
      <c r="D71" s="5" t="n">
        <v>-43707</v>
      </c>
    </row>
    <row r="72" spans="1:4">
      <c r="A72" s="4" t="s">
        <v>1173</v>
      </c>
      <c r="B72" s="5" t="n">
        <v>347048</v>
      </c>
      <c r="C72" s="5" t="n">
        <v>4392</v>
      </c>
      <c r="D72" s="5" t="n">
        <v>-10341</v>
      </c>
    </row>
    <row r="73" spans="1:4">
      <c r="A73" s="4" t="s">
        <v>1174</v>
      </c>
      <c r="B73" s="5" t="n">
        <v>1292</v>
      </c>
      <c r="C73" s="5" t="n">
        <v>5082</v>
      </c>
      <c r="D73" s="5" t="n">
        <v>59130</v>
      </c>
    </row>
    <row r="74" spans="1:4">
      <c r="A74" s="4" t="s">
        <v>1175</v>
      </c>
      <c r="B74" s="5" t="n">
        <v>69574</v>
      </c>
      <c r="C74" s="5" t="n">
        <v>1292</v>
      </c>
      <c r="D74" s="5" t="n">
        <v>5082</v>
      </c>
    </row>
    <row r="75" spans="1:4">
      <c r="A75" s="4" t="s">
        <v>1162</v>
      </c>
    </row>
    <row r="76" spans="1:4">
      <c r="A76" s="3" t="s">
        <v>1169</v>
      </c>
    </row>
    <row r="77" spans="1:4">
      <c r="A77" s="4" t="s">
        <v>1170</v>
      </c>
      <c r="B77" s="5" t="n">
        <v>14707</v>
      </c>
      <c r="C77" s="5" t="n">
        <v>-3506</v>
      </c>
      <c r="D77" s="5" t="n">
        <v>1275</v>
      </c>
    </row>
    <row r="78" spans="1:4">
      <c r="A78" s="3" t="s">
        <v>135</v>
      </c>
    </row>
    <row r="79" spans="1:4">
      <c r="A79" s="4" t="s">
        <v>136</v>
      </c>
      <c r="B79" s="5" t="n">
        <v>-14929</v>
      </c>
      <c r="C79" s="5" t="n">
        <v>-45644</v>
      </c>
      <c r="D79" s="5" t="n">
        <v>-30682</v>
      </c>
    </row>
    <row r="80" spans="1:4">
      <c r="A80" s="4" t="s">
        <v>137</v>
      </c>
      <c r="B80" s="5" t="n">
        <v>3416</v>
      </c>
      <c r="C80" s="5" t="n">
        <v>209</v>
      </c>
    </row>
    <row r="81" spans="1:4">
      <c r="A81" s="4" t="s">
        <v>1176</v>
      </c>
      <c r="C81" s="5" t="n">
        <v>-12000</v>
      </c>
      <c r="D81" s="5" t="n">
        <v>-15601</v>
      </c>
    </row>
    <row r="82" spans="1:4">
      <c r="A82" s="4" t="s">
        <v>1177</v>
      </c>
      <c r="B82" s="5" t="n">
        <v>-8050</v>
      </c>
      <c r="C82" s="5" t="n">
        <v>-14400</v>
      </c>
      <c r="D82" s="5" t="n">
        <v>-18330</v>
      </c>
    </row>
    <row r="83" spans="1:4">
      <c r="A83" s="4" t="s">
        <v>1178</v>
      </c>
      <c r="B83" s="5" t="n">
        <v>-315</v>
      </c>
    </row>
    <row r="84" spans="1:4">
      <c r="A84" s="4" t="s">
        <v>1179</v>
      </c>
      <c r="B84" s="5" t="n">
        <v>20000</v>
      </c>
      <c r="C84" s="5" t="n">
        <v>-400</v>
      </c>
      <c r="D84" s="5" t="n">
        <v>500</v>
      </c>
    </row>
    <row r="85" spans="1:4">
      <c r="A85" s="4" t="s">
        <v>140</v>
      </c>
      <c r="B85" s="5" t="n">
        <v>122</v>
      </c>
      <c r="C85" s="5" t="n">
        <v>-48235</v>
      </c>
      <c r="D85" s="5" t="n">
        <v>-33911</v>
      </c>
    </row>
    <row r="86" spans="1:4">
      <c r="A86" s="4" t="s">
        <v>1176</v>
      </c>
      <c r="C86" s="5" t="n">
        <v>12000</v>
      </c>
      <c r="D86" s="5" t="n">
        <v>15601</v>
      </c>
    </row>
    <row r="87" spans="1:4">
      <c r="A87" s="4" t="s">
        <v>1171</v>
      </c>
      <c r="B87" s="5" t="n">
        <v>-51000</v>
      </c>
      <c r="C87" s="5" t="n">
        <v>37000</v>
      </c>
      <c r="D87" s="5" t="n">
        <v>14000</v>
      </c>
    </row>
    <row r="88" spans="1:4">
      <c r="A88" s="4" t="s">
        <v>1181</v>
      </c>
      <c r="B88" s="5" t="n">
        <v>68500</v>
      </c>
    </row>
    <row r="89" spans="1:4">
      <c r="A89" s="4" t="s">
        <v>1183</v>
      </c>
      <c r="B89" s="5" t="n">
        <v>30125</v>
      </c>
      <c r="D89" s="5" t="n">
        <v>-632</v>
      </c>
    </row>
    <row r="90" spans="1:4">
      <c r="A90" s="4" t="s">
        <v>147</v>
      </c>
      <c r="D90" s="5" t="n">
        <v>2000</v>
      </c>
    </row>
    <row r="91" spans="1:4">
      <c r="A91" s="4" t="s">
        <v>149</v>
      </c>
      <c r="B91" s="5" t="n">
        <v>-12625</v>
      </c>
      <c r="C91" s="5" t="n">
        <v>51000</v>
      </c>
      <c r="D91" s="5" t="n">
        <v>33632</v>
      </c>
    </row>
    <row r="92" spans="1:4">
      <c r="A92" s="4" t="s">
        <v>1182</v>
      </c>
      <c r="C92" s="5" t="n">
        <v>14000</v>
      </c>
      <c r="D92" s="5" t="n">
        <v>17000</v>
      </c>
    </row>
    <row r="93" spans="1:4">
      <c r="A93" s="4" t="s">
        <v>1183</v>
      </c>
      <c r="B93" s="5" t="n">
        <v>-30125</v>
      </c>
      <c r="D93" s="5" t="n">
        <v>632</v>
      </c>
    </row>
    <row r="94" spans="1:4">
      <c r="A94" s="4" t="s">
        <v>1171</v>
      </c>
      <c r="B94" s="5" t="n">
        <v>-51000</v>
      </c>
      <c r="C94" s="5" t="n">
        <v>37000</v>
      </c>
      <c r="D94" s="5" t="n">
        <v>14000</v>
      </c>
    </row>
    <row r="95" spans="1:4">
      <c r="A95" s="4" t="s">
        <v>1181</v>
      </c>
      <c r="B95" s="5" t="n">
        <v>68500</v>
      </c>
    </row>
    <row r="96" spans="1:4">
      <c r="A96" s="4" t="s">
        <v>1182</v>
      </c>
      <c r="C96" s="5" t="n">
        <v>14000</v>
      </c>
      <c r="D96" s="5" t="n">
        <v>17000</v>
      </c>
    </row>
    <row r="97" spans="1:4">
      <c r="A97" s="4" t="s">
        <v>149</v>
      </c>
      <c r="B97" s="5" t="n">
        <v>-12625</v>
      </c>
      <c r="C97" s="5" t="n">
        <v>51000</v>
      </c>
      <c r="D97" s="5" t="n">
        <v>33632</v>
      </c>
    </row>
    <row r="98" spans="1:4">
      <c r="A98" s="3" t="s">
        <v>141</v>
      </c>
    </row>
    <row r="99" spans="1:4">
      <c r="A99" s="4" t="s">
        <v>151</v>
      </c>
      <c r="B99" s="5" t="n">
        <v>2204</v>
      </c>
      <c r="C99" s="5" t="n">
        <v>-741</v>
      </c>
      <c r="D99" s="5" t="n">
        <v>996</v>
      </c>
    </row>
    <row r="100" spans="1:4">
      <c r="A100" s="4" t="s">
        <v>1174</v>
      </c>
      <c r="B100" s="5" t="n">
        <v>720</v>
      </c>
      <c r="C100" s="5" t="n">
        <v>1461</v>
      </c>
      <c r="D100" s="5" t="n">
        <v>465</v>
      </c>
    </row>
    <row r="101" spans="1:4">
      <c r="A101" s="4" t="s">
        <v>1175</v>
      </c>
      <c r="B101" s="5" t="n">
        <v>2924</v>
      </c>
      <c r="C101" s="5" t="n">
        <v>720</v>
      </c>
      <c r="D101" s="5" t="n">
        <v>1461</v>
      </c>
    </row>
    <row r="102" spans="1:4">
      <c r="A102" s="4" t="s">
        <v>1163</v>
      </c>
    </row>
    <row r="103" spans="1:4">
      <c r="A103" s="3" t="s">
        <v>1169</v>
      </c>
    </row>
    <row r="104" spans="1:4">
      <c r="A104" s="4" t="s">
        <v>1170</v>
      </c>
      <c r="B104" s="5" t="n">
        <v>81131</v>
      </c>
      <c r="C104" s="5" t="n">
        <v>112027</v>
      </c>
      <c r="D104" s="5" t="n">
        <v>81726</v>
      </c>
    </row>
    <row r="105" spans="1:4">
      <c r="A105" s="3" t="s">
        <v>135</v>
      </c>
    </row>
    <row r="106" spans="1:4">
      <c r="A106" s="4" t="s">
        <v>136</v>
      </c>
      <c r="B106" s="5" t="n">
        <v>-22401</v>
      </c>
      <c r="C106" s="5" t="n">
        <v>-20838</v>
      </c>
      <c r="D106" s="5" t="n">
        <v>-24881</v>
      </c>
    </row>
    <row r="107" spans="1:4">
      <c r="A107" s="4" t="s">
        <v>137</v>
      </c>
      <c r="B107" s="5" t="n">
        <v>29</v>
      </c>
      <c r="C107" s="5" t="n">
        <v>8</v>
      </c>
      <c r="D107" s="5" t="n">
        <v>29</v>
      </c>
    </row>
    <row r="108" spans="1:4">
      <c r="A108" s="4" t="s">
        <v>138</v>
      </c>
      <c r="B108" s="5" t="n">
        <v>-178905</v>
      </c>
    </row>
    <row r="109" spans="1:4">
      <c r="A109" s="4" t="s">
        <v>140</v>
      </c>
      <c r="B109" s="5" t="n">
        <v>-201277</v>
      </c>
      <c r="C109" s="5" t="n">
        <v>-20830</v>
      </c>
      <c r="D109" s="5" t="n">
        <v>-24852</v>
      </c>
    </row>
    <row r="110" spans="1:4">
      <c r="A110" s="4" t="s">
        <v>1171</v>
      </c>
      <c r="B110" s="5" t="n">
        <v>104685</v>
      </c>
      <c r="C110" s="5" t="n">
        <v>-21535</v>
      </c>
      <c r="D110" s="5" t="n">
        <v>-35886</v>
      </c>
    </row>
    <row r="111" spans="1:4">
      <c r="A111" s="4" t="s">
        <v>1180</v>
      </c>
      <c r="C111" s="5" t="n">
        <v>-12000</v>
      </c>
      <c r="D111" s="5" t="n">
        <v>-15601</v>
      </c>
    </row>
    <row r="112" spans="1:4">
      <c r="A112" s="4" t="s">
        <v>1181</v>
      </c>
      <c r="B112" s="5" t="n">
        <v>7000</v>
      </c>
    </row>
    <row r="113" spans="1:4">
      <c r="A113" s="4" t="s">
        <v>1182</v>
      </c>
      <c r="B113" s="5" t="n">
        <v>315</v>
      </c>
    </row>
    <row r="114" spans="1:4">
      <c r="A114" s="4" t="s">
        <v>1179</v>
      </c>
      <c r="B114" s="5" t="n">
        <v>20000</v>
      </c>
    </row>
    <row r="115" spans="1:4">
      <c r="A115" s="4" t="s">
        <v>1183</v>
      </c>
      <c r="B115" s="5" t="n">
        <v>10310</v>
      </c>
      <c r="D115" s="5" t="n">
        <v>632</v>
      </c>
    </row>
    <row r="116" spans="1:4">
      <c r="A116" s="4" t="s">
        <v>149</v>
      </c>
      <c r="B116" s="5" t="n">
        <v>81690</v>
      </c>
      <c r="C116" s="5" t="n">
        <v>-33135</v>
      </c>
      <c r="D116" s="5" t="n">
        <v>-51619</v>
      </c>
    </row>
    <row r="117" spans="1:4">
      <c r="A117" s="4" t="s">
        <v>1182</v>
      </c>
      <c r="C117" s="5" t="n">
        <v>400</v>
      </c>
      <c r="D117" s="5" t="n">
        <v>500</v>
      </c>
    </row>
    <row r="118" spans="1:4">
      <c r="A118" s="4" t="s">
        <v>1183</v>
      </c>
      <c r="B118" s="5" t="n">
        <v>-10310</v>
      </c>
      <c r="D118" s="5" t="n">
        <v>-632</v>
      </c>
    </row>
    <row r="119" spans="1:4">
      <c r="A119" s="4" t="s">
        <v>1171</v>
      </c>
      <c r="B119" s="5" t="n">
        <v>104685</v>
      </c>
      <c r="C119" s="5" t="n">
        <v>-21535</v>
      </c>
      <c r="D119" s="5" t="n">
        <v>-35886</v>
      </c>
    </row>
    <row r="120" spans="1:4">
      <c r="A120" s="4" t="s">
        <v>1180</v>
      </c>
      <c r="C120" s="5" t="n">
        <v>-12000</v>
      </c>
      <c r="D120" s="5" t="n">
        <v>-15601</v>
      </c>
    </row>
    <row r="121" spans="1:4">
      <c r="A121" s="4" t="s">
        <v>1181</v>
      </c>
      <c r="B121" s="5" t="n">
        <v>7000</v>
      </c>
    </row>
    <row r="122" spans="1:4">
      <c r="A122" s="4" t="s">
        <v>1182</v>
      </c>
      <c r="C122" s="5" t="n">
        <v>400</v>
      </c>
      <c r="D122" s="5" t="n">
        <v>500</v>
      </c>
    </row>
    <row r="123" spans="1:4">
      <c r="A123" s="4" t="s">
        <v>149</v>
      </c>
      <c r="B123" s="5" t="n">
        <v>81690</v>
      </c>
      <c r="C123" s="5" t="n">
        <v>-33135</v>
      </c>
      <c r="D123" s="5" t="n">
        <v>-51619</v>
      </c>
    </row>
    <row r="124" spans="1:4">
      <c r="A124" s="3" t="s">
        <v>141</v>
      </c>
    </row>
    <row r="125" spans="1:4">
      <c r="A125" s="4" t="s">
        <v>1172</v>
      </c>
      <c r="B125" s="5" t="n">
        <v>-5564</v>
      </c>
      <c r="C125" s="5" t="n">
        <v>7244</v>
      </c>
      <c r="D125" s="5" t="n">
        <v>-2063</v>
      </c>
    </row>
    <row r="126" spans="1:4">
      <c r="A126" s="4" t="s">
        <v>151</v>
      </c>
      <c r="B126" s="5" t="n">
        <v>-44020</v>
      </c>
      <c r="C126" s="5" t="n">
        <v>65306</v>
      </c>
      <c r="D126" s="5" t="n">
        <v>3192</v>
      </c>
    </row>
    <row r="127" spans="1:4">
      <c r="A127" s="4" t="s">
        <v>1174</v>
      </c>
      <c r="B127" s="5" t="n">
        <v>114207</v>
      </c>
      <c r="C127" s="5" t="n">
        <v>48901</v>
      </c>
      <c r="D127" s="5" t="n">
        <v>45709</v>
      </c>
    </row>
    <row r="128" spans="1:4">
      <c r="A128" s="4" t="s">
        <v>1175</v>
      </c>
      <c r="B128" s="7" t="n">
        <v>70187</v>
      </c>
      <c r="C128" s="7" t="n">
        <v>114207</v>
      </c>
      <c r="D128" s="7" t="n">
        <v>48901</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s>
  <sheetData>
    <row r="1" spans="1:12">
      <c r="A1" s="1" t="s">
        <v>1184</v>
      </c>
      <c r="B1" s="2" t="s">
        <v>518</v>
      </c>
      <c r="J1" s="2" t="s">
        <v>1</v>
      </c>
    </row>
    <row r="2" spans="1:12">
      <c r="B2" s="2" t="s">
        <v>2</v>
      </c>
      <c r="C2" s="2" t="s">
        <v>519</v>
      </c>
      <c r="D2" s="2" t="s">
        <v>4</v>
      </c>
      <c r="E2" s="2" t="s">
        <v>520</v>
      </c>
      <c r="F2" s="2" t="s">
        <v>35</v>
      </c>
      <c r="G2" s="2" t="s">
        <v>521</v>
      </c>
      <c r="H2" s="2" t="s">
        <v>522</v>
      </c>
      <c r="I2" s="2" t="s">
        <v>523</v>
      </c>
      <c r="J2" s="2" t="s">
        <v>2</v>
      </c>
      <c r="K2" s="2" t="s">
        <v>35</v>
      </c>
      <c r="L2" s="2" t="s">
        <v>36</v>
      </c>
    </row>
    <row r="3" spans="1:12">
      <c r="A3" s="3" t="s">
        <v>1185</v>
      </c>
    </row>
    <row r="4" spans="1:12">
      <c r="A4" s="4" t="s">
        <v>38</v>
      </c>
      <c r="B4" s="7" t="n">
        <v>229480</v>
      </c>
      <c r="C4" s="7" t="n">
        <v>209855</v>
      </c>
      <c r="D4" s="7" t="n">
        <v>215742</v>
      </c>
      <c r="E4" s="7" t="n">
        <v>211209</v>
      </c>
      <c r="F4" s="7" t="n">
        <v>209327</v>
      </c>
      <c r="G4" s="7" t="n">
        <v>210120</v>
      </c>
      <c r="H4" s="7" t="n">
        <v>195974</v>
      </c>
      <c r="I4" s="7" t="n">
        <v>184941</v>
      </c>
      <c r="J4" s="7" t="n">
        <v>866286</v>
      </c>
      <c r="K4" s="7" t="n">
        <v>800362</v>
      </c>
      <c r="L4" s="7" t="n">
        <v>761216</v>
      </c>
    </row>
    <row r="5" spans="1:12">
      <c r="A5" s="4" t="s">
        <v>39</v>
      </c>
      <c r="B5" s="4" t="s">
        <v>40</v>
      </c>
      <c r="C5" s="4" t="s">
        <v>40</v>
      </c>
      <c r="D5" s="4" t="s">
        <v>40</v>
      </c>
      <c r="E5" s="4" t="s">
        <v>40</v>
      </c>
      <c r="F5" s="4" t="s">
        <v>40</v>
      </c>
      <c r="G5" s="4" t="s">
        <v>40</v>
      </c>
      <c r="H5" s="4" t="s">
        <v>40</v>
      </c>
      <c r="I5" s="4" t="s">
        <v>40</v>
      </c>
      <c r="J5" s="4" t="s">
        <v>40</v>
      </c>
      <c r="K5" s="4" t="s">
        <v>40</v>
      </c>
      <c r="L5" s="4" t="s">
        <v>40</v>
      </c>
    </row>
    <row r="6" spans="1:12">
      <c r="A6" s="4" t="s">
        <v>1186</v>
      </c>
      <c r="B6" s="7" t="n">
        <v>30674</v>
      </c>
      <c r="C6" s="7" t="n">
        <v>29872</v>
      </c>
      <c r="D6" s="7" t="n">
        <v>33300</v>
      </c>
      <c r="E6" s="7" t="n">
        <v>36561</v>
      </c>
      <c r="F6" s="7" t="n">
        <v>38337</v>
      </c>
      <c r="G6" s="7" t="n">
        <v>37375</v>
      </c>
      <c r="H6" s="7" t="n">
        <v>35096</v>
      </c>
      <c r="I6" s="7" t="n">
        <v>32781</v>
      </c>
      <c r="J6" s="7" t="n">
        <v>130407</v>
      </c>
      <c r="K6" s="7" t="n">
        <v>143589</v>
      </c>
      <c r="L6" s="7" t="n">
        <v>131749</v>
      </c>
    </row>
    <row r="7" spans="1:12">
      <c r="A7" s="4" t="s">
        <v>59</v>
      </c>
      <c r="B7" s="7" t="n">
        <v>-3289</v>
      </c>
      <c r="C7" s="7" t="n">
        <v>-705</v>
      </c>
      <c r="D7" s="7" t="n">
        <v>1278</v>
      </c>
      <c r="E7" s="7" t="n">
        <v>2268</v>
      </c>
      <c r="F7" s="7" t="n">
        <v>-14699</v>
      </c>
      <c r="G7" s="7" t="n">
        <v>5045</v>
      </c>
      <c r="H7" s="7" t="n">
        <v>2341</v>
      </c>
      <c r="I7" s="7" t="n">
        <v>1701</v>
      </c>
      <c r="J7" s="7" t="n">
        <v>-448</v>
      </c>
      <c r="K7" s="7" t="n">
        <v>-5612</v>
      </c>
      <c r="L7" s="7" t="n">
        <v>-14177</v>
      </c>
    </row>
    <row r="8" spans="1:12">
      <c r="A8" s="4" t="s">
        <v>1187</v>
      </c>
      <c r="B8" s="8" t="n">
        <v>-0.08</v>
      </c>
      <c r="C8" s="8" t="n">
        <v>-0.02</v>
      </c>
      <c r="D8" s="8" t="n">
        <v>0.03</v>
      </c>
      <c r="E8" s="8" t="n">
        <v>0.05</v>
      </c>
      <c r="F8" s="8" t="n">
        <v>-0.34</v>
      </c>
      <c r="G8" s="8" t="n">
        <v>0.11</v>
      </c>
      <c r="H8" s="8" t="n">
        <v>0.05</v>
      </c>
      <c r="I8" s="8" t="n">
        <v>0.04</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5</v>
      </c>
      <c r="D2" s="2" t="s">
        <v>36</v>
      </c>
    </row>
    <row r="3" spans="1:4">
      <c r="A3" s="4" t="s">
        <v>1189</v>
      </c>
    </row>
    <row r="4" spans="1:4">
      <c r="A4" s="3" t="s">
        <v>1190</v>
      </c>
    </row>
    <row r="5" spans="1:4">
      <c r="A5" s="4" t="s">
        <v>1191</v>
      </c>
      <c r="B5" s="7" t="n">
        <v>1761</v>
      </c>
      <c r="C5" s="7" t="n">
        <v>1695</v>
      </c>
      <c r="D5" s="7" t="n">
        <v>2081</v>
      </c>
    </row>
    <row r="6" spans="1:4">
      <c r="A6" s="4" t="s">
        <v>1192</v>
      </c>
      <c r="B6" s="5" t="n">
        <v>695</v>
      </c>
      <c r="C6" s="5" t="n">
        <v>-152</v>
      </c>
      <c r="D6" s="5" t="n">
        <v>32</v>
      </c>
    </row>
    <row r="7" spans="1:4">
      <c r="A7" s="4" t="s">
        <v>1193</v>
      </c>
      <c r="B7" s="5" t="n">
        <v>-688</v>
      </c>
      <c r="D7" s="5" t="n">
        <v>-363</v>
      </c>
    </row>
    <row r="8" spans="1:4">
      <c r="A8" s="4" t="s">
        <v>133</v>
      </c>
      <c r="B8" s="5" t="n">
        <v>-107</v>
      </c>
      <c r="C8" s="5" t="n">
        <v>218</v>
      </c>
      <c r="D8" s="5" t="n">
        <v>-55</v>
      </c>
    </row>
    <row r="9" spans="1:4">
      <c r="A9" s="4" t="s">
        <v>1194</v>
      </c>
      <c r="B9" s="5" t="n">
        <v>1661</v>
      </c>
      <c r="C9" s="5" t="n">
        <v>1761</v>
      </c>
      <c r="D9" s="5" t="n">
        <v>1695</v>
      </c>
    </row>
    <row r="10" spans="1:4">
      <c r="A10" s="4" t="s">
        <v>1195</v>
      </c>
    </row>
    <row r="11" spans="1:4">
      <c r="A11" s="3" t="s">
        <v>1190</v>
      </c>
    </row>
    <row r="12" spans="1:4">
      <c r="A12" s="4" t="s">
        <v>1191</v>
      </c>
      <c r="B12" s="5" t="n">
        <v>1029</v>
      </c>
      <c r="C12" s="5" t="n">
        <v>925</v>
      </c>
      <c r="D12" s="5" t="n">
        <v>1301</v>
      </c>
    </row>
    <row r="13" spans="1:4">
      <c r="A13" s="4" t="s">
        <v>1192</v>
      </c>
      <c r="B13" s="5" t="n">
        <v>2075</v>
      </c>
      <c r="C13" s="5" t="n">
        <v>1191</v>
      </c>
      <c r="D13" s="5" t="n">
        <v>690</v>
      </c>
    </row>
    <row r="14" spans="1:4">
      <c r="A14" s="4" t="s">
        <v>1193</v>
      </c>
      <c r="B14" s="5" t="n">
        <v>-2294</v>
      </c>
      <c r="C14" s="5" t="n">
        <v>-1159</v>
      </c>
      <c r="D14" s="5" t="n">
        <v>-1054</v>
      </c>
    </row>
    <row r="15" spans="1:4">
      <c r="A15" s="4" t="s">
        <v>133</v>
      </c>
      <c r="B15" s="5" t="n">
        <v>22</v>
      </c>
      <c r="C15" s="5" t="n">
        <v>72</v>
      </c>
      <c r="D15" s="5" t="n">
        <v>-12</v>
      </c>
    </row>
    <row r="16" spans="1:4">
      <c r="A16" s="4" t="s">
        <v>1194</v>
      </c>
      <c r="B16" s="7" t="n">
        <v>832</v>
      </c>
      <c r="C16" s="7" t="n">
        <v>1029</v>
      </c>
      <c r="D16" s="7" t="n">
        <v>92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34</v>
      </c>
      <c r="B1" s="2" t="s">
        <v>1</v>
      </c>
    </row>
    <row r="2" spans="1:4">
      <c r="B2" s="2" t="s">
        <v>2</v>
      </c>
      <c r="C2" s="2" t="s">
        <v>35</v>
      </c>
      <c r="D2" s="2" t="s">
        <v>36</v>
      </c>
    </row>
    <row r="3" spans="1:4">
      <c r="A3" s="3" t="s">
        <v>37</v>
      </c>
    </row>
    <row r="4" spans="1:4">
      <c r="A4" s="4" t="s">
        <v>38</v>
      </c>
      <c r="B4" s="7" t="n">
        <v>866286</v>
      </c>
      <c r="C4" s="7" t="n">
        <v>800362</v>
      </c>
      <c r="D4" s="7" t="n">
        <v>761216</v>
      </c>
    </row>
    <row r="5" spans="1:4">
      <c r="A5" s="4" t="s">
        <v>39</v>
      </c>
      <c r="B5" s="4" t="s">
        <v>40</v>
      </c>
      <c r="C5" s="4" t="s">
        <v>40</v>
      </c>
      <c r="D5" s="4" t="s">
        <v>40</v>
      </c>
    </row>
    <row r="6" spans="1:4">
      <c r="A6" s="4" t="s">
        <v>41</v>
      </c>
      <c r="B6" s="7" t="n">
        <v>735879</v>
      </c>
      <c r="C6" s="7" t="n">
        <v>656773</v>
      </c>
      <c r="D6" s="7" t="n">
        <v>629467</v>
      </c>
    </row>
    <row r="7" spans="1:4">
      <c r="A7" s="4" t="s">
        <v>42</v>
      </c>
      <c r="B7" s="4" t="s">
        <v>40</v>
      </c>
      <c r="C7" s="4" t="s">
        <v>40</v>
      </c>
      <c r="D7" s="4" t="s">
        <v>40</v>
      </c>
    </row>
    <row r="8" spans="1:4">
      <c r="A8" s="4" t="s">
        <v>43</v>
      </c>
      <c r="B8" s="7" t="n">
        <v>130407</v>
      </c>
      <c r="C8" s="7" t="n">
        <v>143589</v>
      </c>
      <c r="D8" s="7" t="n">
        <v>131749</v>
      </c>
    </row>
    <row r="9" spans="1:4">
      <c r="A9" s="4" t="s">
        <v>44</v>
      </c>
      <c r="B9" s="5" t="n">
        <v>111721</v>
      </c>
      <c r="C9" s="5" t="n">
        <v>110534</v>
      </c>
      <c r="D9" s="5" t="n">
        <v>153153</v>
      </c>
    </row>
    <row r="10" spans="1:4">
      <c r="A10" s="4" t="s">
        <v>45</v>
      </c>
      <c r="B10" s="5" t="n">
        <v>-3256</v>
      </c>
      <c r="C10" s="5" t="n">
        <v>-197</v>
      </c>
      <c r="D10" s="5" t="n">
        <v>116</v>
      </c>
    </row>
    <row r="11" spans="1:4">
      <c r="A11" s="4" t="s">
        <v>46</v>
      </c>
      <c r="B11" s="5" t="n">
        <v>21942</v>
      </c>
      <c r="C11" s="5" t="n">
        <v>33252</v>
      </c>
      <c r="D11" s="5" t="n">
        <v>-21520</v>
      </c>
    </row>
    <row r="12" spans="1:4">
      <c r="A12" s="3" t="s">
        <v>47</v>
      </c>
    </row>
    <row r="13" spans="1:4">
      <c r="A13" s="4" t="s">
        <v>48</v>
      </c>
      <c r="B13" s="5" t="n">
        <v>-15609</v>
      </c>
      <c r="C13" s="5" t="n">
        <v>-13317</v>
      </c>
      <c r="D13" s="5" t="n">
        <v>-13850</v>
      </c>
    </row>
    <row r="14" spans="1:4">
      <c r="A14" s="4" t="s">
        <v>49</v>
      </c>
      <c r="B14" s="5" t="n">
        <v>559</v>
      </c>
      <c r="C14" s="5" t="n">
        <v>237</v>
      </c>
      <c r="D14" s="5" t="n">
        <v>206</v>
      </c>
    </row>
    <row r="15" spans="1:4">
      <c r="A15" s="4" t="s">
        <v>50</v>
      </c>
      <c r="B15" s="5" t="n">
        <v>383</v>
      </c>
      <c r="C15" s="5" t="n">
        <v>-705</v>
      </c>
      <c r="D15" s="5" t="n">
        <v>-7418</v>
      </c>
    </row>
    <row r="16" spans="1:4">
      <c r="A16" s="4" t="s">
        <v>51</v>
      </c>
      <c r="B16" s="5" t="n">
        <v>-14667</v>
      </c>
      <c r="C16" s="5" t="n">
        <v>-13785</v>
      </c>
      <c r="D16" s="5" t="n">
        <v>-21062</v>
      </c>
    </row>
    <row r="17" spans="1:4">
      <c r="A17" s="4" t="s">
        <v>52</v>
      </c>
      <c r="B17" s="5" t="n">
        <v>7275</v>
      </c>
      <c r="C17" s="5" t="n">
        <v>19467</v>
      </c>
      <c r="D17" s="5" t="n">
        <v>-42582</v>
      </c>
    </row>
    <row r="18" spans="1:4">
      <c r="A18" s="4" t="s">
        <v>53</v>
      </c>
      <c r="B18" s="5" t="n">
        <v>7723</v>
      </c>
      <c r="C18" s="5" t="n">
        <v>25079</v>
      </c>
      <c r="D18" s="5" t="n">
        <v>-28405</v>
      </c>
    </row>
    <row r="19" spans="1:4">
      <c r="A19" s="4" t="s">
        <v>54</v>
      </c>
      <c r="B19" s="5" t="n">
        <v>-448</v>
      </c>
      <c r="C19" s="5" t="n">
        <v>-5612</v>
      </c>
      <c r="D19" s="5" t="n">
        <v>-14177</v>
      </c>
    </row>
    <row r="20" spans="1:4">
      <c r="A20" s="3" t="s">
        <v>55</v>
      </c>
    </row>
    <row r="21" spans="1:4">
      <c r="A21" s="4" t="s">
        <v>52</v>
      </c>
      <c r="B21" s="5" t="n">
        <v>-207242</v>
      </c>
      <c r="C21" s="5" t="n">
        <v>19868</v>
      </c>
      <c r="D21" s="5" t="n">
        <v>53388</v>
      </c>
    </row>
    <row r="22" spans="1:4">
      <c r="A22" s="4" t="s">
        <v>53</v>
      </c>
      <c r="B22" s="5" t="n">
        <v>-30086</v>
      </c>
      <c r="C22" s="5" t="n">
        <v>6342</v>
      </c>
      <c r="D22" s="5" t="n">
        <v>17657</v>
      </c>
    </row>
    <row r="23" spans="1:4">
      <c r="A23" s="4" t="s">
        <v>56</v>
      </c>
      <c r="B23" s="5" t="n">
        <v>-177156</v>
      </c>
      <c r="C23" s="5" t="n">
        <v>13526</v>
      </c>
      <c r="D23" s="5" t="n">
        <v>35731</v>
      </c>
    </row>
    <row r="24" spans="1:4">
      <c r="A24" s="4" t="s">
        <v>57</v>
      </c>
      <c r="B24" s="7" t="n">
        <v>-177604</v>
      </c>
      <c r="C24" s="7" t="n">
        <v>7914</v>
      </c>
      <c r="D24" s="7" t="n">
        <v>21554</v>
      </c>
    </row>
    <row r="25" spans="1:4">
      <c r="A25" s="3" t="s">
        <v>58</v>
      </c>
    </row>
    <row r="26" spans="1:4">
      <c r="A26" s="4" t="s">
        <v>59</v>
      </c>
      <c r="B26" s="8" t="n">
        <v>-0.01</v>
      </c>
      <c r="C26" s="8" t="n">
        <v>-0.13</v>
      </c>
      <c r="D26" s="8" t="n">
        <v>-0.33</v>
      </c>
    </row>
    <row r="27" spans="1:4">
      <c r="A27" s="4" t="s">
        <v>56</v>
      </c>
      <c r="B27" s="9" t="n">
        <v>-4.05</v>
      </c>
      <c r="C27" s="9" t="n">
        <v>0.31</v>
      </c>
      <c r="D27" s="9" t="n">
        <v>0.82</v>
      </c>
    </row>
    <row r="28" spans="1:4">
      <c r="A28" s="4" t="s">
        <v>58</v>
      </c>
      <c r="B28" s="9" t="n">
        <v>-4.06</v>
      </c>
      <c r="C28" s="9" t="n">
        <v>0.18</v>
      </c>
      <c r="D28" s="9" t="n">
        <v>0.49</v>
      </c>
    </row>
    <row r="29" spans="1:4">
      <c r="A29" s="3" t="s">
        <v>60</v>
      </c>
    </row>
    <row r="30" spans="1:4">
      <c r="A30" s="4" t="s">
        <v>59</v>
      </c>
      <c r="B30" s="9" t="n">
        <v>-0.01</v>
      </c>
      <c r="C30" s="9" t="n">
        <v>-0.13</v>
      </c>
      <c r="D30" s="9" t="n">
        <v>-0.32</v>
      </c>
    </row>
    <row r="31" spans="1:4">
      <c r="A31" s="4" t="s">
        <v>56</v>
      </c>
      <c r="B31" s="9" t="n">
        <v>-4.05</v>
      </c>
      <c r="C31" s="9" t="n">
        <v>0.3</v>
      </c>
      <c r="D31" s="9" t="n">
        <v>0.8100000000000001</v>
      </c>
    </row>
    <row r="32" spans="1:4">
      <c r="A32" s="4" t="s">
        <v>60</v>
      </c>
      <c r="B32" s="8" t="n">
        <v>-4.06</v>
      </c>
      <c r="C32" s="8" t="n">
        <v>0.18</v>
      </c>
      <c r="D32" s="8" t="n">
        <v>0.49</v>
      </c>
    </row>
    <row r="33" spans="1:4">
      <c r="A33" s="3" t="s">
        <v>61</v>
      </c>
    </row>
    <row r="34" spans="1:4">
      <c r="A34" s="4" t="s">
        <v>62</v>
      </c>
      <c r="B34" s="5" t="n">
        <v>43768</v>
      </c>
      <c r="C34" s="5" t="n">
        <v>43609</v>
      </c>
      <c r="D34" s="5" t="n">
        <v>43558</v>
      </c>
    </row>
    <row r="35" spans="1:4">
      <c r="A35" s="4" t="s">
        <v>63</v>
      </c>
      <c r="B35" s="5" t="n">
        <v>43768</v>
      </c>
      <c r="C35" s="5" t="n">
        <v>44439</v>
      </c>
      <c r="D35" s="5" t="n">
        <v>4412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212</v>
      </c>
    </row>
    <row r="4" spans="1:2">
      <c r="A4" s="4" t="s">
        <v>79</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01</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35</v>
      </c>
      <c r="D2" s="2" t="s">
        <v>36</v>
      </c>
    </row>
    <row r="3" spans="1:4">
      <c r="A3" s="3" t="s">
        <v>65</v>
      </c>
    </row>
    <row r="4" spans="1:4">
      <c r="A4" s="4" t="s">
        <v>57</v>
      </c>
      <c r="B4" s="7" t="n">
        <v>-177604</v>
      </c>
      <c r="C4" s="7" t="n">
        <v>7914</v>
      </c>
      <c r="D4" s="7" t="n">
        <v>21554</v>
      </c>
    </row>
    <row r="5" spans="1:4">
      <c r="A5" s="4" t="s">
        <v>66</v>
      </c>
      <c r="B5" s="5" t="n">
        <v>-27783</v>
      </c>
      <c r="C5" s="5" t="n">
        <v>58609</v>
      </c>
      <c r="D5" s="5" t="n">
        <v>-27407</v>
      </c>
    </row>
    <row r="6" spans="1:4">
      <c r="A6" s="3" t="s">
        <v>67</v>
      </c>
    </row>
    <row r="7" spans="1:4">
      <c r="A7" s="4" t="s">
        <v>68</v>
      </c>
      <c r="B7" s="5" t="n">
        <v>6291</v>
      </c>
      <c r="C7" s="5" t="n">
        <v>-5592</v>
      </c>
      <c r="D7" s="5" t="n">
        <v>1725</v>
      </c>
    </row>
    <row r="8" spans="1:4">
      <c r="A8" s="4" t="s">
        <v>69</v>
      </c>
      <c r="B8" s="5" t="n">
        <v>47025</v>
      </c>
      <c r="C8" s="5" t="n">
        <v>10914</v>
      </c>
      <c r="D8" s="5" t="n">
        <v>11562</v>
      </c>
    </row>
    <row r="9" spans="1:4">
      <c r="A9" s="4" t="s">
        <v>70</v>
      </c>
      <c r="B9" s="5" t="n">
        <v>25533</v>
      </c>
      <c r="C9" s="5" t="n">
        <v>63931</v>
      </c>
      <c r="D9" s="5" t="n">
        <v>-14120</v>
      </c>
    </row>
    <row r="10" spans="1:4">
      <c r="A10" s="4" t="s">
        <v>71</v>
      </c>
      <c r="B10" s="7" t="n">
        <v>-152071</v>
      </c>
      <c r="C10" s="7" t="n">
        <v>71845</v>
      </c>
      <c r="D10" s="7" t="n">
        <v>74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row r="6" spans="1:2">
      <c r="A6" s="4" t="s">
        <v>188</v>
      </c>
      <c r="B6" s="4" t="s">
        <v>256</v>
      </c>
    </row>
    <row r="7" spans="1:2">
      <c r="A7" s="4" t="s">
        <v>257</v>
      </c>
      <c r="B7" s="4" t="s">
        <v>258</v>
      </c>
    </row>
    <row r="8" spans="1:2">
      <c r="A8" s="4" t="s">
        <v>79</v>
      </c>
      <c r="B8" s="4" t="s">
        <v>259</v>
      </c>
    </row>
    <row r="9" spans="1:2">
      <c r="A9" s="4" t="s">
        <v>214</v>
      </c>
      <c r="B9" s="4" t="s">
        <v>260</v>
      </c>
    </row>
    <row r="10" spans="1:2">
      <c r="A10" s="4" t="s">
        <v>261</v>
      </c>
      <c r="B10" s="4" t="s">
        <v>262</v>
      </c>
    </row>
    <row r="11" spans="1:2">
      <c r="A11" s="4" t="s">
        <v>263</v>
      </c>
      <c r="B11" s="4" t="s">
        <v>264</v>
      </c>
    </row>
    <row r="12" spans="1:2">
      <c r="A12" s="4" t="s">
        <v>203</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197</v>
      </c>
      <c r="B17" s="4" t="s">
        <v>274</v>
      </c>
    </row>
    <row r="18" spans="1:2">
      <c r="A18" s="4" t="s">
        <v>231</v>
      </c>
      <c r="B18" s="4" t="s">
        <v>275</v>
      </c>
    </row>
    <row r="19" spans="1:2">
      <c r="A19" s="4" t="s">
        <v>228</v>
      </c>
      <c r="B19" s="4" t="s">
        <v>276</v>
      </c>
    </row>
    <row r="20" spans="1:2">
      <c r="A20" s="4" t="s">
        <v>277</v>
      </c>
      <c r="B20"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192</v>
      </c>
    </row>
    <row r="4" spans="1:2">
      <c r="A4" s="4" t="s">
        <v>295</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36</v>
      </c>
    </row>
    <row r="3" spans="1:4">
      <c r="A3" s="3" t="s">
        <v>65</v>
      </c>
    </row>
    <row r="4" spans="1:4">
      <c r="A4" s="4" t="s">
        <v>73</v>
      </c>
      <c r="B4" s="7" t="n">
        <v>-2353</v>
      </c>
      <c r="C4" s="7" t="n">
        <v>1930</v>
      </c>
      <c r="D4" s="7" t="n">
        <v>-335</v>
      </c>
    </row>
    <row r="5" spans="1:4">
      <c r="A5" s="4" t="s">
        <v>74</v>
      </c>
      <c r="B5" s="7" t="n">
        <v>-13898</v>
      </c>
      <c r="C5" s="7" t="n">
        <v>-6293</v>
      </c>
      <c r="D5" s="7" t="n">
        <v>-72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8</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5</v>
      </c>
      <c r="B1" s="2" t="s">
        <v>1</v>
      </c>
    </row>
    <row r="2" spans="1:2">
      <c r="B2" s="2" t="s">
        <v>2</v>
      </c>
    </row>
    <row r="3" spans="1:2">
      <c r="A3" s="3" t="s">
        <v>201</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4</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row r="9" spans="1:2">
      <c r="A9" s="4" t="s">
        <v>321</v>
      </c>
      <c r="B9" s="4" t="s">
        <v>322</v>
      </c>
    </row>
    <row r="10" spans="1:2">
      <c r="A10" s="4" t="s">
        <v>323</v>
      </c>
      <c r="B10" s="4" t="s">
        <v>324</v>
      </c>
    </row>
    <row r="11" spans="1:2">
      <c r="A11" s="4" t="s">
        <v>325</v>
      </c>
      <c r="B11" s="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4" t="s">
        <v>328</v>
      </c>
    </row>
    <row r="4" spans="1:2">
      <c r="A4" s="4" t="s">
        <v>329</v>
      </c>
      <c r="B4" s="4" t="s">
        <v>330</v>
      </c>
    </row>
    <row r="5" spans="1:2">
      <c r="A5" s="4" t="s">
        <v>331</v>
      </c>
      <c r="B5" s="4" t="s">
        <v>332</v>
      </c>
    </row>
    <row r="6" spans="1:2">
      <c r="A6" s="4" t="s">
        <v>333</v>
      </c>
    </row>
    <row r="7" spans="1:2">
      <c r="A7" s="4" t="s">
        <v>329</v>
      </c>
      <c r="B7"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12</v>
      </c>
    </row>
    <row r="4" spans="1:2">
      <c r="A4" s="4" t="s">
        <v>361</v>
      </c>
      <c r="B4"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v>
      </c>
    </row>
    <row r="3" spans="1:2">
      <c r="A3" s="3" t="s">
        <v>19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17</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3</v>
      </c>
      <c r="B1" s="2" t="s">
        <v>1</v>
      </c>
    </row>
    <row r="2" spans="1:2">
      <c r="B2" s="2" t="s">
        <v>2</v>
      </c>
    </row>
    <row r="3" spans="1:2">
      <c r="A3" s="3" t="s">
        <v>220</v>
      </c>
    </row>
    <row r="4" spans="1:2">
      <c r="A4" s="4" t="s">
        <v>374</v>
      </c>
      <c r="B4" s="4" t="s">
        <v>3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5</v>
      </c>
    </row>
    <row r="2" spans="1:3">
      <c r="A2" s="3" t="s">
        <v>76</v>
      </c>
    </row>
    <row r="3" spans="1:3">
      <c r="A3" s="4" t="s">
        <v>77</v>
      </c>
      <c r="B3" s="7" t="n">
        <v>142685</v>
      </c>
      <c r="C3" s="7" t="n">
        <v>116219</v>
      </c>
    </row>
    <row r="4" spans="1:3">
      <c r="A4" s="4" t="s">
        <v>78</v>
      </c>
      <c r="B4" s="5" t="n">
        <v>119772</v>
      </c>
      <c r="C4" s="5" t="n">
        <v>110586</v>
      </c>
    </row>
    <row r="5" spans="1:3">
      <c r="A5" s="4" t="s">
        <v>79</v>
      </c>
      <c r="B5" s="5" t="n">
        <v>173411</v>
      </c>
      <c r="C5" s="5" t="n">
        <v>136201</v>
      </c>
    </row>
    <row r="6" spans="1:3">
      <c r="A6" s="4" t="s">
        <v>80</v>
      </c>
      <c r="B6" s="5" t="n">
        <v>33418</v>
      </c>
      <c r="C6" s="5" t="n">
        <v>32013</v>
      </c>
    </row>
    <row r="7" spans="1:3">
      <c r="A7" s="4" t="s">
        <v>81</v>
      </c>
      <c r="C7" s="5" t="n">
        <v>189952</v>
      </c>
    </row>
    <row r="8" spans="1:3">
      <c r="A8" s="4" t="s">
        <v>82</v>
      </c>
      <c r="B8" s="5" t="n">
        <v>469286</v>
      </c>
      <c r="C8" s="5" t="n">
        <v>584971</v>
      </c>
    </row>
    <row r="9" spans="1:3">
      <c r="A9" s="4" t="s">
        <v>83</v>
      </c>
      <c r="B9" s="5" t="n">
        <v>556044</v>
      </c>
      <c r="C9" s="5" t="n">
        <v>515183</v>
      </c>
    </row>
    <row r="10" spans="1:3">
      <c r="A10" s="4" t="s">
        <v>84</v>
      </c>
      <c r="B10" s="5" t="n">
        <v>153463</v>
      </c>
      <c r="C10" s="5" t="n">
        <v>82744</v>
      </c>
    </row>
    <row r="11" spans="1:3">
      <c r="A11" s="4" t="s">
        <v>85</v>
      </c>
      <c r="B11" s="5" t="n">
        <v>93614</v>
      </c>
      <c r="C11" s="5" t="n">
        <v>58859</v>
      </c>
    </row>
    <row r="12" spans="1:3">
      <c r="A12" s="4" t="s">
        <v>86</v>
      </c>
      <c r="B12" s="5" t="n">
        <v>67347</v>
      </c>
      <c r="C12" s="5" t="n">
        <v>81127</v>
      </c>
    </row>
    <row r="13" spans="1:3">
      <c r="A13" s="4" t="s">
        <v>87</v>
      </c>
      <c r="C13" s="5" t="n">
        <v>407911</v>
      </c>
    </row>
    <row r="14" spans="1:3">
      <c r="A14" s="4" t="s">
        <v>88</v>
      </c>
      <c r="B14" s="5" t="n">
        <v>1339754</v>
      </c>
      <c r="C14" s="5" t="n">
        <v>1730795</v>
      </c>
    </row>
    <row r="15" spans="1:3">
      <c r="A15" s="3" t="s">
        <v>89</v>
      </c>
    </row>
    <row r="16" spans="1:3">
      <c r="A16" s="4" t="s">
        <v>90</v>
      </c>
      <c r="B16" s="5" t="n">
        <v>10785</v>
      </c>
      <c r="C16" s="5" t="n">
        <v>11298</v>
      </c>
    </row>
    <row r="17" spans="1:3">
      <c r="A17" s="4" t="s">
        <v>91</v>
      </c>
      <c r="B17" s="5" t="n">
        <v>120701</v>
      </c>
      <c r="C17" s="5" t="n">
        <v>113212</v>
      </c>
    </row>
    <row r="18" spans="1:3">
      <c r="A18" s="4" t="s">
        <v>92</v>
      </c>
      <c r="B18" s="5" t="n">
        <v>5719</v>
      </c>
      <c r="C18" s="5" t="n">
        <v>5678</v>
      </c>
    </row>
    <row r="19" spans="1:3">
      <c r="A19" s="4" t="s">
        <v>93</v>
      </c>
      <c r="B19" s="5" t="n">
        <v>23000</v>
      </c>
      <c r="C19" s="5" t="n">
        <v>28500</v>
      </c>
    </row>
    <row r="20" spans="1:3">
      <c r="A20" s="4" t="s">
        <v>94</v>
      </c>
      <c r="B20" s="5" t="n">
        <v>72597</v>
      </c>
      <c r="C20" s="5" t="n">
        <v>75668</v>
      </c>
    </row>
    <row r="21" spans="1:3">
      <c r="A21" s="4" t="s">
        <v>95</v>
      </c>
      <c r="C21" s="5" t="n">
        <v>112820</v>
      </c>
    </row>
    <row r="22" spans="1:3">
      <c r="A22" s="4" t="s">
        <v>96</v>
      </c>
      <c r="B22" s="5" t="n">
        <v>232802</v>
      </c>
      <c r="C22" s="5" t="n">
        <v>347176</v>
      </c>
    </row>
    <row r="23" spans="1:3">
      <c r="A23" s="4" t="s">
        <v>97</v>
      </c>
      <c r="B23" s="5" t="n">
        <v>400962</v>
      </c>
      <c r="C23" s="5" t="n">
        <v>470098</v>
      </c>
    </row>
    <row r="24" spans="1:3">
      <c r="A24" s="4" t="s">
        <v>98</v>
      </c>
      <c r="B24" s="5" t="n">
        <v>78651</v>
      </c>
      <c r="C24" s="5" t="n">
        <v>83571</v>
      </c>
    </row>
    <row r="25" spans="1:3">
      <c r="A25" s="4" t="s">
        <v>99</v>
      </c>
      <c r="B25" s="5" t="n">
        <v>88441</v>
      </c>
      <c r="C25" s="5" t="n">
        <v>79649</v>
      </c>
    </row>
    <row r="26" spans="1:3">
      <c r="A26" s="4" t="s">
        <v>100</v>
      </c>
      <c r="C26" s="5" t="n">
        <v>41373</v>
      </c>
    </row>
    <row r="27" spans="1:3">
      <c r="A27" s="4" t="s">
        <v>101</v>
      </c>
      <c r="B27" s="5" t="n">
        <v>800856</v>
      </c>
      <c r="C27" s="5" t="n">
        <v>1021867</v>
      </c>
    </row>
    <row r="28" spans="1:3">
      <c r="A28" s="4" t="s">
        <v>102</v>
      </c>
      <c r="B28" s="4" t="s">
        <v>103</v>
      </c>
      <c r="C28" s="4" t="s">
        <v>103</v>
      </c>
    </row>
    <row r="29" spans="1:3">
      <c r="A29" s="3" t="s">
        <v>104</v>
      </c>
    </row>
    <row r="30" spans="1:3">
      <c r="A30" s="4" t="s">
        <v>105</v>
      </c>
      <c r="B30" s="5" t="n">
        <v>544</v>
      </c>
      <c r="C30" s="5" t="n">
        <v>544</v>
      </c>
    </row>
    <row r="31" spans="1:3">
      <c r="A31" s="4" t="s">
        <v>106</v>
      </c>
      <c r="B31" s="5" t="n">
        <v>62239</v>
      </c>
      <c r="C31" s="5" t="n">
        <v>62594</v>
      </c>
    </row>
    <row r="32" spans="1:3">
      <c r="A32" s="4" t="s">
        <v>107</v>
      </c>
      <c r="B32" s="5" t="n">
        <v>770305</v>
      </c>
      <c r="C32" s="5" t="n">
        <v>948411</v>
      </c>
    </row>
    <row r="33" spans="1:3">
      <c r="A33" s="4" t="s">
        <v>108</v>
      </c>
      <c r="B33" s="5" t="n">
        <v>-137440</v>
      </c>
      <c r="C33" s="5" t="n">
        <v>-140675</v>
      </c>
    </row>
    <row r="34" spans="1:3">
      <c r="A34" s="4" t="s">
        <v>109</v>
      </c>
      <c r="B34" s="5" t="n">
        <v>695648</v>
      </c>
      <c r="C34" s="5" t="n">
        <v>870874</v>
      </c>
    </row>
    <row r="35" spans="1:3">
      <c r="A35" s="4" t="s">
        <v>110</v>
      </c>
      <c r="B35" s="5" t="n">
        <v>-156750</v>
      </c>
      <c r="C35" s="5" t="n">
        <v>-161946</v>
      </c>
    </row>
    <row r="36" spans="1:3">
      <c r="A36" s="4" t="s">
        <v>111</v>
      </c>
      <c r="B36" s="5" t="n">
        <v>538898</v>
      </c>
      <c r="C36" s="5" t="n">
        <v>708928</v>
      </c>
    </row>
    <row r="37" spans="1:3">
      <c r="A37" s="4" t="s">
        <v>112</v>
      </c>
      <c r="B37" s="7" t="n">
        <v>1339754</v>
      </c>
      <c r="C37" s="7" t="n">
        <v>17307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6</v>
      </c>
      <c r="B1" s="2" t="s">
        <v>1</v>
      </c>
    </row>
    <row r="2" spans="1:2">
      <c r="B2" s="2" t="s">
        <v>2</v>
      </c>
    </row>
    <row r="3" spans="1:2">
      <c r="A3" s="3" t="s">
        <v>223</v>
      </c>
    </row>
    <row r="4" spans="1:2">
      <c r="A4" s="4" t="s">
        <v>377</v>
      </c>
      <c r="B4" s="4" t="s">
        <v>3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26</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6</v>
      </c>
      <c r="B1" s="2" t="s">
        <v>1</v>
      </c>
    </row>
    <row r="2" spans="1:2">
      <c r="B2" s="2" t="s">
        <v>2</v>
      </c>
    </row>
    <row r="3" spans="1:2">
      <c r="A3" s="3" t="s">
        <v>229</v>
      </c>
    </row>
    <row r="4" spans="1:2">
      <c r="A4" s="4" t="s">
        <v>387</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4" t="s">
        <v>390</v>
      </c>
      <c r="B3" s="4" t="s">
        <v>391</v>
      </c>
    </row>
    <row r="4" spans="1:2">
      <c r="A4" s="4" t="s">
        <v>392</v>
      </c>
      <c r="B4" s="4" t="s">
        <v>393</v>
      </c>
    </row>
    <row r="5" spans="1:2">
      <c r="A5" s="4" t="s">
        <v>394</v>
      </c>
      <c r="B5" s="4" t="s">
        <v>395</v>
      </c>
    </row>
    <row r="6" spans="1:2">
      <c r="A6" s="4" t="s">
        <v>396</v>
      </c>
    </row>
    <row r="7" spans="1:2">
      <c r="A7" s="4" t="s">
        <v>397</v>
      </c>
      <c r="B7" s="4" t="s">
        <v>398</v>
      </c>
    </row>
    <row r="8" spans="1:2">
      <c r="A8" s="4" t="s">
        <v>399</v>
      </c>
    </row>
    <row r="9" spans="1:2">
      <c r="A9" s="4" t="s">
        <v>397</v>
      </c>
      <c r="B9" s="4" t="s">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1</v>
      </c>
      <c r="B1" s="2" t="s">
        <v>1</v>
      </c>
    </row>
    <row r="2" spans="1:2">
      <c r="B2" s="2" t="s">
        <v>2</v>
      </c>
    </row>
    <row r="3" spans="1:2">
      <c r="A3" s="3" t="s">
        <v>201</v>
      </c>
    </row>
    <row r="4" spans="1:2">
      <c r="A4" s="4" t="s">
        <v>402</v>
      </c>
      <c r="B4"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04</v>
      </c>
      <c r="B1" s="2" t="s">
        <v>1</v>
      </c>
    </row>
    <row r="2" spans="1:2">
      <c r="B2" s="2" t="s">
        <v>2</v>
      </c>
    </row>
    <row r="3" spans="1:2">
      <c r="A3" s="3" t="s">
        <v>237</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40</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43</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46</v>
      </c>
    </row>
    <row r="4" spans="1:2">
      <c r="A4" s="4" t="s">
        <v>422</v>
      </c>
      <c r="B4" s="4" t="s">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16"/>
  </cols>
  <sheetData>
    <row r="1" spans="1:2">
      <c r="A1" s="1" t="s">
        <v>424</v>
      </c>
      <c r="B1" s="2" t="s">
        <v>1</v>
      </c>
    </row>
    <row r="2" spans="1:2">
      <c r="B2" s="2" t="s">
        <v>2</v>
      </c>
    </row>
    <row r="3" spans="1:2">
      <c r="A3" s="4" t="s">
        <v>425</v>
      </c>
    </row>
    <row r="4" spans="1:2">
      <c r="A4" s="3" t="s">
        <v>426</v>
      </c>
    </row>
    <row r="5" spans="1:2">
      <c r="A5" s="4" t="s">
        <v>427</v>
      </c>
      <c r="B5" s="4" t="s">
        <v>428</v>
      </c>
    </row>
    <row r="6" spans="1:2">
      <c r="A6" s="4" t="s">
        <v>429</v>
      </c>
    </row>
    <row r="7" spans="1:2">
      <c r="A7" s="3" t="s">
        <v>426</v>
      </c>
    </row>
    <row r="8" spans="1:2">
      <c r="A8" s="4" t="s">
        <v>427</v>
      </c>
      <c r="B8" s="4" t="s">
        <v>430</v>
      </c>
    </row>
    <row r="9" spans="1:2">
      <c r="A9" s="4" t="s">
        <v>431</v>
      </c>
    </row>
    <row r="10" spans="1:2">
      <c r="A10" s="3" t="s">
        <v>426</v>
      </c>
    </row>
    <row r="11" spans="1:2">
      <c r="A11" s="4" t="s">
        <v>427</v>
      </c>
      <c r="B11" s="4" t="s">
        <v>432</v>
      </c>
    </row>
    <row r="12" spans="1:2">
      <c r="A12" s="4" t="s">
        <v>433</v>
      </c>
    </row>
    <row r="13" spans="1:2">
      <c r="A13" s="3" t="s">
        <v>426</v>
      </c>
    </row>
    <row r="14" spans="1:2">
      <c r="A14" s="4" t="s">
        <v>427</v>
      </c>
      <c r="B14" s="4" t="s">
        <v>434</v>
      </c>
    </row>
    <row r="15" spans="1:2">
      <c r="A15" s="4" t="s">
        <v>435</v>
      </c>
    </row>
    <row r="16" spans="1:2">
      <c r="A16" s="3" t="s">
        <v>426</v>
      </c>
    </row>
    <row r="17" spans="1:2">
      <c r="A17" s="4" t="s">
        <v>427</v>
      </c>
      <c r="B17" s="4" t="s">
        <v>436</v>
      </c>
    </row>
    <row r="18" spans="1:2">
      <c r="A18" s="4" t="s">
        <v>437</v>
      </c>
    </row>
    <row r="19" spans="1:2">
      <c r="A19" s="3" t="s">
        <v>426</v>
      </c>
    </row>
    <row r="20" spans="1:2">
      <c r="A20" s="4" t="s">
        <v>427</v>
      </c>
      <c r="B20" s="4" t="s">
        <v>43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3</v>
      </c>
      <c r="B1" s="2" t="s">
        <v>2</v>
      </c>
      <c r="C1" s="2" t="s">
        <v>35</v>
      </c>
    </row>
    <row r="2" spans="1:3">
      <c r="A2" s="3" t="s">
        <v>114</v>
      </c>
    </row>
    <row r="3" spans="1:3">
      <c r="A3" s="4" t="s">
        <v>115</v>
      </c>
      <c r="B3" s="7" t="n">
        <v>1661</v>
      </c>
      <c r="C3" s="7" t="n">
        <v>1761</v>
      </c>
    </row>
    <row r="4" spans="1:3">
      <c r="A4" s="4" t="s">
        <v>116</v>
      </c>
      <c r="B4" s="8" t="n">
        <v>0.01</v>
      </c>
      <c r="C4" s="8" t="n">
        <v>0.01</v>
      </c>
    </row>
    <row r="5" spans="1:3">
      <c r="A5" s="4" t="s">
        <v>117</v>
      </c>
      <c r="B5" s="5" t="n">
        <v>120000000</v>
      </c>
      <c r="C5" s="5" t="n">
        <v>120000000</v>
      </c>
    </row>
    <row r="6" spans="1:3">
      <c r="A6" s="4" t="s">
        <v>118</v>
      </c>
      <c r="B6" s="5" t="n">
        <v>54361980</v>
      </c>
      <c r="C6" s="5" t="n">
        <v>54361980</v>
      </c>
    </row>
    <row r="7" spans="1:3">
      <c r="A7" s="4" t="s">
        <v>119</v>
      </c>
      <c r="B7" s="5" t="n">
        <v>10403296</v>
      </c>
      <c r="C7" s="5" t="n">
        <v>107481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9</v>
      </c>
      <c r="B1" s="2" t="s">
        <v>1</v>
      </c>
    </row>
    <row r="2" spans="1:4">
      <c r="B2" s="2" t="s">
        <v>2</v>
      </c>
      <c r="C2" s="2" t="s">
        <v>35</v>
      </c>
      <c r="D2" s="2" t="s">
        <v>36</v>
      </c>
    </row>
    <row r="3" spans="1:4">
      <c r="A3" s="3" t="s">
        <v>440</v>
      </c>
    </row>
    <row r="4" spans="1:4">
      <c r="A4" s="4" t="s">
        <v>441</v>
      </c>
      <c r="B4" s="4" t="s">
        <v>442</v>
      </c>
      <c r="C4" s="4" t="s">
        <v>443</v>
      </c>
      <c r="D4" s="4" t="s">
        <v>443</v>
      </c>
    </row>
    <row r="5" spans="1:4">
      <c r="A5" s="4" t="s">
        <v>444</v>
      </c>
      <c r="C5" s="7" t="n">
        <v>22298</v>
      </c>
    </row>
    <row r="6" spans="1:4">
      <c r="A6" s="4" t="s">
        <v>445</v>
      </c>
    </row>
    <row r="7" spans="1:4">
      <c r="A7" s="3" t="s">
        <v>440</v>
      </c>
    </row>
    <row r="8" spans="1:4">
      <c r="A8" s="4" t="s">
        <v>441</v>
      </c>
      <c r="B8" s="4" t="s">
        <v>442</v>
      </c>
      <c r="C8" s="4" t="s">
        <v>443</v>
      </c>
    </row>
    <row r="9" spans="1:4">
      <c r="A9" s="4" t="s">
        <v>444</v>
      </c>
      <c r="B9" s="7" t="n">
        <v>223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66"/>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46</v>
      </c>
      <c r="B1" s="2" t="s">
        <v>447</v>
      </c>
      <c r="C1" s="2" t="s">
        <v>448</v>
      </c>
      <c r="D1" s="2" t="s">
        <v>449</v>
      </c>
      <c r="E1" s="2" t="s">
        <v>450</v>
      </c>
      <c r="F1" s="2" t="s">
        <v>451</v>
      </c>
      <c r="G1" s="2" t="s">
        <v>452</v>
      </c>
      <c r="H1" s="2" t="s">
        <v>453</v>
      </c>
      <c r="I1" s="2" t="s">
        <v>454</v>
      </c>
      <c r="J1" s="2" t="s">
        <v>455</v>
      </c>
      <c r="K1" s="2" t="s">
        <v>448</v>
      </c>
      <c r="L1" s="2" t="s">
        <v>452</v>
      </c>
      <c r="M1" s="2" t="s">
        <v>456</v>
      </c>
    </row>
    <row r="2" spans="1:13">
      <c r="A2" s="3" t="s">
        <v>457</v>
      </c>
    </row>
    <row r="3" spans="1:13">
      <c r="A3" s="4" t="s">
        <v>84</v>
      </c>
      <c r="C3" s="7" t="n">
        <v>153463000</v>
      </c>
      <c r="G3" s="7" t="n">
        <v>82744000</v>
      </c>
      <c r="K3" s="7" t="n">
        <v>153463000</v>
      </c>
      <c r="L3" s="7" t="n">
        <v>82744000</v>
      </c>
    </row>
    <row r="4" spans="1:13">
      <c r="A4" s="4" t="s">
        <v>85</v>
      </c>
      <c r="C4" s="5" t="n">
        <v>93614000</v>
      </c>
      <c r="G4" s="5" t="n">
        <v>58859000</v>
      </c>
      <c r="K4" s="5" t="n">
        <v>93614000</v>
      </c>
      <c r="L4" s="5" t="n">
        <v>58859000</v>
      </c>
    </row>
    <row r="5" spans="1:13">
      <c r="A5" s="4" t="s">
        <v>38</v>
      </c>
      <c r="C5" s="5" t="n">
        <v>229480000</v>
      </c>
      <c r="D5" s="7" t="n">
        <v>209855000</v>
      </c>
      <c r="E5" s="7" t="n">
        <v>215742000</v>
      </c>
      <c r="F5" s="7" t="n">
        <v>211209000</v>
      </c>
      <c r="G5" s="7" t="n">
        <v>209327000</v>
      </c>
      <c r="H5" s="7" t="n">
        <v>210120000</v>
      </c>
      <c r="I5" s="7" t="n">
        <v>195974000</v>
      </c>
      <c r="J5" s="7" t="n">
        <v>184941000</v>
      </c>
      <c r="K5" s="5" t="n">
        <v>866286000</v>
      </c>
      <c r="L5" s="5" t="n">
        <v>800362000</v>
      </c>
      <c r="M5" s="7" t="n">
        <v>761216000</v>
      </c>
    </row>
    <row r="6" spans="1:13">
      <c r="A6" s="4" t="s">
        <v>458</v>
      </c>
      <c r="K6" s="5" t="n">
        <v>21942000</v>
      </c>
      <c r="L6" s="5" t="n">
        <v>33252000</v>
      </c>
      <c r="M6" s="5" t="n">
        <v>-21520000</v>
      </c>
    </row>
    <row r="7" spans="1:13">
      <c r="A7" s="4" t="s">
        <v>44</v>
      </c>
      <c r="K7" s="5" t="n">
        <v>111721000</v>
      </c>
      <c r="L7" s="7" t="n">
        <v>110534000</v>
      </c>
      <c r="M7" s="7" t="n">
        <v>153153000</v>
      </c>
    </row>
    <row r="8" spans="1:13">
      <c r="A8" s="4" t="s">
        <v>459</v>
      </c>
    </row>
    <row r="9" spans="1:13">
      <c r="A9" s="3" t="s">
        <v>457</v>
      </c>
    </row>
    <row r="10" spans="1:13">
      <c r="A10" s="4" t="s">
        <v>460</v>
      </c>
      <c r="B10" s="7" t="n">
        <v>186000000</v>
      </c>
    </row>
    <row r="11" spans="1:13">
      <c r="A11" s="4" t="s">
        <v>461</v>
      </c>
      <c r="B11" s="4" t="s">
        <v>462</v>
      </c>
    </row>
    <row r="12" spans="1:13">
      <c r="A12" s="4" t="s">
        <v>463</v>
      </c>
      <c r="B12" s="5" t="n">
        <v>32000</v>
      </c>
    </row>
    <row r="13" spans="1:13">
      <c r="A13" s="4" t="s">
        <v>464</v>
      </c>
      <c r="B13" s="5" t="n">
        <v>220</v>
      </c>
    </row>
    <row r="14" spans="1:13">
      <c r="A14" s="4" t="s">
        <v>84</v>
      </c>
      <c r="C14" s="5" t="n">
        <v>75317000</v>
      </c>
      <c r="K14" s="5" t="n">
        <v>75317000</v>
      </c>
    </row>
    <row r="15" spans="1:13">
      <c r="A15" s="4" t="s">
        <v>85</v>
      </c>
      <c r="C15" s="5" t="n">
        <v>43600000</v>
      </c>
      <c r="K15" s="5" t="n">
        <v>43600000</v>
      </c>
    </row>
    <row r="16" spans="1:13">
      <c r="A16" s="4" t="s">
        <v>465</v>
      </c>
      <c r="C16" s="7" t="n">
        <v>0</v>
      </c>
      <c r="K16" s="7" t="n">
        <v>0</v>
      </c>
    </row>
    <row r="17" spans="1:13">
      <c r="A17" s="4" t="s">
        <v>466</v>
      </c>
      <c r="K17" s="4" t="s">
        <v>467</v>
      </c>
    </row>
    <row r="18" spans="1:13">
      <c r="A18" s="4" t="s">
        <v>38</v>
      </c>
      <c r="K18" s="7" t="n">
        <v>23100000</v>
      </c>
    </row>
    <row r="19" spans="1:13">
      <c r="A19" s="4" t="s">
        <v>458</v>
      </c>
      <c r="K19" s="5" t="n">
        <v>2400000</v>
      </c>
    </row>
    <row r="20" spans="1:13">
      <c r="A20" s="4" t="s">
        <v>44</v>
      </c>
      <c r="K20" s="7" t="n">
        <v>5100000</v>
      </c>
    </row>
    <row r="21" spans="1:13">
      <c r="A21" s="4" t="s">
        <v>468</v>
      </c>
    </row>
    <row r="22" spans="1:13">
      <c r="A22" s="3" t="s">
        <v>457</v>
      </c>
    </row>
    <row r="23" spans="1:13">
      <c r="A23" s="4" t="s">
        <v>469</v>
      </c>
      <c r="K23" s="4" t="s">
        <v>430</v>
      </c>
    </row>
    <row r="24" spans="1:13">
      <c r="A24" s="4" t="s">
        <v>470</v>
      </c>
    </row>
    <row r="25" spans="1:13">
      <c r="A25" s="3" t="s">
        <v>457</v>
      </c>
    </row>
    <row r="26" spans="1:13">
      <c r="A26" s="4" t="s">
        <v>469</v>
      </c>
      <c r="K26" s="4" t="s">
        <v>4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5</v>
      </c>
    </row>
    <row r="2" spans="1:3">
      <c r="A2" s="3" t="s">
        <v>76</v>
      </c>
    </row>
    <row r="3" spans="1:3">
      <c r="A3" s="4" t="s">
        <v>84</v>
      </c>
      <c r="B3" s="7" t="n">
        <v>153463</v>
      </c>
      <c r="C3" s="7" t="n">
        <v>82744</v>
      </c>
    </row>
    <row r="4" spans="1:3">
      <c r="A4" s="4" t="s">
        <v>459</v>
      </c>
    </row>
    <row r="5" spans="1:3">
      <c r="A5" s="3" t="s">
        <v>76</v>
      </c>
    </row>
    <row r="6" spans="1:3">
      <c r="A6" s="4" t="s">
        <v>77</v>
      </c>
      <c r="B6" s="5" t="n">
        <v>7540</v>
      </c>
    </row>
    <row r="7" spans="1:3">
      <c r="A7" s="4" t="s">
        <v>130</v>
      </c>
      <c r="B7" s="5" t="n">
        <v>13277</v>
      </c>
    </row>
    <row r="8" spans="1:3">
      <c r="A8" s="4" t="s">
        <v>472</v>
      </c>
      <c r="B8" s="5" t="n">
        <v>11133</v>
      </c>
    </row>
    <row r="9" spans="1:3">
      <c r="A9" s="4" t="s">
        <v>131</v>
      </c>
      <c r="B9" s="5" t="n">
        <v>290</v>
      </c>
    </row>
    <row r="10" spans="1:3">
      <c r="A10" s="4" t="s">
        <v>473</v>
      </c>
      <c r="B10" s="5" t="n">
        <v>66167</v>
      </c>
    </row>
    <row r="11" spans="1:3">
      <c r="A11" s="4" t="s">
        <v>474</v>
      </c>
      <c r="B11" s="5" t="n">
        <v>43573</v>
      </c>
    </row>
    <row r="12" spans="1:3">
      <c r="A12" s="4" t="s">
        <v>84</v>
      </c>
      <c r="B12" s="5" t="n">
        <v>75317</v>
      </c>
    </row>
    <row r="13" spans="1:3">
      <c r="A13" s="4" t="s">
        <v>88</v>
      </c>
      <c r="B13" s="5" t="n">
        <v>217297</v>
      </c>
    </row>
    <row r="14" spans="1:3">
      <c r="A14" s="3" t="s">
        <v>475</v>
      </c>
    </row>
    <row r="15" spans="1:3">
      <c r="A15" s="4" t="s">
        <v>91</v>
      </c>
      <c r="B15" s="5" t="n">
        <v>8577</v>
      </c>
    </row>
    <row r="16" spans="1:3">
      <c r="A16" s="4" t="s">
        <v>476</v>
      </c>
      <c r="B16" s="5" t="n">
        <v>19119</v>
      </c>
    </row>
    <row r="17" spans="1:3">
      <c r="A17" s="4" t="s">
        <v>477</v>
      </c>
      <c r="B17" s="5" t="n">
        <v>1162</v>
      </c>
    </row>
    <row r="18" spans="1:3">
      <c r="A18" s="4" t="s">
        <v>101</v>
      </c>
      <c r="B18" s="5" t="n">
        <v>28858</v>
      </c>
    </row>
    <row r="19" spans="1:3">
      <c r="A19" s="4" t="s">
        <v>159</v>
      </c>
      <c r="B19" s="5" t="n">
        <v>188439</v>
      </c>
    </row>
    <row r="20" spans="1:3">
      <c r="A20" s="4" t="s">
        <v>478</v>
      </c>
      <c r="B20" s="5" t="n">
        <v>-7540</v>
      </c>
    </row>
    <row r="21" spans="1:3">
      <c r="A21" s="4" t="s">
        <v>479</v>
      </c>
      <c r="B21" s="7" t="n">
        <v>1808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5</v>
      </c>
    </row>
    <row r="3" spans="1:3">
      <c r="A3" s="3" t="s">
        <v>481</v>
      </c>
    </row>
    <row r="4" spans="1:3">
      <c r="A4" s="4" t="s">
        <v>38</v>
      </c>
      <c r="B4" s="7" t="n">
        <v>937043</v>
      </c>
      <c r="C4" s="7" t="n">
        <v>904430</v>
      </c>
    </row>
    <row r="5" spans="1:3">
      <c r="A5" s="4" t="s">
        <v>482</v>
      </c>
      <c r="B5" s="7" t="n">
        <v>1585</v>
      </c>
      <c r="C5" s="7" t="n">
        <v>1396</v>
      </c>
    </row>
    <row r="6" spans="1:3">
      <c r="A6" s="4" t="s">
        <v>483</v>
      </c>
      <c r="B6" s="8" t="n">
        <v>0.04</v>
      </c>
      <c r="C6" s="8" t="n">
        <v>0.0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4</v>
      </c>
      <c r="B1" s="2" t="s">
        <v>485</v>
      </c>
      <c r="C1" s="2" t="s">
        <v>485</v>
      </c>
      <c r="D1" s="2" t="s">
        <v>2</v>
      </c>
      <c r="E1" s="2" t="s">
        <v>35</v>
      </c>
      <c r="F1" s="2" t="s">
        <v>36</v>
      </c>
    </row>
    <row r="2" spans="1:6">
      <c r="A2" s="3" t="s">
        <v>486</v>
      </c>
    </row>
    <row r="3" spans="1:6">
      <c r="A3" s="4" t="s">
        <v>487</v>
      </c>
      <c r="D3" s="7" t="n">
        <v>-177156</v>
      </c>
      <c r="E3" s="7" t="n">
        <v>13526</v>
      </c>
      <c r="F3" s="7" t="n">
        <v>35731</v>
      </c>
    </row>
    <row r="4" spans="1:6">
      <c r="A4" s="4" t="s">
        <v>488</v>
      </c>
    </row>
    <row r="5" spans="1:6">
      <c r="A5" s="3" t="s">
        <v>486</v>
      </c>
    </row>
    <row r="6" spans="1:6">
      <c r="A6" s="4" t="s">
        <v>489</v>
      </c>
      <c r="D6" s="5" t="n">
        <v>25700</v>
      </c>
      <c r="E6" s="5" t="n">
        <v>27900</v>
      </c>
    </row>
    <row r="7" spans="1:6">
      <c r="A7" s="4" t="s">
        <v>490</v>
      </c>
    </row>
    <row r="8" spans="1:6">
      <c r="A8" s="3" t="s">
        <v>486</v>
      </c>
    </row>
    <row r="9" spans="1:6">
      <c r="A9" s="4" t="s">
        <v>487</v>
      </c>
      <c r="D9" s="5" t="n">
        <v>75996</v>
      </c>
      <c r="E9" s="5" t="n">
        <v>15105</v>
      </c>
      <c r="F9" s="5" t="n">
        <v>23175</v>
      </c>
    </row>
    <row r="10" spans="1:6">
      <c r="A10" s="4" t="s">
        <v>491</v>
      </c>
    </row>
    <row r="11" spans="1:6">
      <c r="A11" s="3" t="s">
        <v>486</v>
      </c>
    </row>
    <row r="12" spans="1:6">
      <c r="A12" s="4" t="s">
        <v>487</v>
      </c>
      <c r="D12" s="5" t="n">
        <v>54000</v>
      </c>
    </row>
    <row r="13" spans="1:6">
      <c r="A13" s="4" t="s">
        <v>492</v>
      </c>
    </row>
    <row r="14" spans="1:6">
      <c r="A14" s="3" t="s">
        <v>486</v>
      </c>
    </row>
    <row r="15" spans="1:6">
      <c r="A15" s="4" t="s">
        <v>493</v>
      </c>
      <c r="B15" s="7" t="n">
        <v>360000</v>
      </c>
      <c r="C15" s="7" t="n">
        <v>360000</v>
      </c>
    </row>
    <row r="16" spans="1:6">
      <c r="A16" s="4" t="s">
        <v>494</v>
      </c>
      <c r="C16" s="5" t="n">
        <v>323000</v>
      </c>
    </row>
    <row r="17" spans="1:6">
      <c r="A17" s="4" t="s">
        <v>495</v>
      </c>
      <c r="B17" s="5" t="n">
        <v>38000</v>
      </c>
      <c r="C17" s="5" t="n">
        <v>38000</v>
      </c>
    </row>
    <row r="18" spans="1:6">
      <c r="A18" s="4" t="s">
        <v>496</v>
      </c>
      <c r="B18" s="5" t="n">
        <v>210000</v>
      </c>
      <c r="C18" s="5" t="n">
        <v>210000</v>
      </c>
    </row>
    <row r="19" spans="1:6">
      <c r="A19" s="4" t="s">
        <v>489</v>
      </c>
      <c r="B19" s="7" t="n">
        <v>280000</v>
      </c>
      <c r="C19" s="7" t="n">
        <v>280000</v>
      </c>
    </row>
    <row r="20" spans="1:6">
      <c r="A20" s="4" t="s">
        <v>497</v>
      </c>
      <c r="D20" s="5" t="n">
        <v>144124</v>
      </c>
    </row>
    <row r="21" spans="1:6">
      <c r="A21" s="4" t="s">
        <v>487</v>
      </c>
      <c r="D21" s="7" t="n">
        <v>-177156</v>
      </c>
      <c r="E21" s="7" t="n">
        <v>13526</v>
      </c>
      <c r="F21" s="7" t="n">
        <v>357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36</v>
      </c>
    </row>
    <row r="3" spans="1:4">
      <c r="A3" s="3" t="s">
        <v>47</v>
      </c>
    </row>
    <row r="4" spans="1:4">
      <c r="A4" s="4" t="s">
        <v>52</v>
      </c>
      <c r="B4" s="7" t="n">
        <v>-207242</v>
      </c>
      <c r="C4" s="7" t="n">
        <v>19868</v>
      </c>
      <c r="D4" s="7" t="n">
        <v>53388</v>
      </c>
    </row>
    <row r="5" spans="1:4">
      <c r="A5" s="4" t="s">
        <v>53</v>
      </c>
      <c r="B5" s="5" t="n">
        <v>-30086</v>
      </c>
      <c r="C5" s="5" t="n">
        <v>6342</v>
      </c>
      <c r="D5" s="5" t="n">
        <v>17657</v>
      </c>
    </row>
    <row r="6" spans="1:4">
      <c r="A6" s="4" t="s">
        <v>56</v>
      </c>
      <c r="B6" s="5" t="n">
        <v>-177156</v>
      </c>
      <c r="C6" s="5" t="n">
        <v>13526</v>
      </c>
      <c r="D6" s="5" t="n">
        <v>35731</v>
      </c>
    </row>
    <row r="7" spans="1:4">
      <c r="A7" s="4" t="s">
        <v>492</v>
      </c>
    </row>
    <row r="8" spans="1:4">
      <c r="A8" s="3" t="s">
        <v>486</v>
      </c>
    </row>
    <row r="9" spans="1:4">
      <c r="A9" s="4" t="s">
        <v>499</v>
      </c>
      <c r="B9" s="5" t="n">
        <v>664574</v>
      </c>
      <c r="C9" s="5" t="n">
        <v>796061</v>
      </c>
      <c r="D9" s="5" t="n">
        <v>849723</v>
      </c>
    </row>
    <row r="10" spans="1:4">
      <c r="A10" s="4" t="s">
        <v>41</v>
      </c>
      <c r="B10" s="5" t="n">
        <v>637472</v>
      </c>
      <c r="C10" s="5" t="n">
        <v>751135</v>
      </c>
      <c r="D10" s="5" t="n">
        <v>767320</v>
      </c>
    </row>
    <row r="11" spans="1:4">
      <c r="A11" s="4" t="s">
        <v>43</v>
      </c>
      <c r="B11" s="5" t="n">
        <v>27102</v>
      </c>
      <c r="C11" s="5" t="n">
        <v>44926</v>
      </c>
      <c r="D11" s="5" t="n">
        <v>82403</v>
      </c>
    </row>
    <row r="12" spans="1:4">
      <c r="A12" s="4" t="s">
        <v>44</v>
      </c>
      <c r="B12" s="5" t="n">
        <v>32465</v>
      </c>
      <c r="C12" s="5" t="n">
        <v>22538</v>
      </c>
      <c r="D12" s="5" t="n">
        <v>29701</v>
      </c>
    </row>
    <row r="13" spans="1:4">
      <c r="A13" s="4" t="s">
        <v>127</v>
      </c>
      <c r="B13" s="5" t="n">
        <v>-423</v>
      </c>
      <c r="C13" s="5" t="n">
        <v>219</v>
      </c>
      <c r="D13" s="5" t="n">
        <v>101</v>
      </c>
    </row>
    <row r="14" spans="1:4">
      <c r="A14" s="4" t="s">
        <v>46</v>
      </c>
      <c r="B14" s="5" t="n">
        <v>-4940</v>
      </c>
      <c r="C14" s="5" t="n">
        <v>22169</v>
      </c>
      <c r="D14" s="5" t="n">
        <v>52601</v>
      </c>
    </row>
    <row r="15" spans="1:4">
      <c r="A15" s="3" t="s">
        <v>47</v>
      </c>
    </row>
    <row r="16" spans="1:4">
      <c r="A16" s="4" t="s">
        <v>48</v>
      </c>
      <c r="B16" s="5" t="n">
        <v>-6942</v>
      </c>
      <c r="C16" s="5" t="n">
        <v>-4455</v>
      </c>
      <c r="D16" s="5" t="n">
        <v>-1972</v>
      </c>
    </row>
    <row r="17" spans="1:4">
      <c r="A17" s="4" t="s">
        <v>50</v>
      </c>
      <c r="B17" s="5" t="n">
        <v>-51236</v>
      </c>
      <c r="C17" s="5" t="n">
        <v>2154</v>
      </c>
      <c r="D17" s="5" t="n">
        <v>2759</v>
      </c>
    </row>
    <row r="18" spans="1:4">
      <c r="A18" s="4" t="s">
        <v>497</v>
      </c>
      <c r="B18" s="5" t="n">
        <v>-144124</v>
      </c>
    </row>
    <row r="19" spans="1:4">
      <c r="A19" s="4" t="s">
        <v>52</v>
      </c>
      <c r="B19" s="5" t="n">
        <v>-207242</v>
      </c>
      <c r="C19" s="5" t="n">
        <v>19868</v>
      </c>
      <c r="D19" s="5" t="n">
        <v>53388</v>
      </c>
    </row>
    <row r="20" spans="1:4">
      <c r="A20" s="4" t="s">
        <v>53</v>
      </c>
      <c r="B20" s="5" t="n">
        <v>-30086</v>
      </c>
      <c r="C20" s="5" t="n">
        <v>6342</v>
      </c>
      <c r="D20" s="5" t="n">
        <v>17657</v>
      </c>
    </row>
    <row r="21" spans="1:4">
      <c r="A21" s="4" t="s">
        <v>56</v>
      </c>
      <c r="B21" s="5" t="n">
        <v>-177156</v>
      </c>
      <c r="C21" s="5" t="n">
        <v>13526</v>
      </c>
      <c r="D21" s="5" t="n">
        <v>35731</v>
      </c>
    </row>
    <row r="22" spans="1:4">
      <c r="A22" s="4" t="s">
        <v>500</v>
      </c>
    </row>
    <row r="23" spans="1:4">
      <c r="A23" s="3" t="s">
        <v>486</v>
      </c>
    </row>
    <row r="24" spans="1:4">
      <c r="A24" s="4" t="s">
        <v>499</v>
      </c>
      <c r="B24" s="5" t="n">
        <v>661186</v>
      </c>
      <c r="C24" s="5" t="n">
        <v>790935</v>
      </c>
      <c r="D24" s="5" t="n">
        <v>843582</v>
      </c>
    </row>
    <row r="25" spans="1:4">
      <c r="A25" s="4" t="s">
        <v>501</v>
      </c>
    </row>
    <row r="26" spans="1:4">
      <c r="A26" s="3" t="s">
        <v>486</v>
      </c>
    </row>
    <row r="27" spans="1:4">
      <c r="A27" s="4" t="s">
        <v>499</v>
      </c>
      <c r="B27" s="7" t="n">
        <v>3388</v>
      </c>
      <c r="C27" s="7" t="n">
        <v>5126</v>
      </c>
      <c r="D27" s="7" t="n">
        <v>61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52</v>
      </c>
    </row>
    <row r="2" spans="1:2">
      <c r="A2" s="3" t="s">
        <v>76</v>
      </c>
    </row>
    <row r="3" spans="1:2">
      <c r="A3" s="4" t="s">
        <v>81</v>
      </c>
      <c r="B3" s="7" t="n">
        <v>189952</v>
      </c>
    </row>
    <row r="4" spans="1:2">
      <c r="A4" s="4" t="s">
        <v>87</v>
      </c>
      <c r="B4" s="5" t="n">
        <v>407911</v>
      </c>
    </row>
    <row r="5" spans="1:2">
      <c r="A5" s="3" t="s">
        <v>475</v>
      </c>
    </row>
    <row r="6" spans="1:2">
      <c r="A6" s="4" t="s">
        <v>503</v>
      </c>
      <c r="B6" s="5" t="n">
        <v>112820</v>
      </c>
    </row>
    <row r="7" spans="1:2">
      <c r="A7" s="4" t="s">
        <v>100</v>
      </c>
      <c r="B7" s="5" t="n">
        <v>41373</v>
      </c>
    </row>
    <row r="8" spans="1:2">
      <c r="A8" s="4" t="s">
        <v>492</v>
      </c>
    </row>
    <row r="9" spans="1:2">
      <c r="A9" s="3" t="s">
        <v>76</v>
      </c>
    </row>
    <row r="10" spans="1:2">
      <c r="A10" s="4" t="s">
        <v>504</v>
      </c>
      <c r="B10" s="5" t="n">
        <v>63567</v>
      </c>
    </row>
    <row r="11" spans="1:2">
      <c r="A11" s="4" t="s">
        <v>79</v>
      </c>
      <c r="B11" s="5" t="n">
        <v>115858</v>
      </c>
    </row>
    <row r="12" spans="1:2">
      <c r="A12" s="4" t="s">
        <v>80</v>
      </c>
      <c r="B12" s="5" t="n">
        <v>10527</v>
      </c>
    </row>
    <row r="13" spans="1:2">
      <c r="A13" s="4" t="s">
        <v>81</v>
      </c>
      <c r="B13" s="5" t="n">
        <v>189952</v>
      </c>
    </row>
    <row r="14" spans="1:2">
      <c r="A14" s="4" t="s">
        <v>83</v>
      </c>
      <c r="B14" s="5" t="n">
        <v>350560</v>
      </c>
    </row>
    <row r="15" spans="1:2">
      <c r="A15" s="4" t="s">
        <v>86</v>
      </c>
      <c r="B15" s="5" t="n">
        <v>57351</v>
      </c>
    </row>
    <row r="16" spans="1:2">
      <c r="A16" s="4" t="s">
        <v>87</v>
      </c>
      <c r="B16" s="5" t="n">
        <v>407911</v>
      </c>
    </row>
    <row r="17" spans="1:2">
      <c r="A17" s="3" t="s">
        <v>475</v>
      </c>
    </row>
    <row r="18" spans="1:2">
      <c r="A18" s="4" t="s">
        <v>91</v>
      </c>
      <c r="B18" s="5" t="n">
        <v>77266</v>
      </c>
    </row>
    <row r="19" spans="1:2">
      <c r="A19" s="4" t="s">
        <v>94</v>
      </c>
      <c r="B19" s="5" t="n">
        <v>35554</v>
      </c>
    </row>
    <row r="20" spans="1:2">
      <c r="A20" s="4" t="s">
        <v>503</v>
      </c>
      <c r="B20" s="5" t="n">
        <v>112820</v>
      </c>
    </row>
    <row r="21" spans="1:2">
      <c r="A21" s="4" t="s">
        <v>100</v>
      </c>
      <c r="B21" s="7" t="n">
        <v>4137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5</v>
      </c>
      <c r="D2" s="2" t="s">
        <v>36</v>
      </c>
    </row>
    <row r="3" spans="1:4">
      <c r="A3" s="3" t="s">
        <v>486</v>
      </c>
    </row>
    <row r="4" spans="1:4">
      <c r="A4" s="4" t="s">
        <v>506</v>
      </c>
      <c r="B4" s="7" t="n">
        <v>38803</v>
      </c>
      <c r="C4" s="7" t="n">
        <v>51028</v>
      </c>
      <c r="D4" s="7" t="n">
        <v>85032</v>
      </c>
    </row>
    <row r="5" spans="1:4">
      <c r="A5" s="4" t="s">
        <v>507</v>
      </c>
      <c r="B5" s="5" t="n">
        <v>308120</v>
      </c>
      <c r="C5" s="5" t="n">
        <v>-51511</v>
      </c>
      <c r="D5" s="5" t="n">
        <v>-98955</v>
      </c>
    </row>
    <row r="6" spans="1:4">
      <c r="A6" s="4" t="s">
        <v>508</v>
      </c>
      <c r="B6" s="5" t="n">
        <v>125</v>
      </c>
      <c r="C6" s="5" t="n">
        <v>4875</v>
      </c>
      <c r="D6" s="5" t="n">
        <v>3582</v>
      </c>
    </row>
    <row r="7" spans="1:4">
      <c r="A7" s="4" t="s">
        <v>152</v>
      </c>
      <c r="B7" s="7" t="n">
        <v>347048</v>
      </c>
      <c r="C7" s="7" t="n">
        <v>4392</v>
      </c>
      <c r="D7" s="7" t="n">
        <v>-1034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509</v>
      </c>
      <c r="B1" s="2" t="s">
        <v>1</v>
      </c>
    </row>
    <row r="2" spans="1:4">
      <c r="B2" s="2" t="s">
        <v>510</v>
      </c>
      <c r="C2" s="2" t="s">
        <v>511</v>
      </c>
      <c r="D2" s="2" t="s">
        <v>456</v>
      </c>
    </row>
    <row r="3" spans="1:4">
      <c r="A3" s="3" t="s">
        <v>426</v>
      </c>
    </row>
    <row r="4" spans="1:4">
      <c r="A4" s="4" t="s">
        <v>512</v>
      </c>
      <c r="B4" s="7" t="n">
        <v>3462</v>
      </c>
      <c r="C4" s="7" t="n">
        <v>218</v>
      </c>
      <c r="D4" s="7" t="n">
        <v>29</v>
      </c>
    </row>
    <row r="5" spans="1:4">
      <c r="A5" s="4" t="s">
        <v>513</v>
      </c>
      <c r="B5" s="7" t="n">
        <v>3256</v>
      </c>
      <c r="C5" s="7" t="n">
        <v>197</v>
      </c>
      <c r="D5" s="5" t="n">
        <v>-116</v>
      </c>
    </row>
    <row r="6" spans="1:4">
      <c r="A6" s="4" t="s">
        <v>514</v>
      </c>
    </row>
    <row r="7" spans="1:4">
      <c r="A7" s="3" t="s">
        <v>426</v>
      </c>
    </row>
    <row r="8" spans="1:4">
      <c r="A8" s="4" t="s">
        <v>515</v>
      </c>
      <c r="B8" s="5" t="n">
        <v>1918</v>
      </c>
      <c r="C8" s="5" t="n">
        <v>332</v>
      </c>
    </row>
    <row r="9" spans="1:4">
      <c r="A9" s="4" t="s">
        <v>512</v>
      </c>
      <c r="B9" s="7" t="n">
        <v>3414</v>
      </c>
      <c r="C9" s="7" t="n">
        <v>209</v>
      </c>
    </row>
    <row r="10" spans="1:4">
      <c r="A10" s="4" t="s">
        <v>513</v>
      </c>
      <c r="B10" s="5" t="n">
        <v>3225</v>
      </c>
      <c r="C10" s="5" t="n">
        <v>188</v>
      </c>
    </row>
    <row r="11" spans="1:4">
      <c r="A11" s="4" t="s">
        <v>516</v>
      </c>
    </row>
    <row r="12" spans="1:4">
      <c r="A12" s="3" t="s">
        <v>426</v>
      </c>
    </row>
    <row r="13" spans="1:4">
      <c r="A13" s="4" t="s">
        <v>512</v>
      </c>
      <c r="B13" s="5" t="n">
        <v>48</v>
      </c>
      <c r="C13" s="5" t="n">
        <v>9</v>
      </c>
      <c r="D13" s="5" t="n">
        <v>29</v>
      </c>
    </row>
    <row r="14" spans="1:4">
      <c r="A14" s="4" t="s">
        <v>513</v>
      </c>
      <c r="B14" s="7" t="n">
        <v>31</v>
      </c>
      <c r="C14" s="7" t="n">
        <v>9</v>
      </c>
      <c r="D14" s="7" t="n">
        <v>-1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v>
      </c>
      <c r="B1" s="2" t="s">
        <v>518</v>
      </c>
      <c r="J1" s="2" t="s">
        <v>1</v>
      </c>
    </row>
    <row r="2" spans="1:12">
      <c r="B2" s="2" t="s">
        <v>2</v>
      </c>
      <c r="C2" s="2" t="s">
        <v>519</v>
      </c>
      <c r="D2" s="2" t="s">
        <v>4</v>
      </c>
      <c r="E2" s="2" t="s">
        <v>520</v>
      </c>
      <c r="F2" s="2" t="s">
        <v>35</v>
      </c>
      <c r="G2" s="2" t="s">
        <v>521</v>
      </c>
      <c r="H2" s="2" t="s">
        <v>522</v>
      </c>
      <c r="I2" s="2" t="s">
        <v>523</v>
      </c>
      <c r="J2" s="2" t="s">
        <v>2</v>
      </c>
      <c r="K2" s="2" t="s">
        <v>35</v>
      </c>
      <c r="L2" s="2" t="s">
        <v>36</v>
      </c>
    </row>
    <row r="3" spans="1:12">
      <c r="A3" s="3" t="s">
        <v>524</v>
      </c>
    </row>
    <row r="4" spans="1:12">
      <c r="A4" s="4" t="s">
        <v>38</v>
      </c>
      <c r="B4" s="7" t="n">
        <v>229480</v>
      </c>
      <c r="C4" s="7" t="n">
        <v>209855</v>
      </c>
      <c r="D4" s="7" t="n">
        <v>215742</v>
      </c>
      <c r="E4" s="7" t="n">
        <v>211209</v>
      </c>
      <c r="F4" s="7" t="n">
        <v>209327</v>
      </c>
      <c r="G4" s="7" t="n">
        <v>210120</v>
      </c>
      <c r="H4" s="7" t="n">
        <v>195974</v>
      </c>
      <c r="I4" s="7" t="n">
        <v>184941</v>
      </c>
      <c r="J4" s="7" t="n">
        <v>866286</v>
      </c>
      <c r="K4" s="7" t="n">
        <v>800362</v>
      </c>
      <c r="L4" s="7" t="n">
        <v>761216</v>
      </c>
    </row>
    <row r="5" spans="1:12">
      <c r="A5" s="4" t="s">
        <v>525</v>
      </c>
    </row>
    <row r="6" spans="1:12">
      <c r="A6" s="3" t="s">
        <v>524</v>
      </c>
    </row>
    <row r="7" spans="1:12">
      <c r="A7" s="4" t="s">
        <v>38</v>
      </c>
      <c r="J7" s="5" t="n">
        <v>124690</v>
      </c>
      <c r="K7" s="5" t="n">
        <v>89773</v>
      </c>
      <c r="L7" s="5" t="n">
        <v>74986</v>
      </c>
    </row>
    <row r="8" spans="1:12">
      <c r="A8" s="4" t="s">
        <v>526</v>
      </c>
    </row>
    <row r="9" spans="1:12">
      <c r="A9" s="3" t="s">
        <v>524</v>
      </c>
    </row>
    <row r="10" spans="1:12">
      <c r="A10" s="4" t="s">
        <v>38</v>
      </c>
      <c r="J10" s="5" t="n">
        <v>866286</v>
      </c>
      <c r="K10" s="5" t="n">
        <v>800362</v>
      </c>
      <c r="L10" s="5" t="n">
        <v>761216</v>
      </c>
    </row>
    <row r="11" spans="1:12">
      <c r="A11" s="4" t="s">
        <v>527</v>
      </c>
    </row>
    <row r="12" spans="1:12">
      <c r="A12" s="3" t="s">
        <v>524</v>
      </c>
    </row>
    <row r="13" spans="1:12">
      <c r="A13" s="4" t="s">
        <v>38</v>
      </c>
      <c r="J13" s="5" t="n">
        <v>554869</v>
      </c>
      <c r="K13" s="5" t="n">
        <v>544260</v>
      </c>
      <c r="L13" s="5" t="n">
        <v>516954</v>
      </c>
    </row>
    <row r="14" spans="1:12">
      <c r="A14" s="4" t="s">
        <v>528</v>
      </c>
    </row>
    <row r="15" spans="1:12">
      <c r="A15" s="3" t="s">
        <v>524</v>
      </c>
    </row>
    <row r="16" spans="1:12">
      <c r="A16" s="4" t="s">
        <v>38</v>
      </c>
      <c r="J16" s="5" t="n">
        <v>354978</v>
      </c>
      <c r="K16" s="5" t="n">
        <v>349336</v>
      </c>
      <c r="L16" s="5" t="n">
        <v>341334</v>
      </c>
    </row>
    <row r="17" spans="1:12">
      <c r="A17" s="4" t="s">
        <v>529</v>
      </c>
    </row>
    <row r="18" spans="1:12">
      <c r="A18" s="3" t="s">
        <v>524</v>
      </c>
    </row>
    <row r="19" spans="1:12">
      <c r="A19" s="4" t="s">
        <v>38</v>
      </c>
      <c r="J19" s="5" t="n">
        <v>113546</v>
      </c>
      <c r="K19" s="5" t="n">
        <v>107064</v>
      </c>
      <c r="L19" s="5" t="n">
        <v>97441</v>
      </c>
    </row>
    <row r="20" spans="1:12">
      <c r="A20" s="4" t="s">
        <v>530</v>
      </c>
    </row>
    <row r="21" spans="1:12">
      <c r="A21" s="3" t="s">
        <v>524</v>
      </c>
    </row>
    <row r="22" spans="1:12">
      <c r="A22" s="4" t="s">
        <v>38</v>
      </c>
      <c r="J22" s="5" t="n">
        <v>86345</v>
      </c>
      <c r="K22" s="5" t="n">
        <v>87860</v>
      </c>
      <c r="L22" s="5" t="n">
        <v>78179</v>
      </c>
    </row>
    <row r="23" spans="1:12">
      <c r="A23" s="4" t="s">
        <v>531</v>
      </c>
    </row>
    <row r="24" spans="1:12">
      <c r="A24" s="3" t="s">
        <v>524</v>
      </c>
    </row>
    <row r="25" spans="1:12">
      <c r="A25" s="4" t="s">
        <v>38</v>
      </c>
      <c r="J25" s="5" t="n">
        <v>279515</v>
      </c>
      <c r="K25" s="5" t="n">
        <v>268474</v>
      </c>
      <c r="L25" s="5" t="n">
        <v>258463</v>
      </c>
    </row>
    <row r="26" spans="1:12">
      <c r="A26" s="4" t="s">
        <v>532</v>
      </c>
    </row>
    <row r="27" spans="1:12">
      <c r="A27" s="3" t="s">
        <v>524</v>
      </c>
    </row>
    <row r="28" spans="1:12">
      <c r="A28" s="4" t="s">
        <v>38</v>
      </c>
      <c r="J28" s="5" t="n">
        <v>103686</v>
      </c>
      <c r="K28" s="5" t="n">
        <v>103011</v>
      </c>
      <c r="L28" s="5" t="n">
        <v>90767</v>
      </c>
    </row>
    <row r="29" spans="1:12">
      <c r="A29" s="4" t="s">
        <v>533</v>
      </c>
    </row>
    <row r="30" spans="1:12">
      <c r="A30" s="3" t="s">
        <v>524</v>
      </c>
    </row>
    <row r="31" spans="1:12">
      <c r="A31" s="4" t="s">
        <v>38</v>
      </c>
      <c r="J31" s="5" t="n">
        <v>81281</v>
      </c>
      <c r="K31" s="5" t="n">
        <v>76991</v>
      </c>
      <c r="L31" s="5" t="n">
        <v>71558</v>
      </c>
    </row>
    <row r="32" spans="1:12">
      <c r="A32" s="4" t="s">
        <v>534</v>
      </c>
    </row>
    <row r="33" spans="1:12">
      <c r="A33" s="3" t="s">
        <v>524</v>
      </c>
    </row>
    <row r="34" spans="1:12">
      <c r="A34" s="4" t="s">
        <v>38</v>
      </c>
      <c r="J34" s="5" t="n">
        <v>52174</v>
      </c>
      <c r="K34" s="5" t="n">
        <v>57088</v>
      </c>
      <c r="L34" s="5" t="n">
        <v>61059</v>
      </c>
    </row>
    <row r="35" spans="1:12">
      <c r="A35" s="4" t="s">
        <v>535</v>
      </c>
    </row>
    <row r="36" spans="1:12">
      <c r="A36" s="3" t="s">
        <v>524</v>
      </c>
    </row>
    <row r="37" spans="1:12">
      <c r="A37" s="4" t="s">
        <v>38</v>
      </c>
      <c r="J37" s="5" t="n">
        <v>38213</v>
      </c>
      <c r="K37" s="5" t="n">
        <v>38696</v>
      </c>
      <c r="L37" s="5" t="n">
        <v>35107</v>
      </c>
    </row>
    <row r="38" spans="1:12">
      <c r="A38" s="4" t="s">
        <v>536</v>
      </c>
    </row>
    <row r="39" spans="1:12">
      <c r="A39" s="3" t="s">
        <v>524</v>
      </c>
    </row>
    <row r="40" spans="1:12">
      <c r="A40" s="4" t="s">
        <v>38</v>
      </c>
      <c r="J40" s="5" t="n">
        <v>311417</v>
      </c>
      <c r="K40" s="5" t="n">
        <v>256102</v>
      </c>
      <c r="L40" s="5" t="n">
        <v>244262</v>
      </c>
    </row>
    <row r="41" spans="1:12">
      <c r="A41" s="4" t="s">
        <v>537</v>
      </c>
    </row>
    <row r="42" spans="1:12">
      <c r="A42" s="3" t="s">
        <v>524</v>
      </c>
    </row>
    <row r="43" spans="1:12">
      <c r="A43" s="4" t="s">
        <v>38</v>
      </c>
      <c r="J43" s="5" t="n">
        <v>163157</v>
      </c>
      <c r="K43" s="5" t="n">
        <v>132480</v>
      </c>
      <c r="L43" s="5" t="n">
        <v>125818</v>
      </c>
    </row>
    <row r="44" spans="1:12">
      <c r="A44" s="4" t="s">
        <v>538</v>
      </c>
    </row>
    <row r="45" spans="1:12">
      <c r="A45" s="3" t="s">
        <v>524</v>
      </c>
    </row>
    <row r="46" spans="1:12">
      <c r="A46" s="4" t="s">
        <v>38</v>
      </c>
      <c r="J46" s="5" t="n">
        <v>144913</v>
      </c>
      <c r="K46" s="5" t="n">
        <v>122379</v>
      </c>
      <c r="L46" s="5" t="n">
        <v>116895</v>
      </c>
    </row>
    <row r="47" spans="1:12">
      <c r="A47" s="4" t="s">
        <v>539</v>
      </c>
    </row>
    <row r="48" spans="1:12">
      <c r="A48" s="3" t="s">
        <v>524</v>
      </c>
    </row>
    <row r="49" spans="1:12">
      <c r="A49" s="4" t="s">
        <v>38</v>
      </c>
      <c r="J49" s="5" t="n">
        <v>3347</v>
      </c>
      <c r="K49" s="5" t="n">
        <v>1243</v>
      </c>
      <c r="L49" s="5" t="n">
        <v>1549</v>
      </c>
    </row>
    <row r="50" spans="1:12">
      <c r="A50" s="4" t="s">
        <v>540</v>
      </c>
    </row>
    <row r="51" spans="1:12">
      <c r="A51" s="3" t="s">
        <v>524</v>
      </c>
    </row>
    <row r="52" spans="1:12">
      <c r="A52" s="4" t="s">
        <v>38</v>
      </c>
      <c r="J52" s="5" t="n">
        <v>195686</v>
      </c>
      <c r="K52" s="5" t="n">
        <v>179671</v>
      </c>
      <c r="L52" s="5" t="n">
        <v>173902</v>
      </c>
    </row>
    <row r="53" spans="1:12">
      <c r="A53" s="4" t="s">
        <v>541</v>
      </c>
    </row>
    <row r="54" spans="1:12">
      <c r="A54" s="3" t="s">
        <v>524</v>
      </c>
    </row>
    <row r="55" spans="1:12">
      <c r="A55" s="4" t="s">
        <v>38</v>
      </c>
      <c r="J55" s="5" t="n">
        <v>45375</v>
      </c>
      <c r="K55" s="5" t="n">
        <v>29519</v>
      </c>
      <c r="L55" s="5" t="n">
        <v>25206</v>
      </c>
    </row>
    <row r="56" spans="1:12">
      <c r="A56" s="4" t="s">
        <v>542</v>
      </c>
    </row>
    <row r="57" spans="1:12">
      <c r="A57" s="3" t="s">
        <v>524</v>
      </c>
    </row>
    <row r="58" spans="1:12">
      <c r="A58" s="4" t="s">
        <v>38</v>
      </c>
      <c r="J58" s="5" t="n">
        <v>21600</v>
      </c>
      <c r="K58" s="5" t="n">
        <v>6707</v>
      </c>
      <c r="L58" s="5" t="n">
        <v>6718</v>
      </c>
    </row>
    <row r="59" spans="1:12">
      <c r="A59" s="4" t="s">
        <v>543</v>
      </c>
    </row>
    <row r="60" spans="1:12">
      <c r="A60" s="3" t="s">
        <v>524</v>
      </c>
    </row>
    <row r="61" spans="1:12">
      <c r="A61" s="4" t="s">
        <v>38</v>
      </c>
      <c r="J61" s="5" t="n">
        <v>19734</v>
      </c>
      <c r="K61" s="5" t="n">
        <v>14425</v>
      </c>
      <c r="L61" s="5" t="n">
        <v>12281</v>
      </c>
    </row>
    <row r="62" spans="1:12">
      <c r="A62" s="4" t="s">
        <v>544</v>
      </c>
    </row>
    <row r="63" spans="1:12">
      <c r="A63" s="3" t="s">
        <v>524</v>
      </c>
    </row>
    <row r="64" spans="1:12">
      <c r="A64" s="4" t="s">
        <v>38</v>
      </c>
      <c r="J64" s="5" t="n">
        <v>16010</v>
      </c>
      <c r="K64" s="5" t="n">
        <v>13029</v>
      </c>
      <c r="L64" s="5" t="n">
        <v>12630</v>
      </c>
    </row>
    <row r="65" spans="1:12">
      <c r="A65" s="4" t="s">
        <v>545</v>
      </c>
    </row>
    <row r="66" spans="1:12">
      <c r="A66" s="3" t="s">
        <v>524</v>
      </c>
    </row>
    <row r="67" spans="1:12">
      <c r="A67" s="4" t="s">
        <v>38</v>
      </c>
      <c r="J67" s="7" t="n">
        <v>13012</v>
      </c>
      <c r="K67" s="7" t="n">
        <v>12751</v>
      </c>
      <c r="L67" s="7" t="n">
        <v>1352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0</v>
      </c>
      <c r="B1" s="2" t="s">
        <v>1</v>
      </c>
    </row>
    <row r="2" spans="1:4">
      <c r="B2" s="2" t="s">
        <v>2</v>
      </c>
      <c r="C2" s="2" t="s">
        <v>35</v>
      </c>
      <c r="D2" s="2" t="s">
        <v>36</v>
      </c>
    </row>
    <row r="3" spans="1:4">
      <c r="A3" s="3" t="s">
        <v>121</v>
      </c>
    </row>
    <row r="4" spans="1:4">
      <c r="A4" s="4" t="s">
        <v>57</v>
      </c>
      <c r="B4" s="7" t="n">
        <v>-177604</v>
      </c>
      <c r="C4" s="7" t="n">
        <v>7914</v>
      </c>
      <c r="D4" s="7" t="n">
        <v>21554</v>
      </c>
    </row>
    <row r="5" spans="1:4">
      <c r="A5" s="4" t="s">
        <v>122</v>
      </c>
      <c r="B5" s="5" t="n">
        <v>177156</v>
      </c>
      <c r="C5" s="5" t="n">
        <v>-13526</v>
      </c>
      <c r="D5" s="5" t="n">
        <v>-35731</v>
      </c>
    </row>
    <row r="6" spans="1:4">
      <c r="A6" s="3" t="s">
        <v>123</v>
      </c>
    </row>
    <row r="7" spans="1:4">
      <c r="A7" s="4" t="s">
        <v>124</v>
      </c>
      <c r="B7" s="5" t="n">
        <v>47525</v>
      </c>
      <c r="C7" s="5" t="n">
        <v>42078</v>
      </c>
      <c r="D7" s="5" t="n">
        <v>39287</v>
      </c>
    </row>
    <row r="8" spans="1:4">
      <c r="A8" s="4" t="s">
        <v>125</v>
      </c>
      <c r="B8" s="5" t="n">
        <v>1159</v>
      </c>
      <c r="C8" s="5" t="n">
        <v>1157</v>
      </c>
      <c r="D8" s="5" t="n">
        <v>1153</v>
      </c>
    </row>
    <row r="9" spans="1:4">
      <c r="A9" s="4" t="s">
        <v>126</v>
      </c>
      <c r="B9" s="5" t="n">
        <v>-7704</v>
      </c>
      <c r="C9" s="5" t="n">
        <v>12003</v>
      </c>
      <c r="D9" s="5" t="n">
        <v>-38160</v>
      </c>
    </row>
    <row r="10" spans="1:4">
      <c r="A10" s="4" t="s">
        <v>127</v>
      </c>
      <c r="B10" s="5" t="n">
        <v>-3256</v>
      </c>
      <c r="C10" s="5" t="n">
        <v>-197</v>
      </c>
      <c r="D10" s="5" t="n">
        <v>116</v>
      </c>
    </row>
    <row r="11" spans="1:4">
      <c r="A11" s="4" t="s">
        <v>128</v>
      </c>
      <c r="B11" s="5" t="n">
        <v>6288</v>
      </c>
      <c r="C11" s="5" t="n">
        <v>5494</v>
      </c>
      <c r="D11" s="5" t="n">
        <v>5482</v>
      </c>
    </row>
    <row r="12" spans="1:4">
      <c r="A12" s="3" t="s">
        <v>129</v>
      </c>
    </row>
    <row r="13" spans="1:4">
      <c r="A13" s="4" t="s">
        <v>130</v>
      </c>
      <c r="B13" s="5" t="n">
        <v>-621</v>
      </c>
      <c r="C13" s="5" t="n">
        <v>-4148</v>
      </c>
      <c r="D13" s="5" t="n">
        <v>-2155</v>
      </c>
    </row>
    <row r="14" spans="1:4">
      <c r="A14" s="4" t="s">
        <v>79</v>
      </c>
      <c r="B14" s="5" t="n">
        <v>-32138</v>
      </c>
      <c r="C14" s="5" t="n">
        <v>1522</v>
      </c>
      <c r="D14" s="5" t="n">
        <v>-4992</v>
      </c>
    </row>
    <row r="15" spans="1:4">
      <c r="A15" s="4" t="s">
        <v>131</v>
      </c>
      <c r="B15" s="5" t="n">
        <v>-3372</v>
      </c>
      <c r="C15" s="5" t="n">
        <v>-910</v>
      </c>
      <c r="D15" s="5" t="n">
        <v>-1272</v>
      </c>
    </row>
    <row r="16" spans="1:4">
      <c r="A16" s="4" t="s">
        <v>91</v>
      </c>
      <c r="B16" s="5" t="n">
        <v>13774</v>
      </c>
      <c r="C16" s="5" t="n">
        <v>20361</v>
      </c>
      <c r="D16" s="5" t="n">
        <v>-544</v>
      </c>
    </row>
    <row r="17" spans="1:4">
      <c r="A17" s="4" t="s">
        <v>132</v>
      </c>
      <c r="B17" s="5" t="n">
        <v>-23984</v>
      </c>
      <c r="C17" s="5" t="n">
        <v>-16690</v>
      </c>
      <c r="D17" s="5" t="n">
        <v>40245</v>
      </c>
    </row>
    <row r="18" spans="1:4">
      <c r="A18" s="4" t="s">
        <v>133</v>
      </c>
      <c r="B18" s="5" t="n">
        <v>-3175</v>
      </c>
      <c r="C18" s="5" t="n">
        <v>-1824</v>
      </c>
      <c r="D18" s="5" t="n">
        <v>6095</v>
      </c>
    </row>
    <row r="19" spans="1:4">
      <c r="A19" s="4" t="s">
        <v>134</v>
      </c>
      <c r="B19" s="5" t="n">
        <v>-5952</v>
      </c>
      <c r="C19" s="5" t="n">
        <v>53234</v>
      </c>
      <c r="D19" s="5" t="n">
        <v>31078</v>
      </c>
    </row>
    <row r="20" spans="1:4">
      <c r="A20" s="3" t="s">
        <v>135</v>
      </c>
    </row>
    <row r="21" spans="1:4">
      <c r="A21" s="4" t="s">
        <v>136</v>
      </c>
      <c r="B21" s="5" t="n">
        <v>-42129</v>
      </c>
      <c r="C21" s="5" t="n">
        <v>-80783</v>
      </c>
      <c r="D21" s="5" t="n">
        <v>-61162</v>
      </c>
    </row>
    <row r="22" spans="1:4">
      <c r="A22" s="4" t="s">
        <v>137</v>
      </c>
      <c r="B22" s="5" t="n">
        <v>3462</v>
      </c>
      <c r="C22" s="5" t="n">
        <v>218</v>
      </c>
      <c r="D22" s="5" t="n">
        <v>29</v>
      </c>
    </row>
    <row r="23" spans="1:4">
      <c r="A23" s="4" t="s">
        <v>138</v>
      </c>
      <c r="B23" s="5" t="n">
        <v>-178905</v>
      </c>
    </row>
    <row r="24" spans="1:4">
      <c r="A24" s="4" t="s">
        <v>139</v>
      </c>
      <c r="B24" s="5" t="n">
        <v>-68</v>
      </c>
      <c r="C24" s="5" t="n">
        <v>-243</v>
      </c>
      <c r="D24" s="5" t="n">
        <v>-800</v>
      </c>
    </row>
    <row r="25" spans="1:4">
      <c r="A25" s="4" t="s">
        <v>140</v>
      </c>
      <c r="B25" s="5" t="n">
        <v>-217640</v>
      </c>
      <c r="C25" s="5" t="n">
        <v>-80808</v>
      </c>
      <c r="D25" s="5" t="n">
        <v>-61933</v>
      </c>
    </row>
    <row r="26" spans="1:4">
      <c r="A26" s="3" t="s">
        <v>141</v>
      </c>
    </row>
    <row r="27" spans="1:4">
      <c r="A27" s="4" t="s">
        <v>142</v>
      </c>
      <c r="B27" s="5" t="n">
        <v>-55446</v>
      </c>
      <c r="C27" s="5" t="n">
        <v>109436</v>
      </c>
      <c r="D27" s="5" t="n">
        <v>2891</v>
      </c>
    </row>
    <row r="28" spans="1:4">
      <c r="A28" s="4" t="s">
        <v>143</v>
      </c>
      <c r="D28" s="5" t="n">
        <v>-136</v>
      </c>
    </row>
    <row r="29" spans="1:4">
      <c r="A29" s="4" t="s">
        <v>144</v>
      </c>
      <c r="D29" s="5" t="n">
        <v>19428</v>
      </c>
    </row>
    <row r="30" spans="1:4">
      <c r="A30" s="4" t="s">
        <v>145</v>
      </c>
      <c r="B30" s="5" t="n">
        <v>-11069</v>
      </c>
      <c r="C30" s="5" t="n">
        <v>-9771</v>
      </c>
      <c r="D30" s="5" t="n">
        <v>-8205</v>
      </c>
    </row>
    <row r="31" spans="1:4">
      <c r="A31" s="4" t="s">
        <v>146</v>
      </c>
      <c r="B31" s="5" t="n">
        <v>-22760</v>
      </c>
      <c r="C31" s="5" t="n">
        <v>-22480</v>
      </c>
      <c r="D31" s="5" t="n">
        <v>-21589</v>
      </c>
    </row>
    <row r="32" spans="1:4">
      <c r="A32" s="4" t="s">
        <v>147</v>
      </c>
      <c r="D32" s="5" t="n">
        <v>2000</v>
      </c>
    </row>
    <row r="33" spans="1:4">
      <c r="A33" s="4" t="s">
        <v>148</v>
      </c>
      <c r="B33" s="5" t="n">
        <v>-2151</v>
      </c>
      <c r="C33" s="5" t="n">
        <v>-472</v>
      </c>
      <c r="D33" s="5" t="n">
        <v>-990</v>
      </c>
    </row>
    <row r="34" spans="1:4">
      <c r="A34" s="4" t="s">
        <v>149</v>
      </c>
      <c r="B34" s="5" t="n">
        <v>-91426</v>
      </c>
      <c r="C34" s="5" t="n">
        <v>76713</v>
      </c>
      <c r="D34" s="5" t="n">
        <v>-6601</v>
      </c>
    </row>
    <row r="35" spans="1:4">
      <c r="A35" s="4" t="s">
        <v>150</v>
      </c>
      <c r="B35" s="5" t="n">
        <v>-5564</v>
      </c>
      <c r="C35" s="5" t="n">
        <v>7244</v>
      </c>
      <c r="D35" s="5" t="n">
        <v>-2063</v>
      </c>
    </row>
    <row r="36" spans="1:4">
      <c r="A36" s="4" t="s">
        <v>151</v>
      </c>
      <c r="B36" s="5" t="n">
        <v>-320582</v>
      </c>
      <c r="C36" s="5" t="n">
        <v>56383</v>
      </c>
      <c r="D36" s="5" t="n">
        <v>-39519</v>
      </c>
    </row>
    <row r="37" spans="1:4">
      <c r="A37" s="4" t="s">
        <v>152</v>
      </c>
      <c r="B37" s="5" t="n">
        <v>347048</v>
      </c>
      <c r="C37" s="5" t="n">
        <v>4392</v>
      </c>
      <c r="D37" s="5" t="n">
        <v>-10341</v>
      </c>
    </row>
    <row r="38" spans="1:4">
      <c r="A38" s="4" t="s">
        <v>153</v>
      </c>
      <c r="B38" s="5" t="n">
        <v>116219</v>
      </c>
      <c r="C38" s="5" t="n">
        <v>55444</v>
      </c>
      <c r="D38" s="5" t="n">
        <v>105304</v>
      </c>
    </row>
    <row r="39" spans="1:4">
      <c r="A39" s="4" t="s">
        <v>154</v>
      </c>
      <c r="B39" s="5" t="n">
        <v>142685</v>
      </c>
      <c r="C39" s="5" t="n">
        <v>116219</v>
      </c>
      <c r="D39" s="5" t="n">
        <v>55444</v>
      </c>
    </row>
    <row r="40" spans="1:4">
      <c r="A40" s="3" t="s">
        <v>155</v>
      </c>
    </row>
    <row r="41" spans="1:4">
      <c r="A41" s="4" t="s">
        <v>156</v>
      </c>
      <c r="B41" s="5" t="n">
        <v>15760</v>
      </c>
      <c r="C41" s="5" t="n">
        <v>13934</v>
      </c>
      <c r="D41" s="5" t="n">
        <v>13235</v>
      </c>
    </row>
    <row r="42" spans="1:4">
      <c r="A42" s="4" t="s">
        <v>157</v>
      </c>
      <c r="B42" s="7" t="n">
        <v>15171</v>
      </c>
      <c r="C42" s="7" t="n">
        <v>9336</v>
      </c>
      <c r="D42" s="7" t="n">
        <v>140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5</v>
      </c>
      <c r="D2" s="2" t="s">
        <v>36</v>
      </c>
    </row>
    <row r="3" spans="1:4">
      <c r="A3" s="3" t="s">
        <v>198</v>
      </c>
    </row>
    <row r="4" spans="1:4">
      <c r="A4" s="4" t="s">
        <v>57</v>
      </c>
      <c r="B4" s="7" t="n">
        <v>-177604</v>
      </c>
      <c r="C4" s="7" t="n">
        <v>7914</v>
      </c>
      <c r="D4" s="7" t="n">
        <v>21554</v>
      </c>
    </row>
    <row r="5" spans="1:4">
      <c r="A5" s="4" t="s">
        <v>547</v>
      </c>
      <c r="B5" s="5" t="n">
        <v>43768</v>
      </c>
      <c r="C5" s="5" t="n">
        <v>43609</v>
      </c>
      <c r="D5" s="5" t="n">
        <v>43558</v>
      </c>
    </row>
    <row r="6" spans="1:4">
      <c r="A6" s="4" t="s">
        <v>548</v>
      </c>
      <c r="C6" s="5" t="n">
        <v>830</v>
      </c>
      <c r="D6" s="5" t="n">
        <v>571</v>
      </c>
    </row>
    <row r="7" spans="1:4">
      <c r="A7" s="4" t="s">
        <v>549</v>
      </c>
      <c r="B7" s="5" t="n">
        <v>43768</v>
      </c>
      <c r="C7" s="5" t="n">
        <v>44439</v>
      </c>
      <c r="D7" s="5" t="n">
        <v>44129</v>
      </c>
    </row>
    <row r="8" spans="1:4">
      <c r="A8" s="3" t="s">
        <v>550</v>
      </c>
    </row>
    <row r="9" spans="1:4">
      <c r="A9" s="4" t="s">
        <v>551</v>
      </c>
      <c r="B9" s="8" t="n">
        <v>-0.01</v>
      </c>
      <c r="C9" s="8" t="n">
        <v>-0.13</v>
      </c>
      <c r="D9" s="8" t="n">
        <v>-0.32</v>
      </c>
    </row>
    <row r="10" spans="1:4">
      <c r="A10" s="4" t="s">
        <v>552</v>
      </c>
      <c r="B10" s="8" t="n">
        <v>-4.05</v>
      </c>
      <c r="C10" s="8" t="n">
        <v>0.3</v>
      </c>
      <c r="D10" s="8" t="n">
        <v>0.81000000000000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5</v>
      </c>
      <c r="D2" s="2" t="s">
        <v>36</v>
      </c>
    </row>
    <row r="3" spans="1:4">
      <c r="A3" s="3" t="s">
        <v>198</v>
      </c>
    </row>
    <row r="4" spans="1:4">
      <c r="A4" s="4" t="s">
        <v>554</v>
      </c>
      <c r="B4" s="5" t="n">
        <v>1379</v>
      </c>
      <c r="C4" s="5" t="n">
        <v>610</v>
      </c>
      <c r="D4" s="5" t="n">
        <v>59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5</v>
      </c>
      <c r="D2" s="2" t="s">
        <v>36</v>
      </c>
    </row>
    <row r="3" spans="1:4">
      <c r="A3" s="3" t="s">
        <v>556</v>
      </c>
    </row>
    <row r="4" spans="1:4">
      <c r="A4" s="4" t="s">
        <v>557</v>
      </c>
      <c r="B4" s="7" t="n">
        <v>-140675</v>
      </c>
      <c r="C4" s="7" t="n">
        <v>-204606</v>
      </c>
      <c r="D4" s="7" t="n">
        <v>-190486</v>
      </c>
    </row>
    <row r="5" spans="1:4">
      <c r="A5" s="4" t="s">
        <v>558</v>
      </c>
      <c r="B5" s="5" t="n">
        <v>-22298</v>
      </c>
    </row>
    <row r="6" spans="1:4">
      <c r="A6" s="4" t="s">
        <v>559</v>
      </c>
      <c r="B6" s="5" t="n">
        <v>-162973</v>
      </c>
    </row>
    <row r="7" spans="1:4">
      <c r="A7" s="4" t="s">
        <v>560</v>
      </c>
      <c r="B7" s="5" t="n">
        <v>-31430</v>
      </c>
      <c r="C7" s="5" t="n">
        <v>55309</v>
      </c>
      <c r="D7" s="5" t="n">
        <v>-28408</v>
      </c>
    </row>
    <row r="8" spans="1:4">
      <c r="A8" s="4" t="s">
        <v>561</v>
      </c>
      <c r="B8" s="5" t="n">
        <v>56963</v>
      </c>
      <c r="C8" s="5" t="n">
        <v>8622</v>
      </c>
      <c r="D8" s="5" t="n">
        <v>14288</v>
      </c>
    </row>
    <row r="9" spans="1:4">
      <c r="A9" s="4" t="s">
        <v>562</v>
      </c>
      <c r="B9" s="5" t="n">
        <v>25533</v>
      </c>
      <c r="C9" s="5" t="n">
        <v>63931</v>
      </c>
      <c r="D9" s="5" t="n">
        <v>-14120</v>
      </c>
    </row>
    <row r="10" spans="1:4">
      <c r="A10" s="4" t="s">
        <v>563</v>
      </c>
      <c r="B10" s="5" t="n">
        <v>-137440</v>
      </c>
      <c r="C10" s="5" t="n">
        <v>-140675</v>
      </c>
      <c r="D10" s="5" t="n">
        <v>-204606</v>
      </c>
    </row>
    <row r="11" spans="1:4">
      <c r="A11" s="4" t="s">
        <v>564</v>
      </c>
    </row>
    <row r="12" spans="1:4">
      <c r="A12" s="3" t="s">
        <v>556</v>
      </c>
    </row>
    <row r="13" spans="1:4">
      <c r="A13" s="4" t="s">
        <v>557</v>
      </c>
      <c r="B13" s="5" t="n">
        <v>-41839</v>
      </c>
      <c r="C13" s="5" t="n">
        <v>-100448</v>
      </c>
      <c r="D13" s="5" t="n">
        <v>-73041</v>
      </c>
    </row>
    <row r="14" spans="1:4">
      <c r="A14" s="4" t="s">
        <v>559</v>
      </c>
      <c r="B14" s="5" t="n">
        <v>-41839</v>
      </c>
    </row>
    <row r="15" spans="1:4">
      <c r="A15" s="4" t="s">
        <v>560</v>
      </c>
      <c r="B15" s="5" t="n">
        <v>-27783</v>
      </c>
      <c r="C15" s="5" t="n">
        <v>58609</v>
      </c>
      <c r="D15" s="5" t="n">
        <v>-27407</v>
      </c>
    </row>
    <row r="16" spans="1:4">
      <c r="A16" s="4" t="s">
        <v>562</v>
      </c>
      <c r="B16" s="5" t="n">
        <v>-27783</v>
      </c>
      <c r="C16" s="5" t="n">
        <v>58609</v>
      </c>
      <c r="D16" s="5" t="n">
        <v>-27407</v>
      </c>
    </row>
    <row r="17" spans="1:4">
      <c r="A17" s="4" t="s">
        <v>563</v>
      </c>
      <c r="B17" s="5" t="n">
        <v>-69622</v>
      </c>
      <c r="C17" s="5" t="n">
        <v>-41839</v>
      </c>
      <c r="D17" s="5" t="n">
        <v>-100448</v>
      </c>
    </row>
    <row r="18" spans="1:4">
      <c r="A18" s="4" t="s">
        <v>565</v>
      </c>
    </row>
    <row r="19" spans="1:4">
      <c r="A19" s="3" t="s">
        <v>556</v>
      </c>
    </row>
    <row r="20" spans="1:4">
      <c r="A20" s="4" t="s">
        <v>557</v>
      </c>
      <c r="B20" s="5" t="n">
        <v>-4092</v>
      </c>
      <c r="C20" s="5" t="n">
        <v>1500</v>
      </c>
      <c r="D20" s="5" t="n">
        <v>-225</v>
      </c>
    </row>
    <row r="21" spans="1:4">
      <c r="A21" s="4" t="s">
        <v>559</v>
      </c>
      <c r="B21" s="5" t="n">
        <v>-4092</v>
      </c>
    </row>
    <row r="22" spans="1:4">
      <c r="A22" s="4" t="s">
        <v>560</v>
      </c>
      <c r="B22" s="5" t="n">
        <v>2641</v>
      </c>
      <c r="C22" s="5" t="n">
        <v>-5182</v>
      </c>
      <c r="D22" s="5" t="n">
        <v>1247</v>
      </c>
    </row>
    <row r="23" spans="1:4">
      <c r="A23" s="4" t="s">
        <v>561</v>
      </c>
      <c r="B23" s="5" t="n">
        <v>3650</v>
      </c>
      <c r="C23" s="5" t="n">
        <v>-410</v>
      </c>
      <c r="D23" s="5" t="n">
        <v>478</v>
      </c>
    </row>
    <row r="24" spans="1:4">
      <c r="A24" s="4" t="s">
        <v>562</v>
      </c>
      <c r="B24" s="5" t="n">
        <v>6291</v>
      </c>
      <c r="C24" s="5" t="n">
        <v>-5592</v>
      </c>
      <c r="D24" s="5" t="n">
        <v>1725</v>
      </c>
    </row>
    <row r="25" spans="1:4">
      <c r="A25" s="4" t="s">
        <v>563</v>
      </c>
      <c r="B25" s="5" t="n">
        <v>2199</v>
      </c>
      <c r="C25" s="5" t="n">
        <v>-4092</v>
      </c>
      <c r="D25" s="5" t="n">
        <v>1500</v>
      </c>
    </row>
    <row r="26" spans="1:4">
      <c r="A26" s="4" t="s">
        <v>566</v>
      </c>
    </row>
    <row r="27" spans="1:4">
      <c r="A27" s="3" t="s">
        <v>556</v>
      </c>
    </row>
    <row r="28" spans="1:4">
      <c r="A28" s="4" t="s">
        <v>557</v>
      </c>
      <c r="B28" s="5" t="n">
        <v>-98295</v>
      </c>
      <c r="C28" s="5" t="n">
        <v>-110656</v>
      </c>
      <c r="D28" s="5" t="n">
        <v>-120714</v>
      </c>
    </row>
    <row r="29" spans="1:4">
      <c r="A29" s="4" t="s">
        <v>558</v>
      </c>
      <c r="B29" s="5" t="n">
        <v>-23297</v>
      </c>
    </row>
    <row r="30" spans="1:4">
      <c r="A30" s="4" t="s">
        <v>559</v>
      </c>
      <c r="B30" s="5" t="n">
        <v>-121592</v>
      </c>
    </row>
    <row r="31" spans="1:4">
      <c r="A31" s="4" t="s">
        <v>560</v>
      </c>
      <c r="B31" s="5" t="n">
        <v>-9267</v>
      </c>
      <c r="C31" s="5" t="n">
        <v>2981</v>
      </c>
      <c r="D31" s="5" t="n">
        <v>-4334</v>
      </c>
    </row>
    <row r="32" spans="1:4">
      <c r="A32" s="4" t="s">
        <v>561</v>
      </c>
      <c r="B32" s="5" t="n">
        <v>59428</v>
      </c>
      <c r="C32" s="5" t="n">
        <v>9380</v>
      </c>
      <c r="D32" s="5" t="n">
        <v>14392</v>
      </c>
    </row>
    <row r="33" spans="1:4">
      <c r="A33" s="4" t="s">
        <v>562</v>
      </c>
      <c r="B33" s="5" t="n">
        <v>50161</v>
      </c>
      <c r="C33" s="5" t="n">
        <v>12361</v>
      </c>
      <c r="D33" s="5" t="n">
        <v>10058</v>
      </c>
    </row>
    <row r="34" spans="1:4">
      <c r="A34" s="4" t="s">
        <v>563</v>
      </c>
      <c r="B34" s="5" t="n">
        <v>-71431</v>
      </c>
      <c r="C34" s="5" t="n">
        <v>-98295</v>
      </c>
      <c r="D34" s="5" t="n">
        <v>-110656</v>
      </c>
    </row>
    <row r="35" spans="1:4">
      <c r="A35" s="4" t="s">
        <v>567</v>
      </c>
    </row>
    <row r="36" spans="1:4">
      <c r="A36" s="3" t="s">
        <v>556</v>
      </c>
    </row>
    <row r="37" spans="1:4">
      <c r="A37" s="4" t="s">
        <v>557</v>
      </c>
      <c r="B37" s="5" t="n">
        <v>3551</v>
      </c>
      <c r="C37" s="5" t="n">
        <v>4998</v>
      </c>
      <c r="D37" s="5" t="n">
        <v>3494</v>
      </c>
    </row>
    <row r="38" spans="1:4">
      <c r="A38" s="4" t="s">
        <v>558</v>
      </c>
      <c r="B38" s="5" t="n">
        <v>999</v>
      </c>
    </row>
    <row r="39" spans="1:4">
      <c r="A39" s="4" t="s">
        <v>559</v>
      </c>
      <c r="B39" s="5" t="n">
        <v>4550</v>
      </c>
    </row>
    <row r="40" spans="1:4">
      <c r="A40" s="4" t="s">
        <v>560</v>
      </c>
      <c r="B40" s="5" t="n">
        <v>2979</v>
      </c>
      <c r="C40" s="5" t="n">
        <v>-1099</v>
      </c>
      <c r="D40" s="5" t="n">
        <v>2086</v>
      </c>
    </row>
    <row r="41" spans="1:4">
      <c r="A41" s="4" t="s">
        <v>561</v>
      </c>
      <c r="B41" s="5" t="n">
        <v>-6115</v>
      </c>
      <c r="C41" s="5" t="n">
        <v>-348</v>
      </c>
      <c r="D41" s="5" t="n">
        <v>-582</v>
      </c>
    </row>
    <row r="42" spans="1:4">
      <c r="A42" s="4" t="s">
        <v>562</v>
      </c>
      <c r="B42" s="5" t="n">
        <v>-3136</v>
      </c>
      <c r="C42" s="5" t="n">
        <v>-1447</v>
      </c>
      <c r="D42" s="5" t="n">
        <v>1504</v>
      </c>
    </row>
    <row r="43" spans="1:4">
      <c r="A43" s="4" t="s">
        <v>563</v>
      </c>
      <c r="B43" s="7" t="n">
        <v>1414</v>
      </c>
      <c r="C43" s="7" t="n">
        <v>3551</v>
      </c>
      <c r="D43" s="7" t="n">
        <v>499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5</v>
      </c>
      <c r="D2" s="2" t="s">
        <v>36</v>
      </c>
    </row>
    <row r="3" spans="1:4">
      <c r="A3" s="3" t="s">
        <v>569</v>
      </c>
    </row>
    <row r="4" spans="1:4">
      <c r="A4" s="4" t="s">
        <v>41</v>
      </c>
      <c r="B4" s="7" t="n">
        <v>-735879</v>
      </c>
      <c r="C4" s="7" t="n">
        <v>-656773</v>
      </c>
      <c r="D4" s="7" t="n">
        <v>-629467</v>
      </c>
    </row>
    <row r="5" spans="1:4">
      <c r="A5" s="4" t="s">
        <v>50</v>
      </c>
      <c r="B5" s="5" t="n">
        <v>-383</v>
      </c>
      <c r="C5" s="5" t="n">
        <v>705</v>
      </c>
      <c r="D5" s="5" t="n">
        <v>7418</v>
      </c>
    </row>
    <row r="6" spans="1:4">
      <c r="A6" s="4" t="s">
        <v>53</v>
      </c>
      <c r="B6" s="5" t="n">
        <v>7723</v>
      </c>
      <c r="C6" s="5" t="n">
        <v>25079</v>
      </c>
      <c r="D6" s="5" t="n">
        <v>-28405</v>
      </c>
    </row>
    <row r="7" spans="1:4">
      <c r="A7" s="4" t="s">
        <v>57</v>
      </c>
      <c r="B7" s="5" t="n">
        <v>-177604</v>
      </c>
      <c r="C7" s="5" t="n">
        <v>7914</v>
      </c>
      <c r="D7" s="5" t="n">
        <v>21554</v>
      </c>
    </row>
    <row r="8" spans="1:4">
      <c r="A8" s="4" t="s">
        <v>487</v>
      </c>
      <c r="B8" s="5" t="n">
        <v>-177156</v>
      </c>
      <c r="C8" s="5" t="n">
        <v>13526</v>
      </c>
      <c r="D8" s="5" t="n">
        <v>35731</v>
      </c>
    </row>
    <row r="9" spans="1:4">
      <c r="A9" s="4" t="s">
        <v>570</v>
      </c>
      <c r="B9" s="5" t="n">
        <v>-111721</v>
      </c>
      <c r="C9" s="5" t="n">
        <v>-110534</v>
      </c>
      <c r="D9" s="5" t="n">
        <v>-153153</v>
      </c>
    </row>
    <row r="10" spans="1:4">
      <c r="A10" s="4" t="s">
        <v>571</v>
      </c>
    </row>
    <row r="11" spans="1:4">
      <c r="A11" s="3" t="s">
        <v>569</v>
      </c>
    </row>
    <row r="12" spans="1:4">
      <c r="A12" s="4" t="s">
        <v>57</v>
      </c>
      <c r="B12" s="5" t="n">
        <v>56963</v>
      </c>
      <c r="C12" s="5" t="n">
        <v>8622</v>
      </c>
      <c r="D12" s="5" t="n">
        <v>14288</v>
      </c>
    </row>
    <row r="13" spans="1:4">
      <c r="A13" s="4" t="s">
        <v>572</v>
      </c>
    </row>
    <row r="14" spans="1:4">
      <c r="A14" s="3" t="s">
        <v>569</v>
      </c>
    </row>
    <row r="15" spans="1:4">
      <c r="A15" s="4" t="s">
        <v>53</v>
      </c>
      <c r="B15" s="5" t="n">
        <v>-16568</v>
      </c>
      <c r="C15" s="5" t="n">
        <v>-5725</v>
      </c>
      <c r="D15" s="5" t="n">
        <v>-8783</v>
      </c>
    </row>
    <row r="16" spans="1:4">
      <c r="A16" s="4" t="s">
        <v>57</v>
      </c>
      <c r="B16" s="5" t="n">
        <v>59428</v>
      </c>
      <c r="C16" s="5" t="n">
        <v>9380</v>
      </c>
      <c r="D16" s="5" t="n">
        <v>14392</v>
      </c>
    </row>
    <row r="17" spans="1:4">
      <c r="A17" s="4" t="s">
        <v>487</v>
      </c>
      <c r="B17" s="5" t="n">
        <v>75996</v>
      </c>
      <c r="C17" s="5" t="n">
        <v>15105</v>
      </c>
      <c r="D17" s="5" t="n">
        <v>23175</v>
      </c>
    </row>
    <row r="18" spans="1:4">
      <c r="A18" s="4" t="s">
        <v>573</v>
      </c>
    </row>
    <row r="19" spans="1:4">
      <c r="A19" s="3" t="s">
        <v>569</v>
      </c>
    </row>
    <row r="20" spans="1:4">
      <c r="A20" s="4" t="s">
        <v>50</v>
      </c>
      <c r="B20" s="5" t="n">
        <v>39</v>
      </c>
      <c r="C20" s="5" t="n">
        <v>21</v>
      </c>
      <c r="D20" s="5" t="n">
        <v>21</v>
      </c>
    </row>
    <row r="21" spans="1:4">
      <c r="A21" s="4" t="s">
        <v>574</v>
      </c>
    </row>
    <row r="22" spans="1:4">
      <c r="A22" s="3" t="s">
        <v>569</v>
      </c>
    </row>
    <row r="23" spans="1:4">
      <c r="A23" s="4" t="s">
        <v>50</v>
      </c>
      <c r="B23" s="5" t="n">
        <v>7050</v>
      </c>
      <c r="C23" s="5" t="n">
        <v>7109</v>
      </c>
      <c r="D23" s="5" t="n">
        <v>7582</v>
      </c>
    </row>
    <row r="24" spans="1:4">
      <c r="A24" s="4" t="s">
        <v>575</v>
      </c>
    </row>
    <row r="25" spans="1:4">
      <c r="A25" s="3" t="s">
        <v>569</v>
      </c>
    </row>
    <row r="26" spans="1:4">
      <c r="A26" s="4" t="s">
        <v>487</v>
      </c>
      <c r="B26" s="5" t="n">
        <v>6990</v>
      </c>
      <c r="C26" s="5" t="n">
        <v>7975</v>
      </c>
      <c r="D26" s="5" t="n">
        <v>8266</v>
      </c>
    </row>
    <row r="27" spans="1:4">
      <c r="A27" s="4" t="s">
        <v>576</v>
      </c>
    </row>
    <row r="28" spans="1:4">
      <c r="A28" s="3" t="s">
        <v>569</v>
      </c>
    </row>
    <row r="29" spans="1:4">
      <c r="A29" s="4" t="s">
        <v>487</v>
      </c>
      <c r="B29" s="5" t="n">
        <v>61917</v>
      </c>
    </row>
    <row r="30" spans="1:4">
      <c r="A30" s="4" t="s">
        <v>577</v>
      </c>
    </row>
    <row r="31" spans="1:4">
      <c r="A31" s="3" t="s">
        <v>569</v>
      </c>
    </row>
    <row r="32" spans="1:4">
      <c r="A32" s="4" t="s">
        <v>570</v>
      </c>
      <c r="D32" s="5" t="n">
        <v>7306</v>
      </c>
    </row>
    <row r="33" spans="1:4">
      <c r="A33" s="4" t="s">
        <v>578</v>
      </c>
    </row>
    <row r="34" spans="1:4">
      <c r="A34" s="3" t="s">
        <v>569</v>
      </c>
    </row>
    <row r="35" spans="1:4">
      <c r="A35" s="4" t="s">
        <v>50</v>
      </c>
      <c r="B35" s="5" t="n">
        <v>-8785</v>
      </c>
      <c r="C35" s="5" t="n">
        <v>-560</v>
      </c>
      <c r="D35" s="5" t="n">
        <v>-937</v>
      </c>
    </row>
    <row r="36" spans="1:4">
      <c r="A36" s="4" t="s">
        <v>53</v>
      </c>
      <c r="B36" s="5" t="n">
        <v>2670</v>
      </c>
      <c r="C36" s="5" t="n">
        <v>212</v>
      </c>
      <c r="D36" s="5" t="n">
        <v>355</v>
      </c>
    </row>
    <row r="37" spans="1:4">
      <c r="A37" s="4" t="s">
        <v>57</v>
      </c>
      <c r="B37" s="5" t="n">
        <v>-6115</v>
      </c>
      <c r="C37" s="5" t="n">
        <v>-348</v>
      </c>
      <c r="D37" s="5" t="n">
        <v>-582</v>
      </c>
    </row>
    <row r="38" spans="1:4">
      <c r="A38" s="4" t="s">
        <v>579</v>
      </c>
    </row>
    <row r="39" spans="1:4">
      <c r="A39" s="3" t="s">
        <v>569</v>
      </c>
    </row>
    <row r="40" spans="1:4">
      <c r="A40" s="4" t="s">
        <v>50</v>
      </c>
      <c r="B40" s="5" t="n">
        <v>-261</v>
      </c>
      <c r="C40" s="5" t="n">
        <v>-13</v>
      </c>
      <c r="D40" s="5" t="n">
        <v>-58</v>
      </c>
    </row>
    <row r="41" spans="1:4">
      <c r="A41" s="4" t="s">
        <v>580</v>
      </c>
    </row>
    <row r="42" spans="1:4">
      <c r="A42" s="3" t="s">
        <v>569</v>
      </c>
    </row>
    <row r="43" spans="1:4">
      <c r="A43" s="4" t="s">
        <v>487</v>
      </c>
      <c r="B43" s="5" t="n">
        <v>-575</v>
      </c>
      <c r="C43" s="5" t="n">
        <v>-547</v>
      </c>
      <c r="D43" s="5" t="n">
        <v>-879</v>
      </c>
    </row>
    <row r="44" spans="1:4">
      <c r="A44" s="4" t="s">
        <v>581</v>
      </c>
    </row>
    <row r="45" spans="1:4">
      <c r="A45" s="3" t="s">
        <v>569</v>
      </c>
    </row>
    <row r="46" spans="1:4">
      <c r="A46" s="4" t="s">
        <v>487</v>
      </c>
      <c r="B46" s="5" t="n">
        <v>-7949</v>
      </c>
    </row>
    <row r="47" spans="1:4">
      <c r="A47" s="4" t="s">
        <v>582</v>
      </c>
    </row>
    <row r="48" spans="1:4">
      <c r="A48" s="3" t="s">
        <v>569</v>
      </c>
    </row>
    <row r="49" spans="1:4">
      <c r="A49" s="4" t="s">
        <v>41</v>
      </c>
      <c r="B49" s="5" t="n">
        <v>5020</v>
      </c>
      <c r="C49" s="5" t="n">
        <v>-532</v>
      </c>
      <c r="D49" s="5" t="n">
        <v>551</v>
      </c>
    </row>
    <row r="50" spans="1:4">
      <c r="A50" s="4" t="s">
        <v>53</v>
      </c>
      <c r="B50" s="5" t="n">
        <v>-1370</v>
      </c>
      <c r="C50" s="5" t="n">
        <v>122</v>
      </c>
      <c r="D50" s="5" t="n">
        <v>-73</v>
      </c>
    </row>
    <row r="51" spans="1:4">
      <c r="A51" s="4" t="s">
        <v>57</v>
      </c>
      <c r="B51" s="7" t="n">
        <v>3650</v>
      </c>
      <c r="C51" s="7" t="n">
        <v>-410</v>
      </c>
      <c r="D51" s="7" t="n">
        <v>4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2</v>
      </c>
      <c r="C2" s="2" t="s">
        <v>35</v>
      </c>
      <c r="D2" s="2" t="s">
        <v>36</v>
      </c>
      <c r="E2" s="2" t="s">
        <v>584</v>
      </c>
    </row>
    <row r="3" spans="1:5">
      <c r="A3" s="3" t="s">
        <v>585</v>
      </c>
    </row>
    <row r="4" spans="1:5">
      <c r="A4" s="4" t="s">
        <v>441</v>
      </c>
      <c r="B4" s="4" t="s">
        <v>442</v>
      </c>
      <c r="C4" s="4" t="s">
        <v>443</v>
      </c>
      <c r="D4" s="4" t="s">
        <v>443</v>
      </c>
    </row>
    <row r="5" spans="1:5">
      <c r="A5" s="4" t="s">
        <v>586</v>
      </c>
      <c r="C5" s="7" t="n">
        <v>18100000</v>
      </c>
    </row>
    <row r="6" spans="1:5">
      <c r="A6" s="4" t="s">
        <v>587</v>
      </c>
      <c r="C6" s="5" t="n">
        <v>500000</v>
      </c>
    </row>
    <row r="7" spans="1:5">
      <c r="A7" s="4" t="s">
        <v>588</v>
      </c>
      <c r="B7" s="7" t="n">
        <v>2500000</v>
      </c>
    </row>
    <row r="8" spans="1:5">
      <c r="A8" s="4" t="s">
        <v>589</v>
      </c>
      <c r="C8" s="5" t="n">
        <v>39000000</v>
      </c>
    </row>
    <row r="9" spans="1:5">
      <c r="A9" s="4" t="s">
        <v>590</v>
      </c>
      <c r="C9" s="5" t="n">
        <v>6800000</v>
      </c>
    </row>
    <row r="10" spans="1:5">
      <c r="A10" s="4" t="s">
        <v>591</v>
      </c>
      <c r="C10" s="5" t="n">
        <v>18100000</v>
      </c>
    </row>
    <row r="11" spans="1:5">
      <c r="A11" s="4" t="s">
        <v>592</v>
      </c>
      <c r="B11" s="5" t="n">
        <v>30029000</v>
      </c>
      <c r="C11" s="5" t="n">
        <v>7405000</v>
      </c>
    </row>
    <row r="12" spans="1:5">
      <c r="A12" s="4" t="s">
        <v>593</v>
      </c>
      <c r="B12" s="5" t="n">
        <v>-100000</v>
      </c>
      <c r="C12" s="5" t="n">
        <v>3900000</v>
      </c>
      <c r="D12" s="7" t="n">
        <v>0</v>
      </c>
    </row>
    <row r="13" spans="1:5">
      <c r="A13" s="4" t="s">
        <v>594</v>
      </c>
      <c r="B13" s="5" t="n">
        <v>29000000</v>
      </c>
      <c r="C13" s="5" t="n">
        <v>0</v>
      </c>
    </row>
    <row r="14" spans="1:5">
      <c r="A14" s="4" t="s">
        <v>595</v>
      </c>
      <c r="B14" s="5" t="n">
        <v>0</v>
      </c>
    </row>
    <row r="15" spans="1:5">
      <c r="A15" s="4" t="s">
        <v>596</v>
      </c>
      <c r="B15" s="5" t="n">
        <v>29600000</v>
      </c>
      <c r="C15" s="5" t="n">
        <v>26900000</v>
      </c>
      <c r="D15" s="7" t="n">
        <v>14200000</v>
      </c>
      <c r="E15" s="7" t="n">
        <v>12200000</v>
      </c>
    </row>
    <row r="16" spans="1:5">
      <c r="A16" s="4" t="s">
        <v>597</v>
      </c>
      <c r="B16" s="7" t="n">
        <v>19800000</v>
      </c>
    </row>
    <row r="17" spans="1:5">
      <c r="A17" s="4" t="s">
        <v>598</v>
      </c>
    </row>
    <row r="18" spans="1:5">
      <c r="A18" s="3" t="s">
        <v>585</v>
      </c>
    </row>
    <row r="19" spans="1:5">
      <c r="A19" s="4" t="s">
        <v>599</v>
      </c>
      <c r="B19" s="4" t="s">
        <v>600</v>
      </c>
    </row>
    <row r="20" spans="1:5">
      <c r="A20" s="4" t="s">
        <v>601</v>
      </c>
      <c r="B20" s="7" t="n">
        <v>6500000</v>
      </c>
    </row>
    <row r="21" spans="1:5">
      <c r="A21" s="4" t="s">
        <v>602</v>
      </c>
    </row>
    <row r="22" spans="1:5">
      <c r="A22" s="3" t="s">
        <v>585</v>
      </c>
    </row>
    <row r="23" spans="1:5">
      <c r="A23" s="4" t="s">
        <v>601</v>
      </c>
      <c r="B23" s="5" t="n">
        <v>0</v>
      </c>
    </row>
    <row r="24" spans="1:5">
      <c r="A24" s="4" t="s">
        <v>603</v>
      </c>
    </row>
    <row r="25" spans="1:5">
      <c r="A25" s="3" t="s">
        <v>585</v>
      </c>
    </row>
    <row r="26" spans="1:5">
      <c r="A26" s="4" t="s">
        <v>604</v>
      </c>
      <c r="C26" s="5" t="n">
        <v>41800000</v>
      </c>
    </row>
    <row r="27" spans="1:5">
      <c r="A27" s="4" t="s">
        <v>605</v>
      </c>
      <c r="B27" s="7" t="n">
        <v>37600000</v>
      </c>
    </row>
    <row r="28" spans="1:5">
      <c r="A28" s="4" t="s">
        <v>606</v>
      </c>
      <c r="B28" s="5" t="n">
        <v>2037</v>
      </c>
    </row>
    <row r="29" spans="1:5">
      <c r="A29" s="4" t="s">
        <v>607</v>
      </c>
      <c r="B29" s="7" t="n">
        <v>11200000</v>
      </c>
    </row>
    <row r="30" spans="1:5">
      <c r="A30" s="4" t="s">
        <v>608</v>
      </c>
      <c r="B30" s="5" t="n">
        <v>2036</v>
      </c>
    </row>
    <row r="31" spans="1:5">
      <c r="A31" s="4" t="s">
        <v>609</v>
      </c>
    </row>
    <row r="32" spans="1:5">
      <c r="A32" s="3" t="s">
        <v>585</v>
      </c>
    </row>
    <row r="33" spans="1:5">
      <c r="A33" s="4" t="s">
        <v>604</v>
      </c>
      <c r="C33" s="5" t="n">
        <v>3800000</v>
      </c>
    </row>
    <row r="34" spans="1:5">
      <c r="A34" s="4" t="s">
        <v>605</v>
      </c>
      <c r="B34" s="7" t="n">
        <v>2700000</v>
      </c>
    </row>
    <row r="35" spans="1:5">
      <c r="A35" s="4" t="s">
        <v>606</v>
      </c>
      <c r="B35" s="5" t="n">
        <v>2023</v>
      </c>
    </row>
    <row r="36" spans="1:5">
      <c r="A36" s="4" t="s">
        <v>607</v>
      </c>
      <c r="B36" s="7" t="n">
        <v>2400000</v>
      </c>
    </row>
    <row r="37" spans="1:5">
      <c r="A37" s="4" t="s">
        <v>608</v>
      </c>
      <c r="B37" s="5" t="n">
        <v>2027</v>
      </c>
    </row>
    <row r="38" spans="1:5">
      <c r="A38" s="4" t="s">
        <v>610</v>
      </c>
    </row>
    <row r="39" spans="1:5">
      <c r="A39" s="3" t="s">
        <v>585</v>
      </c>
    </row>
    <row r="40" spans="1:5">
      <c r="A40" s="4" t="s">
        <v>604</v>
      </c>
      <c r="C40" s="7" t="n">
        <v>300000</v>
      </c>
    </row>
    <row r="41" spans="1:5">
      <c r="A41" s="4" t="s">
        <v>605</v>
      </c>
      <c r="B41" s="7" t="n">
        <v>201700000</v>
      </c>
    </row>
    <row r="42" spans="1:5">
      <c r="A42" s="4" t="s">
        <v>607</v>
      </c>
      <c r="B42" s="7" t="n">
        <v>200000</v>
      </c>
    </row>
    <row r="43" spans="1:5">
      <c r="A43" s="4" t="s">
        <v>608</v>
      </c>
      <c r="B43" s="5" t="n">
        <v>2019</v>
      </c>
    </row>
    <row r="44" spans="1:5">
      <c r="A44" s="4" t="s">
        <v>611</v>
      </c>
    </row>
    <row r="45" spans="1:5">
      <c r="A45" s="3" t="s">
        <v>585</v>
      </c>
    </row>
    <row r="46" spans="1:5">
      <c r="A46" s="4" t="s">
        <v>606</v>
      </c>
      <c r="B46" s="5" t="n">
        <v>2038</v>
      </c>
    </row>
    <row r="47" spans="1:5">
      <c r="A47" s="4" t="s">
        <v>612</v>
      </c>
    </row>
    <row r="48" spans="1:5">
      <c r="A48" s="3" t="s">
        <v>585</v>
      </c>
    </row>
    <row r="49" spans="1:5">
      <c r="A49" s="4" t="s">
        <v>606</v>
      </c>
      <c r="B49" s="5" t="n">
        <v>20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5</v>
      </c>
      <c r="D2" s="2" t="s">
        <v>36</v>
      </c>
    </row>
    <row r="3" spans="1:4">
      <c r="A3" s="3" t="s">
        <v>614</v>
      </c>
    </row>
    <row r="4" spans="1:4">
      <c r="A4" s="4" t="s">
        <v>615</v>
      </c>
      <c r="C4" s="7" t="n">
        <v>-1323</v>
      </c>
      <c r="D4" s="7" t="n">
        <v>-763</v>
      </c>
    </row>
    <row r="5" spans="1:4">
      <c r="A5" s="4" t="s">
        <v>616</v>
      </c>
      <c r="B5" s="7" t="n">
        <v>442</v>
      </c>
      <c r="C5" s="5" t="n">
        <v>107</v>
      </c>
      <c r="D5" s="5" t="n">
        <v>315</v>
      </c>
    </row>
    <row r="6" spans="1:4">
      <c r="A6" s="4" t="s">
        <v>617</v>
      </c>
      <c r="B6" s="5" t="n">
        <v>14985</v>
      </c>
      <c r="C6" s="5" t="n">
        <v>14292</v>
      </c>
      <c r="D6" s="5" t="n">
        <v>10203</v>
      </c>
    </row>
    <row r="7" spans="1:4">
      <c r="A7" s="4" t="s">
        <v>618</v>
      </c>
      <c r="B7" s="5" t="n">
        <v>15427</v>
      </c>
      <c r="C7" s="5" t="n">
        <v>13076</v>
      </c>
      <c r="D7" s="5" t="n">
        <v>9755</v>
      </c>
    </row>
    <row r="8" spans="1:4">
      <c r="A8" s="3" t="s">
        <v>619</v>
      </c>
    </row>
    <row r="9" spans="1:4">
      <c r="A9" s="4" t="s">
        <v>615</v>
      </c>
      <c r="B9" s="5" t="n">
        <v>-9242</v>
      </c>
      <c r="C9" s="5" t="n">
        <v>5375</v>
      </c>
      <c r="D9" s="5" t="n">
        <v>-38811</v>
      </c>
    </row>
    <row r="10" spans="1:4">
      <c r="A10" s="4" t="s">
        <v>616</v>
      </c>
      <c r="B10" s="5" t="n">
        <v>251</v>
      </c>
      <c r="C10" s="5" t="n">
        <v>2652</v>
      </c>
      <c r="D10" s="5" t="n">
        <v>-3428</v>
      </c>
    </row>
    <row r="11" spans="1:4">
      <c r="A11" s="4" t="s">
        <v>617</v>
      </c>
      <c r="B11" s="5" t="n">
        <v>1287</v>
      </c>
      <c r="C11" s="5" t="n">
        <v>3976</v>
      </c>
      <c r="D11" s="5" t="n">
        <v>4079</v>
      </c>
    </row>
    <row r="12" spans="1:4">
      <c r="A12" s="4" t="s">
        <v>620</v>
      </c>
      <c r="B12" s="5" t="n">
        <v>-7704</v>
      </c>
      <c r="C12" s="5" t="n">
        <v>12003</v>
      </c>
      <c r="D12" s="5" t="n">
        <v>-38160</v>
      </c>
    </row>
    <row r="13" spans="1:4">
      <c r="A13" s="4" t="s">
        <v>53</v>
      </c>
      <c r="B13" s="7" t="n">
        <v>7723</v>
      </c>
      <c r="C13" s="7" t="n">
        <v>25079</v>
      </c>
      <c r="D13" s="7" t="n">
        <v>-2840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36</v>
      </c>
    </row>
    <row r="3" spans="1:4">
      <c r="A3" s="3" t="s">
        <v>204</v>
      </c>
    </row>
    <row r="4" spans="1:4">
      <c r="A4" s="4" t="s">
        <v>622</v>
      </c>
      <c r="B4" s="7" t="n">
        <v>-59264</v>
      </c>
      <c r="C4" s="7" t="n">
        <v>-60788</v>
      </c>
      <c r="D4" s="7" t="n">
        <v>-116703</v>
      </c>
    </row>
    <row r="5" spans="1:4">
      <c r="A5" s="4" t="s">
        <v>617</v>
      </c>
      <c r="B5" s="5" t="n">
        <v>66539</v>
      </c>
      <c r="C5" s="5" t="n">
        <v>80255</v>
      </c>
      <c r="D5" s="5" t="n">
        <v>74121</v>
      </c>
    </row>
    <row r="6" spans="1:4">
      <c r="A6" s="4" t="s">
        <v>52</v>
      </c>
      <c r="B6" s="7" t="n">
        <v>7275</v>
      </c>
      <c r="C6" s="7" t="n">
        <v>19467</v>
      </c>
      <c r="D6" s="7" t="n">
        <v>-425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23</v>
      </c>
      <c r="C1" s="2" t="s">
        <v>1</v>
      </c>
    </row>
    <row r="2" spans="1:5">
      <c r="C2" s="2" t="s">
        <v>2</v>
      </c>
      <c r="D2" s="2" t="s">
        <v>35</v>
      </c>
      <c r="E2" s="2" t="s">
        <v>36</v>
      </c>
    </row>
    <row r="3" spans="1:5">
      <c r="A3" s="3" t="s">
        <v>204</v>
      </c>
    </row>
    <row r="4" spans="1:5">
      <c r="A4" s="4" t="s">
        <v>624</v>
      </c>
      <c r="C4" s="4" t="s">
        <v>442</v>
      </c>
      <c r="D4" s="4" t="s">
        <v>443</v>
      </c>
      <c r="E4" s="4" t="s">
        <v>443</v>
      </c>
    </row>
    <row r="5" spans="1:5">
      <c r="A5" s="4" t="s">
        <v>625</v>
      </c>
      <c r="C5" s="4" t="s">
        <v>626</v>
      </c>
      <c r="D5" s="4" t="s">
        <v>627</v>
      </c>
      <c r="E5" s="4" t="s">
        <v>628</v>
      </c>
    </row>
    <row r="6" spans="1:5">
      <c r="A6" s="4" t="s">
        <v>629</v>
      </c>
      <c r="C6" s="4" t="s">
        <v>630</v>
      </c>
      <c r="D6" s="4" t="s">
        <v>631</v>
      </c>
      <c r="E6" s="4" t="s">
        <v>632</v>
      </c>
    </row>
    <row r="7" spans="1:5">
      <c r="A7" s="4" t="s">
        <v>633</v>
      </c>
      <c r="C7" s="4" t="s">
        <v>634</v>
      </c>
      <c r="D7" s="4" t="s">
        <v>635</v>
      </c>
    </row>
    <row r="8" spans="1:5">
      <c r="A8" s="4" t="s">
        <v>636</v>
      </c>
      <c r="C8" s="4" t="s">
        <v>637</v>
      </c>
      <c r="D8" s="4" t="s">
        <v>638</v>
      </c>
      <c r="E8" s="4" t="s">
        <v>639</v>
      </c>
    </row>
    <row r="9" spans="1:5">
      <c r="A9" s="4" t="s">
        <v>640</v>
      </c>
      <c r="C9" s="4" t="s">
        <v>641</v>
      </c>
      <c r="D9" s="4" t="s">
        <v>642</v>
      </c>
      <c r="E9" s="4" t="s">
        <v>643</v>
      </c>
    </row>
    <row r="10" spans="1:5">
      <c r="A10" s="4" t="s">
        <v>644</v>
      </c>
      <c r="D10" s="4" t="s">
        <v>645</v>
      </c>
    </row>
    <row r="11" spans="1:5">
      <c r="A11" s="4" t="s">
        <v>646</v>
      </c>
      <c r="B11" s="4" t="s">
        <v>647</v>
      </c>
      <c r="C11" s="4" t="s">
        <v>648</v>
      </c>
      <c r="D11" s="4" t="s">
        <v>649</v>
      </c>
    </row>
    <row r="12" spans="1:5">
      <c r="A12" s="4" t="s">
        <v>650</v>
      </c>
      <c r="C12" s="4" t="s">
        <v>651</v>
      </c>
    </row>
    <row r="13" spans="1:5">
      <c r="A13" s="4" t="s">
        <v>652</v>
      </c>
      <c r="C13" s="4" t="s">
        <v>653</v>
      </c>
      <c r="D13" s="4" t="s">
        <v>654</v>
      </c>
      <c r="E13" s="4" t="s">
        <v>655</v>
      </c>
    </row>
    <row r="14" spans="1:5">
      <c r="A14" s="4" t="s">
        <v>656</v>
      </c>
      <c r="C14" s="4" t="s">
        <v>657</v>
      </c>
    </row>
    <row r="15" spans="1:5">
      <c r="A15" s="4" t="s">
        <v>592</v>
      </c>
      <c r="C15" s="4" t="s">
        <v>658</v>
      </c>
      <c r="D15" s="4" t="s">
        <v>659</v>
      </c>
      <c r="E15" s="4" t="s">
        <v>627</v>
      </c>
    </row>
    <row r="16" spans="1:5">
      <c r="A16" s="4" t="s">
        <v>133</v>
      </c>
      <c r="C16" s="4" t="s">
        <v>660</v>
      </c>
      <c r="D16" s="4" t="s">
        <v>661</v>
      </c>
      <c r="E16" s="4" t="s">
        <v>662</v>
      </c>
    </row>
    <row r="17" spans="1:5">
      <c r="A17" s="4" t="s">
        <v>663</v>
      </c>
      <c r="C17" s="4" t="s">
        <v>664</v>
      </c>
      <c r="D17" s="4" t="s">
        <v>665</v>
      </c>
      <c r="E17" s="4" t="s">
        <v>666</v>
      </c>
    </row>
    <row r="18" spans="1:5"/>
    <row r="19" spans="1:5">
      <c r="A19" s="4" t="s">
        <v>647</v>
      </c>
      <c r="B19" s="4" t="s">
        <v>667</v>
      </c>
    </row>
  </sheetData>
  <mergeCells count="4">
    <mergeCell ref="A1:B2"/>
    <mergeCell ref="C1:E1"/>
    <mergeCell ref="A18:D18"/>
    <mergeCell ref="B19:D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5</v>
      </c>
      <c r="D2" s="2" t="s">
        <v>36</v>
      </c>
    </row>
    <row r="3" spans="1:4">
      <c r="A3" s="3" t="s">
        <v>204</v>
      </c>
    </row>
    <row r="4" spans="1:4">
      <c r="A4" s="4" t="s">
        <v>624</v>
      </c>
      <c r="B4" s="4" t="s">
        <v>442</v>
      </c>
      <c r="C4" s="4" t="s">
        <v>443</v>
      </c>
      <c r="D4" s="4" t="s">
        <v>4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5</v>
      </c>
    </row>
    <row r="2" spans="1:3">
      <c r="A2" s="3" t="s">
        <v>204</v>
      </c>
    </row>
    <row r="3" spans="1:3">
      <c r="A3" s="4" t="s">
        <v>670</v>
      </c>
      <c r="B3" s="7" t="n">
        <v>3720</v>
      </c>
      <c r="C3" s="7" t="n">
        <v>3145</v>
      </c>
    </row>
    <row r="4" spans="1:3">
      <c r="A4" s="4" t="s">
        <v>671</v>
      </c>
      <c r="B4" s="5" t="n">
        <v>10795</v>
      </c>
      <c r="C4" s="5" t="n">
        <v>11189</v>
      </c>
    </row>
    <row r="5" spans="1:3">
      <c r="A5" s="4" t="s">
        <v>672</v>
      </c>
      <c r="B5" s="5" t="n">
        <v>3957</v>
      </c>
      <c r="C5" s="5" t="n">
        <v>6782</v>
      </c>
    </row>
    <row r="6" spans="1:3">
      <c r="A6" s="4" t="s">
        <v>673</v>
      </c>
      <c r="B6" s="5" t="n">
        <v>2133</v>
      </c>
      <c r="C6" s="5" t="n">
        <v>12570</v>
      </c>
    </row>
    <row r="7" spans="1:3">
      <c r="A7" s="4" t="s">
        <v>674</v>
      </c>
      <c r="C7" s="5" t="n">
        <v>6787</v>
      </c>
    </row>
    <row r="8" spans="1:3">
      <c r="A8" s="4" t="s">
        <v>79</v>
      </c>
      <c r="B8" s="5" t="n">
        <v>-35</v>
      </c>
      <c r="C8" s="5" t="n">
        <v>1891</v>
      </c>
    </row>
    <row r="9" spans="1:3">
      <c r="A9" s="4" t="s">
        <v>675</v>
      </c>
      <c r="B9" s="5" t="n">
        <v>21843</v>
      </c>
      <c r="C9" s="5" t="n">
        <v>21988</v>
      </c>
    </row>
    <row r="10" spans="1:3">
      <c r="A10" s="4" t="s">
        <v>133</v>
      </c>
      <c r="B10" s="5" t="n">
        <v>3506</v>
      </c>
      <c r="C10" s="5" t="n">
        <v>2106</v>
      </c>
    </row>
    <row r="11" spans="1:3">
      <c r="A11" s="4" t="s">
        <v>676</v>
      </c>
      <c r="B11" s="5" t="n">
        <v>45919</v>
      </c>
      <c r="C11" s="5" t="n">
        <v>66458</v>
      </c>
    </row>
    <row r="12" spans="1:3">
      <c r="A12" s="4" t="s">
        <v>592</v>
      </c>
      <c r="B12" s="5" t="n">
        <v>-30029</v>
      </c>
      <c r="C12" s="5" t="n">
        <v>-7405</v>
      </c>
    </row>
    <row r="13" spans="1:3">
      <c r="A13" s="4" t="s">
        <v>677</v>
      </c>
      <c r="B13" s="5" t="n">
        <v>15890</v>
      </c>
      <c r="C13" s="5" t="n">
        <v>59053</v>
      </c>
    </row>
    <row r="14" spans="1:3">
      <c r="A14" s="4" t="s">
        <v>678</v>
      </c>
      <c r="B14" s="5" t="n">
        <v>-66426</v>
      </c>
      <c r="C14" s="5" t="n">
        <v>-98809</v>
      </c>
    </row>
    <row r="15" spans="1:3">
      <c r="A15" s="4" t="s">
        <v>474</v>
      </c>
      <c r="B15" s="5" t="n">
        <v>-22231</v>
      </c>
      <c r="C15" s="5" t="n">
        <v>-17647</v>
      </c>
    </row>
    <row r="16" spans="1:3">
      <c r="A16" s="4" t="s">
        <v>679</v>
      </c>
      <c r="B16" s="5" t="n">
        <v>-3890</v>
      </c>
      <c r="C16" s="5" t="n">
        <v>-21941</v>
      </c>
    </row>
    <row r="17" spans="1:3">
      <c r="A17" s="4" t="s">
        <v>133</v>
      </c>
      <c r="B17" s="5" t="n">
        <v>-1935</v>
      </c>
      <c r="C17" s="5" t="n">
        <v>-4110</v>
      </c>
    </row>
    <row r="18" spans="1:3">
      <c r="A18" s="4" t="s">
        <v>476</v>
      </c>
      <c r="B18" s="5" t="n">
        <v>-94482</v>
      </c>
      <c r="C18" s="5" t="n">
        <v>-142507</v>
      </c>
    </row>
    <row r="19" spans="1:3">
      <c r="A19" s="4" t="s">
        <v>680</v>
      </c>
      <c r="B19" s="7" t="n">
        <v>-78592</v>
      </c>
      <c r="C19" s="7" t="n">
        <v>-834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40"/>
    <col customWidth="1" max="5" min="5" width="27"/>
    <col customWidth="1" max="6" min="6" width="46"/>
    <col customWidth="1" max="7" min="7" width="24"/>
  </cols>
  <sheetData>
    <row r="1" spans="1:7">
      <c r="A1" s="1" t="s">
        <v>158</v>
      </c>
      <c r="B1" s="2" t="s">
        <v>159</v>
      </c>
      <c r="C1" s="2" t="s">
        <v>160</v>
      </c>
      <c r="D1" s="2" t="s">
        <v>161</v>
      </c>
      <c r="E1" s="2" t="s">
        <v>162</v>
      </c>
      <c r="F1" s="2" t="s">
        <v>163</v>
      </c>
      <c r="G1" s="2" t="s">
        <v>164</v>
      </c>
    </row>
    <row r="2" spans="1:7">
      <c r="A2" s="4" t="s">
        <v>165</v>
      </c>
      <c r="B2" s="7" t="n">
        <v>663247</v>
      </c>
      <c r="C2" s="7" t="n">
        <v>544</v>
      </c>
      <c r="D2" s="7" t="n">
        <v>54912</v>
      </c>
      <c r="E2" s="7" t="n">
        <v>963143</v>
      </c>
      <c r="F2" s="7" t="n">
        <v>-190486</v>
      </c>
      <c r="G2" s="7" t="n">
        <v>-164866</v>
      </c>
    </row>
    <row r="3" spans="1:7">
      <c r="A3" s="4" t="s">
        <v>57</v>
      </c>
      <c r="B3" s="5" t="n">
        <v>21554</v>
      </c>
      <c r="E3" s="5" t="n">
        <v>21554</v>
      </c>
    </row>
    <row r="4" spans="1:7">
      <c r="A4" s="4" t="s">
        <v>70</v>
      </c>
      <c r="B4" s="5" t="n">
        <v>-14120</v>
      </c>
      <c r="F4" s="5" t="n">
        <v>-14120</v>
      </c>
    </row>
    <row r="5" spans="1:7">
      <c r="A5" s="4" t="s">
        <v>71</v>
      </c>
      <c r="B5" s="5" t="n">
        <v>7434</v>
      </c>
    </row>
    <row r="6" spans="1:7">
      <c r="A6" s="4" t="s">
        <v>166</v>
      </c>
      <c r="B6" s="5" t="n">
        <v>58</v>
      </c>
      <c r="D6" s="5" t="n">
        <v>58</v>
      </c>
    </row>
    <row r="7" spans="1:7">
      <c r="A7" s="4" t="s">
        <v>167</v>
      </c>
      <c r="B7" s="5" t="n">
        <v>-21813</v>
      </c>
      <c r="E7" s="5" t="n">
        <v>-21813</v>
      </c>
    </row>
    <row r="8" spans="1:7">
      <c r="A8" s="4" t="s">
        <v>168</v>
      </c>
      <c r="B8" s="5" t="n">
        <v>5889</v>
      </c>
      <c r="D8" s="5" t="n">
        <v>5889</v>
      </c>
    </row>
    <row r="9" spans="1:7">
      <c r="A9" s="3" t="s">
        <v>169</v>
      </c>
    </row>
    <row r="10" spans="1:7">
      <c r="A10" s="4" t="s">
        <v>170</v>
      </c>
      <c r="B10" s="5" t="n">
        <v>-751</v>
      </c>
      <c r="D10" s="5" t="n">
        <v>-2375</v>
      </c>
      <c r="G10" s="5" t="n">
        <v>1624</v>
      </c>
    </row>
    <row r="11" spans="1:7">
      <c r="A11" s="4" t="s">
        <v>171</v>
      </c>
      <c r="B11" s="5" t="n">
        <v>-238</v>
      </c>
      <c r="D11" s="5" t="n">
        <v>-567</v>
      </c>
      <c r="G11" s="5" t="n">
        <v>329</v>
      </c>
    </row>
    <row r="12" spans="1:7">
      <c r="A12" s="4" t="s">
        <v>172</v>
      </c>
      <c r="B12" s="5" t="n">
        <v>653826</v>
      </c>
      <c r="C12" s="5" t="n">
        <v>544</v>
      </c>
      <c r="D12" s="5" t="n">
        <v>57917</v>
      </c>
      <c r="E12" s="5" t="n">
        <v>962884</v>
      </c>
      <c r="F12" s="5" t="n">
        <v>-204606</v>
      </c>
      <c r="G12" s="5" t="n">
        <v>-162913</v>
      </c>
    </row>
    <row r="13" spans="1:7">
      <c r="A13" s="4" t="s">
        <v>173</v>
      </c>
      <c r="B13" s="5" t="n">
        <v>317</v>
      </c>
      <c r="E13" s="5" t="n">
        <v>317</v>
      </c>
    </row>
    <row r="14" spans="1:7">
      <c r="A14" s="4" t="s">
        <v>57</v>
      </c>
      <c r="B14" s="5" t="n">
        <v>7914</v>
      </c>
      <c r="E14" s="5" t="n">
        <v>7914</v>
      </c>
    </row>
    <row r="15" spans="1:7">
      <c r="A15" s="4" t="s">
        <v>70</v>
      </c>
      <c r="B15" s="5" t="n">
        <v>63931</v>
      </c>
      <c r="F15" s="5" t="n">
        <v>63931</v>
      </c>
    </row>
    <row r="16" spans="1:7">
      <c r="A16" s="4" t="s">
        <v>71</v>
      </c>
      <c r="B16" s="5" t="n">
        <v>71845</v>
      </c>
    </row>
    <row r="17" spans="1:7">
      <c r="A17" s="4" t="s">
        <v>167</v>
      </c>
      <c r="B17" s="5" t="n">
        <v>-22704</v>
      </c>
      <c r="E17" s="5" t="n">
        <v>-22704</v>
      </c>
    </row>
    <row r="18" spans="1:7">
      <c r="A18" s="4" t="s">
        <v>168</v>
      </c>
      <c r="B18" s="5" t="n">
        <v>6214</v>
      </c>
      <c r="D18" s="5" t="n">
        <v>6214</v>
      </c>
    </row>
    <row r="19" spans="1:7">
      <c r="A19" s="3" t="s">
        <v>169</v>
      </c>
    </row>
    <row r="20" spans="1:7">
      <c r="A20" s="4" t="s">
        <v>170</v>
      </c>
      <c r="B20" s="5" t="n">
        <v>-114</v>
      </c>
      <c r="D20" s="5" t="n">
        <v>-535</v>
      </c>
      <c r="G20" s="5" t="n">
        <v>421</v>
      </c>
    </row>
    <row r="21" spans="1:7">
      <c r="A21" s="4" t="s">
        <v>171</v>
      </c>
      <c r="B21" s="5" t="n">
        <v>-456</v>
      </c>
      <c r="D21" s="5" t="n">
        <v>-1002</v>
      </c>
      <c r="G21" s="5" t="n">
        <v>546</v>
      </c>
    </row>
    <row r="22" spans="1:7">
      <c r="A22" s="4" t="s">
        <v>174</v>
      </c>
      <c r="B22" s="5" t="n">
        <v>708928</v>
      </c>
      <c r="C22" s="5" t="n">
        <v>544</v>
      </c>
      <c r="D22" s="5" t="n">
        <v>62594</v>
      </c>
      <c r="E22" s="5" t="n">
        <v>948411</v>
      </c>
      <c r="F22" s="5" t="n">
        <v>-140675</v>
      </c>
      <c r="G22" s="5" t="n">
        <v>-161946</v>
      </c>
    </row>
    <row r="23" spans="1:7">
      <c r="A23" s="4" t="s">
        <v>175</v>
      </c>
      <c r="E23" s="5" t="n">
        <v>22298</v>
      </c>
      <c r="F23" s="5" t="n">
        <v>-22298</v>
      </c>
    </row>
    <row r="24" spans="1:7">
      <c r="A24" s="4" t="s">
        <v>57</v>
      </c>
      <c r="B24" s="5" t="n">
        <v>-177604</v>
      </c>
      <c r="E24" s="5" t="n">
        <v>-177604</v>
      </c>
    </row>
    <row r="25" spans="1:7">
      <c r="A25" s="4" t="s">
        <v>70</v>
      </c>
      <c r="B25" s="5" t="n">
        <v>25533</v>
      </c>
      <c r="F25" s="5" t="n">
        <v>25533</v>
      </c>
    </row>
    <row r="26" spans="1:7">
      <c r="A26" s="4" t="s">
        <v>71</v>
      </c>
      <c r="B26" s="5" t="n">
        <v>-152071</v>
      </c>
    </row>
    <row r="27" spans="1:7">
      <c r="A27" s="4" t="s">
        <v>166</v>
      </c>
      <c r="B27" s="5" t="n">
        <v>-7</v>
      </c>
      <c r="D27" s="5" t="n">
        <v>-7</v>
      </c>
    </row>
    <row r="28" spans="1:7">
      <c r="A28" s="4" t="s">
        <v>167</v>
      </c>
      <c r="B28" s="5" t="n">
        <v>-22800</v>
      </c>
      <c r="E28" s="5" t="n">
        <v>-22800</v>
      </c>
    </row>
    <row r="29" spans="1:7">
      <c r="A29" s="4" t="s">
        <v>168</v>
      </c>
      <c r="B29" s="5" t="n">
        <v>7000</v>
      </c>
      <c r="D29" s="5" t="n">
        <v>7000</v>
      </c>
    </row>
    <row r="30" spans="1:7">
      <c r="A30" s="3" t="s">
        <v>169</v>
      </c>
    </row>
    <row r="31" spans="1:7">
      <c r="A31" s="4" t="s">
        <v>170</v>
      </c>
      <c r="B31" s="5" t="n">
        <v>-1626</v>
      </c>
      <c r="D31" s="5" t="n">
        <v>-6201</v>
      </c>
      <c r="G31" s="5" t="n">
        <v>4575</v>
      </c>
    </row>
    <row r="32" spans="1:7">
      <c r="A32" s="4" t="s">
        <v>171</v>
      </c>
      <c r="B32" s="5" t="n">
        <v>-526</v>
      </c>
      <c r="D32" s="5" t="n">
        <v>-1147</v>
      </c>
      <c r="G32" s="5" t="n">
        <v>621</v>
      </c>
    </row>
    <row r="33" spans="1:7">
      <c r="A33" s="4" t="s">
        <v>176</v>
      </c>
      <c r="B33" s="7" t="n">
        <v>538898</v>
      </c>
      <c r="C33" s="7" t="n">
        <v>544</v>
      </c>
      <c r="D33" s="7" t="n">
        <v>62239</v>
      </c>
      <c r="E33" s="7" t="n">
        <v>770305</v>
      </c>
      <c r="F33" s="7" t="n">
        <v>-137440</v>
      </c>
      <c r="G33" s="7" t="n">
        <v>-15675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5</v>
      </c>
    </row>
    <row r="2" spans="1:3">
      <c r="A2" s="3" t="s">
        <v>204</v>
      </c>
    </row>
    <row r="3" spans="1:3">
      <c r="A3" s="4" t="s">
        <v>86</v>
      </c>
      <c r="B3" s="7" t="n">
        <v>59</v>
      </c>
      <c r="C3" s="7" t="n">
        <v>117</v>
      </c>
    </row>
    <row r="4" spans="1:3">
      <c r="A4" s="4" t="s">
        <v>98</v>
      </c>
      <c r="B4" s="7" t="n">
        <v>78651</v>
      </c>
      <c r="C4" s="7" t="n">
        <v>835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36</v>
      </c>
    </row>
    <row r="3" spans="1:4">
      <c r="A3" s="3" t="s">
        <v>204</v>
      </c>
    </row>
    <row r="4" spans="1:4">
      <c r="A4" s="4" t="s">
        <v>683</v>
      </c>
      <c r="B4" s="6" t="n">
        <v>26.9</v>
      </c>
      <c r="C4" s="6" t="n">
        <v>14.2</v>
      </c>
      <c r="D4" s="6" t="n">
        <v>12.2</v>
      </c>
    </row>
    <row r="5" spans="1:4">
      <c r="A5" s="4" t="s">
        <v>684</v>
      </c>
      <c r="B5" s="10" t="n">
        <v>0.3</v>
      </c>
      <c r="C5" s="10" t="n">
        <v>1.7</v>
      </c>
      <c r="D5" s="5" t="n">
        <v>2</v>
      </c>
    </row>
    <row r="6" spans="1:4">
      <c r="A6" s="4" t="s">
        <v>685</v>
      </c>
      <c r="B6" s="5" t="n">
        <v>-1</v>
      </c>
      <c r="D6" s="10" t="n">
        <v>-1.4</v>
      </c>
    </row>
    <row r="7" spans="1:4">
      <c r="A7" s="4" t="s">
        <v>686</v>
      </c>
      <c r="B7" s="10" t="n">
        <v>0.3</v>
      </c>
    </row>
    <row r="8" spans="1:4">
      <c r="A8" s="4" t="s">
        <v>687</v>
      </c>
      <c r="B8" s="5" t="n">
        <v>4</v>
      </c>
      <c r="C8" s="10" t="n">
        <v>11.9</v>
      </c>
      <c r="D8" s="10" t="n">
        <v>1.9</v>
      </c>
    </row>
    <row r="9" spans="1:4">
      <c r="A9" s="4" t="s">
        <v>688</v>
      </c>
      <c r="B9" s="10" t="n">
        <v>-0.2</v>
      </c>
      <c r="D9" s="10" t="n">
        <v>-0.2</v>
      </c>
    </row>
    <row r="10" spans="1:4">
      <c r="A10" s="4" t="s">
        <v>689</v>
      </c>
      <c r="B10" s="10" t="n">
        <v>-0.7</v>
      </c>
      <c r="C10" s="10" t="n">
        <v>-0.9</v>
      </c>
      <c r="D10" s="10" t="n">
        <v>-0.3</v>
      </c>
    </row>
    <row r="11" spans="1:4">
      <c r="A11" s="4" t="s">
        <v>690</v>
      </c>
      <c r="B11" s="6" t="n">
        <v>29.6</v>
      </c>
      <c r="C11" s="6" t="n">
        <v>26.9</v>
      </c>
      <c r="D11" s="6" t="n">
        <v>1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6"/>
  </cols>
  <sheetData>
    <row r="1" spans="1:2">
      <c r="A1" s="1" t="s">
        <v>691</v>
      </c>
      <c r="B1" s="2" t="s">
        <v>1</v>
      </c>
    </row>
    <row r="2" spans="1:2">
      <c r="B2" s="2" t="s">
        <v>2</v>
      </c>
    </row>
    <row r="3" spans="1:2">
      <c r="A3" s="4" t="s">
        <v>692</v>
      </c>
    </row>
    <row r="4" spans="1:2">
      <c r="A4" s="3" t="s">
        <v>693</v>
      </c>
    </row>
    <row r="5" spans="1:2">
      <c r="A5" s="4" t="s">
        <v>694</v>
      </c>
      <c r="B5" s="5" t="n">
        <v>2018</v>
      </c>
    </row>
    <row r="6" spans="1:2">
      <c r="A6" s="4" t="s">
        <v>695</v>
      </c>
    </row>
    <row r="7" spans="1:2">
      <c r="A7" s="3" t="s">
        <v>693</v>
      </c>
    </row>
    <row r="8" spans="1:2">
      <c r="A8" s="4" t="s">
        <v>694</v>
      </c>
      <c r="B8" s="5" t="n">
        <v>2018</v>
      </c>
    </row>
    <row r="9" spans="1:2">
      <c r="A9" s="4" t="s">
        <v>696</v>
      </c>
    </row>
    <row r="10" spans="1:2">
      <c r="A10" s="3" t="s">
        <v>693</v>
      </c>
    </row>
    <row r="11" spans="1:2">
      <c r="A11" s="4" t="s">
        <v>694</v>
      </c>
      <c r="B11" s="5" t="n">
        <v>2015</v>
      </c>
    </row>
    <row r="12" spans="1:2">
      <c r="A12" s="4" t="s">
        <v>697</v>
      </c>
    </row>
    <row r="13" spans="1:2">
      <c r="A13" s="3" t="s">
        <v>693</v>
      </c>
    </row>
    <row r="14" spans="1:2">
      <c r="A14" s="4" t="s">
        <v>694</v>
      </c>
      <c r="B14" s="5" t="n">
        <v>2014</v>
      </c>
    </row>
    <row r="15" spans="1:2">
      <c r="A15" s="4" t="s">
        <v>698</v>
      </c>
    </row>
    <row r="16" spans="1:2">
      <c r="A16" s="3" t="s">
        <v>693</v>
      </c>
    </row>
    <row r="17" spans="1:2">
      <c r="A17" s="4" t="s">
        <v>694</v>
      </c>
      <c r="B17" s="5" t="n">
        <v>2011</v>
      </c>
    </row>
    <row r="18" spans="1:2">
      <c r="A18" s="4" t="s">
        <v>699</v>
      </c>
      <c r="B18" s="5" t="n">
        <v>2014</v>
      </c>
    </row>
    <row r="19" spans="1:2">
      <c r="A19" s="4" t="s">
        <v>700</v>
      </c>
    </row>
    <row r="20" spans="1:2">
      <c r="A20" s="3" t="s">
        <v>693</v>
      </c>
    </row>
    <row r="21" spans="1:2">
      <c r="A21" s="4" t="s">
        <v>694</v>
      </c>
      <c r="B21" s="5" t="n">
        <v>2016</v>
      </c>
    </row>
    <row r="22" spans="1:2">
      <c r="A22" s="4" t="s">
        <v>699</v>
      </c>
      <c r="B22" s="5" t="n">
        <v>2011</v>
      </c>
    </row>
    <row r="23" spans="1:2">
      <c r="A23" s="4" t="s">
        <v>701</v>
      </c>
    </row>
    <row r="24" spans="1:2">
      <c r="A24" s="3" t="s">
        <v>693</v>
      </c>
    </row>
    <row r="25" spans="1:2">
      <c r="A25" s="4" t="s">
        <v>699</v>
      </c>
      <c r="B25" s="5" t="n">
        <v>2015</v>
      </c>
    </row>
    <row r="26" spans="1:2">
      <c r="A26" s="4" t="s">
        <v>702</v>
      </c>
    </row>
    <row r="27" spans="1:2">
      <c r="A27" s="3" t="s">
        <v>693</v>
      </c>
    </row>
    <row r="28" spans="1:2">
      <c r="A28" s="4" t="s">
        <v>694</v>
      </c>
      <c r="B28" s="5" t="n">
        <v>2017</v>
      </c>
    </row>
    <row r="29" spans="1:2">
      <c r="A29" s="4" t="s">
        <v>703</v>
      </c>
    </row>
    <row r="30" spans="1:2">
      <c r="A30" s="3" t="s">
        <v>693</v>
      </c>
    </row>
    <row r="31" spans="1:2">
      <c r="A31" s="4" t="s">
        <v>694</v>
      </c>
      <c r="B31" s="5" t="n">
        <v>2015</v>
      </c>
    </row>
    <row r="32" spans="1:2">
      <c r="A32" s="4" t="s">
        <v>699</v>
      </c>
      <c r="B32" s="5" t="n">
        <v>2016</v>
      </c>
    </row>
    <row r="33" spans="1:2">
      <c r="A33" s="4" t="s">
        <v>704</v>
      </c>
    </row>
    <row r="34" spans="1:2">
      <c r="A34" s="3" t="s">
        <v>693</v>
      </c>
    </row>
    <row r="35" spans="1:2">
      <c r="A35" s="4" t="s">
        <v>694</v>
      </c>
      <c r="B35" s="5" t="n">
        <v>2018</v>
      </c>
    </row>
    <row r="36" spans="1:2">
      <c r="A36" s="4" t="s">
        <v>705</v>
      </c>
    </row>
    <row r="37" spans="1:2">
      <c r="A37" s="3" t="s">
        <v>693</v>
      </c>
    </row>
    <row r="38" spans="1:2">
      <c r="A38" s="4" t="s">
        <v>694</v>
      </c>
      <c r="B38" s="5" t="n">
        <v>2018</v>
      </c>
    </row>
    <row r="39" spans="1:2">
      <c r="A39" s="4" t="s">
        <v>706</v>
      </c>
    </row>
    <row r="40" spans="1:2">
      <c r="A40" s="3" t="s">
        <v>693</v>
      </c>
    </row>
    <row r="41" spans="1:2">
      <c r="A41" s="4" t="s">
        <v>694</v>
      </c>
      <c r="B41" s="5" t="n">
        <v>2013</v>
      </c>
    </row>
    <row r="42" spans="1:2">
      <c r="A42" s="4" t="s">
        <v>699</v>
      </c>
      <c r="B42" s="5" t="n">
        <v>2017</v>
      </c>
    </row>
    <row r="43" spans="1:2">
      <c r="A43" s="4" t="s">
        <v>707</v>
      </c>
    </row>
    <row r="44" spans="1:2">
      <c r="A44" s="3" t="s">
        <v>693</v>
      </c>
    </row>
    <row r="45" spans="1:2">
      <c r="A45" s="4" t="s">
        <v>694</v>
      </c>
      <c r="B45" s="5" t="n">
        <v>2018</v>
      </c>
    </row>
    <row r="46" spans="1:2">
      <c r="A46" s="4" t="s">
        <v>699</v>
      </c>
      <c r="B46" s="5" t="n">
        <v>2015</v>
      </c>
    </row>
    <row r="47" spans="1:2">
      <c r="A47" s="4" t="s">
        <v>708</v>
      </c>
    </row>
    <row r="48" spans="1:2">
      <c r="A48" s="3" t="s">
        <v>693</v>
      </c>
    </row>
    <row r="49" spans="1:2">
      <c r="A49" s="4" t="s">
        <v>699</v>
      </c>
      <c r="B49" s="5" t="n">
        <v>2017</v>
      </c>
    </row>
    <row r="50" spans="1:2">
      <c r="A50" s="4" t="s">
        <v>709</v>
      </c>
    </row>
    <row r="51" spans="1:2">
      <c r="A51" s="3" t="s">
        <v>693</v>
      </c>
    </row>
    <row r="52" spans="1:2">
      <c r="A52" s="4" t="s">
        <v>694</v>
      </c>
      <c r="B52" s="5" t="n">
        <v>2018</v>
      </c>
    </row>
    <row r="53" spans="1:2">
      <c r="A53" s="4" t="s">
        <v>710</v>
      </c>
    </row>
    <row r="54" spans="1:2">
      <c r="A54" s="3" t="s">
        <v>693</v>
      </c>
    </row>
    <row r="55" spans="1:2">
      <c r="A55" s="4" t="s">
        <v>694</v>
      </c>
      <c r="B55" s="5" t="n">
        <v>2018</v>
      </c>
    </row>
    <row r="56" spans="1:2">
      <c r="A56" s="4" t="s">
        <v>699</v>
      </c>
      <c r="B56" s="5" t="n">
        <v>201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5</v>
      </c>
      <c r="D2" s="2" t="s">
        <v>36</v>
      </c>
    </row>
    <row r="3" spans="1:4">
      <c r="A3" s="3" t="s">
        <v>204</v>
      </c>
    </row>
    <row r="4" spans="1:4">
      <c r="A4" s="4" t="s">
        <v>712</v>
      </c>
      <c r="B4" s="6" t="n">
        <v>1.1</v>
      </c>
      <c r="C4" s="6" t="n">
        <v>0.8</v>
      </c>
      <c r="D4" s="6" t="n">
        <v>0.5</v>
      </c>
    </row>
    <row r="5" spans="1:4">
      <c r="A5" s="4" t="s">
        <v>713</v>
      </c>
      <c r="B5" s="6" t="n">
        <v>0.3</v>
      </c>
      <c r="C5" s="6" t="n">
        <v>0.3</v>
      </c>
      <c r="D5" s="6" t="n">
        <v>-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4</v>
      </c>
      <c r="B1" s="2" t="s">
        <v>1</v>
      </c>
    </row>
    <row r="2" spans="1:4">
      <c r="B2" s="2" t="s">
        <v>2</v>
      </c>
      <c r="C2" s="2" t="s">
        <v>35</v>
      </c>
      <c r="D2" s="2" t="s">
        <v>36</v>
      </c>
    </row>
    <row r="3" spans="1:4">
      <c r="A3" s="4" t="s">
        <v>715</v>
      </c>
    </row>
    <row r="4" spans="1:4">
      <c r="A4" s="3" t="s">
        <v>716</v>
      </c>
    </row>
    <row r="5" spans="1:4">
      <c r="A5" s="4" t="s">
        <v>717</v>
      </c>
      <c r="B5" s="4" t="s">
        <v>718</v>
      </c>
    </row>
    <row r="6" spans="1:4">
      <c r="A6" s="4" t="s">
        <v>719</v>
      </c>
    </row>
    <row r="7" spans="1:4">
      <c r="A7" s="3" t="s">
        <v>716</v>
      </c>
    </row>
    <row r="8" spans="1:4">
      <c r="A8" s="4" t="s">
        <v>720</v>
      </c>
      <c r="B8" s="5" t="n">
        <v>184834</v>
      </c>
      <c r="C8" s="5" t="n">
        <v>163274</v>
      </c>
      <c r="D8" s="5" t="n">
        <v>199693</v>
      </c>
    </row>
    <row r="9" spans="1:4">
      <c r="A9" s="4" t="s">
        <v>721</v>
      </c>
      <c r="B9" s="8" t="n">
        <v>20.2</v>
      </c>
      <c r="C9" s="8" t="n">
        <v>22.32</v>
      </c>
      <c r="D9" s="8" t="n">
        <v>18.08</v>
      </c>
    </row>
    <row r="10" spans="1:4">
      <c r="A10" s="4" t="s">
        <v>328</v>
      </c>
    </row>
    <row r="11" spans="1:4">
      <c r="A11" s="3" t="s">
        <v>716</v>
      </c>
    </row>
    <row r="12" spans="1:4">
      <c r="A12" s="4" t="s">
        <v>720</v>
      </c>
      <c r="B12" s="5" t="n">
        <v>435542</v>
      </c>
      <c r="C12" s="5" t="n">
        <v>375435</v>
      </c>
      <c r="D12" s="5" t="n">
        <v>302722</v>
      </c>
    </row>
    <row r="13" spans="1:4">
      <c r="A13" s="4" t="s">
        <v>722</v>
      </c>
      <c r="B13" s="6" t="n">
        <v>5.2</v>
      </c>
    </row>
    <row r="14" spans="1:4">
      <c r="A14" s="4" t="s">
        <v>723</v>
      </c>
      <c r="B14" s="4" t="s">
        <v>724</v>
      </c>
    </row>
    <row r="15" spans="1:4">
      <c r="A15" s="4" t="s">
        <v>333</v>
      </c>
    </row>
    <row r="16" spans="1:4">
      <c r="A16" s="3" t="s">
        <v>716</v>
      </c>
    </row>
    <row r="17" spans="1:4">
      <c r="A17" s="4" t="s">
        <v>725</v>
      </c>
      <c r="B17" s="4" t="s">
        <v>432</v>
      </c>
    </row>
    <row r="18" spans="1:4">
      <c r="A18" s="4" t="s">
        <v>726</v>
      </c>
      <c r="B18" s="5" t="n">
        <v>0</v>
      </c>
      <c r="C18" s="5" t="n">
        <v>0</v>
      </c>
    </row>
    <row r="19" spans="1:4">
      <c r="A19" s="4" t="s">
        <v>727</v>
      </c>
      <c r="B19" s="7" t="n">
        <v>0</v>
      </c>
    </row>
    <row r="20" spans="1:4">
      <c r="A20" s="4" t="s">
        <v>728</v>
      </c>
      <c r="B20" s="4" t="s">
        <v>729</v>
      </c>
    </row>
    <row r="21" spans="1:4">
      <c r="A21" s="4" t="s">
        <v>730</v>
      </c>
    </row>
    <row r="22" spans="1:4">
      <c r="A22" s="3" t="s">
        <v>716</v>
      </c>
    </row>
    <row r="23" spans="1:4">
      <c r="A23" s="4" t="s">
        <v>731</v>
      </c>
      <c r="B23" s="5" t="n">
        <v>199074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5</v>
      </c>
      <c r="D2" s="2" t="s">
        <v>36</v>
      </c>
    </row>
    <row r="3" spans="1:4">
      <c r="A3" s="3" t="s">
        <v>716</v>
      </c>
    </row>
    <row r="4" spans="1:4">
      <c r="A4" s="4" t="s">
        <v>557</v>
      </c>
      <c r="B4" s="5" t="n">
        <v>929386</v>
      </c>
      <c r="C4" s="5" t="n">
        <v>679038</v>
      </c>
      <c r="D4" s="5" t="n">
        <v>674523</v>
      </c>
    </row>
    <row r="5" spans="1:4">
      <c r="A5" s="4" t="s">
        <v>733</v>
      </c>
      <c r="B5" s="5" t="n">
        <v>435542</v>
      </c>
      <c r="C5" s="5" t="n">
        <v>375435</v>
      </c>
      <c r="D5" s="5" t="n">
        <v>302722</v>
      </c>
    </row>
    <row r="6" spans="1:4">
      <c r="A6" s="4" t="s">
        <v>734</v>
      </c>
      <c r="B6" s="5" t="n">
        <v>-112501</v>
      </c>
      <c r="C6" s="5" t="n">
        <v>-96306</v>
      </c>
      <c r="D6" s="5" t="n">
        <v>-148232</v>
      </c>
    </row>
    <row r="7" spans="1:4">
      <c r="A7" s="4" t="s">
        <v>735</v>
      </c>
      <c r="B7" s="5" t="n">
        <v>-495641</v>
      </c>
      <c r="C7" s="5" t="n">
        <v>-28781</v>
      </c>
      <c r="D7" s="5" t="n">
        <v>-149975</v>
      </c>
    </row>
    <row r="8" spans="1:4">
      <c r="A8" s="4" t="s">
        <v>563</v>
      </c>
      <c r="B8" s="5" t="n">
        <v>756786</v>
      </c>
      <c r="C8" s="5" t="n">
        <v>929386</v>
      </c>
      <c r="D8" s="5" t="n">
        <v>6790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36</v>
      </c>
    </row>
    <row r="3" spans="1:4">
      <c r="A3" s="4" t="s">
        <v>328</v>
      </c>
    </row>
    <row r="4" spans="1:4">
      <c r="A4" s="3" t="s">
        <v>716</v>
      </c>
    </row>
    <row r="5" spans="1:4">
      <c r="A5" s="4" t="s">
        <v>737</v>
      </c>
      <c r="B5" s="7" t="n">
        <v>5971</v>
      </c>
      <c r="C5" s="7" t="n">
        <v>4228</v>
      </c>
      <c r="D5" s="7" t="n">
        <v>28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36</v>
      </c>
    </row>
    <row r="3" spans="1:4">
      <c r="A3" s="3" t="s">
        <v>716</v>
      </c>
    </row>
    <row r="4" spans="1:4">
      <c r="A4" s="4" t="s">
        <v>739</v>
      </c>
      <c r="B4" s="5" t="n">
        <v>-41000</v>
      </c>
      <c r="C4" s="5" t="n">
        <v>-36000</v>
      </c>
      <c r="D4" s="5" t="n">
        <v>-22000</v>
      </c>
    </row>
    <row r="5" spans="1:4">
      <c r="A5" s="4" t="s">
        <v>333</v>
      </c>
    </row>
    <row r="6" spans="1:4">
      <c r="A6" s="3" t="s">
        <v>716</v>
      </c>
    </row>
    <row r="7" spans="1:4">
      <c r="A7" s="4" t="s">
        <v>740</v>
      </c>
      <c r="B7" s="5" t="n">
        <v>2561846</v>
      </c>
      <c r="C7" s="5" t="n">
        <v>2736616</v>
      </c>
      <c r="D7" s="5" t="n">
        <v>2199742</v>
      </c>
    </row>
    <row r="8" spans="1:4">
      <c r="A8" s="4" t="s">
        <v>733</v>
      </c>
      <c r="D8" s="5" t="n">
        <v>743925</v>
      </c>
    </row>
    <row r="9" spans="1:4">
      <c r="A9" s="4" t="s">
        <v>739</v>
      </c>
      <c r="B9" s="5" t="n">
        <v>-158545</v>
      </c>
      <c r="C9" s="5" t="n">
        <v>-157140</v>
      </c>
      <c r="D9" s="5" t="n">
        <v>-61190</v>
      </c>
    </row>
    <row r="10" spans="1:4">
      <c r="A10" s="4" t="s">
        <v>741</v>
      </c>
      <c r="B10" s="5" t="n">
        <v>-68559</v>
      </c>
      <c r="C10" s="5" t="n">
        <v>-17630</v>
      </c>
      <c r="D10" s="5" t="n">
        <v>-145861</v>
      </c>
    </row>
    <row r="11" spans="1:4">
      <c r="A11" s="4" t="s">
        <v>742</v>
      </c>
      <c r="B11" s="5" t="n">
        <v>2334742</v>
      </c>
      <c r="C11" s="5" t="n">
        <v>2561846</v>
      </c>
      <c r="D11" s="5" t="n">
        <v>2736616</v>
      </c>
    </row>
    <row r="12" spans="1:4">
      <c r="A12" s="4" t="s">
        <v>743</v>
      </c>
      <c r="B12" s="5" t="n">
        <v>2134297</v>
      </c>
      <c r="C12" s="5" t="n">
        <v>2011075</v>
      </c>
      <c r="D12" s="5" t="n">
        <v>1740591</v>
      </c>
    </row>
    <row r="13" spans="1:4">
      <c r="A13" s="4" t="s">
        <v>744</v>
      </c>
      <c r="B13" s="5" t="n">
        <v>2334742</v>
      </c>
      <c r="C13" s="5" t="n">
        <v>2561846</v>
      </c>
      <c r="D13" s="5" t="n">
        <v>2725611</v>
      </c>
    </row>
    <row r="14" spans="1:4">
      <c r="A14" s="4" t="s">
        <v>745</v>
      </c>
      <c r="B14" s="8" t="n">
        <v>17.87</v>
      </c>
      <c r="C14" s="8" t="n">
        <v>17.64</v>
      </c>
      <c r="D14" s="8" t="n">
        <v>17.82</v>
      </c>
    </row>
    <row r="15" spans="1:4">
      <c r="A15" s="4" t="s">
        <v>746</v>
      </c>
      <c r="D15" s="9" t="n">
        <v>17.54</v>
      </c>
    </row>
    <row r="16" spans="1:4">
      <c r="A16" s="4" t="s">
        <v>747</v>
      </c>
      <c r="B16" s="9" t="n">
        <v>13.31</v>
      </c>
      <c r="C16" s="9" t="n">
        <v>13.76</v>
      </c>
      <c r="D16" s="9" t="n">
        <v>10.7</v>
      </c>
    </row>
    <row r="17" spans="1:4">
      <c r="A17" s="4" t="s">
        <v>748</v>
      </c>
      <c r="B17" s="9" t="n">
        <v>21.09</v>
      </c>
      <c r="C17" s="9" t="n">
        <v>18.46</v>
      </c>
      <c r="D17" s="9" t="n">
        <v>22.8</v>
      </c>
    </row>
    <row r="18" spans="1:4">
      <c r="A18" s="4" t="s">
        <v>749</v>
      </c>
      <c r="B18" s="9" t="n">
        <v>18.08</v>
      </c>
      <c r="C18" s="9" t="n">
        <v>17.87</v>
      </c>
      <c r="D18" s="9" t="n">
        <v>17.64</v>
      </c>
    </row>
    <row r="19" spans="1:4">
      <c r="A19" s="4" t="s">
        <v>750</v>
      </c>
      <c r="B19" s="8" t="n">
        <v>18.13</v>
      </c>
      <c r="C19" s="8" t="n">
        <v>17.56</v>
      </c>
      <c r="D19" s="9" t="n">
        <v>16.19</v>
      </c>
    </row>
    <row r="20" spans="1:4">
      <c r="A20" s="4" t="s">
        <v>751</v>
      </c>
      <c r="D20" s="8" t="n">
        <v>4.07</v>
      </c>
    </row>
    <row r="21" spans="1:4">
      <c r="A21" s="4" t="s">
        <v>752</v>
      </c>
      <c r="D21" s="7" t="n">
        <v>3013</v>
      </c>
    </row>
    <row r="22" spans="1:4">
      <c r="A22" s="3" t="s">
        <v>753</v>
      </c>
    </row>
    <row r="23" spans="1:4">
      <c r="A23" s="4" t="s">
        <v>754</v>
      </c>
      <c r="D23" s="4" t="s">
        <v>755</v>
      </c>
    </row>
    <row r="24" spans="1:4">
      <c r="A24" s="4" t="s">
        <v>756</v>
      </c>
      <c r="D24" s="4" t="s">
        <v>757</v>
      </c>
    </row>
    <row r="25" spans="1:4">
      <c r="A25" s="4" t="s">
        <v>758</v>
      </c>
      <c r="D25" s="4" t="s">
        <v>759</v>
      </c>
    </row>
    <row r="26" spans="1:4">
      <c r="A26" s="4" t="s">
        <v>760</v>
      </c>
      <c r="D26" s="4" t="s">
        <v>761</v>
      </c>
    </row>
    <row r="27" spans="1:4">
      <c r="A27" s="4" t="s">
        <v>737</v>
      </c>
      <c r="B27" s="7" t="n">
        <v>317</v>
      </c>
      <c r="C27" s="7" t="n">
        <v>1266</v>
      </c>
      <c r="D27" s="7" t="n">
        <v>260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762</v>
      </c>
      <c r="B1" s="2" t="s">
        <v>763</v>
      </c>
      <c r="C1" s="2" t="s">
        <v>763</v>
      </c>
      <c r="D1" s="2" t="s">
        <v>764</v>
      </c>
      <c r="E1" s="2" t="s">
        <v>452</v>
      </c>
      <c r="F1" s="2" t="s">
        <v>456</v>
      </c>
    </row>
    <row r="2" spans="1:6">
      <c r="A2" s="3" t="s">
        <v>569</v>
      </c>
    </row>
    <row r="3" spans="1:6">
      <c r="A3" s="4" t="s">
        <v>765</v>
      </c>
      <c r="D3" s="5" t="n">
        <v>65</v>
      </c>
    </row>
    <row r="4" spans="1:6">
      <c r="A4" s="4" t="s">
        <v>766</v>
      </c>
      <c r="D4" s="5" t="n">
        <v>65</v>
      </c>
    </row>
    <row r="5" spans="1:6">
      <c r="A5" s="4" t="s">
        <v>767</v>
      </c>
      <c r="D5" s="7" t="n">
        <v>324</v>
      </c>
      <c r="E5" s="6" t="n">
        <v>320.7</v>
      </c>
    </row>
    <row r="6" spans="1:6">
      <c r="A6" s="4" t="s">
        <v>768</v>
      </c>
      <c r="D6" s="4" t="s">
        <v>600</v>
      </c>
    </row>
    <row r="7" spans="1:6">
      <c r="A7" s="4" t="s">
        <v>769</v>
      </c>
      <c r="D7" s="6" t="n">
        <v>0.4</v>
      </c>
      <c r="E7" s="10" t="n">
        <v>0.3</v>
      </c>
      <c r="F7" s="6" t="n">
        <v>0.2</v>
      </c>
    </row>
    <row r="8" spans="1:6">
      <c r="A8" s="4" t="s">
        <v>770</v>
      </c>
    </row>
    <row r="9" spans="1:6">
      <c r="A9" s="3" t="s">
        <v>569</v>
      </c>
    </row>
    <row r="10" spans="1:6">
      <c r="A10" s="4" t="s">
        <v>771</v>
      </c>
      <c r="D10" s="4" t="s">
        <v>772</v>
      </c>
    </row>
    <row r="11" spans="1:6">
      <c r="A11" s="4" t="s">
        <v>773</v>
      </c>
    </row>
    <row r="12" spans="1:6">
      <c r="A12" s="3" t="s">
        <v>569</v>
      </c>
    </row>
    <row r="13" spans="1:6">
      <c r="A13" s="4" t="s">
        <v>771</v>
      </c>
      <c r="D13" s="4" t="s">
        <v>774</v>
      </c>
    </row>
    <row r="14" spans="1:6">
      <c r="A14" s="4" t="s">
        <v>488</v>
      </c>
    </row>
    <row r="15" spans="1:6">
      <c r="A15" s="3" t="s">
        <v>569</v>
      </c>
    </row>
    <row r="16" spans="1:6">
      <c r="A16" s="4" t="s">
        <v>489</v>
      </c>
      <c r="D16" s="6" t="n">
        <v>25.7</v>
      </c>
      <c r="E16" s="6" t="n">
        <v>27.9</v>
      </c>
    </row>
    <row r="17" spans="1:6">
      <c r="A17" s="4" t="s">
        <v>775</v>
      </c>
      <c r="D17" s="4" t="s">
        <v>776</v>
      </c>
      <c r="E17" s="4" t="s">
        <v>777</v>
      </c>
    </row>
    <row r="18" spans="1:6">
      <c r="A18" s="4" t="s">
        <v>778</v>
      </c>
      <c r="F18" s="10" t="n">
        <v>7.3</v>
      </c>
    </row>
    <row r="19" spans="1:6">
      <c r="A19" s="4" t="s">
        <v>779</v>
      </c>
      <c r="F19" s="6" t="n">
        <v>24.2</v>
      </c>
    </row>
    <row r="20" spans="1:6">
      <c r="A20" s="4" t="s">
        <v>780</v>
      </c>
    </row>
    <row r="21" spans="1:6">
      <c r="A21" s="3" t="s">
        <v>569</v>
      </c>
    </row>
    <row r="22" spans="1:6">
      <c r="A22" s="4" t="s">
        <v>775</v>
      </c>
      <c r="D22" s="4" t="s">
        <v>781</v>
      </c>
    </row>
    <row r="23" spans="1:6">
      <c r="A23" s="4" t="s">
        <v>782</v>
      </c>
    </row>
    <row r="24" spans="1:6">
      <c r="A24" s="3" t="s">
        <v>569</v>
      </c>
    </row>
    <row r="25" spans="1:6">
      <c r="A25" s="4" t="s">
        <v>775</v>
      </c>
      <c r="D25" s="4" t="s">
        <v>783</v>
      </c>
    </row>
    <row r="26" spans="1:6">
      <c r="A26" s="4" t="s">
        <v>784</v>
      </c>
    </row>
    <row r="27" spans="1:6">
      <c r="A27" s="3" t="s">
        <v>569</v>
      </c>
    </row>
    <row r="28" spans="1:6">
      <c r="A28" s="4" t="s">
        <v>775</v>
      </c>
      <c r="D28" s="4" t="s">
        <v>785</v>
      </c>
      <c r="E28" s="4" t="s">
        <v>786</v>
      </c>
    </row>
    <row r="29" spans="1:6">
      <c r="A29" s="4" t="s">
        <v>787</v>
      </c>
    </row>
    <row r="30" spans="1:6">
      <c r="A30" s="3" t="s">
        <v>569</v>
      </c>
    </row>
    <row r="31" spans="1:6">
      <c r="A31" s="4" t="s">
        <v>775</v>
      </c>
      <c r="D31" s="4" t="s">
        <v>788</v>
      </c>
    </row>
    <row r="32" spans="1:6">
      <c r="A32" s="4" t="s">
        <v>789</v>
      </c>
    </row>
    <row r="33" spans="1:6">
      <c r="A33" s="3" t="s">
        <v>569</v>
      </c>
    </row>
    <row r="34" spans="1:6">
      <c r="A34" s="4" t="s">
        <v>775</v>
      </c>
      <c r="D34" s="4" t="s">
        <v>790</v>
      </c>
    </row>
    <row r="35" spans="1:6">
      <c r="A35" s="4" t="s">
        <v>492</v>
      </c>
    </row>
    <row r="36" spans="1:6">
      <c r="A36" s="3" t="s">
        <v>569</v>
      </c>
    </row>
    <row r="37" spans="1:6">
      <c r="A37" s="4" t="s">
        <v>496</v>
      </c>
      <c r="B37" s="7" t="n">
        <v>210</v>
      </c>
      <c r="C37" s="7" t="n">
        <v>210</v>
      </c>
    </row>
    <row r="38" spans="1:6">
      <c r="A38" s="4" t="s">
        <v>495</v>
      </c>
      <c r="B38" s="5" t="n">
        <v>38</v>
      </c>
      <c r="C38" s="5" t="n">
        <v>38</v>
      </c>
    </row>
    <row r="39" spans="1:6">
      <c r="A39" s="4" t="s">
        <v>489</v>
      </c>
      <c r="B39" s="7" t="n">
        <v>280</v>
      </c>
      <c r="C39" s="7" t="n">
        <v>28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5</v>
      </c>
      <c r="D2" s="2" t="s">
        <v>36</v>
      </c>
    </row>
    <row r="3" spans="1:4">
      <c r="A3" s="3" t="s">
        <v>792</v>
      </c>
    </row>
    <row r="4" spans="1:4">
      <c r="A4" s="4" t="s">
        <v>793</v>
      </c>
      <c r="B4" s="6" t="n">
        <v>372.8</v>
      </c>
    </row>
    <row r="5" spans="1:4">
      <c r="A5" s="4" t="s">
        <v>794</v>
      </c>
      <c r="B5" s="10" t="n">
        <v>333.2</v>
      </c>
      <c r="C5" s="6" t="n">
        <v>372.8</v>
      </c>
    </row>
    <row r="6" spans="1:4">
      <c r="A6" s="4" t="s">
        <v>488</v>
      </c>
    </row>
    <row r="7" spans="1:4">
      <c r="A7" s="3" t="s">
        <v>795</v>
      </c>
    </row>
    <row r="8" spans="1:4">
      <c r="A8" s="4" t="s">
        <v>796</v>
      </c>
      <c r="B8" s="5" t="n">
        <v>347</v>
      </c>
      <c r="C8" s="10" t="n">
        <v>311.5</v>
      </c>
    </row>
    <row r="9" spans="1:4">
      <c r="A9" s="4" t="s">
        <v>797</v>
      </c>
      <c r="B9" s="10" t="n">
        <v>2.3</v>
      </c>
      <c r="C9" s="5" t="n">
        <v>2</v>
      </c>
      <c r="D9" s="6" t="n">
        <v>1.8</v>
      </c>
    </row>
    <row r="10" spans="1:4">
      <c r="A10" s="4" t="s">
        <v>798</v>
      </c>
      <c r="B10" s="10" t="n">
        <v>13.3</v>
      </c>
      <c r="C10" s="10" t="n">
        <v>13.7</v>
      </c>
      <c r="D10" s="5" t="n">
        <v>14</v>
      </c>
    </row>
    <row r="11" spans="1:4">
      <c r="A11" s="4" t="s">
        <v>799</v>
      </c>
      <c r="B11" s="10" t="n">
        <v>0.1</v>
      </c>
      <c r="C11" s="10" t="n">
        <v>4.1</v>
      </c>
    </row>
    <row r="12" spans="1:4">
      <c r="A12" s="4" t="s">
        <v>800</v>
      </c>
      <c r="B12" s="10" t="n">
        <v>25.7</v>
      </c>
      <c r="C12" s="10" t="n">
        <v>27.9</v>
      </c>
    </row>
    <row r="13" spans="1:4">
      <c r="A13" s="4" t="s">
        <v>801</v>
      </c>
      <c r="B13" s="10" t="n">
        <v>-10.6</v>
      </c>
      <c r="C13" s="10" t="n">
        <v>23.1</v>
      </c>
    </row>
    <row r="14" spans="1:4">
      <c r="A14" s="4" t="s">
        <v>802</v>
      </c>
      <c r="B14" s="10" t="n">
        <v>-45.1</v>
      </c>
      <c r="C14" s="10" t="n">
        <v>-36.5</v>
      </c>
    </row>
    <row r="15" spans="1:4">
      <c r="A15" s="4" t="s">
        <v>803</v>
      </c>
      <c r="B15" s="10" t="n">
        <v>-0.5</v>
      </c>
      <c r="C15" s="10" t="n">
        <v>1.2</v>
      </c>
    </row>
    <row r="16" spans="1:4">
      <c r="A16" s="4" t="s">
        <v>804</v>
      </c>
      <c r="B16" s="10" t="n">
        <v>332.2</v>
      </c>
      <c r="C16" s="5" t="n">
        <v>347</v>
      </c>
      <c r="D16" s="10" t="n">
        <v>311.5</v>
      </c>
    </row>
    <row r="17" spans="1:4">
      <c r="A17" s="3" t="s">
        <v>792</v>
      </c>
    </row>
    <row r="18" spans="1:4">
      <c r="A18" s="4" t="s">
        <v>793</v>
      </c>
      <c r="B18" s="10" t="n">
        <v>372.8</v>
      </c>
      <c r="C18" s="10" t="n">
        <v>327.4</v>
      </c>
    </row>
    <row r="19" spans="1:4">
      <c r="A19" s="4" t="s">
        <v>805</v>
      </c>
      <c r="B19" s="10" t="n">
        <v>-22.4</v>
      </c>
      <c r="C19" s="10" t="n">
        <v>51.9</v>
      </c>
    </row>
    <row r="20" spans="1:4">
      <c r="A20" s="4" t="s">
        <v>806</v>
      </c>
      <c r="B20" s="10" t="n">
        <v>2.2</v>
      </c>
      <c r="C20" s="10" t="n">
        <v>2.1</v>
      </c>
    </row>
    <row r="21" spans="1:4">
      <c r="A21" s="4" t="s">
        <v>489</v>
      </c>
      <c r="B21" s="10" t="n">
        <v>25.7</v>
      </c>
      <c r="C21" s="10" t="n">
        <v>27.9</v>
      </c>
    </row>
    <row r="22" spans="1:4">
      <c r="A22" s="4" t="s">
        <v>802</v>
      </c>
      <c r="B22" s="10" t="n">
        <v>-45.1</v>
      </c>
      <c r="C22" s="10" t="n">
        <v>-36.5</v>
      </c>
    </row>
    <row r="23" spans="1:4">
      <c r="A23" s="4" t="s">
        <v>794</v>
      </c>
      <c r="B23" s="10" t="n">
        <v>333.2</v>
      </c>
      <c r="C23" s="10" t="n">
        <v>372.8</v>
      </c>
      <c r="D23" s="10" t="n">
        <v>327.4</v>
      </c>
    </row>
    <row r="24" spans="1:4">
      <c r="A24" s="4" t="s">
        <v>807</v>
      </c>
      <c r="B24" s="5" t="n">
        <v>1</v>
      </c>
      <c r="C24" s="10" t="n">
        <v>25.8</v>
      </c>
    </row>
    <row r="25" spans="1:4">
      <c r="A25" s="4" t="s">
        <v>784</v>
      </c>
    </row>
    <row r="26" spans="1:4">
      <c r="A26" s="3" t="s">
        <v>795</v>
      </c>
    </row>
    <row r="27" spans="1:4">
      <c r="A27" s="4" t="s">
        <v>796</v>
      </c>
      <c r="B27" s="10" t="n">
        <v>9.699999999999999</v>
      </c>
      <c r="C27" s="10" t="n">
        <v>9.199999999999999</v>
      </c>
    </row>
    <row r="28" spans="1:4">
      <c r="A28" s="4" t="s">
        <v>797</v>
      </c>
      <c r="B28" s="10" t="n">
        <v>0.1</v>
      </c>
      <c r="C28" s="10" t="n">
        <v>0.1</v>
      </c>
      <c r="D28" s="10" t="n">
        <v>0.1</v>
      </c>
    </row>
    <row r="29" spans="1:4">
      <c r="A29" s="4" t="s">
        <v>798</v>
      </c>
      <c r="B29" s="10" t="n">
        <v>0.5</v>
      </c>
      <c r="C29" s="10" t="n">
        <v>0.4</v>
      </c>
      <c r="D29" s="10" t="n">
        <v>0.4</v>
      </c>
    </row>
    <row r="30" spans="1:4">
      <c r="A30" s="4" t="s">
        <v>808</v>
      </c>
      <c r="B30" s="10" t="n">
        <v>1.2</v>
      </c>
      <c r="C30" s="10" t="n">
        <v>1.1</v>
      </c>
    </row>
    <row r="31" spans="1:4">
      <c r="A31" s="4" t="s">
        <v>800</v>
      </c>
      <c r="B31" s="10" t="n">
        <v>4.3</v>
      </c>
      <c r="C31" s="10" t="n">
        <v>2.5</v>
      </c>
    </row>
    <row r="32" spans="1:4">
      <c r="A32" s="4" t="s">
        <v>801</v>
      </c>
      <c r="B32" s="10" t="n">
        <v>-3.1</v>
      </c>
      <c r="C32" s="10" t="n">
        <v>-0.6</v>
      </c>
    </row>
    <row r="33" spans="1:4">
      <c r="A33" s="4" t="s">
        <v>802</v>
      </c>
      <c r="B33" s="10" t="n">
        <v>-3.5</v>
      </c>
      <c r="C33" s="5" t="n">
        <v>-3</v>
      </c>
    </row>
    <row r="34" spans="1:4">
      <c r="A34" s="4" t="s">
        <v>804</v>
      </c>
      <c r="B34" s="10" t="n">
        <v>9.199999999999999</v>
      </c>
      <c r="C34" s="10" t="n">
        <v>9.699999999999999</v>
      </c>
      <c r="D34" s="6" t="n">
        <v>9.199999999999999</v>
      </c>
    </row>
    <row r="35" spans="1:4">
      <c r="A35" s="3" t="s">
        <v>792</v>
      </c>
    </row>
    <row r="36" spans="1:4">
      <c r="A36" s="4" t="s">
        <v>806</v>
      </c>
      <c r="B36" s="10" t="n">
        <v>3.5</v>
      </c>
      <c r="C36" s="5" t="n">
        <v>3</v>
      </c>
    </row>
    <row r="37" spans="1:4">
      <c r="A37" s="4" t="s">
        <v>802</v>
      </c>
      <c r="B37" s="10" t="n">
        <v>-3.5</v>
      </c>
      <c r="C37" s="5" t="n">
        <v>-3</v>
      </c>
    </row>
    <row r="38" spans="1:4">
      <c r="A38" s="4" t="s">
        <v>807</v>
      </c>
      <c r="B38" s="6" t="n">
        <v>-9.199999999999999</v>
      </c>
      <c r="C38" s="6" t="n">
        <v>-9.69999999999999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7</v>
      </c>
      <c r="B1" s="2" t="s">
        <v>1</v>
      </c>
    </row>
    <row r="2" spans="1:4">
      <c r="B2" s="2" t="s">
        <v>2</v>
      </c>
      <c r="C2" s="2" t="s">
        <v>35</v>
      </c>
      <c r="D2" s="2" t="s">
        <v>36</v>
      </c>
    </row>
    <row r="3" spans="1:4">
      <c r="A3" s="4" t="s">
        <v>162</v>
      </c>
    </row>
    <row r="4" spans="1:4">
      <c r="A4" s="4" t="s">
        <v>178</v>
      </c>
      <c r="B4" s="8" t="n">
        <v>0.52</v>
      </c>
      <c r="C4" s="8" t="n">
        <v>0.52</v>
      </c>
      <c r="D4" s="8" t="n">
        <v>0.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v>
      </c>
      <c r="C1" s="2" t="s">
        <v>35</v>
      </c>
    </row>
    <row r="2" spans="1:3">
      <c r="A2" s="4" t="s">
        <v>488</v>
      </c>
    </row>
    <row r="3" spans="1:3">
      <c r="A3" s="3" t="s">
        <v>569</v>
      </c>
    </row>
    <row r="4" spans="1:3">
      <c r="A4" s="4" t="s">
        <v>810</v>
      </c>
      <c r="B4" s="7" t="n">
        <v>1</v>
      </c>
      <c r="C4" s="6" t="n">
        <v>25.8</v>
      </c>
    </row>
    <row r="5" spans="1:3">
      <c r="A5" s="4" t="s">
        <v>784</v>
      </c>
    </row>
    <row r="6" spans="1:3">
      <c r="A6" s="3" t="s">
        <v>569</v>
      </c>
    </row>
    <row r="7" spans="1:3">
      <c r="A7" s="4" t="s">
        <v>810</v>
      </c>
      <c r="B7" s="10" t="n">
        <v>-9.199999999999999</v>
      </c>
      <c r="C7" s="10" t="n">
        <v>-9.699999999999999</v>
      </c>
    </row>
    <row r="8" spans="1:3">
      <c r="A8" s="4" t="s">
        <v>811</v>
      </c>
    </row>
    <row r="9" spans="1:3">
      <c r="A9" s="3" t="s">
        <v>569</v>
      </c>
    </row>
    <row r="10" spans="1:3">
      <c r="A10" s="4" t="s">
        <v>810</v>
      </c>
      <c r="B10" s="10" t="n">
        <v>43.3</v>
      </c>
      <c r="C10" s="10" t="n">
        <v>66.40000000000001</v>
      </c>
    </row>
    <row r="11" spans="1:3">
      <c r="A11" s="4" t="s">
        <v>812</v>
      </c>
    </row>
    <row r="12" spans="1:3">
      <c r="A12" s="3" t="s">
        <v>569</v>
      </c>
    </row>
    <row r="13" spans="1:3">
      <c r="A13" s="4" t="s">
        <v>810</v>
      </c>
      <c r="B13" s="10" t="n">
        <v>-2.1</v>
      </c>
      <c r="C13" s="10" t="n">
        <v>-2.2</v>
      </c>
    </row>
    <row r="14" spans="1:3">
      <c r="A14" s="4" t="s">
        <v>813</v>
      </c>
    </row>
    <row r="15" spans="1:3">
      <c r="A15" s="3" t="s">
        <v>569</v>
      </c>
    </row>
    <row r="16" spans="1:3">
      <c r="A16" s="4" t="s">
        <v>810</v>
      </c>
      <c r="B16" s="10" t="n">
        <v>-2.4</v>
      </c>
      <c r="C16" s="10" t="n">
        <v>-3.5</v>
      </c>
    </row>
    <row r="17" spans="1:3">
      <c r="A17" s="4" t="s">
        <v>814</v>
      </c>
    </row>
    <row r="18" spans="1:3">
      <c r="A18" s="3" t="s">
        <v>569</v>
      </c>
    </row>
    <row r="19" spans="1:3">
      <c r="A19" s="4" t="s">
        <v>810</v>
      </c>
      <c r="B19" s="10" t="n">
        <v>-40.2</v>
      </c>
      <c r="C19" s="10" t="n">
        <v>-38.4</v>
      </c>
    </row>
    <row r="20" spans="1:3">
      <c r="A20" s="4" t="s">
        <v>815</v>
      </c>
    </row>
    <row r="21" spans="1:3">
      <c r="A21" s="3" t="s">
        <v>569</v>
      </c>
    </row>
    <row r="22" spans="1:3">
      <c r="A22" s="4" t="s">
        <v>810</v>
      </c>
      <c r="B22" s="6" t="n">
        <v>-6.8</v>
      </c>
      <c r="C22" s="6" t="n">
        <v>-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5</v>
      </c>
    </row>
    <row r="3" spans="1:3">
      <c r="A3" s="4" t="s">
        <v>488</v>
      </c>
    </row>
    <row r="4" spans="1:3">
      <c r="A4" s="3" t="s">
        <v>569</v>
      </c>
    </row>
    <row r="5" spans="1:3">
      <c r="A5" s="4" t="s">
        <v>817</v>
      </c>
      <c r="B5" s="6" t="n">
        <v>0.5</v>
      </c>
      <c r="C5" s="6" t="n">
        <v>16.1</v>
      </c>
    </row>
    <row r="6" spans="1:3">
      <c r="A6" s="4" t="s">
        <v>818</v>
      </c>
      <c r="B6" s="10" t="n">
        <v>90.90000000000001</v>
      </c>
      <c r="C6" s="10" t="n">
        <v>145.6</v>
      </c>
    </row>
    <row r="7" spans="1:3">
      <c r="A7" s="4" t="s">
        <v>784</v>
      </c>
    </row>
    <row r="8" spans="1:3">
      <c r="A8" s="3" t="s">
        <v>569</v>
      </c>
    </row>
    <row r="9" spans="1:3">
      <c r="A9" s="4" t="s">
        <v>817</v>
      </c>
      <c r="C9" s="10" t="n">
        <v>-0.5</v>
      </c>
    </row>
    <row r="10" spans="1:3">
      <c r="A10" s="4" t="s">
        <v>818</v>
      </c>
      <c r="B10" s="6" t="n">
        <v>1.9</v>
      </c>
      <c r="C10" s="6" t="n">
        <v>-5.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5</v>
      </c>
    </row>
    <row r="2" spans="1:3">
      <c r="A2" s="4" t="s">
        <v>488</v>
      </c>
    </row>
    <row r="3" spans="1:3">
      <c r="A3" s="3" t="s">
        <v>569</v>
      </c>
    </row>
    <row r="4" spans="1:3">
      <c r="A4" s="4" t="s">
        <v>820</v>
      </c>
      <c r="B4" s="4" t="s">
        <v>776</v>
      </c>
      <c r="C4" s="4" t="s">
        <v>777</v>
      </c>
    </row>
    <row r="5" spans="1:3">
      <c r="A5" s="4" t="s">
        <v>821</v>
      </c>
      <c r="B5" s="4" t="s">
        <v>822</v>
      </c>
      <c r="C5" s="4" t="s">
        <v>823</v>
      </c>
    </row>
    <row r="6" spans="1:3">
      <c r="A6" s="4" t="s">
        <v>784</v>
      </c>
    </row>
    <row r="7" spans="1:3">
      <c r="A7" s="3" t="s">
        <v>569</v>
      </c>
    </row>
    <row r="8" spans="1:3">
      <c r="A8" s="4" t="s">
        <v>820</v>
      </c>
      <c r="B8" s="4" t="s">
        <v>785</v>
      </c>
      <c r="C8" s="4" t="s">
        <v>7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5</v>
      </c>
    </row>
    <row r="2" spans="1:3">
      <c r="A2" s="3" t="s">
        <v>825</v>
      </c>
    </row>
    <row r="3" spans="1:3">
      <c r="A3" s="4" t="s">
        <v>826</v>
      </c>
      <c r="B3" s="6" t="n">
        <v>42.2</v>
      </c>
      <c r="C3" s="6" t="n">
        <v>40.9</v>
      </c>
    </row>
    <row r="4" spans="1:3">
      <c r="A4" s="4" t="s">
        <v>827</v>
      </c>
      <c r="B4" s="6" t="n">
        <v>36.6</v>
      </c>
      <c r="C4" s="6" t="n">
        <v>36.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5</v>
      </c>
      <c r="D2" s="2" t="s">
        <v>36</v>
      </c>
    </row>
    <row r="3" spans="1:4">
      <c r="A3" s="4" t="s">
        <v>488</v>
      </c>
    </row>
    <row r="4" spans="1:4">
      <c r="A4" s="3" t="s">
        <v>569</v>
      </c>
    </row>
    <row r="5" spans="1:4">
      <c r="A5" s="4" t="s">
        <v>797</v>
      </c>
      <c r="B5" s="6" t="n">
        <v>2.3</v>
      </c>
      <c r="C5" s="7" t="n">
        <v>2</v>
      </c>
      <c r="D5" s="6" t="n">
        <v>1.8</v>
      </c>
    </row>
    <row r="6" spans="1:4">
      <c r="A6" s="4" t="s">
        <v>798</v>
      </c>
      <c r="B6" s="10" t="n">
        <v>13.3</v>
      </c>
      <c r="C6" s="10" t="n">
        <v>13.7</v>
      </c>
      <c r="D6" s="5" t="n">
        <v>14</v>
      </c>
    </row>
    <row r="7" spans="1:4">
      <c r="A7" s="4" t="s">
        <v>829</v>
      </c>
      <c r="B7" s="10" t="n">
        <v>-21.1</v>
      </c>
      <c r="C7" s="10" t="n">
        <v>-22.2</v>
      </c>
      <c r="D7" s="10" t="n">
        <v>-23.3</v>
      </c>
    </row>
    <row r="8" spans="1:4">
      <c r="A8" s="4" t="s">
        <v>830</v>
      </c>
      <c r="B8" s="10" t="n">
        <v>7.1</v>
      </c>
      <c r="C8" s="10" t="n">
        <v>7.1</v>
      </c>
      <c r="D8" s="10" t="n">
        <v>7.6</v>
      </c>
    </row>
    <row r="9" spans="1:4">
      <c r="A9" s="4" t="s">
        <v>831</v>
      </c>
      <c r="D9" s="10" t="n">
        <v>7.3</v>
      </c>
    </row>
    <row r="10" spans="1:4">
      <c r="A10" s="4" t="s">
        <v>832</v>
      </c>
      <c r="B10" s="10" t="n">
        <v>1.6</v>
      </c>
      <c r="C10" s="10" t="n">
        <v>0.6</v>
      </c>
      <c r="D10" s="10" t="n">
        <v>7.4</v>
      </c>
    </row>
    <row r="11" spans="1:4">
      <c r="A11" s="4" t="s">
        <v>784</v>
      </c>
    </row>
    <row r="12" spans="1:4">
      <c r="A12" s="3" t="s">
        <v>569</v>
      </c>
    </row>
    <row r="13" spans="1:4">
      <c r="A13" s="4" t="s">
        <v>797</v>
      </c>
      <c r="B13" s="10" t="n">
        <v>0.1</v>
      </c>
      <c r="C13" s="10" t="n">
        <v>0.1</v>
      </c>
      <c r="D13" s="10" t="n">
        <v>0.1</v>
      </c>
    </row>
    <row r="14" spans="1:4">
      <c r="A14" s="4" t="s">
        <v>798</v>
      </c>
      <c r="B14" s="10" t="n">
        <v>0.5</v>
      </c>
      <c r="C14" s="10" t="n">
        <v>0.4</v>
      </c>
      <c r="D14" s="10" t="n">
        <v>0.4</v>
      </c>
    </row>
    <row r="15" spans="1:4">
      <c r="A15" s="4" t="s">
        <v>830</v>
      </c>
      <c r="B15" s="10" t="n">
        <v>-0.3</v>
      </c>
      <c r="D15" s="10" t="n">
        <v>-0.1</v>
      </c>
    </row>
    <row r="16" spans="1:4">
      <c r="A16" s="4" t="s">
        <v>832</v>
      </c>
      <c r="B16" s="6" t="n">
        <v>0.3</v>
      </c>
      <c r="C16" s="6" t="n">
        <v>0.5</v>
      </c>
      <c r="D16" s="6" t="n">
        <v>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5</v>
      </c>
    </row>
    <row r="3" spans="1:3">
      <c r="A3" s="4" t="s">
        <v>488</v>
      </c>
    </row>
    <row r="4" spans="1:3">
      <c r="A4" s="3" t="s">
        <v>569</v>
      </c>
    </row>
    <row r="5" spans="1:3">
      <c r="A5" s="4" t="s">
        <v>834</v>
      </c>
      <c r="B5" s="6" t="n">
        <v>32.9</v>
      </c>
      <c r="C5" s="6" t="n">
        <v>-6.8</v>
      </c>
    </row>
    <row r="6" spans="1:3">
      <c r="A6" s="4" t="s">
        <v>799</v>
      </c>
      <c r="B6" s="10" t="n">
        <v>0.1</v>
      </c>
      <c r="C6" s="10" t="n">
        <v>4.1</v>
      </c>
    </row>
    <row r="7" spans="1:3">
      <c r="A7" s="4" t="s">
        <v>835</v>
      </c>
      <c r="B7" s="10" t="n">
        <v>-7.1</v>
      </c>
      <c r="C7" s="10" t="n">
        <v>-7.1</v>
      </c>
    </row>
    <row r="8" spans="1:3">
      <c r="A8" s="4" t="s">
        <v>836</v>
      </c>
      <c r="B8" s="10" t="n">
        <v>25.9</v>
      </c>
      <c r="C8" s="10" t="n">
        <v>-9.800000000000001</v>
      </c>
    </row>
    <row r="9" spans="1:3">
      <c r="A9" s="4" t="s">
        <v>837</v>
      </c>
      <c r="B9" s="10" t="n">
        <v>27.5</v>
      </c>
      <c r="C9" s="10" t="n">
        <v>-9.199999999999999</v>
      </c>
    </row>
    <row r="10" spans="1:3">
      <c r="A10" s="4" t="s">
        <v>784</v>
      </c>
    </row>
    <row r="11" spans="1:3">
      <c r="A11" s="3" t="s">
        <v>569</v>
      </c>
    </row>
    <row r="12" spans="1:3">
      <c r="A12" s="4" t="s">
        <v>834</v>
      </c>
      <c r="B12" s="10" t="n">
        <v>-3.1</v>
      </c>
      <c r="C12" s="10" t="n">
        <v>-0.6</v>
      </c>
    </row>
    <row r="13" spans="1:3">
      <c r="A13" s="4" t="s">
        <v>835</v>
      </c>
      <c r="B13" s="10" t="n">
        <v>0.3</v>
      </c>
    </row>
    <row r="14" spans="1:3">
      <c r="A14" s="4" t="s">
        <v>836</v>
      </c>
      <c r="B14" s="10" t="n">
        <v>-2.8</v>
      </c>
      <c r="C14" s="10" t="n">
        <v>-0.6</v>
      </c>
    </row>
    <row r="15" spans="1:3">
      <c r="A15" s="4" t="s">
        <v>837</v>
      </c>
      <c r="B15" s="6" t="n">
        <v>-2.5</v>
      </c>
      <c r="C15" s="6" t="n">
        <v>-0.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5</v>
      </c>
      <c r="D2" s="2" t="s">
        <v>36</v>
      </c>
    </row>
    <row r="3" spans="1:4">
      <c r="A3" s="4" t="s">
        <v>488</v>
      </c>
    </row>
    <row r="4" spans="1:4">
      <c r="A4" s="3" t="s">
        <v>569</v>
      </c>
    </row>
    <row r="5" spans="1:4">
      <c r="A5" s="4" t="s">
        <v>839</v>
      </c>
      <c r="B5" s="4" t="s">
        <v>777</v>
      </c>
      <c r="C5" s="4" t="s">
        <v>840</v>
      </c>
      <c r="D5" s="4" t="s">
        <v>841</v>
      </c>
    </row>
    <row r="6" spans="1:4">
      <c r="A6" s="4" t="s">
        <v>821</v>
      </c>
      <c r="B6" s="4" t="s">
        <v>823</v>
      </c>
      <c r="C6" s="4" t="s">
        <v>823</v>
      </c>
      <c r="D6" s="4" t="s">
        <v>842</v>
      </c>
    </row>
    <row r="7" spans="1:4">
      <c r="A7" s="4" t="s">
        <v>843</v>
      </c>
      <c r="B7" s="4" t="s">
        <v>844</v>
      </c>
      <c r="C7" s="4" t="s">
        <v>844</v>
      </c>
      <c r="D7" s="4" t="s">
        <v>845</v>
      </c>
    </row>
    <row r="8" spans="1:4">
      <c r="A8" s="4" t="s">
        <v>784</v>
      </c>
    </row>
    <row r="9" spans="1:4">
      <c r="A9" s="3" t="s">
        <v>569</v>
      </c>
    </row>
    <row r="10" spans="1:4">
      <c r="A10" s="4" t="s">
        <v>839</v>
      </c>
      <c r="B10" s="4" t="s">
        <v>786</v>
      </c>
      <c r="C10" s="4" t="s">
        <v>846</v>
      </c>
      <c r="D10" s="4" t="s">
        <v>8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5</v>
      </c>
    </row>
    <row r="3" spans="1:3">
      <c r="A3" s="3" t="s">
        <v>849</v>
      </c>
    </row>
    <row r="4" spans="1:3">
      <c r="A4" s="4" t="s">
        <v>850</v>
      </c>
      <c r="B4" s="4" t="s">
        <v>851</v>
      </c>
      <c r="C4" s="4" t="s">
        <v>852</v>
      </c>
    </row>
    <row r="5" spans="1:3">
      <c r="A5" s="4" t="s">
        <v>853</v>
      </c>
      <c r="B5" s="4" t="s">
        <v>854</v>
      </c>
      <c r="C5" s="4" t="s">
        <v>854</v>
      </c>
    </row>
    <row r="6" spans="1:3">
      <c r="A6" s="4" t="s">
        <v>855</v>
      </c>
      <c r="B6" s="5" t="n">
        <v>2037</v>
      </c>
      <c r="C6" s="5" t="n">
        <v>20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5</v>
      </c>
    </row>
    <row r="2" spans="1:3">
      <c r="A2" s="3" t="s">
        <v>569</v>
      </c>
    </row>
    <row r="3" spans="1:3">
      <c r="A3" s="4" t="s">
        <v>857</v>
      </c>
      <c r="B3" s="6" t="n">
        <v>333.2</v>
      </c>
      <c r="C3" s="6" t="n">
        <v>372.8</v>
      </c>
    </row>
    <row r="4" spans="1:3">
      <c r="A4" s="4" t="s">
        <v>858</v>
      </c>
    </row>
    <row r="5" spans="1:3">
      <c r="A5" s="3" t="s">
        <v>569</v>
      </c>
    </row>
    <row r="6" spans="1:3">
      <c r="A6" s="4" t="s">
        <v>857</v>
      </c>
      <c r="B6" s="10" t="n">
        <v>41.8</v>
      </c>
      <c r="C6" s="10" t="n">
        <v>65.2</v>
      </c>
    </row>
    <row r="7" spans="1:3">
      <c r="A7" s="4" t="s">
        <v>859</v>
      </c>
    </row>
    <row r="8" spans="1:3">
      <c r="A8" s="3" t="s">
        <v>569</v>
      </c>
    </row>
    <row r="9" spans="1:3">
      <c r="A9" s="4" t="s">
        <v>857</v>
      </c>
      <c r="B9" s="10" t="n">
        <v>291.4</v>
      </c>
      <c r="C9" s="10" t="n">
        <v>307.6</v>
      </c>
    </row>
    <row r="10" spans="1:3">
      <c r="A10" s="4" t="s">
        <v>860</v>
      </c>
    </row>
    <row r="11" spans="1:3">
      <c r="A11" s="3" t="s">
        <v>569</v>
      </c>
    </row>
    <row r="12" spans="1:3">
      <c r="A12" s="4" t="s">
        <v>857</v>
      </c>
      <c r="B12" s="10" t="n">
        <v>330.9</v>
      </c>
      <c r="C12" s="10" t="n">
        <v>161.1</v>
      </c>
    </row>
    <row r="13" spans="1:3">
      <c r="A13" s="4" t="s">
        <v>861</v>
      </c>
    </row>
    <row r="14" spans="1:3">
      <c r="A14" s="3" t="s">
        <v>569</v>
      </c>
    </row>
    <row r="15" spans="1:3">
      <c r="A15" s="4" t="s">
        <v>857</v>
      </c>
      <c r="B15" s="10" t="n">
        <v>41.8</v>
      </c>
      <c r="C15" s="10" t="n">
        <v>13.3</v>
      </c>
    </row>
    <row r="16" spans="1:3">
      <c r="A16" s="4" t="s">
        <v>862</v>
      </c>
    </row>
    <row r="17" spans="1:3">
      <c r="A17" s="3" t="s">
        <v>569</v>
      </c>
    </row>
    <row r="18" spans="1:3">
      <c r="A18" s="4" t="s">
        <v>857</v>
      </c>
      <c r="B18" s="10" t="n">
        <v>289.1</v>
      </c>
      <c r="C18" s="10" t="n">
        <v>147.8</v>
      </c>
    </row>
    <row r="19" spans="1:3">
      <c r="A19" s="4" t="s">
        <v>863</v>
      </c>
    </row>
    <row r="20" spans="1:3">
      <c r="A20" s="3" t="s">
        <v>569</v>
      </c>
    </row>
    <row r="21" spans="1:3">
      <c r="A21" s="4" t="s">
        <v>857</v>
      </c>
      <c r="B21" s="10" t="n">
        <v>2.3</v>
      </c>
      <c r="C21" s="10" t="n">
        <v>6.7</v>
      </c>
    </row>
    <row r="22" spans="1:3">
      <c r="A22" s="4" t="s">
        <v>864</v>
      </c>
    </row>
    <row r="23" spans="1:3">
      <c r="A23" s="3" t="s">
        <v>569</v>
      </c>
    </row>
    <row r="24" spans="1:3">
      <c r="A24" s="4" t="s">
        <v>857</v>
      </c>
      <c r="C24" s="10" t="n">
        <v>0.1</v>
      </c>
    </row>
    <row r="25" spans="1:3">
      <c r="A25" s="4" t="s">
        <v>865</v>
      </c>
    </row>
    <row r="26" spans="1:3">
      <c r="A26" s="3" t="s">
        <v>569</v>
      </c>
    </row>
    <row r="27" spans="1:3">
      <c r="A27" s="4" t="s">
        <v>857</v>
      </c>
      <c r="B27" s="6" t="n">
        <v>2.3</v>
      </c>
      <c r="C27" s="10" t="n">
        <v>6.6</v>
      </c>
    </row>
    <row r="28" spans="1:3">
      <c r="A28" s="4" t="s">
        <v>866</v>
      </c>
    </row>
    <row r="29" spans="1:3">
      <c r="A29" s="3" t="s">
        <v>569</v>
      </c>
    </row>
    <row r="30" spans="1:3">
      <c r="A30" s="4" t="s">
        <v>857</v>
      </c>
      <c r="C30" s="5" t="n">
        <v>119</v>
      </c>
    </row>
    <row r="31" spans="1:3">
      <c r="A31" s="4" t="s">
        <v>867</v>
      </c>
    </row>
    <row r="32" spans="1:3">
      <c r="A32" s="3" t="s">
        <v>569</v>
      </c>
    </row>
    <row r="33" spans="1:3">
      <c r="A33" s="4" t="s">
        <v>857</v>
      </c>
      <c r="C33" s="10" t="n">
        <v>6.9</v>
      </c>
    </row>
    <row r="34" spans="1:3">
      <c r="A34" s="4" t="s">
        <v>868</v>
      </c>
    </row>
    <row r="35" spans="1:3">
      <c r="A35" s="3" t="s">
        <v>569</v>
      </c>
    </row>
    <row r="36" spans="1:3">
      <c r="A36" s="4" t="s">
        <v>857</v>
      </c>
      <c r="C36" s="10" t="n">
        <v>112.1</v>
      </c>
    </row>
    <row r="37" spans="1:3">
      <c r="A37" s="4" t="s">
        <v>869</v>
      </c>
    </row>
    <row r="38" spans="1:3">
      <c r="A38" s="3" t="s">
        <v>569</v>
      </c>
    </row>
    <row r="39" spans="1:3">
      <c r="A39" s="4" t="s">
        <v>857</v>
      </c>
      <c r="C39" s="10" t="n">
        <v>25.6</v>
      </c>
    </row>
    <row r="40" spans="1:3">
      <c r="A40" s="4" t="s">
        <v>870</v>
      </c>
    </row>
    <row r="41" spans="1:3">
      <c r="A41" s="3" t="s">
        <v>569</v>
      </c>
    </row>
    <row r="42" spans="1:3">
      <c r="A42" s="4" t="s">
        <v>857</v>
      </c>
      <c r="C42" s="10" t="n">
        <v>25.6</v>
      </c>
    </row>
    <row r="43" spans="1:3">
      <c r="A43" s="4" t="s">
        <v>871</v>
      </c>
    </row>
    <row r="44" spans="1:3">
      <c r="A44" s="3" t="s">
        <v>569</v>
      </c>
    </row>
    <row r="45" spans="1:3">
      <c r="A45" s="4" t="s">
        <v>857</v>
      </c>
      <c r="C45" s="10" t="n">
        <v>45.1</v>
      </c>
    </row>
    <row r="46" spans="1:3">
      <c r="A46" s="4" t="s">
        <v>872</v>
      </c>
    </row>
    <row r="47" spans="1:3">
      <c r="A47" s="3" t="s">
        <v>569</v>
      </c>
    </row>
    <row r="48" spans="1:3">
      <c r="A48" s="4" t="s">
        <v>857</v>
      </c>
      <c r="C48" s="5" t="n">
        <v>4</v>
      </c>
    </row>
    <row r="49" spans="1:3">
      <c r="A49" s="4" t="s">
        <v>873</v>
      </c>
    </row>
    <row r="50" spans="1:3">
      <c r="A50" s="3" t="s">
        <v>569</v>
      </c>
    </row>
    <row r="51" spans="1:3">
      <c r="A51" s="4" t="s">
        <v>857</v>
      </c>
      <c r="C51" s="10" t="n">
        <v>41.1</v>
      </c>
    </row>
    <row r="52" spans="1:3">
      <c r="A52" s="4" t="s">
        <v>874</v>
      </c>
    </row>
    <row r="53" spans="1:3">
      <c r="A53" s="3" t="s">
        <v>569</v>
      </c>
    </row>
    <row r="54" spans="1:3">
      <c r="A54" s="4" t="s">
        <v>857</v>
      </c>
      <c r="C54" s="10" t="n">
        <v>15.3</v>
      </c>
    </row>
    <row r="55" spans="1:3">
      <c r="A55" s="4" t="s">
        <v>875</v>
      </c>
    </row>
    <row r="56" spans="1:3">
      <c r="A56" s="3" t="s">
        <v>569</v>
      </c>
    </row>
    <row r="57" spans="1:3">
      <c r="A57" s="4" t="s">
        <v>857</v>
      </c>
      <c r="C57" s="6" t="n">
        <v>15.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6</v>
      </c>
      <c r="B1" s="2" t="s">
        <v>448</v>
      </c>
    </row>
    <row r="2" spans="1:2">
      <c r="A2" s="4" t="s">
        <v>877</v>
      </c>
    </row>
    <row r="3" spans="1:2">
      <c r="A3" s="3" t="s">
        <v>569</v>
      </c>
    </row>
    <row r="4" spans="1:2">
      <c r="A4" s="4" t="s">
        <v>878</v>
      </c>
      <c r="B4" s="7" t="n">
        <v>2126</v>
      </c>
    </row>
    <row r="5" spans="1:2">
      <c r="A5" s="4" t="s">
        <v>879</v>
      </c>
    </row>
    <row r="6" spans="1:2">
      <c r="A6" s="3" t="s">
        <v>569</v>
      </c>
    </row>
    <row r="7" spans="1:2">
      <c r="A7" s="4" t="s">
        <v>878</v>
      </c>
      <c r="B7" s="7" t="n">
        <v>236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5:56:44Z</dcterms:created>
  <dcterms:modified xmlns:dcterms="http://purl.org/dc/terms/" xmlns:xsi="http://www.w3.org/2001/XMLSchema-instance" xsi:type="dcterms:W3CDTF">2019-02-25T15:56:44Z</dcterms:modified>
</cp:coreProperties>
</file>